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CASH FLOW STATEMENT" sheetId="5" state="visible" r:id="rId5"/>
    <sheet xmlns:r="http://schemas.openxmlformats.org/officeDocument/2006/relationships" name="GROUP STATEMENT OF CHANGES IN E" sheetId="6" state="visible" r:id="rId6"/>
    <sheet xmlns:r="http://schemas.openxmlformats.org/officeDocument/2006/relationships" name="GROUP STATEMENT OF CHANGES IN 7" sheetId="7" state="visible" r:id="rId7"/>
    <sheet xmlns:r="http://schemas.openxmlformats.org/officeDocument/2006/relationships" name="BASIS OF PREPARATION" sheetId="8" state="visible" r:id="rId8"/>
    <sheet xmlns:r="http://schemas.openxmlformats.org/officeDocument/2006/relationships" name="BUSINESS SEGMENT INFORMATION" sheetId="9" state="visible" r:id="rId9"/>
    <sheet xmlns:r="http://schemas.openxmlformats.org/officeDocument/2006/relationships" name="OPERATING PROFIT" sheetId="10" state="visible" r:id="rId10"/>
    <sheet xmlns:r="http://schemas.openxmlformats.org/officeDocument/2006/relationships" name="INTEREST AND OTHER FINANCE COST" sheetId="11" state="visible" r:id="rId11"/>
    <sheet xmlns:r="http://schemas.openxmlformats.org/officeDocument/2006/relationships" name="TAXATION" sheetId="12" state="visible" r:id="rId12"/>
    <sheet xmlns:r="http://schemas.openxmlformats.org/officeDocument/2006/relationships" name="EARNINGS PER ORDINARY SHARE"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INVESTMENTS IN ASSOCIATE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CASH AND BORROWINGS" sheetId="22" state="visible" r:id="rId22"/>
    <sheet xmlns:r="http://schemas.openxmlformats.org/officeDocument/2006/relationships" name="FINANCIAL INSTRUMENTS AND RISK " sheetId="23" state="visible" r:id="rId23"/>
    <sheet xmlns:r="http://schemas.openxmlformats.org/officeDocument/2006/relationships" name="PROVISIONS AND CONTINGENCIES" sheetId="24" state="visible" r:id="rId24"/>
    <sheet xmlns:r="http://schemas.openxmlformats.org/officeDocument/2006/relationships" name="RETIREMENT BENEFIT OBLIGATIONS" sheetId="25" state="visible" r:id="rId25"/>
    <sheet xmlns:r="http://schemas.openxmlformats.org/officeDocument/2006/relationships" name="EQUITY" sheetId="26" state="visible" r:id="rId26"/>
    <sheet xmlns:r="http://schemas.openxmlformats.org/officeDocument/2006/relationships" name="CASH FLOW STATEMENT" sheetId="27" state="visible" r:id="rId27"/>
    <sheet xmlns:r="http://schemas.openxmlformats.org/officeDocument/2006/relationships" name="ACQUISITIONS AND DISPOSALS" sheetId="28" state="visible" r:id="rId28"/>
    <sheet xmlns:r="http://schemas.openxmlformats.org/officeDocument/2006/relationships" name="OPERATING LEASES" sheetId="29" state="visible" r:id="rId29"/>
    <sheet xmlns:r="http://schemas.openxmlformats.org/officeDocument/2006/relationships" name="OTHER NOTES TO THE ACCOUNTS" sheetId="30" state="visible" r:id="rId30"/>
    <sheet xmlns:r="http://schemas.openxmlformats.org/officeDocument/2006/relationships" name="POST BALANCE SHEET EVENTS" sheetId="31" state="visible" r:id="rId31"/>
    <sheet xmlns:r="http://schemas.openxmlformats.org/officeDocument/2006/relationships" name="SIGNIFICANT ACCOUNTING POLICIES" sheetId="32" state="visible" r:id="rId32"/>
    <sheet xmlns:r="http://schemas.openxmlformats.org/officeDocument/2006/relationships" name="BASIS OF PREPARATION (Tables)" sheetId="33" state="visible" r:id="rId33"/>
    <sheet xmlns:r="http://schemas.openxmlformats.org/officeDocument/2006/relationships" name="BUSINESS SEGMENT INFORMATION (T" sheetId="34" state="visible" r:id="rId34"/>
    <sheet xmlns:r="http://schemas.openxmlformats.org/officeDocument/2006/relationships" name="OPERATING PROFIT (Tables)" sheetId="35" state="visible" r:id="rId35"/>
    <sheet xmlns:r="http://schemas.openxmlformats.org/officeDocument/2006/relationships" name="INTEREST AND OTHER FINANCE CO36" sheetId="36" state="visible" r:id="rId36"/>
    <sheet xmlns:r="http://schemas.openxmlformats.org/officeDocument/2006/relationships" name="TAXATION (Tables)" sheetId="37" state="visible" r:id="rId37"/>
    <sheet xmlns:r="http://schemas.openxmlformats.org/officeDocument/2006/relationships" name="EARNINGS PER ORDINARY SHARE (Ta" sheetId="38" state="visible" r:id="rId38"/>
    <sheet xmlns:r="http://schemas.openxmlformats.org/officeDocument/2006/relationships" name="PROPERTY, PLANT AND EQUIPMENT (" sheetId="39" state="visible" r:id="rId39"/>
    <sheet xmlns:r="http://schemas.openxmlformats.org/officeDocument/2006/relationships" name="GOODWILL (Table)" sheetId="40" state="visible" r:id="rId40"/>
    <sheet xmlns:r="http://schemas.openxmlformats.org/officeDocument/2006/relationships" name="INTANGIBLE ASSETS (Tables)" sheetId="41" state="visible" r:id="rId41"/>
    <sheet xmlns:r="http://schemas.openxmlformats.org/officeDocument/2006/relationships" name="INVESTMENTS (Tables)" sheetId="42" state="visible" r:id="rId42"/>
    <sheet xmlns:r="http://schemas.openxmlformats.org/officeDocument/2006/relationships" name="INVESTMENTS IN ASSOCIATES (Tabl" sheetId="43" state="visible" r:id="rId43"/>
    <sheet xmlns:r="http://schemas.openxmlformats.org/officeDocument/2006/relationships" name="INVENTORIES (Tables)" sheetId="44" state="visible" r:id="rId44"/>
    <sheet xmlns:r="http://schemas.openxmlformats.org/officeDocument/2006/relationships" name="TRADE AND OTHER RECEIVABLES (Ta" sheetId="45" state="visible" r:id="rId45"/>
    <sheet xmlns:r="http://schemas.openxmlformats.org/officeDocument/2006/relationships" name="TRADE AND OTHER PAYABLES (Table" sheetId="46" state="visible" r:id="rId46"/>
    <sheet xmlns:r="http://schemas.openxmlformats.org/officeDocument/2006/relationships" name="CASH AND BORROWINGS (Tables)" sheetId="47" state="visible" r:id="rId47"/>
    <sheet xmlns:r="http://schemas.openxmlformats.org/officeDocument/2006/relationships" name="FINANCIAL INSTRUMENTS AND RIS48" sheetId="48" state="visible" r:id="rId48"/>
    <sheet xmlns:r="http://schemas.openxmlformats.org/officeDocument/2006/relationships" name="PROVISIONS AND CONTINGENCIES (T" sheetId="49" state="visible" r:id="rId49"/>
    <sheet xmlns:r="http://schemas.openxmlformats.org/officeDocument/2006/relationships" name="RETIREMENT BENEFIT OBLIGATIONS " sheetId="50" state="visible" r:id="rId50"/>
    <sheet xmlns:r="http://schemas.openxmlformats.org/officeDocument/2006/relationships" name="EQUITY (Table)" sheetId="51" state="visible" r:id="rId51"/>
    <sheet xmlns:r="http://schemas.openxmlformats.org/officeDocument/2006/relationships" name="CASH FLOW STATEMENT (Tables)" sheetId="52" state="visible" r:id="rId52"/>
    <sheet xmlns:r="http://schemas.openxmlformats.org/officeDocument/2006/relationships" name="ACQUISITIONS AND DISPOSALS (Tab" sheetId="53" state="visible" r:id="rId53"/>
    <sheet xmlns:r="http://schemas.openxmlformats.org/officeDocument/2006/relationships" name="OPERATING LEASES - (Tables)" sheetId="54" state="visible" r:id="rId54"/>
    <sheet xmlns:r="http://schemas.openxmlformats.org/officeDocument/2006/relationships" name="OTHER NOTES TO THE ACCOUNTS (Ta" sheetId="55" state="visible" r:id="rId55"/>
    <sheet xmlns:r="http://schemas.openxmlformats.org/officeDocument/2006/relationships" name="BASIS OF PREPARATION (Details)" sheetId="56" state="visible" r:id="rId56"/>
    <sheet xmlns:r="http://schemas.openxmlformats.org/officeDocument/2006/relationships" name="BUSINESS SEGMENT INFORMATION (D" sheetId="57" state="visible" r:id="rId57"/>
    <sheet xmlns:r="http://schemas.openxmlformats.org/officeDocument/2006/relationships" name="BUSINESS SEGMENT INFORMATION - " sheetId="58" state="visible" r:id="rId58"/>
    <sheet xmlns:r="http://schemas.openxmlformats.org/officeDocument/2006/relationships" name="BUSINESS SEGMENT INFORMATION 59" sheetId="59" state="visible" r:id="rId59"/>
    <sheet xmlns:r="http://schemas.openxmlformats.org/officeDocument/2006/relationships" name="OPERATING PROFIT (Details)" sheetId="60" state="visible" r:id="rId60"/>
    <sheet xmlns:r="http://schemas.openxmlformats.org/officeDocument/2006/relationships" name="OPERATING PROFIT - Information " sheetId="61" state="visible" r:id="rId61"/>
    <sheet xmlns:r="http://schemas.openxmlformats.org/officeDocument/2006/relationships" name="INTEREST AND OTHER FINANCE CO62" sheetId="62" state="visible" r:id="rId62"/>
    <sheet xmlns:r="http://schemas.openxmlformats.org/officeDocument/2006/relationships" name="INTEREST AND OTHER FINANCE CO63" sheetId="63" state="visible" r:id="rId63"/>
    <sheet xmlns:r="http://schemas.openxmlformats.org/officeDocument/2006/relationships" name="TAXATION - Taxation attributabl" sheetId="64" state="visible" r:id="rId64"/>
    <sheet xmlns:r="http://schemas.openxmlformats.org/officeDocument/2006/relationships" name="TAXATION - Factors affecting fu" sheetId="65" state="visible" r:id="rId65"/>
    <sheet xmlns:r="http://schemas.openxmlformats.org/officeDocument/2006/relationships" name="TAXATION - Deferred taxation (D" sheetId="66" state="visible" r:id="rId66"/>
    <sheet xmlns:r="http://schemas.openxmlformats.org/officeDocument/2006/relationships" name="EARNINGS PER ORDINARY SHARE - C" sheetId="67" state="visible" r:id="rId67"/>
    <sheet xmlns:r="http://schemas.openxmlformats.org/officeDocument/2006/relationships" name="EARNINGS PER ORDINARY SHARE - E" sheetId="68" state="visible" r:id="rId68"/>
    <sheet xmlns:r="http://schemas.openxmlformats.org/officeDocument/2006/relationships" name="PROPERTY, PLANT AND EQUIPMENT69" sheetId="69" state="visible" r:id="rId69"/>
    <sheet xmlns:r="http://schemas.openxmlformats.org/officeDocument/2006/relationships" name="GOODWILL (Details)" sheetId="70" state="visible" r:id="rId70"/>
    <sheet xmlns:r="http://schemas.openxmlformats.org/officeDocument/2006/relationships" name="INTANGIBLE ASSETS (Details)" sheetId="71" state="visible" r:id="rId71"/>
    <sheet xmlns:r="http://schemas.openxmlformats.org/officeDocument/2006/relationships" name="INVESTMENTS (Details)" sheetId="72" state="visible" r:id="rId72"/>
    <sheet xmlns:r="http://schemas.openxmlformats.org/officeDocument/2006/relationships" name="INVESTMENTS IN ASSOCIATES - Amo" sheetId="73" state="visible" r:id="rId73"/>
    <sheet xmlns:r="http://schemas.openxmlformats.org/officeDocument/2006/relationships" name="INVESTMENTS IN ASSOCIATES - Sum" sheetId="74" state="visible" r:id="rId74"/>
    <sheet xmlns:r="http://schemas.openxmlformats.org/officeDocument/2006/relationships" name="INVESTMENTS IN ASSOCIATES - S75" sheetId="75" state="visible" r:id="rId75"/>
    <sheet xmlns:r="http://schemas.openxmlformats.org/officeDocument/2006/relationships" name="INVENTORIES (Details)" sheetId="76" state="visible" r:id="rId76"/>
    <sheet xmlns:r="http://schemas.openxmlformats.org/officeDocument/2006/relationships" name="TRADE AND OTHER RECEIVABLES (De" sheetId="77" state="visible" r:id="rId77"/>
    <sheet xmlns:r="http://schemas.openxmlformats.org/officeDocument/2006/relationships" name="TRADE AND OTHER RECEIVABLES - T" sheetId="78" state="visible" r:id="rId78"/>
    <sheet xmlns:r="http://schemas.openxmlformats.org/officeDocument/2006/relationships" name="TRADE AND OTHER RECEIVABLES - M" sheetId="79" state="visible" r:id="rId79"/>
    <sheet xmlns:r="http://schemas.openxmlformats.org/officeDocument/2006/relationships" name="TRADE AND OTHER RECEIVABLES -80" sheetId="80" state="visible" r:id="rId80"/>
    <sheet xmlns:r="http://schemas.openxmlformats.org/officeDocument/2006/relationships" name="TRADE AND OTHER PAYABLES (Detai" sheetId="81" state="visible" r:id="rId81"/>
    <sheet xmlns:r="http://schemas.openxmlformats.org/officeDocument/2006/relationships" name="CASH AND BORROWINGS - Net debt " sheetId="82" state="visible" r:id="rId82"/>
    <sheet xmlns:r="http://schemas.openxmlformats.org/officeDocument/2006/relationships" name="CASH AND BORROWINGS - Borrowing" sheetId="83" state="visible" r:id="rId83"/>
    <sheet xmlns:r="http://schemas.openxmlformats.org/officeDocument/2006/relationships" name="CASH AND BORROWINGS - Assets pl" sheetId="84" state="visible" r:id="rId84"/>
    <sheet xmlns:r="http://schemas.openxmlformats.org/officeDocument/2006/relationships" name="CASH AND BORROWINGS - Liquidity" sheetId="85" state="visible" r:id="rId85"/>
    <sheet xmlns:r="http://schemas.openxmlformats.org/officeDocument/2006/relationships" name="CASH AND BORROWINGS - Year end " sheetId="86" state="visible" r:id="rId86"/>
    <sheet xmlns:r="http://schemas.openxmlformats.org/officeDocument/2006/relationships" name="CASH AND BORROWINGS - Finance l" sheetId="87" state="visible" r:id="rId87"/>
    <sheet xmlns:r="http://schemas.openxmlformats.org/officeDocument/2006/relationships" name="CASH AND BORROWINGS - Liquidi88" sheetId="88" state="visible" r:id="rId88"/>
    <sheet xmlns:r="http://schemas.openxmlformats.org/officeDocument/2006/relationships" name="FINANCIAL INSTRUMENTS AND RIS89" sheetId="89" state="visible" r:id="rId89"/>
    <sheet xmlns:r="http://schemas.openxmlformats.org/officeDocument/2006/relationships" name="FINANCIAL INSTRUMENTS AND RIS90"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PROVISIONS AND CONTINGENCIES - " sheetId="95" state="visible" r:id="rId95"/>
    <sheet xmlns:r="http://schemas.openxmlformats.org/officeDocument/2006/relationships" name="PROVISIONS AND CONTINGENCIES 96" sheetId="96" state="visible" r:id="rId96"/>
    <sheet xmlns:r="http://schemas.openxmlformats.org/officeDocument/2006/relationships" name="PROVISIONS AND CONTINGENCIES 97" sheetId="97" state="visible" r:id="rId97"/>
    <sheet xmlns:r="http://schemas.openxmlformats.org/officeDocument/2006/relationships" name="PROVISIONS AND CONTINGENCIES 98" sheetId="98" state="visible" r:id="rId98"/>
    <sheet xmlns:r="http://schemas.openxmlformats.org/officeDocument/2006/relationships" name="RETIREMENT BENEFIT OBLIGATION99" sheetId="99" state="visible" r:id="rId99"/>
    <sheet xmlns:r="http://schemas.openxmlformats.org/officeDocument/2006/relationships" name="RETIREMENT BENEFIT OBLIGATIO100" sheetId="100" state="visible" r:id="rId100"/>
    <sheet xmlns:r="http://schemas.openxmlformats.org/officeDocument/2006/relationships" name="RETIREMENT BENEFIT OBLIGATIO101" sheetId="101" state="visible" r:id="rId101"/>
    <sheet xmlns:r="http://schemas.openxmlformats.org/officeDocument/2006/relationships" name="RETIREMENT BENEFIT OBLIGATIO102" sheetId="102" state="visible" r:id="rId102"/>
    <sheet xmlns:r="http://schemas.openxmlformats.org/officeDocument/2006/relationships" name="RETIREMENT BENEFIT OBLIGATIO103" sheetId="103" state="visible" r:id="rId103"/>
    <sheet xmlns:r="http://schemas.openxmlformats.org/officeDocument/2006/relationships" name="EQUITY - Share Capital (Details" sheetId="104" state="visible" r:id="rId104"/>
    <sheet xmlns:r="http://schemas.openxmlformats.org/officeDocument/2006/relationships" name="EQUITY - Equity Components (Det" sheetId="105" state="visible" r:id="rId105"/>
    <sheet xmlns:r="http://schemas.openxmlformats.org/officeDocument/2006/relationships" name="EQUITY - Shares Buy-back (Detai" sheetId="106" state="visible" r:id="rId106"/>
    <sheet xmlns:r="http://schemas.openxmlformats.org/officeDocument/2006/relationships" name="EQUITY - Treasury Shares (Detai" sheetId="107" state="visible" r:id="rId107"/>
    <sheet xmlns:r="http://schemas.openxmlformats.org/officeDocument/2006/relationships" name="EQUITY - Dividends (Details)" sheetId="108" state="visible" r:id="rId108"/>
    <sheet xmlns:r="http://schemas.openxmlformats.org/officeDocument/2006/relationships" name="CASH FLOW STATEMENT - Analysis " sheetId="109" state="visible" r:id="rId109"/>
    <sheet xmlns:r="http://schemas.openxmlformats.org/officeDocument/2006/relationships" name="CASH FLOW STATEMENT - Reconcili" sheetId="110" state="visible" r:id="rId110"/>
    <sheet xmlns:r="http://schemas.openxmlformats.org/officeDocument/2006/relationships" name="CASH FLOW STATEMENT - Cash and " sheetId="111" state="visible" r:id="rId111"/>
    <sheet xmlns:r="http://schemas.openxmlformats.org/officeDocument/2006/relationships" name="ACQUISITIONS AND DISPOSALS (Det" sheetId="112" state="visible" r:id="rId112"/>
    <sheet xmlns:r="http://schemas.openxmlformats.org/officeDocument/2006/relationships" name="ACQUISITIONS AND DISPOSALS - Di" sheetId="113" state="visible" r:id="rId113"/>
    <sheet xmlns:r="http://schemas.openxmlformats.org/officeDocument/2006/relationships" name="OPERATING LEASES - (Details)" sheetId="114" state="visible" r:id="rId114"/>
    <sheet xmlns:r="http://schemas.openxmlformats.org/officeDocument/2006/relationships" name="OTHER NOTES TO THE ACCOUNTS - S" sheetId="115" state="visible" r:id="rId115"/>
    <sheet xmlns:r="http://schemas.openxmlformats.org/officeDocument/2006/relationships" name="OTHER NOTES TO THE ACCOUNTS - R" sheetId="116" state="visible" r:id="rId116"/>
    <sheet xmlns:r="http://schemas.openxmlformats.org/officeDocument/2006/relationships" name="POST BALANCE SHEET EVENTS (Deta" sheetId="117" state="visible" r:id="rId117"/>
  </sheets>
  <definedNames/>
  <calcPr calcId="124519" fullCalcOnLoad="1"/>
</workbook>
</file>

<file path=xl/sharedStrings.xml><?xml version="1.0" encoding="utf-8"?>
<sst xmlns="http://schemas.openxmlformats.org/spreadsheetml/2006/main" uniqueCount="1275">
  <si>
    <t>Document and Entity Information</t>
  </si>
  <si>
    <t>12 Months Ended</t>
  </si>
  <si>
    <t>Dec. 31, 2017shares</t>
  </si>
  <si>
    <t>Entity Registrant Name</t>
  </si>
  <si>
    <t>SMITH &amp; NEPHEW PLC</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GROUP INCOME STATEMENT - USD ($) $ in Millions</t>
  </si>
  <si>
    <t>Dec. 31, 2017</t>
  </si>
  <si>
    <t>Dec. 31, 2016</t>
  </si>
  <si>
    <t>Dec. 31, 2015</t>
  </si>
  <si>
    <t>GROUP INCOME STATEMENT</t>
  </si>
  <si>
    <t>Revenue</t>
  </si>
  <si>
    <t>Cost of goods sold</t>
  </si>
  <si>
    <t>Gross profit</t>
  </si>
  <si>
    <t>Selling, general and administrative expenses</t>
  </si>
  <si>
    <t>Research and development expenses</t>
  </si>
  <si>
    <t>Operating profit</t>
  </si>
  <si>
    <t>Interest income</t>
  </si>
  <si>
    <t>Interest expense</t>
  </si>
  <si>
    <t>Other finance costs</t>
  </si>
  <si>
    <t>Share of results of associates</t>
  </si>
  <si>
    <t>Gain on disposal of business</t>
  </si>
  <si>
    <t>Profit before taxation</t>
  </si>
  <si>
    <t>Taxation</t>
  </si>
  <si>
    <t>Attributable profit for the year</t>
  </si>
  <si>
    <t>Earnings per ordinary share</t>
  </si>
  <si>
    <t>Basic</t>
  </si>
  <si>
    <t>Diluted</t>
  </si>
  <si>
    <t>GROUP STATEMENT OF COMPREHENSIVE INCOME - USD ($) $ in Millions</t>
  </si>
  <si>
    <t>GROUP STATEMENT OF COMPREHENSIVE INCOME</t>
  </si>
  <si>
    <t>Items that will not be reclassified to income statement</t>
  </si>
  <si>
    <t>Re-measurement of net retirement benefit obligations</t>
  </si>
  <si>
    <t>Taxation on other comprehensive income</t>
  </si>
  <si>
    <t>Total items that will not be reclassified to income statement</t>
  </si>
  <si>
    <t>Items that may be reclassified subsequently to income statement</t>
  </si>
  <si>
    <t>Cash flow hedges – forward foreign exchange contracts (losses)/gains arising in the year</t>
  </si>
  <si>
    <t>Cash flow hedges – forward foreign exchange contracts losses/(gains) transferred to inventories for the year</t>
  </si>
  <si>
    <t>Fair value remeasurement of available for sale asset</t>
  </si>
  <si>
    <t>Exchange differences on translation of foreign operations</t>
  </si>
  <si>
    <t>Total items that may be reclassified subsequently to income statement</t>
  </si>
  <si>
    <t>Other comprehensive income/(loss) for the year, net of taxation</t>
  </si>
  <si>
    <t>Total comprehensive income for the year</t>
  </si>
  <si>
    <t>GROUP BALANCE SHEET - USD ($) $ in Millions</t>
  </si>
  <si>
    <t>Non-current assets</t>
  </si>
  <si>
    <t>Property, plant and equipment</t>
  </si>
  <si>
    <t>Goodwill</t>
  </si>
  <si>
    <t>Intangible assets</t>
  </si>
  <si>
    <t>Investments</t>
  </si>
  <si>
    <t>Investments in associates</t>
  </si>
  <si>
    <t>Other non-current receivables</t>
  </si>
  <si>
    <t>Retirement benefit asset</t>
  </si>
  <si>
    <t>Deferred tax assets</t>
  </si>
  <si>
    <t>Total non current assets</t>
  </si>
  <si>
    <t>Current assets</t>
  </si>
  <si>
    <t>Inventories</t>
  </si>
  <si>
    <t>Trade and other receivables</t>
  </si>
  <si>
    <t>Cash at bank</t>
  </si>
  <si>
    <t>Total current assets</t>
  </si>
  <si>
    <t>Total assets</t>
  </si>
  <si>
    <t>Equity attributable to owners of the Company</t>
  </si>
  <si>
    <t>Share capital</t>
  </si>
  <si>
    <t>Share premium</t>
  </si>
  <si>
    <t>Capital redemption reserve</t>
  </si>
  <si>
    <t>Treasury shares</t>
  </si>
  <si>
    <t>Other reserves</t>
  </si>
  <si>
    <t>Retained earnings</t>
  </si>
  <si>
    <t>Total equity</t>
  </si>
  <si>
    <t>Non-current liabilities</t>
  </si>
  <si>
    <t>Long-term borrowings</t>
  </si>
  <si>
    <t>Retirement benefit obligations</t>
  </si>
  <si>
    <t>Other payables</t>
  </si>
  <si>
    <t>Provisions</t>
  </si>
  <si>
    <t>Deferred tax liabilities</t>
  </si>
  <si>
    <t>Total non-current liabilities</t>
  </si>
  <si>
    <t>Current liabilities</t>
  </si>
  <si>
    <t>Bank overdrafts and loans</t>
  </si>
  <si>
    <t>Trade and other payables</t>
  </si>
  <si>
    <t>Current tax payable</t>
  </si>
  <si>
    <t>Total current liabilities</t>
  </si>
  <si>
    <t>Total liabilities</t>
  </si>
  <si>
    <t>Total equity and liabilities</t>
  </si>
  <si>
    <t>GROUP CASH FLOW STATEMENT - USD ($) $ in Millions</t>
  </si>
  <si>
    <t>Cash flows from operating activities</t>
  </si>
  <si>
    <t>Net interest expense</t>
  </si>
  <si>
    <t>Depreciation, amortisation and impairment</t>
  </si>
  <si>
    <t>Loss on disposal of property, plant and equipment and software</t>
  </si>
  <si>
    <t>Distribution from trade investments</t>
  </si>
  <si>
    <t>Share-based payments expense (equity settled)</t>
  </si>
  <si>
    <t>Profit on disposal of business</t>
  </si>
  <si>
    <t>Net movement in post-retirement benefit obligations</t>
  </si>
  <si>
    <t>Increase in inventories</t>
  </si>
  <si>
    <t>Increase in trade and other receivables</t>
  </si>
  <si>
    <t>(Decrease)/increase in trade and other payables and provisions</t>
  </si>
  <si>
    <t>Cash generated from operations</t>
  </si>
  <si>
    <t>Interest received</t>
  </si>
  <si>
    <t>Interest paid</t>
  </si>
  <si>
    <t>Income taxes paid</t>
  </si>
  <si>
    <t>Net cash inflow from operating activities</t>
  </si>
  <si>
    <t>Cash flows from investing activities</t>
  </si>
  <si>
    <t>Acquisitions, net of cash acquired</t>
  </si>
  <si>
    <t>Capital expenditure</t>
  </si>
  <si>
    <t>Investment in associate</t>
  </si>
  <si>
    <t>Purchase of investments</t>
  </si>
  <si>
    <t>Proceeds on disposal of business</t>
  </si>
  <si>
    <t>Tax on disposal of business</t>
  </si>
  <si>
    <t>Net cash used in investing activities</t>
  </si>
  <si>
    <t>Cash flows from financing activities</t>
  </si>
  <si>
    <t>Proceeds from issue of ordinary share capital</t>
  </si>
  <si>
    <t>Purchase of own shares</t>
  </si>
  <si>
    <t>Proceeds from borrowings due within one year</t>
  </si>
  <si>
    <t>Settlement of borrowings due within one year</t>
  </si>
  <si>
    <t>Proceeds from borrowings due after one year</t>
  </si>
  <si>
    <t>Settlement of borrowings due after one year</t>
  </si>
  <si>
    <t>Proceeds from own shares</t>
  </si>
  <si>
    <t>Settlement of currency swaps</t>
  </si>
  <si>
    <t>Equity dividends paid</t>
  </si>
  <si>
    <t>Net cash used in financing activities</t>
  </si>
  <si>
    <t>Net increase/(decrease) in cash and cash equivalents</t>
  </si>
  <si>
    <t>Cash and cash equivalents at beginning of period</t>
  </si>
  <si>
    <t>Exchange adjustments</t>
  </si>
  <si>
    <t>Cash and cash equivalents at end of period</t>
  </si>
  <si>
    <t>Restructuring and rationalisation expenses</t>
  </si>
  <si>
    <t>Acquisition-related costs</t>
  </si>
  <si>
    <t>Legal and other costs</t>
  </si>
  <si>
    <t>Bank overdrafts</t>
  </si>
  <si>
    <t>GROUP STATEMENT OF CHANGES IN EQUITY - USD ($) $ in Millions</t>
  </si>
  <si>
    <t>[1]</t>
  </si>
  <si>
    <t>[2]</t>
  </si>
  <si>
    <t>Total</t>
  </si>
  <si>
    <t>Balance at beginning of period at Dec. 31, 2014</t>
  </si>
  <si>
    <t>Other comprehensive (expense)/income</t>
  </si>
  <si>
    <t>Equity dividends declared and paid</t>
  </si>
  <si>
    <t>Share-based payments recognised</t>
  </si>
  <si>
    <t>Taxation on share-based payments</t>
  </si>
  <si>
    <t>Cost of shares transferred to beneficiaries</t>
  </si>
  <si>
    <t>Cancellation of treasury shares</t>
  </si>
  <si>
    <t>Issue of ordinary share capital</t>
  </si>
  <si>
    <t>Balance at end of period at Dec. 31, 2015</t>
  </si>
  <si>
    <t>Balance at end of period at Dec. 31, 2016</t>
  </si>
  <si>
    <t>Balance at end of period at Dec. 31, 2017</t>
  </si>
  <si>
    <t>Refer to Note 19.2 for further information.</t>
  </si>
  <si>
    <t>Other reserves comprises gains and losses on cash flow hedges, foreign exchange differences on translation of foreign operations and net changes on fair value of trading investments. The cumulative translation loss within other reserves at 31 December 2017 was $207m (2016: $388m loss, 2015: $254m loss).</t>
  </si>
  <si>
    <t>GROUP STATEMENT OF CHANGES IN EQUITY (Parenthetical) - USD ($) $ in Millions</t>
  </si>
  <si>
    <t>GROUP STATEMENT OF CHANGES IN EQUITY</t>
  </si>
  <si>
    <t>Cumulative translation loss within other reserves</t>
  </si>
  <si>
    <t>BASIS OF PREPARATION</t>
  </si>
  <si>
    <t>1 BASIS OF PREPARATION
Smith &amp; Nephew plc (the Company) is a public limited company incorporated in England and Wales. In these accounts, the ‘Group’ means the Company and all its subsidiaries. The principal activities of the Group are to develop, manufacture, market and sell medical devices and services.
As required by the European Union’s IAS Regulation and the Companies Act 2006, the Group has prepared its accounts in accordance with International Financial Reporting Standards (IFRS) as adopted by the European Union (EU) effective as at 31 December 2017. The Group has also prepared its accounts in accordance with IFRS as issued by the International Accounting Standards Board (IASB) effective as at 31 December 2017. IFRSs as adopted by the EU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impairment, taxation and liability provisions. These are discussed on page 114.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Directors continue to adopt the going concern basis for accounting in preparing the annual financial statements. The Directors have a reasonable expectation that the Group has adequate resources to continue in operational existence for the foreseeable future. Further information regarding the Group’s business activities, together with the factors likely to affect its future development, performance and position, are set out in Our Business &amp; Marketplace on pages 8-17.
As described in Note 15, the Group meets its funding requirements through a mixture of shareholders’ funds, bank borrowings and private placement notes. At 31 December 2017, the Group had committed borrowing facilities of $2.4bn and total liquidity of $1.2bn, including net cash and cash equivalents of $155m and undrawn committed borrowing facilities of $1bn. The earliest expiry date of the Group’s committed borrowing facilities is in respect of a $300m bilateral term loan facility due to expire in April 2020. In addition, Note 16 includes the Group’s objectives, policies and processes for managing its capital; our financial risk management objectives; details of our financial instruments and hedging activities; and our exposures to foreign exchange, interest rates and credit risk.
The Group’s forecasts and projections, taking into account reasonably possible changes in trading performance, show that the Group has sufficient financial resources. The Directors have reasonable expectation that the Company and the Group are well placed to manage their business risks and to continue in operational existence for a period of at least three years from the date of the approval of the financial statements. Accordingly, the Directors continue to adopt the going concern basis (in accordance with the guidance ‘Guidance on Risk Management, Internal Control and Related Financial and Business Reporting’ issued by the FRC) in preparing the consolidated financial statements.
There have been no new accounting pronouncements impacting the Group in 2017.
New accounting standards effective 2018
A number of new standards, amendments to standards and interpretations are effective for the Group’s annual periods beginning on or after 1 January 2018, and have not been applied in preparing these consolidated accounts. These include IFRS 15 Revenue from contracts with customers and IFRS 9 Financial Instruments which will be adopted from 1 January 2018 .
IFRS 15
The Group has undertaken a detailed impact assessment applying IFRS 15 to all the current ways in which the Group delivers products or services to customers to identify divergence with current practice and has concluded that IFRS 15 will not have a significant impact on the timing and recognition of revenue. The performance obligations involved in the sale of an orthopaedic implant are all considered to occur at the time of procedure giving rise to no difference in the timing of revenue recognition. The instrument set and implant used in an orthopaedic procedure are considered to be part of a single performance obligation. In line with past practice we will continue to measure and recognise revenue based on invoiced amounts at the time of the procedure. Revenue recognised on the sale of products in our other surgical and wound businesses have also been considered with reference to IFRS 15 with no impact identified in relation to the timing and measurement of revenue. The Group has also considered the impact on provisions for returns, trade discounts and rebates and has determined that the current policy is aligned with IFRS 15.
The Group intends to apply the practical expedients in IFRS 15 to not disclose the amount of the transaction price allocated to the remaining performance obligations and an explanation of when the Group expects to recognise that amount as revenue for all reporting periods presented before 1 January 2018. The Group also intends to apply the practical expedients in relation to contracts with variable consideration and contracts that were completed at the beginning of the earliest period presented and/or modified before the beginning of the earliest period presented. The Group has concluded that applying these practical expedients will not have a significant impact on the timing, measurement and recognition of revenue.
The Group has assessed the disclosure requirements of IFRS 15 and has preliminarily determined that the majority of the disclosures are either currently included in the financial statements or can be prepared using data currently available. The Group continues to assess the disclosure requirements in relation to unsatisfied performance obligations and the disaggregation of revenue.
IFRS 9
The amendments to IFRS 9 mainly relate to the classification and measurement of financial instruments, and will not have a significant impact to the Group financial statements. When initially applying IFRS 9, the Group may choose as its accounting policy to continue to apply the hedge accounting requirements of IAS 39 instead of the requirements in IFRS 9. The Group will continue to apply the hedge requirements of IAS 39 on transition. The Group has considered the expected credit loss model and has determined that it will not have a significant impact on the provision for bad and doubtful debts. The Group has elected, from 1 January 2018, to present changes in the fair value of trade investments in the income statement.
New accounting standards effective 2019
IFRS 16
IFRS 16 Leases will be adopted retrospectively with the cumulative effect of initially applying the standard recognised at 1 January 2019 and the Group is currently assessing the application and impact of the standard.
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
1.2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s at the exchange rate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 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Average rates
Sterling
1.29
1.35
1.53
Euro
1.13
1.11
1.11
Swiss Franc
1.02
1.02
1.04
Year end rates
Sterling
1.35
1.23
1.48
Euro
1.20
1.05
1.09
Swiss Franc
1.02
0.98
1.00</t>
  </si>
  <si>
    <t>BUSINESS SEGMENT INFORMATION</t>
  </si>
  <si>
    <t>2 BUSINESS SEGMENT INFORMATION
The Group is engaged in a single business activity, being the development, manufacture and sale of medical technology products and services.
Development, manufacturing, supply chain and central functions are managed globally for the Group as a whole. Sales are managed through two geographical selling regions: US and International; with a president for each who is responsible for the commercial review of that region. The Executive Committee (‘ExCo’), comprises geographical presidents and certain heads of function and is chaired by the Chief Executive Officer (‘CEO’). ExCo is the body through which the CEO uses the authority delegated to him by the Board of Directors to manage the operations and performance of the Group. All significant operating decisions regarding the allocation and prioritisation of the Group’s resources and assessment of the Group’s performance are made by ExCo, and whilst the members have individual responsibility for the implementation of decisions within their respective areas, it is at the ExCo level that these decisions are made. Accordingly, ExCo is considered to be the Group’s chief operating decision maker as defined by IFRS 8 Operating Segments .
In making decisions about the prioritisation and allocation of the Group’s resources, ExCo reviews financial information on an integrated basis for the Group as a whole and determines the best allocation of resources to Group-wide projects. This information is prepared substantially on the same basis as the Group’s IFRS financial statements aside from the adjustments described in Note 2.2. In assessing performance, ExCo also considers financial information presented on a geographical selling region and product franchise basis for revenue. Financial information for corporate and functional costs is presented on a Group-wide basis.
The types of products and services offered by the Group’s global business segment are as follows:
-
Sports Medicine Joint Repair, which offers surgeons a broad array of instruments, technologies and implants necessary to perform minimally invasive surgery of the joints;
-
Arthroscopic Enabling Technologies, which offers healthcare providers a variety of technologies such as fluid management equipment for surgical access, high definition cameras, digital image capture, scopes, light sources and monitors to assist with visualisation inside the joints, radio frequency, electromechanical and mechanical tissue resection devices, and hand instruments for removing damaged tissue;
-
Trauma &amp; Extremities, consisting of internal and external devices used in the stabilisation of severe fractures and deformity correction procedures;
-
Other Surgical Businesses, which includes robotics-assisted surgery, various products and technologies to assist in surgical treatment of the ear, nose and throat, and gynaecological instrumentation, until the Gynaecology business disposal in August 2016;
-
Knee Implants, which offers an innovative range of products for specialised knee replacement procedures;
-
Hip Implants, which offers a range of specialist products for reconstruction of the hip joint;
-
Advanced Wound Care, which includes products for the treatment and prevention of acute and chronic wounds, including leg, diabetic and pressure ulcers, burns and post-operative wounds;
-
Advanced Wound Bioactives, which includes biologics and other bioactive technologies that provide unique approaches to debridement and dermal repair/regeneration; and
-
Advanced Wound Devices, which consists of traditional and single-use Negative Pressure Wound Therapy and hydrosurgery systems.
The segment information is prepared in conformity with the accounting policies of the Group and the accounting standard IFRS 8 Operating Segments .
The segment profit measure reported to the Chief Executive Officer and the ExCo for the purposes of resource allocation and assessment is trading profit and excludes the effects of non-recurring, infrequent, non-cash and other items that management does not otherwise believe are indicative of the underlying performance of the consolidated Group as discussed in Note 2.2. Group financing (including interest receivable and payable) is managed on a net basis outside the business segment.
2.1 Revenue by business segment and geography
Accounting policy
Revenue comprises sales of products and services to third parties at amounts invoiced net of trade discounts and rebates, excluding taxes on revenue. Revenue from the sale of products is recognised upon transfer to the customer of the significant risks and rewards of ownership. This is generally when goods are delivered to customers. There is no significant revenue associated with the provision of discrete services. In Established Markets we typically sell direct to healthcare institutions while in our Emerging Markets we typically sell to distributors and intermediaries. In general our surgical business is more direct to hospitals and ambulatory service centres whereas in our wound business, and in particular products used in community and homecare facilities, it is through wholesalers. Sales of inventory located at customer premises and available for customers’ immediate use are recognised when notification is received that the product has been implanted or used. Appropriate provisions for returns, trade discounts and rebates are deducted from revenue. Rebates comprise retrospective volume discounts granted to certain customers on attainment of certain levels of purchases from the Group. These are accrued over the course of the arrangement based on estimates of the level of business expected and adjusted at the end of the arrangement to reflect actual volumes.
Segment revenue reconciles to statutory revenues from continuing operations as follows:
$ million
$ million
$ million
Reportable segment revenue
Revenue from external customers
4,765
4,669
4,634
In presenting information on the basis of geographical segments, segment revenue is based on location of Smith &amp; Nephew businesses:
$ million
$ million
$ million
Geographical segment revenue
United Kingdom
244
266
301
United States of America
2,332
2,299
2,217
Other 1
2,189
2,104
2,116
Consolidated revenue from continuing operations
4,765
4,669
4,634
1
No other country represents more than 6% of consolidated sales revenue from continuing operations.
The table below shows revenue by product type from continuing operations. Included within the 2015 analysis is a reclassification of $58m of product sales formerly included in the Sports Medicine Joint Repair franchise which has now been included in the Arthroscopic Enabling Technologies franchise in order to present analysis in line with 2017 management reporting on a consistent basis.
$ million
$ million
$ million
Revenue by product from continuing operations
Knee Implants
984
932
883
Hip Implants
599
597
604
Trauma &amp; Extremities
495
475
497
Sports Medicine Joint Repair
627
587
548
Arthroscopic Enabling Technologies
615
631
631
Other Surgical Businesses
189
214
205
Advanced Wound Care
720
719
755
Advanced Wound Bioactives
342
342
344
Advanced Wound Devices
194
172
167
Consolidated revenue from continuing operations
4,765
4,669
4,634
Major customers
No single customer generates revenue greater than 10% of the consolidated revenue.
2.2 Trading and operating profit by business segment
Trading profit is a trend measure which presents the long-term profitability of the Group excluding the impact of specific transactions that management considers affects the Group’s short-term profitability. The Group presents this measure to assist investors in their understanding of trends. The Group has identified the following items, where material, as those to be excluded from operating profit when arriving at trading profit: acquisition and disposal-related items; amortisation and impairment of acquisition intangibles; significant restructuring programmes; gains and losses arising from legal disputes; and other significant items. Further detail is provided in Notes 2.3, 2.4 and 2.5. Operating profit reconciles to trading profit as follows:
$ million
$ million
$ million
Operating profit of the business segment
934
801
628
Acquisition-related costs
(10)
9
12
Restructuring and rationalisation expenses
–
62
65
Amortisation and impairment of acquisition intangibles
140
178
204
Legal and other
(16)
(30)
190
Trading profit of the business segment
1,048
1,020
1,099
2.3 Acquisition-related costs
Acquisition-related costs credit of $10m (2016: $9m charge, 2015: $12m charge) relates to a remeasurement of contingent consideration for a prior year acquisition partially offset by costs associated with the acquisition of Rotation Medical, Inc.
2.4 Restructuring and rationalisation expenses
No restructuring and rationalisation costs were incurred in 2017 (2016: $62m, 2015: $65m). In 2016 and 2015, these costs primarily related to the ongoing implementation of the Group Optimisation Plan which was completed in 2016.
2.5 Legal and other
The legal and other credit within operating profit of $16m (2016: $30m credit, 2015: $190m charge) primarily related to a $54m credit recognised following a settlement payment received from Arthrex relating to patent litigation, partially offset by legal expenses for patent litigation with Arthrex and ongoing metal-on-metal hip claims. In 2017 there was a $10m increase in the provision that reflects the present value of the estimated costs to reduce all other known and anticipated metal-on-metal hip claims.
2.6 Assets and liabilities by business segment and geography
$ million
$ million
$ million
Reconciliation of assets of the business segment to the consolidated group
Assets of the business segment
7,508
7,147
6,929
Unallocated corporate assets:
– Deferred tax assets
127
97
105
– Retirement benefit assets
62
–
13
– Cash at bank
169
100
120
Total assets of the consolidated group
7,866
7,344
7,167
In presenting information on the basis of geographical segments, non-current segment assets are based on their location:
Geographic segment assets
$ million
$ million
$ million
United Kingdom
364
335
366
United States of America
3,295
3,145
2,982
Other
1,287
1,238
1,226
Total non-current assets of the consolidated group 1
4,946
4,718
4,574
1
Non-current assets excludes retirement benefit assets and deferred tax assets.
$ million
$ million
$ million
Reconciliation of liabilities of the business segment to the consolidated group
Liabilities of the business segment
1,311
1,247
1,197
Unallocated corporate liabilities:
– Long-term borrowings
1,423
1,564
1,434
– Retirement benefit obligations
131
164
184
– Deferred tax liabilities
97
94
77
– Bank overdrafts and loans - current
27
86
46
– Current tax payable
233
231
263
Total liabilities of the consolidated group
3,222
3,386
3,201
Depreciation, amortisation and impairment of the business segment
Depreciation of property, plant and equipment
243
224
226
Amortisation of acquisition intangibles
130
130
153
Amortisation of other intangible assets
62
61
66
Total depreciation and amortisation
435
415
445
Impairment losses on acquisition intangibles 1
10
48
51
Impairment loss/(reversal) on trade investments 1
2
–
(3)
Total depreciation, amortisation and impairment
447
463
493
1
Impairments recognised in operating profit, within the administrative expenses line.
Segment acquisition of property, plant and equipment and intangibles reconciles to that of the consolidated group, and comprises the following:
$ million
$ million
$ million
Additions to property, plant and equipment
308
320
303
Additions to intangibles
68
72
55
Capital expenditure (excluding business combinations)
376
392
358
Trade investments
8
2
2
Acquisitions – Goodwill
132
211
34
Acquisitions – Intangible assets
61
85
19
Acquisitions – Property, plant and equipment
1
2
6
Capital and acquisition expenditure
578
692
419</t>
  </si>
  <si>
    <t>OPERATING PROFIT</t>
  </si>
  <si>
    <t>3 OPERATING PROFIT
Accounting policies
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
Advertising costs
Advertising costs are expensed as incurred.
$ million
$ million
$ million
Revenue
4,765
4,669
4,634
Cost of goods sold
(1,248)
(1,272)
(1,143)
Gross profit
3,517
3,397
3,491
Research and development expenses
(223)
(230)
(222)
Selling, general and administrative expenses:
Marketing, selling and distribution expenses
(1,781)
(1,712)
(1,735)
Administrative expenses 1,2,3,4
(579)
(654)
(906)
(2,360)
(2,366)
(2,641)
Operating profit
934
801
628
1
2017 includes $62m of amortisation of software and other intangible assets (2016: $61m, 2015: $66m).
2
2017 includes $140m of amortisation and impairment of acquisition intangibles (2016: $62m of restructuring and rationalisation expenses and $178m of amortisation and impairment of acquisition intangibles, 2015: $65m of restructuring and rationalisation expenses and $204m of amortisation and impairment of acquisition intangibles).
3
2017 includes $16m credit relating to legal and other items (2016: $30m credit, 2015: $190m charge).
4
2017 includes $10m credit of acquisition-related costs (2016: $9m charge, 2015: $12m charge).
Note that items detailed in 2, 3, 4 are excluded from the calculation of trading profit, the segment profit measure.
Operating profit is stated after charging/(crediting) the following items:
$ million
$ million
$ million
Other operating income
(66)
(25)
(41)
Amortisation of intangibles
192
191
219
Impairment of intangible assets
10
48
51
Depreciation of property, plant and equipment
243
224
226
Loss on disposal of property, plant and equipment and intangible assets
13
15
15
Operating lease payments for land and buildings
36
39
37
Operating lease payments for other assets
21
19
20
Advertising costs
102
88
91
In 2017 other operating income primarily relates to a gain relating to patent litigation (2016: insurance recovery relating to metal-on-metal claims, 2015: net gain relating to patent litigation).
3 OPERATING PROFIT continued
3.1 Staff costs and employee numbers
Staff costs during the year amounted to:
Notes
$ million
$ million
$ million
Wages and salaries
1,157
1,227
1,193
Social security costs
178
129
135
Pension costs (including retirement healthcare) 1
18
64
23
58
Share-based payments
23
31
27
30
1,430
1,406
1,416
1 In 2016, pension costs include the past service cost credit of $49m arising primarily from the closure of the UK defined benefit scheme to future accrual.
During the year ended 31 December 2017, the average number of employees was 16,333 (2016: 15,584, 2015: 14,686).
3.2 Audit Fees – information about the nature and cost of services provided by the auditor
$ million
$ million
$ million
Audit services:
Group accounts
2.4
2.0
2.1
Local statutory audit pursuant to legislation
2.0
2.0
2.0
Other services:
Non-audit services
0.1
0.5
0.5
Taxation services:
Compliance services
–
0.1
0.5
Advisory services
–
–
–
Total auditor’s remuneration
4.5
4.6
5.1
Arising:
In the UK
2.5
2.5
2.5
Outside the UK
2.0
2.1
2.6
4.5
4.6
5.1</t>
  </si>
  <si>
    <t>INTEREST AND OTHER FINANCE COSTS</t>
  </si>
  <si>
    <t>4 INTEREST AND OTHER FINANCE COSTS
4.1 Interest income/(expense)
$ million
$ million
$ million
Interest income
6
6
11
Interest expense:
Bank borrowings
(11)
(9)
(9)
Private placement notes
(38)
(37)
(37)
Other
(8)
(6)
(3)
(57)
(52)
(49)
Net interest expense
(51)
(46)
(38)
4.2 Other finance costs
Notes
$ million
$ million
$ million
Retirement benefit net interest expense
18
(5)
(7)
(11)
Unwinding of discount
(5)
(9)
(3)
Other
–
–
(1)
Other finance costs
(10)
(16)
(15)
Foreign exchange gains or losses arose primarily on the translation of intercompany and third party borrowings and amounted to a net $25m loss in 2017 (2016: net $22m gain, 2015: net $11m gain). These amounts were matched by the fair value gains or losses on currency swaps held to manage this currency risk.</t>
  </si>
  <si>
    <t>TAXATION</t>
  </si>
  <si>
    <t>5 TAXATION
Accounting policy
The charge for current taxation is based on the results for the year as adjusted for items which are non-assessable or disallowed. It is calculated using tax rates that have been enacted or substantively enacted by the balance sheet date.
The Group operates in numerous tax jurisdictions around the world and it is Group policy to submit its tax returns to the relevant tax authorities as promptly as possible. At any given time, the Group is involved in disputes and tax audits and will have a number of tax returns potentially subject to audit. Significant issues may take several years to resolve. In estimating the probability and amount of any tax charge, management takes into account the views of internal and external advisers and updates the amount of tax provision whenever necessary. The ultimate tax liability may differ from the amount provided depending on interpretations of tax law, settlement negotiations or changes in legislation.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Deferred tax is measured on an undiscounted basis, and at the tax rates that have been enacted or substantively enacted by the reporting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when the Group intends to settle its current tax assets and liabilities on a net basis and that authority permits the Group to make a single net payment.
5.1 Taxation charge attributable to the Group
$ million
$ million
$ million
Current taxation:
UK corporation tax
23
23
31
Overseas tax
177
261
219
Current income tax charge
200
284
250
Adjustments in respect of prior periods
(60)
(53)
(56)
Total current taxation
140
231
194
Deferred taxation:
Origination and reversal of temporary differences
32
24
(73)
Changes in tax rates
(49)
–
(3)
Adjustments to estimated amounts arising in prior periods
(11)
23
31
Total deferred taxation
(28)
47
(45)
Total taxation as per the income statement
112
278
149
Taxation in other comprehensive income
9
(10)
(10)
Taxation in equity
3
(2)
(5)
Taxation attributable to the Group
124
266
134
The 2017 and 2016 net prior period adjustment benefits of $71m and $30m respectively mainly relate to provision releases following agreement reached with the IRS on US tax matters after the conclusion of US tax audits in 2017 and 2016, provision releases on the expiry of statute of limitations and tax accrual to tax return adjustments, partially offset by an increase in certain other tax provisions. The 2015 net prior period adjustment benefit of $25m mainly relates to provision releases after settlement with tax authorities or the expiry of statute of limitations and tax accrual to tax return adjustments.
Included in the total tax charge is a $32m net benefit as a result of the new US tax reform legislation enacted in December 2017, which comprises a benefit from a revaluation of deferred tax balances included within changes in tax rates, partially offset by a current tax charge relating to the deemed repatriation of foreign profits not previously taxed in the US.
Total taxation as per the income statement of $112m includes a $58m net credit (2016: $48m net charge, 2015: $130m net credit) as a consequence of the net benefit from US tax reform, acquisitions and disposals, amortisation and impairment of acquisition intangibles and legal and other.
Factors affecting future tax charges
The Group operates in numerous tax jurisdictions around the world and is subject to factors that may affect future tax charges including the recently enacted US tax reform, the review by the European Commission into whether the UK CFC financing exemption rules constitute illegal State Aid, implementation of the OECD’s BEPS actions, tax rate changes, tax legislation changes, expiry of the statute of limitations and resolution of tax audits and disputes.
At any given time the Group has unagreed years outstanding in various countries and is involved in tax audits and disputes, some of which may take several years to resolve. Current tax payable of $233m includes $201m of provisions for uncertain tax positions in respect of various countries. The Group believes that it has made adequate provision in respect of additional tax liabilities that may arise from these unagreed years, tax audits and disputes, the majority of which relate to transfer pricing matters as would be expected for a Group operating internationally. However, the actual liability for any particular issue may be higher or lower than the amount provided resulting in a negative or positive effect on the tax charge in any given year, including a reduction in the tax charge because of an expiry of the relevant statute of limitations. Whilst the impact can vary from year to year, the negative or positive effect on the tax charge for 2018 is not expected to result in a net prior period adjustment for 2018 which is greater than that realised in 2017.
The Group has completed its review of the new US tax reform legislation, as enacted, including the reduction of the US federal tax rate from 35% to 21%, which came into effect on 1 January 2018. As a result, the Group expects a positive impact on its tax charge for future years in addition to the one-off net tax benefit of $32m in 2017. However, it should be noted that parts of the new legislation are subject to questions of interpretation, and further regulations may be issued in the future to clarify or change certain elements, which may affect future tax charges.
In December 2016, the Group appealed to the First Tier Tribunal in the UK against a decision by HM Revenue and Customs (HMRC) relating to the tax deductibility of certain historical foreign exchange losses. The decision of the Tribunal was released on 8 February 2017 and it upheld the Group’s appeal. HMRC appealed against this decision and their appeal will be heard by the Upper Tribunal in June 2018. No tax benefit has been recognised to date in respect of these foreign exchange losses. In the event that the Group is ultimately successful in the Courts, then the Group’s tax charge would be reduced, in the year of success, as a result.
In 2016, the UK Government enacted legislation to reduce the main rate of UK statutory corporation tax to 19.0% from 1 April 2017 and 17.0% from 1 April 2020.
The UK standard rate of corporation tax for 2017 is 19.3% (2016: 20.0%, 2015: 20.3%). Overseas taxation is calculated at the rates prevailing in the respective jurisdictions. The table below reconciles the expected tax charge at the UK statutory rate with the actual tax charge:
$ million
$ million
$ million
Profit before taxation
879
1,062
559
Expected taxation at UK statutory rate of 19.3% (2016: 20.0%, 2015: 20.3%)
169
212
113
Differences in overseas taxation rates 1
48
34
52
Disposal of the Gynaecology business (mainly at the US tax rate)
–
56
–
Benefit of US Manufacturing deduction
(9)
(7)
(7)
R&amp;D credits
(3)
(3)
(6)
Tax losses not recognised
10
1
11
Utilisation of previously unrecognised tax losses
(6)
(9)
–
Impact of US tax reform
(32)
–
–
Expenses not deductible for tax purposes
11
23
14
Changes in tax rates
(5)
1
(3)
Adjustments in respect of prior years 2
(71)
(30)
(25)
Total taxation as per the income statement
112
278
149
1
Mainly relates to profits taxed in the US at a rate higher than the UK statutory rate and includes the impact of intra-group loans provided to finance US acquisitions and business operations.
2
The adjustments in respect of prior years are explained on the previous page.
5.2 Deferred taxation
Movements in the main components of deferred tax assets and liabilities were as follows:
Inventory,
Accelerated
Retirement
provisions,
tax
benefit
losses and other
depreciation
Intangibles
obligation
Macrotexture
differences
Total
$ million
$ million
$ million
$ million
$ million
$ million
At 31 December 2015
(62)
(223)
39
52
222
28
Exchange adjustment
–
2
–
–
(3)
(1)
Movement in income statement – current year
–
34
(16)
–
(42)
(24)
Movement in income statement – prior years
(11)
6
(2)
–
(16)
(23)
Movement in other comprehensive income
–
–
7
–
(1)
6
Movement in equity
–
–
–
–
2
2
Changes in tax rate
–
1
–
–
(1)
–
Acquisitions
–
(29)
–
–
44
15
At 31 December 2016
(73)
(209)
28
52
205
3
Exchange adjustment
1
(2)
2
–
13
14
Movement in income statement – current year
(9)
15
(6)
(1)
(31)
(32)
Movement in income statement – prior years
2
4
–
–
5
11
Movement in other comprehensive income
–
–
(17)
–
4
(13)
Movement in equity
–
–
–
–
(3)
(3)
Changes in tax rate
29
71
–
(18)
(33)
49
Acquisitions
–
(22)
–
–
23
1
At 31 December 2017
(50)
(143)
7
33
183
30
Represented by:
$ million
$ million
Deferred tax assets
127
97
Deferred tax liabilities
(97)
(94)
Net position at 31 December
30
3
The Group has gross unused trading and non-trading tax losses of $271m (2016: $230m) and gross unused capital losses of $113m (2016: $122m) available for offset against future profits of which $32m of trading losses will expire within 3-8 years from the balance sheet date if not utilised. A deferred tax asset of $38m (2016: $45m) has been recognised in respect of $132m (2016: $109m) of the trading and non-trading tax losses. No deferred tax asset has been recognised on the remaining unused tax losses as they are not expected to be realised in the foreseeable future. There are no temporary differences in respect of investments in subsidiaries and associates for which deferred tax liabilities have not been recognised (2016: temporary differences of approximately $483m).</t>
  </si>
  <si>
    <t>EARNINGS PER ORDINARY SHARE</t>
  </si>
  <si>
    <t>Earnings per share [abstract]</t>
  </si>
  <si>
    <t>6 EARNINGS PER ORDINARY SHARE
Accounting policies
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s and disposals related items including amortisation and impairment of acquisition intangible assets; significant restructuring programmes; significant gains and losses arising from legal disputes and other significant items (including US tax reform) and taxation thereon.
The calculations of the basic, diluted and adjusted earnings per ordinary share are based on the following attributable profit and numbers of shares:
$ million
$ million
$ million
Earnings
Attributable profit for the year
767
784
410
Adjusted attributable profit (see below)
826
735
761
Attributable profit is reconciled to adjusted attributable profit as follows:
Notes
$ million
$ million
$ million
Attributable profit for the year
767
784
410
Acquisition-related costs
(10)
9
25
Restructuring and rationalisation expenses
3
–
62
65
Amortisation and impairment of acquisition intangibles
9
140
178
204
Legal and other 1
(13)
(20)
187
Profit on disposal of business
21
–
(326)
–
US tax reform
5
(32)
–
–
Taxation on excluded items
5
(26)
48
(130)
Adjusted attributable profit
826
735
761
1
Legal and other credit in 2017 includes $16m within operating profits (refer to Note 2.5), and a $3m charge within other finance costs for unwinding of the discount on the provision for known, anticipated and settled metal-on-metal hip claims. In 2016 the legal and other credit includes $30m within operating profits (refer to Note 2.5), a $5m charge within other finance costs for unwinding of the discount on the provision for known, anticipated and settled metal-on-metal hip claims, and a $5m charge within share of results of associates for expenses incurred by Bioventus for an aborted initial public offering of shares. In 2015, legal and other costs include $190m within operating profit (refer to Note 2.5) and a $3m net interest credit.
The numerators used for basic and diluted earnings per ordinary share are the same. The denominators used for all categories of earnings for basic and diluted earnings per ordinary share are as follows:
Number of shares (millions)
Basic weighted number of shares
874
890
894
Dilutive impact of share options outstanding
1
3
5
Diluted weighted average number of shares
875
893
899
Earnings per ordinary share
Basic
87.8¢
88.1¢
45.9¢
Diluted
87.7¢
87.8¢
45.6¢
Adjusted 2
94.5¢
82.6¢
85.1¢
2
Adjusted earnings per share is calculated using the basic weighted number of shares.</t>
  </si>
  <si>
    <t>PROPERTY, PLANT AND EQUIPMENT</t>
  </si>
  <si>
    <t>PROPERTY, PLANT AND EQUIPMENT.</t>
  </si>
  <si>
    <t>7 PROPERTY, PLANT AND EQUIPMENT
Accounting policies
Property, plant and equipment
Items of property, plant and equipment are stated at cost less accumulated depreciation and any accumulated impairment losses.
Depreciation is calculated to write off the cost of items of property, plant and equipment less their estimated residual values using the straight-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in-use, its estimated future cash flow is discounted to its present value using a pre-tax discount rate that reflects the current market assessment of the time value of money and the risks specific to the asset.
Land and buildings
Plant and equipment
Assets in
course of
Freehold
Leasehold
Instruments
Other
construction
Total
Notes
$ million
$ million
$ million
$ million
$ million
$ million
Cost
At 1 January 2016
154
58
1,042
1,003
156
2,413
Exchange adjustment
(6)
–
(22)
(46)
(5)
(79)
Acquisitions
21
–
–
2
–
–
2
Additions
1
1
166
72
80
320
Disposals
21
–
–
(76)
(39)
(3)
(118)
Transfers
16
60
4
33
(113)
–
At 31 December 2016
165
119
1,116
1,023
115
2,538
Exchange adjustment
6
1
63
33
3
106
Acquisitions
21
–
–
–
1
–
1
Additions
1
–
176
28
103
308
Disposals
–
(27)
(73)
(79)
(12)
(191)
Transfers
56
(20)
2
56
(115)
(21)
At 31 December 2017
228
73
1,284
1,062
94
2,741
Depreciation and impairment
At 1 January 2016
48
35
732
655
11
1,481
Exchange adjustment
(3)
–
(15)
(34)
–
(52)
Charge for the year
5
7
131
81
–
224
Disposals
–
–
(67)
(30)
–
(97)
At 31 December 2016
50
42
781
672
11
1,556
Exchange adjustment
3
–
45
24
–
72
Charge for the year
6
7
146
84
–
243
Disposals
–
(22)
(67)
(74)
(11)
(174)
Transfers
2
3
(1)
(9)
–
(5)
At 31 December 2017
61
30
904
697
–
1,692
Net book amounts
At 31 December 2017
167
43
380
365
94
1,049
At 31 December 2016
115
77
335
351
104
982
Land and buildings includes land with a cost of $21m (2016: $19m) that is not subject to depreciation. There were no assets held under finance leases at 31 December 2017 (2016: assets held under finance leases with a net book value of $5m were included within land and buildings).
Transfers from assets in course of construction includes $4m (2016: $nil) of software and $12m (2016: $nil) net book value of other non-current assets.
Group capital expenditure relating to property, plant and equipment contracted but not provided for amounted to $26m (2016: $55m).
The amount of borrowing costs capitalised in 2017 and 2016 was minimal.</t>
  </si>
  <si>
    <t>GOODWILL</t>
  </si>
  <si>
    <t>8 GOODWILL
Accounting policy
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Other Surgical Devices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Notes
$ million
$ million
Cost
At 1 January
2,188
2,012
Exchange adjustment
51
(35)
Acquisitions
21
132
211
At 31 December
2,371
2,188
Impairment
At 1 January and 31 December
–
–
Net book amounts
2,371
2,188
Management has identified four CGUs in applying the provisions of IAS 36 Impairment of Assets: Orthopaedics (Reconstruction and Trauma), Other Surgical Devices,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566
551
Other Surgical Devices
1,501
1,351
Advanced Wound Management
304
286
2,371
2,188
Impairment reviews were performed in September 2017 and September 2016 by comparing the recoverable amount of each CGU with its carrying amount, including goodwill. These were updated during December, taking into account any significant events that occurred between September and December.
For each CGU, the recoverable amounts are based on value-in-use which is calculated from pre-tax cash flow projections for five years using data from the Group’s budget and strategic planning process, the results of which are reviewed and approved by the Board. These projections exclude any estimated future cash inflows or outflows expected to arise from future restructurings. The five-year period is in line with the Group’s strategic planning process. In determining the growth rates used in the calculations of the value-in-use, management considered annual revenue growth. Projections are based on anticipated volume and value growth in the markets served by the Group and assumptions as to market share movements. Each year the projections for the previous year are compared to actual results and variances are factored into the assumptions used in the current year. The discount rates used in the value-in-use calculations reflect management’s assessment of risks specific to the assets of each CGU.
8.1 Orthopaedics CGU
The sales growth and trading profit margin used in the value-in-use calculation for the Orthopaedics CGU, which includes the Reconstruction and Trauma businesses, reflects management’s distinctive orthopaedic reconstruction strategy, which combines cutting edge innovation, disruptive business models and a strong Emerging Markets platform to drive outperformance.
Revenue growth rates for the five-year period ranged from 1.0% to 10.6% for the various components of the Orthopaedics CGU. The average growth rate used to extrapolate the cash flows beyond the five-year period in calculating the terminal value is 2.0%. The pre-tax discount rate used in the Orthopaedics CGU value-in-use calculation reflects the geographical mix and is 10.0%.
8.2 Other Surgical Devices CGU
The value-in-use calculation for the Other Surgical Devices CGU reflects growth rates and trading profit margins consistent with management’s strategy to rebalance Smith &amp; Nephew towards higher growth areas such as, for example, Sports Medicine. Revenue growth rates for the five-year period ranged from 1.0% to 9.0% for the various components of the Other Surgical Devices CGU. The weighted average growth rate used to extrapolate the cash flows beyond the five-year period in calculating the terminal value is 2.0%. The pre-tax discount rate used in the Other Surgical Devices CGU value-in-use calculation reflects the geographical mix of the revenues and is 10.0%.
8.3 Advanced Wound Management CGU
The aggregated Advanced Wound Management CGU comprises the Advanced Wound Care &amp; Devices and Bioactives CGUs. In performing the value-in-use calculation for this combined CGU, management considered the Group’s focus across the wound product franchises, focusing on widening access to the customer, the higher added value sectors of healing chronic wounds and tissue repair using bioactives, and by continuing to improve efficiency. Revenue growth rates for the five-year period ranged from 2.0% to 17.3% for the various components of the Advanced Wound Management CGU. The weighted average growth rate used to extrapolate the cash flows beyond the five-year period in calculating the terminal value is 2.0%. The pre-tax discount rate used in the Advanced Wound Management CGU value-in-use calculation reflects the geographical mix and industry sector and is 10.0%.
8.4 Sensitivity to changes in assumptions used in value-in-use calculations
The calculations of value-in-use for the identified CGUs are most sensitive to changes in discount and growth rates. Management’s consideration of these sensitivities is set out below:
-
Growth of market and market share – management has considered the impact of a variance in market growth and market share. The value-in-use calculations shows that if the assumed long-term growth rates were reduced to nil, the recoverable amount of each CGU would still be greater than its carrying value.
-
Discount rate – management has considered the impact of an increase in the discount rate applied to the value-in-use calculations. This sensitivity analysis shows that for the recoverable amount of each CGU to be less than its carrying value, the discount rate would have to be increased to 29.5% for the Orthopaedics CGU, 16.6% for the Other Surgical Devices CGU and 26.3% for the Advanced Wound Management CGU.</t>
  </si>
  <si>
    <t>INTANGIBLE ASSETS</t>
  </si>
  <si>
    <t>9 INTANGIBLE ASSETS
Accounting policies
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an intangible asset ranges between three and 20 years depending on its nature.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
Contingent consideration
Contingent consideration receivable associated with the sale of product rights and other assets outside of a business combination is recognised at the time of purchase to the extent that the future event upon which the contingent consideration is conditional is within the Group’s control, or to the extent that is it considered to be virtually certain that the contingent consideration will become due. If the contingent consideration is outside of the Group’s control or it cannot be considered virtually certain that it will become due, an asset and corresponding entry in profit and loss is recognised only once it becomes virtually certain that the contingent consideration will become due. Contingent consideration payable associated with the purchase of product rights and other assets outside of a business combination is recognised at the time of sale to the extent that the future event upon which the contingent consideration is conditional is under the control of the seller and it is considered probable that the contingent consideration will become due. Contingent consideration associated within a contingent condition that is within the Group’s control is recognised at the point when the contingent condition is met.
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
Customer and
Product-
distribution
Technology
related
related
Software
Total
$ million
$ million
$ million
$ million
$ million
Cost
At 1 January 2016
235
1,864
119
289
2,507
Exchange adjustment
(2)
(20)
2
(8)
(28)
Acquisitions 1
68
17
–
–
85
Additions
–
24
–
48
72
Disposals
–
(36)
–
–
(36)
At 31 December 2016
301
1,849
121
329
2,600
Exchange adjustment
10
38
1
12
61
Acquisitions 1
59
2
–
–
61
Additions
–
2
3
63
68
Disposals
(6)
(43)
(5)
(5)
(59)
Transfers
(6)
6
–
4
4
At 31 December 2017
358
1,854
120
403
2,735
Amortisation and impairment
At 1 January 2016
21
759
69
156
1,005
Exchange adjustment
–
(16)
1
(4)
(19)
Charge for the year – amortisation 2
15
131
10
35
191
Charge for the year – impairment
–
48
–
–
48
Disposals
–
(36)
–
–
(36)
At 31 December 2016
36
886
80
187
1,189
Exchange adjustment
2
21
1
6
30
Charge for the year – amortisation
6
133
15
38
192
Charge for the year – impairment
–
10
–
–
10
Disposals
11
(61)
(3)
(4)
(57)
Transfers
(4)
4
–
–
–
At 31 December 2017
51
993
93
227
1,364
Net book amounts
At 31 December 2017
307
861
27
176
1,371
At 31 December 2016
265
963
41
142
1,411
1
In 2017 this relates to technology and product-related intangibles acquired with the purchase of Rotation Medical, Inc. In 2016 this relates to technology and product related intangibles acquired with the purchase of Blue Belt Technologies Inc. and BST-CarGel.
2
The amortisation charge between technology and product-related intangibles has been restated by $33m with no impact on the total net book value of intangible assets.
Amortisation and impairment of acquisition intangibles is set out below:
$ million
$ million
Technology
6
48
Product-related
124
126
Customer and distribution related
10
4
Total
140
178
Group capital expenditure relating to software contracted but not provided for amounted to $nil (2016: $9m). In 2017, a product-related intangible asset was determined to have a value in use below its carrying value, resulting in an impairment charge of $10m being recognised.
In determining the recoverable amount of the Coblation technology asset acquired with the purchase of ArthoCare in 2014, revenue from products utilising this technology was assumed to have a growth rate of 4-5% in the medium term. This supported the carrying value of the Coblation technology asset but a reduction of 4% would give rise to there being no headroom.
In 2016, two product-related intangible assets were determined to have a value in use below their carrying value, resulting in an impairment charge being recognised. The impairment charge primarily relates to $32m from Oasis, calculated using a discount rate of 10.3%, a product right acquired with the Healthpoint acquisition in 2012. The continued reimbursement pressure in 2016 resulted in revenues not increasing at the previously expected rate. The second product-related intangible asset has no residual carrying value.</t>
  </si>
  <si>
    <t>INVESTMENTS</t>
  </si>
  <si>
    <t>10 INVESTMENTS
Accounting policy
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available-for-sale’ carried at fair value. The fair value of these investments are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are recognised in other comprehensive income except where management considers that there is objective evidence of an impairment of the underlying equity securities. Objective evidence would include a significant or prolonged decline in the fair value of the investment below its cost less any impairment loss previously recognised. Impairment losses are recognised by reclassifying the losses accumulated in other reserves to profit or loss.
$ million
$ million
At 1 January
25
13
Additions
8
2
Fair value remeasurement
(10)
10
Impairment
(2)
–
At 31 December
21
25</t>
  </si>
  <si>
    <t>INVESTMENTS IN ASSOCIATES</t>
  </si>
  <si>
    <t>11 INVESTMENTS IN ASSOCIATES
Accounting policy
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
At 31 December 2017 and 31 December 2016, the Group holds 49% of Bioventus LLC (Bioventus). Bioventus is a limited liability company operating as a partnership. The company’s headquarters is located in Durham, North Carolina, US. Bioventus focuses its medical product development around its core competencies of orthobiologic therapies and orthopaedic diagnostics from which it develops and markets clinically proven orthopaedic therapies and diagnostic tools, including osteoarthritis pain treatments, bone growth stimulators and ultrasound devices. Bioventus sells bone healing stimulation devices and is a provider of osteoarthritis injection therapies. The Group’s ability to recover the value of its investment is dependent upon the ongoing clinical and commercial success of these products. The profit after taxation recognised in the income statement relating to Bioventus was $6m (2016: loss after taxation $3m).
The carrying amount of this investment was reviewed for impairment as at the balance sheet date. For the purposes of impairment testing the recoverable amount of this investment was based on its fair value less cost to sell, estimated using discounted cash flows.
The amounts recognised in the balance sheet and income statement for associates are as follows:
$ million
$ million
Balance sheet
118
112
Income statement profit/(loss)
6
(3)
Summarised financial information for significant associates
Set out below is the summarised financial information for Bioventus, adjusted for differences with Group accounting policies:
$ million
$ million
Summarised statement of comprehensive income
Revenue
301
282
Attributable profit/(loss) for the year
1
(21)
Group adjustments 1
11
15
Total comprehensive profit/(loss)
12
(6)
Group share of profit/(loss) for the year at 49%
6
(3)
$ million
$ million
Summarised balance sheet
Non-current assets
332
364
Current assets
122
105
Non-current liabilities
(246)
(258)
Current liabilities
(47)
(53)
Net assets
161
158
Group’s share of net assets at 49%
79
77
Group adjustments 1
35
32
Group’s carrying amount of investment at 49%
114
109
1 Group adjustments include an adjustment to align the useful life of intangible assets with Group policy.
At December 2017, the Group held an equity investment in one other associate (2016: one) with a carrying value of $3m (2016: $3m).</t>
  </si>
  <si>
    <t>INVENTORIES</t>
  </si>
  <si>
    <t>12 INVENTORIES
Accounting policy
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 million
$ million
$ million
Raw materials and consumables
207
213
205
Work-in-progress
69
55
84
Finished goods and goods for resale
1,028
976
928
1,304
1,244
1,217
Reserves for excess and obsolete inventories were $296m (2016: $303m, 2015: $322m). The decrease in reserves of $7m in the year comprised a $20m reduction in the reserve relating to the write-off of inventory which was partially offset by foreign exchange movements of $13m.
The determination of the estimate of excess and obsolete inventory is a critical accounting estimate and includes assumptions on the future usage of all different items of finished goods. This estimate is not considered to have a range of potential outcomes that is significantly different to the $296m held at 31 December 2017.
The cost of inventories recognised as an expense and included in cost of goods sold amounted to $1,013m (2016: $1,131m, 2015: $961m). In addition, $68m was recognised as an expense within cost of goods sold resulting from inventory write-offs (2016: $85m, 2015: $73m).
Notwithstanding inventory acquired within acquisitions, no inventory is carried at fair value less costs to sell in any year.</t>
  </si>
  <si>
    <t>TRADE AND OTHER RECEIVABLES</t>
  </si>
  <si>
    <t>TRADE AND OTHER RECEIVABLES.</t>
  </si>
  <si>
    <t>13 TRADE AND OTHER RECEIVABLES
Accounting policy
Trade and other receivables are c arried at amortised cost, less any allowances for uncollectible amounts. They are included in current assets, except for maturities greater than 12 months after the balance sheet date. These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 million
$ million
$ million
Trade and other receivables due within one year
Trade receivables
1,125
1,042
1,003
Less: provision for bad and doubtful debts
(69)
(54)
(64)
Trade receivables – net
1,056
988
939
Derivatives – forward foreign exchange, currency swaps and interest rate contracts
28
48
33
Other receivables
92
76
83
Prepayments
82
73
83
1,258
1,185
1,138
Due after more than one year
Other non-current assets
16
–
–
1,274
1,185
1,138
Trade receivables are classified as loans and receivables. Management considers that the carrying amount of trade and other receivables approximates to the fair value.
The provision for bad and doubtful debts is based on specific assessments of risk and reference to past default experience. The bad debt expense for the year was $17m (2016: $7m expense, 2015: $25m expense).
Other non-current assets primarily relate to long-term prepayments.
The amount of trade receivables that were past due was as follows:
$ million
$ million
$ million
Past due not more than three months
225
142
154
Past due more than three months and not more than six months
65
51
45
Past due more than six months and not more than one year
66
70
57
Past due more than one year
105
54
53
461
317
309
Neither past due nor impaired
664
725
694
Provision for bad and doubtful debts
(69)
(54)
(64)
Trade receivables – net
1,056
988
939
Movements in the provision for bad and doubtful debts were as follows:
$ million
$ million
$ million
At 1 January
54
64
47
Exchange adjustment
3
(3)
(3)
Acquisitions
1
–
–
Net receivables provided during the year
17
7
25
Utilisation of provision
(6)
(14)
(5)
At 31 December
69
54
64
Trade receivables include amounts denominated in the following major currencies:
$ million
$ million
$ million
US Dollar
418
416
362
Sterling
54
57
58
Euro
212
193
192
Other
372
322
327
Trade receivables – net
1,056
988
939</t>
  </si>
  <si>
    <t>TRADE AND OTHER PAYABLES</t>
  </si>
  <si>
    <t>14 TRADE AND OTHER PAYABLES
$ million
$ million
Trade and other payables due within one year
Trade and other payables
873
807
Derivatives – forward foreign exchange, currency swaps and interest rate contracts
48
39
Acquisition consideration
36
38
957
884
Other payables due after one year
Acquisition consideration
124
82
Other payables
4
–
128
82
The acquisition consideration includes $104m (2016: $56m) contingent upon future events.
The acquisition consideration due after more than one year is expected to be payable as follows: $50m in 2019, $24m in 2020, $43m in 2021, $2m in 2022, and $5m due in over five years (2016: $29m in 2018, $8m in 2019 and $20m in 2020, $11m in 2021, and $14m due in over five years).</t>
  </si>
  <si>
    <t>CASH AND BORROWINGS</t>
  </si>
  <si>
    <t>15 CASH AND BORROWINGS
15.1 Net debt
Net debt comprises borrowings and credit balances on currency swaps less cash at bank.
$ million
$ million
Bank overdrafts and loans due within one year
27
86
Long-term bank borrowings and finance leases
300
440
Private placement notes
1,123
1,124
Borrowings
1,450
1,650
Cash at bank
(169)
(100)
(Debit)/credit balance on derivatives – currency swaps
(2)
1
Credit/(debit) balance on derivatives – interest rate swaps
2
(1)
Net debt
1,281
1,550
Borrowings are repayable as follows:
Within
Between
Between
Between
Between
one year or
one and
two and
three and
four and
After
on demand
two years
three years
four years
five years
five years
Total
$ million
$ million
$ million
$ million
$ million
$ million
$ million
At 31 December 2017:
Bank loans
13
–
300
–
–
–
313
Bank overdrafts
14
–
–
–
–
–
14
Private placement notes
–
124
–
264
125
610
1,123
27
124
300
264
125
610
1,450
At 31 December 2016:
Bank loans
22
–
300
–
135
–
457
Bank overdrafts
62
–
–
–
–
–
62
Finance lease liabilities
2
2
3
–
–
–
7
Private placement notes
–
–
125
–
264
735
1,124
86
2
428
–
399
735
1,650
15.2 Assets pledged as security
Assets are pledged as security under normal market conditions. Secured borrowings and pledged assets are as follows:
$ million
$ million
Finance lease liabilities – due within one year
–
2
Finance lease liabilities – due after one year
–
5
Total amount of secured borrowings
–
7
Total net book value of assets pledged as security:
Property, plant and equipment
–
5
–
5
15.3 Liquidity risk exposures
The Board has established a set of policies to manage funding and currency risks. The Group uses derivative financial instruments only to manage the financial risks associated with underlying business activities and their financing.
Liquidity risk is the risk that the Group is not able to settle or meet its obligations on time or at a reasonable price. The Group’s policy is to ensure that there is sufficient funding and facilities in place to meet foreseeable borrowing requirements. The Group manages and monitors liquidity risk through regular reporting of current cash and borrowing balances and periodic preparation and review of short and medium-term cash forecasts, having regard to the maturities of investments and borrowing facilities.
The Group has available committed facilities of $2.4bn (2016: $2.4bn). The interest payable on borrowings under committed facilities is either at fixed or floating rates. Floating rates are typically based on the LIBOR (or other reference rate) relevant to the term and currency concerned.
The Company is subject to restrictive covenants under its principal facility agreements. These financial covenants are tested at the end of each half year for the 12 months ending on the last day of the testing period. As of 31 December 2017, the Company was in compliance with these covenants. The facilities are also subject to customary events of default, none of which are currently anticipated to occur.
The Group’s committed facilities are:
Facility
Date due
$80 million 2.47% Senior Notes
November 2019
$45 million Floating Rate Senior Notes
November 2019
$300 million bilateral, term loan facility
April 2020
$75 million 3.23% Senior Notes
January 2021
$1.0 billion syndicated, revolving credit facility
March 2021
$190 million 2.97% Senior Notes
November 2021
$75 million 3.46% Senior Notes
January 2022
$50 million 3.15% Senior Notes
November 2022
$105 million 3.26% Senior Notes
November 2023
$100 million 3.89% Senior Notes
January 2024
$305 million 3.36% Senior Notes
November 2024
$25 million Floating Rate Senior Notes
November 2024
$75 million 3.99% Senior Notes
January 2026
15.4 Year end financial liabilities by contractual maturity
The table below analyses the Group’s year end financial liabilities by contractual maturity date, including contractual interest payments and excluding the impact of netting arrangements:
Within one
Between
Between
year or on
one and
two and
After
demand
two years
five years
five years
Total
$ million
$ million
$ million
$ million
$ million
At 31 December 2017
Non-derivative financial liabilities:
Bank overdrafts and loans
27
–
300
–
327
Trade and other payables
873
1
1
2
877
Private placement notes
36
161
476
647
1,320
Acquisition consideration
36
50
69
5
160
Derivative financial liabilities:
Currency swaps/forward foreign exchange contracts – outflow
2,737
–
–
–
2,737
Currency swaps/forward foreign exchange contracts – inflow
(2,739)
–
–
–
(2,739)
970
212
846
654
2,682
At 31 December 2016
Non-derivative financial liabilities:
Bank overdrafts and loans
86
–
435
–
521
Trade and other payables
807
–
–
–
807
Finance lease liabilities
3
3
3
–
9
Private placement notes
36
36
491
800
1,363
Acquisition consideration
38
30
46
16
130
Derivative financial liabilities:
Currency swaps/forward foreign exchange contracts – outflow
2,284
–
–
–
2,284
Currency swaps/forward foreign exchange contracts – inflow
(2,285)
–
–
–
(2,285)
969
69
975
816
2,829
The amounts in the tables above are undiscounted cash flows, which differ from the amounts included in the balance sheet where the underlying cash flows have been discounted.
15.5 Finance leases
Accounting policy
Leases are classified as finance leas es when the terms of the lease transfer substantially all the risks and rewards of ownership to the Group. All other leases are classified as operating leases.
The leased assets are measured initially at an amount equal to the lower of their fair value and the present value of the minimum lease payments. Assets held under finance leases are capitalised as property, plant or equipment and depreciated accordingly. Minimum lease payments are apportio ned between the finance expense and the reduction in the outstanding liability. The finance expense is allocated to each period during the lease term so as to produce a constant periodic rate of interest on the remaining balance of the liability.
Future minimum lease payments under finance leases together with the present value of the minimum lease payments are as follows:
$ million
$ million
Within one year
–
3
After one and within two years
–
3
After two and within three years
–
3
After three and within four years
–
–
After four and within five years
–
–
After five years
–
–
Total minimum lease payments
–
9
Discounted by imputed interest
–
(2)
Present value of minimum lease payments
–
7
In 2017, the Group terminated its finance lease. Present value of minimum lease payments can be split out as: $nil (2016: $2m) due within one year, $nil (2016: $5m) due between one to five years and $nil (2016: $nil) due after five years.
Liquidity and capital resources
The Group’s policy is to ensure that it has sufficient funding and facilities to meet foreseeable borrowing requirements.
At 31 December 2017, the Group held $155m (2016: $38m, 2015: $102m) in cash net of bank overdrafts. The Group had committed facilities available of $2,425m at 31 December 2017 of which $1,425m was drawn. Smith &amp; Nephew intends to repay the amounts due within one year using available cash and drawing down on the longer-term facilities.
The principal variations in the Group’s borrowing requirements result from the timing of dividend payments, acquisitions and disposals of businesses, timing of capital expenditure and working capital fluctuations. Smith &amp; Nephew believes that its capital expenditure needs and its working capital funding for 2018, as well as its other known or expected commitments or liabilities, can be met from its existing resources and facilities. The Group’s net debt decreased from $1,550m at the beginning of 2017 to $1,281m at the end of 2017, representing an overall decrease of $269m.
The Group’s planned future contributions are considered adequate to cover the current underfunded position in the Group’s defined benefit plans.</t>
  </si>
  <si>
    <t>FINANCIAL INSTRUMENTS AND RISK MANAGEMENT</t>
  </si>
  <si>
    <t>16 FINANCIAL INSTRUMENTS AND RISK MANAGEMENT
Accounting policy
Derivative financial instruments
Derivative financial instruments are i 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and intercompan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Currency swaps to match foreign currency net assets with foreign currency liabilities are fair valued at the balance sheet date. Changes in the fair values of currency swap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 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16.1 Foreign exchange exposures
The Group operates in many countries and as a consequence has transactional and translational foreign exchange exposure. It is Group policy for operating units not to hold material unhedged monetary assets or liabilities other than in their functional currencies.
Foreign exchange variations affect trading results in two ways. Firstly, on translation of overseas sales and profits into US Dollars and secondly, transactional exposures arising where some, or all of the costs of sale are incurred in a different currency from the sale. The principal transactional exposures arise as the proportion of costs in US Dollars, Sterling and Swiss Francs exceed the proportion of sales in each of these currencies and correspondingly the proportion of sales in Euros exceeds the proportion of costs in Euros.
The impact of currency movements on the cost of purchases is partly mitigated by the use of forward foreign exchange contracts. The Group uses forward foreign exchange contracts, designated as cash flow hedges, to hedge forecast third party and intercompany trading cash flows up to one year. When a commitment is entered into, forward foreign exchange contracts are normally used to increase the hedge to 100% of the exposure. Cash flows relating to cash flow hedges are expected to occur within 12 months of inception and profits and losses on hedges are expected to enter into the determination of profit (within cost of goods sold) within a further 12‑month period. The principal currencies hedged by forward foreign exchange contracts are US Dollars, Euros, Sterling and Singapore Dollars. At 31 December 2017, the Group had contracted to exchange within one year the equivalent of $2.3bn (2016: $1.8bn). Based on the Group’s net borrowings as at 31 December 2017, if the US Dollar were to weaken against all currencies by 10%, the Group’s net borrowings would decrease by $3m (2016: decrease by $1m) as the Group held a higher amount of foreign denominated cash than foreign denominated borrowings.
If the US Dollar were to weaken by 10% against all other currencies, then the fair value of the forward foreign exchange contracts as at 31 December 2017 would have been $53m lower (2016: $51m lower). Similarly, if the Euro were to weaken by 10% against all other currencies, then the fair value of the forward foreign exchange contracts as at 31 December 2017 would have been $12m higher (2016: $17m higher). Movements in the fair value of forward foreign exchange contracts would be recognised in other comprehensive income and accumulated in the hedging reserve.
A 10% strengthening of the US Dollar or Euro against all other currencies at 31 December 2017 would have had the equal but opposite effect to the amounts shown above, on the basis that all other variables remain constant.
The Group’s policy is to hedge all actual foreign exchange exposures and the Group’s forward foreign exchange contracts are designated as cash flow hedges. The net impact of transaction related foreign exchange on the income statement from a movement in exchange rates on the value of forward foreign exchange contracts is not significant. In addition, the movements in the fair value of other financial instruments used for hedging such as currency swaps for which hedge accounting is not applied, offset movements in the values of assets and liabilities and are recognised through the income statement.
16.2 Interest rate exposures
The Group is exposed to interest rate risk on cash, borrowings and certain currency and interest rate swaps which are at floating rates. When required the Group uses interest rate derivatives to meet its objective of protecting borrowing costs within parameters set by the Board. These interest rate derivatives are accounted for as cash flow hedges and, as such, changes in fair value resulting from changes in market interest rates are recognised in other comprehensive income and accumulated in the hedging reserve, with the fair value of the interest rate derivatives recorded in the balance sheet.
Additionally, the Group uses interest rate swaps to reduce the overall level of fixed rate debt, within parameters set by the Board. When used in this way, interest rate derivatives are accounted for as fair value hedges. The fair value movement of the derivative is offset in the income statement against the fair value movement in the underlying fixed rate debt.
Based on the Group’s gross borrowings as at 31 December 2017, if interest rates were to increase by 100 basis points in all currencies then the annual net interest charge would increase by $6m (2016: $7m). A decrease in interest rates by 100 basis points in all currencies would have an equal but opposite effect to the amounts shown above.
16.3 Credit risk exposures
The Group limits exposure to credit risk on counterparties used for financial instruments through a system of internal credit limits. The financial exposure of a counterparty is determined as the total of cash and deposits, plus the risk on derivative instruments, assessed as the fair value of the instrument plus a risk element based on the nominal value and the historic volatility of the market value of the instrument. The Group does not anticipate non-performance of counterparties and believes it is not subject to material concentration of credit risk as the Group operates within a policy of counterparty limits designed to reduce exposure to any single counterparty.
The maximum credit risk exposure on derivatives at 31 December 2017 was $28m (2016: $48m), being the total debit fair values on forward foreign exchange contracts and currency swaps. The maximum credit risk exposure on cash at bank at 31 December 2017 was $169m (2016: $100m). The Group’s exposure to credit risk is not material as the amounts are held in a wide number of banks in a number of different countries.
Credit risk on trade receivables is detailed in Note 13.
16.4 Currency and interest rate profile of interest bearing liabilities and assets
Short-term debtors and creditors are excluded from the following disclosures.
Currency and interest rate profile of interest bearing liabilities:
Fixed rate liabilities
Weighted
average
Interest
Weighted
time
Gross
Currency
rate
Total
Floating
Fixed rate
average
for which
borrowings
swaps
swaps
liabilities
rate liabilities
liabilities
interest rate
rate is fixed
$ million
$ million
$million
$ million
$ million
$ million
%
Years
At 31 December 2017
US Dollar
(1,428)
(291)
(2)
(1,721)
(866)
(855)
3.4
5.8
Other
(22)
(95)
–
(117)
(117)
–
–
–
Total interest bearing liabilities
(1,450)
(386)
(2)
(1,838)
(983)
(855)
At 31 December 2016
US Dollar
(1,588)
(367)
(1)
(1,956)
(1,108)
(862)
3.5
6.8
Other
(62)
(81)
–
(143)
(129)
–
–
–
Total interest bearing liabilities
(1,650)
(448)
(1)
(2,099)
(1,237)
(862)
At 31 December 2017, $nil (2016: $7m) of fixed rate liabilities related to finance leases. In 2017, the Group also had liabilities due for deferred and contingent acquisition consideration (denominated in US Dollars, Euros, Turkish Lira and Russian Rubles) totalling $160m (2016: $120m, 2015: $27m) on which no interest was payable (see Note 14). There were no other significant interest bearing financial liabilities.
Floating rates on liabilities are typically based on the one, three or six-month LIBOR (or other reference rate) relevant to the currency concerned. The weighted average interest rate on floating rate borrowings as at 31 December 2017 was 3% (2016: 2%).
Currency and interest rate profile of interest bearing assets:
Interest
Cash
Currency
Floating
Fixed
rate swaps
at bank
swaps
Total assets
rate assets
rate assets
$ million
$ million
$ million
$ million
$ million
$ million
At 31 December 2017
US Dollars
–
110
94
204
204
–
Other
–
59
294
353
353
–
Total interest bearing assets
–
169
388
557
557
–
At 31 December 2016
US Dollars
–
29
83
112
112
–
Other
–
71
366
437
437
–
Total interest bearing assets
–
100
449
549
549
–
Floating rates on assets are typically based on the short-term deposit rates relevant to the currency concerned.
16.5 Fair value of financial assets and liabilities
Accounting policy
Measurement of fair values
A number of the Group’s accounting policies and disclosures require the measurement of fair values, for both financial assets and liabilities and non-financial assets acqu 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 vels of the fair value hierarchy at the end of the reporting period during which the change has occurred.
There has been no change in the classification of financial assets and liabilities, the method and assumptions used in determining fair value and the categorisation of financial assets and liabilities within the fair value hierarchy from those disclosed in the Annual Report for the year ended 31 December 2016.
The Group enters into derivative financial instruments with financial institutions with investment grade credit ratings. The fair value of forward foreign exchange contracts is calculated by reference to quoted market forward exchange rates for contracts with similar maturity profiles. The fair value of currency swaps is determined by reference to quoted market spot rates. As a result, foreign forward exchange contracts and currency swaps are classified as Level 2 within the fair value hierarchy. The changes in counterparty credit risk had no material effect on the hedge effectiveness for derivatives designated in hedge relationships and other financial instruments recognised at fair value.
The fair value of investments is based upon third party pricing models for share issues. As a result, investments are considered Level 3 in the fair value hierarchy. There were no transfers between Levels 1, 2 and 3 during 2017 and 2016. For cash and cash equivalents, short-term loans and receivables, overdrafts and other short-term liabilities which have a maturity of less than three months, the book values approximate the fair values because of their short-term nature.
Long-term borrowings are measured in the balance sheet at amortised cost. As the Group’s long-term borrowings are not quoted publicly and as market prices are not available, their fair values are estimated by discounting future contractual cash flows to net present values at the current market interest rates available to the Group for similar financial instruments as at the year end.
The fair value of the private placement notes is determined using a discounted cash flow model based on prevailing market rat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Designated
Fair value –
Loans
Other
at fair
hedging
and
Available
financial
value
instruments
receivables
for sale
liabilities
Total
Level 2
Level 3
Total
At 31 December 2017
$ million
$ million
$ million
$ million
$ million
$ million
$ million
$ million
$ million
Financial assets measured at fair value
Forward foreign exchange contracts
–
25
–
–
–
25
25
–
25
Investments
–
–
–
21
–
21
–
21
21
Currency swaps
3
–
–
–
–
3
3
–
3
3
25
–
21
–
49
Financial liabilities measured at fair value
Acquisition consideration
(104)
–
–
–
–
(104)
–
(104)
(104)
Forward foreign exchange contracts
–
(45)
–
–
–
(45)
(45)
–
(45)
Currency swaps
(1)
–
–
–
–
(1)
(1)
–
(1)
Interest rate swaps
–
(2)
–
–
–
(2)
(2)
–
(2)
Private placement debt
–
–
(198)
–
–
(198)
(198)
–
(198)
(105)
(47)
(198)
–
–
(350)
Financial assets not measured at fair value
Trade and other receivables
–
–
1,148
–
–
1,148
Cash at bank
–
–
169
–
–
169
–
–
1,317
–
–
1,317
Financial liabilities not measured at fair value
Acquisition consideration
(56)
–
–
–
–
(56)
Bank overdrafts
–
–
–
–
(14)
(14)
Bank loans
–
–
–
–
(313)
(313)
Private placement debt
–
–
–
–
(925)
(925)
(931)
–
(931)
Trade and other payables
–
–
–
–
(877)
(877)
(56)
–
–
–
(2,129)
(2,185)
Total acquisition consideration measured at fair value increased from $56m at 31 December 2016 to $104m at 31 December 2017 due to the addition of $72m relating to the Rotation Medical, Inc. acquisition which was partially offset by $14m of acquisition payments and a remeasurement reduction of $10m. The fair value of contingent consideration is estimated using a discounted cash flow model. The valuation model considers the present value of expected payment, discounted using a risk-adjusted discount rate. The expected payment is determined by considering the possible scenarios, which relate to the achievement of established milestones and targets, the amount to be paid under each scenario and the probability of each scenario. As a result, contingent consideration is classified as Level 3 within the fair value hierarchy.
Carrying
amount
Fair value
Designated
Fair value –
Loans
Other
at fair
hedging
and
Available
financial
value
instruments
receivables
for sale
liabilities
Total
Level 2
Level 3
Total
At 31 December 2016
$ million
$ million
$ million
$ million
$ million
$ million
$ million
$ million
$ million
Financial assets measured at fair value
Forward foreign exchange contracts
–
45
–
–
–
45
45
–
45
Investments
–
–
–
25
–
25
–
25
25
Currency swaps
3
–
–
–
–
3
3
–
3
Interest rate swaps
–
–
–
–
–
–
–
–
–
3
45
–
25
–
73
Financial liabilities measured at fair value
Acquisition consideration
(56)
–
–
–
–
(56)
–
(56)
(56)
Forward foreign exchange contracts
–
(36)
–
–
–
(36)
(36)
–
(36)
Currency swaps
(2)
–
–
–
–
(2)
(2)
–
(2)
Interest rate swaps
–
(1)
–
–
–
(1)
(1)
–
(1)
Private placement debt
–
–
(199)
–
–
(199)
(199)
–
(199)
(58)
(37)
(199)
–
–
(294)
Financial assets not measured at fair value
Trade and other receivables
–
–
1,064
–
–
1,064
Cash at bank
–
–
100
–
–
100
–
–
1,164
–
–
1,164
Financial liabilities not measured at fair value
Acquisition consideration
(64)
–
–
–
–
(64)
Bank overdrafts
–
–
–
–
(62)
(62)
Bank loans
–
–
–
–
(457)
(457)
Private placement debt
–
–
–
–
(925)
(925)
(935)
–
(935)
Finance lease liabilities
–
–
–
–
(7)
(7)
Trade and other payables
–
–
–
–
(807)
(807)
(64)
–
–
–
(2,258)
(2,322)</t>
  </si>
  <si>
    <t>PROVISIONS AND CONTINGENCIES</t>
  </si>
  <si>
    <t>17 PROVISIONS AND CONTINGENCIES
Accounting policy
In the normal course of business the Group is involved in various legal disputes. Provisions are made for loss contingencies when it is deemed probable that an adverse outcome will occur an 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A provision for onerous contracts is recognised when the expected benefits to be derived by the Group from a contract are lower than the unavoidable cost of meeting its obligations under the contract. For the purpose of calculating any onerous lease provision, the Group takes the discounted future lease payments (if any), net of expected rental income. Before a provision is established, the Group recognises any impairment loss on the assets associated with that contract.
A provision for rationalisation is recognised when the Group has appr oved a detailed and formal restructuring plan, and the restructuring either has commenced or has been announced publicly. Future operating losses are not provided for.
17.1 Provisions
Rationalisation
Legal and other
provisions
Metal-on-metal
provisions
Total
$ million
$ million
$ million
$ million
At 1 January 2016
23
185
118
326
Net charge to income statement
12
–
(1)
11
Acquisitions
–
–
10
10
Unwinding of discount
–
5
–
5
Utilised
(14)
(27)
(30)
(71)
Exchange adjustment
(1)
–
1
–
At 31 December 2016
20
163
98
281
Net charge to income statement
–
10
2
12
Unwinding of discount
–
3
–
3
Utilised
(15)
(19)
(28)
(62)
Transfers
–
–
(9)
(9)
Exchange adjustment
1
–
–
1
At 31 December 2017
6
157
63
226
Provisions – due within one year
6
73
50
129
Provisions – due after one year
–
84
13
97
At 31 December 2017
6
157
63
226
Provisions – due within one year
20
43
84
147
Provisions – due after one year
–
120
14
134
At 31 December 2016
20
163
98
281
The principal elements within rationalisation provisions relate to the Group Optimisation programme (mainly severance) announced in May 2014.
Following the settlement of a large part of the US metal-on-metal hip claims (discussed below) the Group has estimated a provision of $157m (2016: $163m) relating to the present value at 31 December 2017 of the estimated costs to resolve all other known and anticipated metal-on-metal hip claims. The estimated value of the provision has been determined using an actuarial model. Given the inherent uncertainty in assumptions relating to factors such as the number of claims and outcome the actual costs may differ significantly from this estimate. A range of expected outcomes between the 25th and 75th percentile generated by the actuarial model would not give rise to a significantly different outcome in 2018. The provision does not include any possible insurance recoveries on these claims or legal fees associated with defending claims. The Group carries considerable product liability insurance, and will continue to defend claims vigorously.
The legal and other provisions mainly relate to various other product liability and intellectual property litigation matters.
All provisions are expected to be substantially utilised within five years of 31 December 2017 and none are treated as financial instruments.
17.2 Contingencies
The Company and its subsidiaries are party to various legal proceedings, some of which include claims for substantial damages. The outcome of these proceedings cannot readily be foreseen, but except as described herein management believes none of them is likely to result in a material adverse effect on the financial position of the Group. The Group provides for outcomes that are deemed to be probable and can be reliably estimated. There is no assurance that losses will not exceed provisions or will not have a significant impact on the Group’s results of operations in the period in which they are realised.
In August 2003, the Group withdrew voluntarily from all markets the macrotextured versions of its OXINIUM femoral knee components. A charge of $154m was recorded in 2004 for anticipated expenses in connection with macrotexture claims. Most of that amount has since been applied to settlements of such claims, and all claims have now been resolved. The aggregate cost at 31 December 2017 related to this matter is approximately $205m. The Group has sought recovery from its primary and excess insurers for costs of resolving the claims. The primary insurance carrier has paid $60m in full settlement of its policy liability. However, the excess carriers have denied coverage, citing defences relating to the wording of the insurance policies and other matters. In December 2004, the Group brought suit against them in the US district court for the Western District of Tennessee, for which a trial has not yet begun. An additional $22m was received during 2007 from a successful settlement with a third party.
17.3 Legal proceedings
Product liability claims
The Group faces claims from time to time for alleged defects in its products and has on occasion recalled or withdrawn products from the market. Such claims are endemic to the medical device industry. The Group maintains product liability insurance subject to limits and deductibles that management believes are reasonable. All policies contain exclusions and limitations, however, and there can be no assurance that insurance will be available or adequate to cover all claims.
In recent years, there has been heightened concern about possible adverse effects of hip implant products with metal-on-metal bearing surfaces, and the Group has incurred, and will continue to incur expenses to defend claims in this area. As of February 2018, and giving effect to the US settlements described below, approximately 740 such claims were pending with the Group around the world, of which approximately 430 had given rise to pending legal proceedings. Most claims relate to the Group’s Birmingham Hip Resurfacing (BHR) product and its two modular metal-on-metal components: the Birmingham Hip Modular Head (BHMH) and the optional metal liner component of the R3 Acetabular System (R3ML). The BHMH and R3ML are no longer on the market: the R3ML was withdrawn in 2012 and the BHMH was phased out in 2014. In 2015, the Group ceased offering smaller sizes of the BHR and restricted instructions for BHR use in female patients. These actions were taken to ensure that the BHR is only used in those patient groups where it continues to demonstrate strong performance.
In 2015 and 2016, the Group’s US subsidiary settled a large part of the majority of its US metal-on-metal hip lawsuits in two group settlements, without admitting liability. Insurance receipts covered most of the amounts paid, with the net cash cost being $25m. In November 2017, the Group’s US subsidiary entered into a memorandum of understanding to settle a third group of claims, without admitting liability. The third settlement is expected to be finalised in 2018. These cases principally related to the Group’s modular metal-on-metal hip components, which are no longer on the market. On 5 April 2017, the Judicial Panel on Multidistrict Litigation (MDL) ordered Smith &amp; Nephew BHR cases pending or later filed in US federal court to be consolidated for pre-trial proceedings and transferred to the federal court in Baltimore, Maryland. There are currently 253 cases pending in the MDL in the United States. In England and Wales, the Group’s UK subsidiary entered into a group settlement in 2017 to settle 150 claims principally related to the Group’s modular metal-on-metal hip component, which are no longer on the market. Metal-on-metal hip implant claims against various companies in England and Wales have been consolidated for trials under group litigation orders in the High Court in London. The BHR and other claims pending against the Group have been stayed and will not be reactivated until the outcome of those trials is known.
The Group has requested indemnity from its product liability insurers for most of these metal-on-metal hip implant claims. Each insurer makes its own decision as to coverage issues, and the liability of some insurers depends on exhaustion of lower levels of coverage. Insurers of the lower layers of the Group’s insurances have indemnified the Group in respect of these claims up to the limits of those insurances. The Group has commenced arbitration proceedings against another insurer in respect of that insurer’s share of the claims and associated defence costs in the amount of $50m. Litigation outcomes are difficult to predict and defence costs can be significant. The Group takes care to monitor the clinical evidence relating to its metal hip implant products and ensure that its product offerings are designed to serve patients’ interests.
Intellectual property disputes
The Group is engaged, as both plaintiff and defendant, in litigation with various competitors and others over claims of patent infringement and other intellectual property matters. These disputes are being heard in courts in the US and other jurisdictions and also before agencies that examine patents. Outcomes are rarely certain and costs are often significant.
The Group prosecuted and defended a series of patent infringement suits against Arthrex in US federal courts in Oregon and Texas starting in 2004, principally relating to suture anchors for use in shoulder surgery. Arthrex paid $99m in June 2015 in connection with the Oregon litigation, and most of that award (net of various expenses) was recognised in the Group’s operating profit at that time. The Group asserted the same patent against additional Arthrex products in a follow-up suit that was scheduled for trial in February 2017 in the Oregon court. Arthrex asserted its own suture anchor patents against Smith &amp; Nephew in 2014 and 2015 in the US District Court for the Eastern District of Texas. In December 2016, the jury in that case decided that two of the Group’s US subsidiaries infringed two asserted Arthrex patents and awarded Arthrex $17.4m. In February 2017, the parties reached a settlement resulting in the dismissal of all patent litigation in Oregon and Texas. Smith &amp; Nephew agreed to pay Arthrex $8m, and each party agreed to additional payments contingent on the outcome of patent validity proceedings currently pending at the US Patent &amp; Trademark Office relating to the asserted patents. In November 2017, the US Patent &amp; Trademark Office issued a Reexamination Certificate confirming validity of certain claims of US Patent No. 5,601,557 asserted by Smith &amp; Nephew against Arthrex in the Oregon litigation. The issuing of the Reexamination Certificate triggered a payment of $80m which was received by Smith &amp; Nephew in December 2017, and $54m (net of various expenses) is recognised in the Group’s 2017 operating profit. The Group has fully provided for any possible additional payment relating to its historical sales.
In February 2016, ConforMIS, Inc. filed suit against the Group’s US subsidiary in the Eastern Division of the US District Court for the District of Massachusetts, alleging that a number of its patents (generally directed to patient specific instrumentation associated with knee arthroplasty) are infringed by Smith &amp; Nephew’s VISIONAIRE cutting guides and associated knee implants. The suit requests damages and an injunction. Smith &amp; Nephew seeks to invalidate the asserted patents at the US Patent &amp; Trademark Office and has also filed counterclaims for infringement by ConforMIS of the Group’s US patents.
17.4 Tax Matters
At any given time the Group has unagreed years outstanding in various countries and is involved in tax audits and disputes, some of which may take several years to resolve. The Group believes that it has made adequate provision in respect of related additional tax liabilities that may arise. See Note 5 for further details.</t>
  </si>
  <si>
    <t>RETIREMENT BENEFIT OBLIGATIONS</t>
  </si>
  <si>
    <t>18 RETIREMENT BENEFIT OBLIGATIONS
Accounting policy
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
18.1 Retirement benefit net obligations/(assets)
The Group’s retirement benefit obligations/(assets) comprise:
$ million
$ million
Funded plans:
UK Plan
(53)
4
US Plan
(9)
27
Other plans
46
52
(16)
83
Unfunded plans:
Other plans
60
55
Retirement healthcare
25
26
69
164
Amount recognised on the balance sheet – liability
131
164
Amount recognised on the balance sheet – asset
(62)
–
The Group sponsors defined benefit pension plans for its employees or former employees in 16 countries and these are established under the laws of the relevant country. Funded plans are funded by the payment of contributions and the assets are held by separate trust funds or insurance companies. The provision of retirement and related benefits across the Group is kept under regular review. Employees’ retirement benefits are the subject of regular management review. The Group’s defined benefit plans provide employees with an entitlement to retirement benefits varying between 1.3% and 66.7% of final salary on attainment of retirement age. The level of entitlement is dependent on the years of service of the employee.
The Group’s two major defined benefit pension plans are in the UK and US. Both these plans were closed to new employees in 2003 and defined contribution plans are offered to new joiners. The US and UK Plans were closed to future accrual in March 2014 and December 2016 respectively.
The UK Plan operates under trust law and responsibility for its governance lies with a Board of Trustees. This Board is composed of representatives of the Group, plan participants and an independent trustee, who act on behalf of members in accordance with the terms of the Trust Deed and Rules and relevant legislation. The UK Plan’s assets are held by the trust. Annual increases on benefits in payment are dependent on inflation.
There is no legislative minimum funding requirement in the UK, however the Group has agreed with the Board of Trustees to pay a schedule of supplementary payments (see Note 18.8). The Trust Deed of the UK Plan and the Plan Document of the US Plan provide the Group with a right to a refund of surplus assets assuming the full settlement of plan liabilities in the event of a plan wind-up. Furthermore, in the ordinary course of business the UK trustee and US committee have no rights to unilaterally wind up, or otherwise augment the benefits due to members of the plans. Based on these rights, any net surplus in the UK and US Plans is recognised in full.
The US Plan is governed by a US Pension Committee which is comprised of both plan participants and representatives of the Group. In the US, the Pension Protection Act (2006) established both a minimum required contribution and a maximum deductible contribution. Failure to contribute at least the minimum required amount will subject the Company to significant penalties, and contributions in excess of the maximum deductible have negative tax consequences. The minimum funding requirement is intended to fully fund the present value of accrued benefits over seven years.
18.2 Reconciliation of benefit obligations and pension assets
The movement in the Group’s pension benefit obligation and pension assets is as follows:
Obligation
Asset
Total
Obligation
Asset
Total
$ million
$ million
$ million
$ million
$ million
$ million
Amounts recognised on the balance sheet at beginning of the period
(1,577)
1,413
(164)
(1,521)
1,350
(171)
Income statement expense:
Current service cost
(12)
–
(12)
(19)
–
(19)
Past service credit
4
–
4
51
–
51
Settlements
–
–
–
7
(7)
–
Interest (expense)/income
(44)
42
(2)
(52)
48
(4)
Administration costs and taxes
(3)
–
(3)
(3)
–
(3)
Costs recognised in income statement
(55)
42
(13)
(16)
41
25
Re-measurements:
Actuarial gain due to liability experience
1
–
1
7
–
7
Actuarial loss due to financial assumptions change
(38)
–
(38)
(301)
–
(301)
Actuarial gain due to demographic assumptions
42
–
42
33
–
33
Return on plan assets greater than discount rate
–
59
59
–
180
180
Re-measurements recognised in OCI
5
59
64
(261)
180
(81)
Cash:
Employer contributions
–
53
53
–
60
60
Employee contributions
(4)
4
–
(4)
4
–
Benefits paid directly by the Group
2
(2)
–
3
(3)
–
Benefits paid, taxes and administration costs paid from scheme assets
102
(102)
–
61
(61)
–
Net cash
100
(47)
53
60
–
60
Exchange rate movements
(98)
89
(9)
161
(158)
3
Amount recognised on the balance sheet
(1,625)
1,556
(69)
(1,577)
1,413
(164)
Amount recognised on the balance sheet – liability
(290)
159
(131)
(1,577)
1,413
(164)
Amount recognised on the balance sheet – asset
(1,335)
1,397
62
–
–
–
Represented by:
Obligation
Asset
Total
Obligation
Asset
Total
$ million
$ million
$ million
$ million
$ million
$ million
UK Plan
(854)
907
53
(844)
840
(4)
US Plan
(481)
490
9
(461)
434
(27)
Other Plans
(290)
159
(131)
(272)
139
(133)
Total
(1,625)
1,556
(69)
(1,577)
1,413
(164)
All benefits are vested at the end of each reporting period. The weighted average duration of the defined benefit obligation at the end of the reporting period is 20 years and 11 years for the UK and US Plans respectively.
18.3 Plan assets
The market value of the US, UK and Other Plans assets are as follows:
$ million
$ million
$ million
UK Plan:
Assets with a quoted market price:
Cash and cash equivalents
8
6
5
Equity securities
235
213
234
Other bonds
43
38
43
Liability driven investments
192
239
171
Diversified growth funds
152
130
144
630
626
597
Other assets:
Insurance contract
277
214
214
Market value of assets
907
840
811
US Plan:
Assets with a quoted market price:
Cash and cash equivalents
–
–
–
Equity securities
88
178
166
Government bonds – fixed interest
201
128
119
Corporate bonds
201
128
119
Market value of assets
490
434
404
Other Plans:
Assets with a quoted market price:
Cash and cash equivalents
4
4
9
Equity securities
43
35
35
Government bonds – fixed interest
4
3
5
– index linked
3
3
9
Corporate and other bonds
11
11
13
Insurance contracts
36
34
28
Property
19
12
8
Other quoted securities
2
2
1
122
104
108
Other assets:
Insurance contracts
37
35
27
Market value of assets
159
139
135
Total market value of assets
1,556
1,413
1,350
No plans invest directly in property occupied by the Group or in financial securities issued by the Group.
Both the UK and US Plans hold a mixture of growth assets and matching assets. The growth assets of the UK and US Plans are invested in a diversified range of industries across a broad range of geographies. The UK Plan matching assets include liability matching assets and annuity policies purchased by the trustees, which aim to match the benefits to be paid to certain members from the plan and therefore remove the investment, inflation and demographic risks in relation to those liabilities. The terms of the policy define that the contract value exactly matches the amount and timing of the pensioner obligations covered by the contract. In accordance with IAS19R Employee Benefits, the fair value of the insurance contract is deemed to be the present value of the related obligations which is discounted at the AA corporate bond rate. In December 2014, the low risk asset portfolio held by the UK Plan was transferred into liability driven investments (LDI) which invests in a mixture of gilts and swaps.
18.4 Expenses recognised in the income statement
The total expense relating to retirement benefits recognised for the year is $64m (2016: $23m, 2015: $58m). Of this cost recognised for the year, $51m (2016: $48m, 2015: $49m) relates to defined contribution plans and $13m (2016: $25m net credit, 2015: $9m net expense) relates to defined benefit plans.
The cost charged in respect of the Group’s defined contribution plans represents contributions payable to these plans by the Group at rates specified in the rules of the plans. These were charged to operating profit in selling, general and administrative expenses. There were $nil outstanding payments as at 31 December 2017 due to be paid over to the plans (2016: $nil, 2015: $nil).
In 2016, the $25m net credit for the year includes a $44m curtailment gain arising from the closure of the UK Plan to future accrual and $5m past service credit relating to redundancies.
In 2015, the $9m net expense for the year includes a $16m past service cost credit arising from amendments to the US Retirement Healthcare plan and a $5m gain arising from benefit options offered to members of the UK Plan.
Defined benefit plan costs comprise service cost which is charged to operating profit in selling, general and administrative expenses and net interest cost and administration costs and taxes which are reported as other finance costs.
The defined benefit pension costs charged for the UK and US Plans are:
UK Plan
US Plan
UK Plan
US Plan
UK Plan
US Plan
$ million
$ million
$ million
$ million
$ million
$ million
Service cost
–
–
7
–
9
–
Past service credit
–
–
(49)
–
(7)
–
Settlement loss
–
–
1
–
2
–
Net interest cost, administration and taxes
1
2
–
3
3
4
1
2
(41)
3
7
4
18.5 Principal actuarial assumptions
The following are the principal financial actuarial assumptions used at the reporting date to determine the UK and US defined benefit obligations and expense.
% per annum
% per annum
% per annum
UK Plan:
Discount rate
2.4
2.6
3.8
Future salary increases
n/a
3.8
3.6
Future pension increases
3.2
3.3
3.1
Inflation (RPI)
3.2
3.3
3.1
Inflation (CPI)
2.2
2.3
2.1
US Plan:
Discount rate
3.5
4.0
4.3
Future salary increases
n/a
n/a
n/a
Inflation
n/a
n/a
n/a
Actuarial assumptions regarding future mortality are based on mortality tables. The UK uses the S2NA with projections in line with the CMI 2016 table and the US uses the RP2014 table with MP2016 scale. The current longevities underlying the values of the obligations in the defined benefit plans are as follows:
years
years
years
Life expectancy at age 60
UK Plan:
Males
28.8
29.7
29.6
Females
30.3
31.1
31.3
US Plan:
Males
25.2
25.1
25.8
Females
27.4
27.4
28.2
Life expectancy at age 60 in 20 years’ time
UK Plan:
Males
31.0
32.5
32.6
Females
31.8
33.0
33.4
US Plan:
Males
25.5
25.4
27.6
Females
28.0
27.9
29.9
18.6 Sensitivity analysis
The calculation of the defined benefit obligation is sensitive to the assumptions used. The following table summarises the increase/decrease on the UK and US defined benefit obligation and pension costs as a result of reasonably possible changes in some of the assumptions while holding all other assumptions consistent. The sensitivity to the inflation assumption change includes corresponding changes to the future salary increases and future pension increase assumptions. The analysis does not take into account the full distribution of cash flows expected under the plan.
Changes to the inflation assumption will not have any effect on the US Pension Plan as it was closed to future accrual in 2014.
Increase in pension obligation
Increase in pension cost
$ million
+50bps/+1yr
‑ 50bps/ ‑ 1yr
+50bps/+1yr
‑ 50bps/ ‑ 1yr
UK Plan:
Discount rate
-80.9
+92.6
-2
+2
Inflation
+88.1
-77.3
+2
-2
Mortality
+38.0
-37.7
+1
-1
US Plan:
Discount rate
-25.5
+27.9
-1
+1
Inflation
n/a
n/a
n/a
n/a
Mortality
+11.4
-11.6
–
–
18.7 Risk
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and US Plans have been closed to future accrual which eliminates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into longer-term stable asset classes. The policy established 10 pre-determined funded status levels and when each trigger point is reached, the plan assets are re ‑ balanced accordingly. In 2017, two trigger points were reached and the plan assets were re-balanced such that there was reduced investment in equity securities and increased investment in government and corporate bond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
Salary risk
The calculation of the defined benefit obligation uses the future estimated salaries of plan participants. Increases in the salary of plan participants above that assumed will increase the benefit obligation.
The exposure to salary risk in the UK and US has been eliminated with the closure of these Plans to future accrual.
18.8 Funding
A full valuation is performed by actuaries for the Trustees of each plan to determine the level of funding required. Employer contributions rates, based on these full valuations, are agreed between the Trustees of each plan and the Group. The assumptions used in the actuarial valuations used for funding purposes may differ from those assumptions above.
UK Plan
The most recent full actuarial valuation of the UK Plan was undertaken as at 30 September 2015. The next full actuarial valuation will take place as at 30 September 2018. Contributions to the UK Plan in 2017 were $24m (2016: $32m, 2015: $37m). This included supplementary payments of $24m (2016: $26m, 2015: $29m).
The Group has currently agreed to pay annual supplementary payments of $25m until 2021. These supplementary payments will be reviewed when the 30 September 2018 valuation has been completed.
US Plan
A full actuarial valuation for the US Plan was last undertaken as at 20 September 2013 before the closure of the Plan to future accrual. Contributions to the US Plan were $20m (2016: $20m, 2015: $20m) which represented supplementary payments of $20m.
The planned supplementary contribution for 2018 is being kept under review given the funding status.</t>
  </si>
  <si>
    <t>EQUITY</t>
  </si>
  <si>
    <t>EQUITY.</t>
  </si>
  <si>
    <t>19 EQUITY
Accounting policy
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19.1 Share capital
Ordinary shares (20¢)
Deferred shares (£1.00)
Total
Thousand
$ million
Thousand
$ million
$ million
Authorised
At 31 December 2015
1,223,591
245
50
–
245
At 31 December 2016
1,223,591
245
50
–
245
At 31 December 2017
1,223,591
245
50
–
245
Allotted, issued and fully paid
At 1 January 2015
917,942
184
50
–
184
Share options
1,855
–
–
–
–
Shares cancelled
(4,350)
(1)
–
–
(1)
At 31 December 2015
915,447
183
50
–
183
Share options
1,283
–
–
–
–
Shares cancelled
(13,007)
(3)
–
–
(3)
At 31 December 2016
903,723
180
50
–
180
Share options
655
–
–
–
–
Shares cancelled
(13,523)
(2)
–
–
(2)
At 31 December 2017
890,855
178
50
–
178
The deferred shares were issued in 2006 in order to comply with English Company law. They are not listed on any stock exchange and have extremely limited rights and effectively have no value. These rights are summarised as follows:
-
The holder shall not be entitled to participate in the profits of the Company;
-
The holder shall not have any right to participate in any distribution of the Company’s assets on a winding up or other distribution except that after the return of the nominal amount paid up on each share in the capital of the Company of any class other than the deferred shares and the distribution of a further $1,000 in respect of each such share there shall be distributed to a holder of a deferred share (for each deferred share held) an amount equal to the nominal value of the deferred share;
-
The holder shall not be entitled to receive notice, attend, speak or vote at any general meeting of the Company; and
-
The Company may create, allot and issue further shares or reduce or repay the whole or any part of its share capital or other capital reserves without obtaining the consent of the holders of the deferred shares.
The Group’s objectives when managing capital are to ensure the Group has adequate funds to continue as a going concern and sufficient flexibility within the capital structure to fund the ongoing growth of the business and to take advantage of business development opportunities including acquisitions.
The Group determines the amount of capital taking into account changes in business risks and future cash requirements. The Group reviews its capital structure on an ongoing basis and uses share buy-backs, dividends and the issue of new shares to adjust the retained capital.
The Group considers the capital that it manages to be as follows:
$ million
$ million
$ million
Share capital
178
180
183
Share premium
605
600
590
Capital redemption reserve
17
15
12
Treasury shares
(257)
(432)
(294)
Retained earnings and other reserves
4,101
3,595
3,475
4,644
3,958
3,966
19.2 Treasury shares
Treasury shares represent the holding of the Company’s own shares in respect of the Smith &amp; Nephew Employees’ Share Trust and shares bought back as part of the share buy-back programme. In 2017 the Group purchased a total of 3.2m shares for a cost of $52m as part of the ongoing programme to buy back an equivalent number of shares to those vesting as part of the employee share plans. During 2016, a total of 24.0m (2.7%) ordinary shares were purchased at a cost of $368m and 13.0m (1.5%) ordinary shares were cancelled. This included a $300m share buy-back programme following the sale of the Group’s Gynaecology business that completed in December 2016.
The Smith &amp; Nephew 2004 Employees’ Share Trust (Trust) was established to hold shares relating to long-term incentive plans. The Trust is administered by an independent professional trust company resident in Jersey and is funded by a loan from the Company. The cost of the Trust is charged to the income statement as it accrues. A dividend waiver is in place in respect of those shares held under the long-term incentive plans. The Trust only accepts dividends in respect of nil-cost options and deferred bonus plan shares. The waiver represents less than 1% of the total dividends paid.
The movements in Treasury shares and the Employees’ Share Trust are as follows:
Employees’
Treasury
Share Trust
Total
$ million
$ million
$ million
At 1 January 2016
264
30
294
Shares purchased
368
–
368
Shares transferred from treasury
(18)
18
–
Shares transferred to Group beneficiaries
(13)
(27)
(40)
Shares cancelled
(190)
–
(190)
At 31 December 2016
411
21
432
Shares purchased
52
–
52
Shares transferred from treasury
(19)
19
–
Shares transferred to Group beneficiaries
(9)
(17)
(26)
Shares cancelled
(201)
–
(201)
At 31 December 2017
234
23
257
Number
Number
Number
of shares
of shares
of shares
million
million
million
At 1 January 2016
18.9
2.3
21.2
Shares purchased
24.0
–
24.0
Shares transferred from treasury
(1.2)
1.2
–
Shares transferred to Group beneficiaries
(0.9)
(2.0)
(2.9)
Shares cancelled
(13.0)
–
(13.0)
At 31 December 2016
27.8
1.5
29.3
Shares purchased
3.2
–
3.2
Shares transferred from treasury
(1.3)
1.3
–
Shares transferred to Group beneficiaries
(0.6)
(1.2)
(1.8)
Shares cancelled
(13.5)
–
(13.5)
At 31 December 2017
15.6
1.6
17.2
19.3 Dividends
$ million
$ million
$ million
The following dividends were declared and paid in the year:
Ordinary final of 18.5¢ for 2016 (2015: 19.0¢, 2014: 18.6¢) paid 10 May 2017
162
170
166
Ordinary interim of 12.3¢ for 2017 (2016: 12.3¢, 2015: 11.8¢) paid 1 November 2017
107
109
106
269
279
272
A final dividend for 2017 of 22.7¢ per ordinary share was proposed by the Board on 8 February 2018 and will be paid, subject to shareholder approval, on 9 May 2018 to shareholders on the Register of Members on 6 April 2018. The estimated amount of this dividend is $198m. The Group pursues a progressive dividend policy, with the aim of increasing the US Dollar value of ordinary dividends over time broadly based on the Group’s underlying growth in earnings, while taking into account capital requirements and cash flows. Future dividends will be dependent upon future earnings, the future financial condition of the Group and the Board’s dividend policy. The Board reviews the appropriate level of total annual dividend each year at the time of the full year results. The Board intends that the interim dividend will be set by a formula and will be equivalent to 40% of the total dividend for the previous year. Smith &amp; Nephew plc, the Parent Company of the Group, is a non trading investment holding company which derives its distributable reserves from dividends paid by subsidiary companies. The distributable reserves of the parent company approximate to the balance on the profit and loss account reserve, less treasury shares and exchange reserves, which at 31 December 2017 amounted to $2,569m.</t>
  </si>
  <si>
    <t>CASH FLOW STATEMENT</t>
  </si>
  <si>
    <t>20 CASH FLOW STATEMENT
Accounting policy
In the Group cash flow statement, cash and cash equivalents includes cash at bank, other short-term liquid investments with original maturities of three months or less and bank overdrafts. In the Group balance sheet, bank overdrafts are shown within bank overdrafts and loans under current liabilities.
Analysis of net debt
Borrowings
Due within
Due after
Net
Net
Cash
Overdrafts
one year
one year
currency swaps
interest swaps
Total
$ million
$ million
$ million
$ million
$ million
$ million
$ million
At 1 January 2015
93
(28)
(11)
(1,666)
(1)
–
(1,613)
Net cash flow impact
34
9
(17)
231
15
1
273
Exchange adjustment
(7)
1
–
1
(16)
–
(21)
At 31 December 2015
120
(18)
(28)
(1,434)
(2)
1
(1,361)
Net cash flow impact
(18)
(45)
4
(129)
25
(2)
(165)
Exchange adjustment
(2)
1
–
(1)
(22)
–
(24)
At 31 December 2016
100
(62)
(24)
(1,564)
1
(1)
(1,550)
Net cash flow impact
64
49
9
139
(24)
(1)
236
Termination of finance lease
–
–
2
3
–
–
5
Exchange adjustment
5
(1)
–
(1)
25
–
28
At 31 December 2017
169
(14)
(13)
(1,423)
2
(2)
(1,281)
Reconciliation of net cash flow to movement in net debt
$ million
$ million
$ million
Net cash flow from cash net of overdrafts
113
(63)
43
Settlement of currency swaps
(24)
25
15
Net cash flow from borrowings
147
(127)
215
Change in net debt from net cash flow
236
(165)
273
Termination of finance lease
5
–
–
Exchange adjustment
28
(24)
(21)
Change in net debt in the year
269
(189)
252
Opening net debt
(1,550)
(1,361)
(1,613)
Closing net debt
(1,281)
(1,550)
(1,361)
Cash and cash equivalents
For the purposes of the Group cash flow statement cash and cash equivalents at 31 December 2017 comprise cash at bank net of bank overdrafts.
$ million
$ million
$ million
Cash at bank
169
100
120
Bank overdrafts
(14)
(62)
(18)
Cash and cash equivalents
155
38
102
The Group operates in over 100 countries around the world, some of which impose restrictions over cash movement. These restrictions have only a minimal impact of the management of the Group’s cash.
Cash (inflows)/outflows arising from financing activities
Repayment
Borrowing
Cash
Proceeds from own
of bank
of bank
(inflow)/outflow
Purchase of
Shares/issue of
loans
loans
from other
Dividends
own shares
ordinary shares
Total
$ million
$ million
$ million
$ million
$ million
$ million
$ million
Debt
770
(623)
(24)
–
–
–
123
Equity
–
–
–
269
52
(10)
311
Total
770
(623)
(24)
269
52
(10)
434
Repayment
Borrowing
Cash
Proceeds from own
of bank
of bank
(inflow)/outflow
Purchase of
Shares/issue of
loans
loans
from other
Dividends
own shares
ordinary shares
Total
$ million
$ million
$ million
$ million
$ million
$ million
$ million
Debt
797
(924)
25
–
–
–
(102)
Equity
–
–
–
279
368
(16)
631
Total
797
(924)
25
279
368
(16)
529
Repayment
Borrowing
Cash
Proceeds from own
of bank
of bank
(inflow)/outflow
Purchase of
Shares/issue of
loans
loans
from other
Dividends
own shares
ordinary shares
Total
$ million
$ million
$ million
$ million
$ million
$ million
$ million
Debt
1,088
(873)
15
–
–
–
230
Equity
–
–
–
272
77
(21)
328
Total
1,088
(873)
15
272
77
(21)
558</t>
  </si>
  <si>
    <t>ACQUISITIONS AND DISPOSALS</t>
  </si>
  <si>
    <t>21 ACQUISITIONS AND DISPOSALS
Accounting policy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
21.1 Acquisitions
Year ended 31 December 2017
During the year ended 31 December 2017, the Group acquired one medical technology business deemed to be a business combination within the scope of IFRS 3 Business Combinations .
On 5 December 2017, the Group completed the acquisition of 100% of the share capital of Rotation Medical Inc., a developer of a novel tissue regeneration technology for shoulder rotator cuff repair. The acquisition furthers our strategy to invest in disruptive technologies that accelerate the transformation of Smith &amp; Nephew to higher growth. The maximum consideration payable of $210m has a fair value of $196m and includes $17m of deferred and $72m of contingent consideration. The fair value of the contingent consideration is determined from the acquisition agreement, the Board-approved acquisition model and a risk-free discount rate of 2.5%. The maximum contingent consideration is $85m. The provisional fair values of assets acquired and liabilities assumed are set out below:
$ million
Intangible assets
61
Property, plant &amp; equipment and inventory
3
Trade and other receivables
2
Trade and other payables
(3)
Net deferred tax assets
1
Net assets
64
Goodwill
132
Consideration (net of $nil cash acquired)
196
The goodwill is attributable to the control premium, the acquired workforce and the synergies that can be expected from integrating Rotation Medical, Inc. into the Group’s existing business. The goodwill is not expected to be deductible for tax purposes.
During the year ended 31 December 2017, the contribution to revenue and attributable profit from this acquisition is immaterial. If the acquisition had occurred at the beginning of the year, its contribution to revenue and attributable profit would have also been immaterial.
Year ended 31 December 2016
During the year ended 31 December 2016, the Group acquired two medical technology businesses deemed to be business combinations within the scope of IFRS 3 Business Combinations . The acquisition accounting was completed during 2017 with no measurement adjustments made.
On 4 January 2016, the Group completed the acquisition of 100% of the share capital of Blue Belt Holdings Inc., a business specialising in robotic technologies. The acquisition secures a leading position in the fast growing area of Orthopaedic robotics-assisted surgery. The fair value of consideration is $265m and includes $51m deferred consideration. The fair values of assets acquired were:
$ million
Aggregate identifiable assets acquired and liabilities assumed
Intangible assets
70
Property, plant &amp; equipment and inventory
13
Trade and other payable
(11)
Provisions
(10)
Deferred tax assets
16
Net assets
78
Goodwill
184
Consideration (net of $3m cash acquired)
262
The goodwill is attributable to the revenue synergies of providing a full robotic surgery offering and future applications of the technological expertise. The goodwill is not expected to be deductible for tax purposes.
On 8 January 2016 the Group completed the acquisition of BST-CarGel, a first-line cartilage repair product from Piramal Healthcare (Canada) Limited. The fair value of the consideration is $42m and included $37m of deferred and contingent consideration. The fair values of net assets acquired are: product intangible assets of $15m, inventory of $1m, and a deferred tax liability of $1m. The goodwill, which is expected to be deductible for tax purposes, arising on the acquisition is $27m, is attributable to the future penetration into new markets expected from the transaction.
During the year ended 31 December 2016, the contribution to revenue and attributable profit from these acquisitions is immaterial. If the acquisitions had occurred at the beginning of the year, their contribution to revenue and attributable profit would have also been immaterial.
Year ended 31 December 2015
During the year ended 31 December 2015, the Group acquired its distributor in Colombia and its distributor and a manufacturer in Russia. The acquisitions are deemed to be business combinations within the scope of IFRS 3 Business Combinations . The aggregated total fair value of the consideration was $68m and included $23m of contingent consideration and $13m through the settlement of working capital commitments. The acquisition accounting was completed in 2016 with no measurement adjustments being made.
The following table summarises the aggregate consideration transferred and the aggregate fair value amounts of assets acquired and liabilities assumed at the acquisition date:
$ million
Identifiable assets acquired and liabilities assumed
Intangible assets
19
Other assets 1
29
Liabilities
(14)
Net assets
34
Goodwill
34
Consideration (net of $1m cash acquired)
68
1
Including net cash of $1m.
The aggregated goodwill arising on the acquisitions is $34m. This is attributable to the additional economic benefits expected from the transactions, including the assembled workforces, which have been transferred as part of the acquisitions. The goodwill recognised is not deductible for tax purposes. The contribution to revenue and attributable profit from these acquisitions for the year ended 31 December 2015 was immaterial. If the acquisitions had occurred at the beginning of the year, their contributions to revenue and attributable profit for the year ended 31 December 2015 would also have been immaterial.
21.2 Disposal of business
During the year ended 31 December 2016, the Group disposed of its Gynaecology business for cash consideration of $350m. The net assets disposed included $6m plant and equipment, and $4m inventory. Disposal related costs of $7m and liabilities of $7m resulted in a pre-tax gain on disposal of $326m.
For the years ended 31 December 2015 and 31 December 2017, the Group did not dispose of any businesses.</t>
  </si>
  <si>
    <t>OPERATING LEASES</t>
  </si>
  <si>
    <t>22 OPERATING LEASES
Accounting policy
Leases are classified as finance leases when the terms of the lease transfer substantially all the risks and rewards of ownership to the Group. All other leases are classified as operating leases.
Payments under operating leases are expensed in the income statement on a straight-line basis over the term of the lease. Lease incentives received are recognised as an integral part of the total lease expense, over the term of the lease.
Future minimum lease payments under non-cancellable operating leases fall due as follows:
$ million
$ million
Land and buildings:
Within one year
40
33
After one and within two years
35
27
After two and within three years
27
23
After three and within four years
23
16
After four and within five years
19
13
After five years
56
41
200
153
Other assets:
Within one year
17
15
After one and within two years
11
11
After two and within three years
5
6
After three and within four years
1
2
34
34</t>
  </si>
  <si>
    <t>OTHER NOTES TO THE ACCOUNTS</t>
  </si>
  <si>
    <t>23 OTHER NOTES TO THE ACCOUNTS
23.1 Share-based payments
Accounting policy
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
The Group operates the following equity-settled executive and employee share plans: Smith &amp; Nephew 2001 US Share Plan, Smith &amp; Nephew Global Share Plan 2010, Smith &amp; Nephew ShareSave Plan (2012), Smith &amp; Nephew International ShareSave Plan (2012) and the Smith &amp; Nephew France ShareSave plan (2012). At 31 December 2017, 5,277,000 options (2016: 5,780,000, 2015: 7,235,000) were outstanding with a range of exercise prices from 535 to 1,092 pence.
At 31 December 2017, the maximum number of shares that could be awarded under the Group’s long-term incentive plans was 5,854,000 (2016: 5,807,000; 2015: 6,402,000). These include conditional share awards granted to senior employees and equity and performance share awards granted to senior executives under the Global Share Plan 2010.
The expense charged to the income statement for share-based payments for the year is $31m (2016: $27m, 2015: $30m).
23.2 Related party transactions
Trading transactions
In the course of normal operations, the Group traded with its associates detailed in Note 11. The aggregated transactions, which have not been disclosed elsewhere in the financial statements are $nil (2016: $nil, 2015: $nil).
Key management personnel
The remuneration of executive officers (including Non-Executive Directors) during the year is summarised below:
$ million
$ million
$ million
Short-term employee benefits
15
15
16
Share-based payments expense
7
7
8
Pension and post-employment benefit entitlements
1
1
1
Compensation for loss of office
3
–
–
26
23
25</t>
  </si>
  <si>
    <t>POST BALANCE SHEET EVENTS</t>
  </si>
  <si>
    <t>24 POST BALANCE SHEET EVENTS
Subsequent to the year end the Group announced its Accelerating Performance and Execution (APEX) programme. This is a five-year effort to make key enhancements to the Group’s business and ways of working in Manufacturing, Warehousing and Distribution, General and Administrative Expenses and Commercial Effectiveness. The programme is expected to require a one-off cash cost of $240m of which a charge of around $100m is expected in 2018. No provisions have been recorded in respect of this programme as at 31 December 2017. A constructive obligation in relation to this programme had not arisen at 31 December 2017 as the Group had not announced the main features of the programme nor raised a valid expectation in those employees affected by the programme.</t>
  </si>
  <si>
    <t>SIGNIFICANT ACCOUNTING POLICIES (Policies)</t>
  </si>
  <si>
    <t>Accounting Policies [Abstract]</t>
  </si>
  <si>
    <t>BASIS OF PRESENTATION</t>
  </si>
  <si>
    <t>Smith &amp; Nephew plc (the Company) is a public limited company incorporated in England and Wales. In these accounts, the ‘Group’ means the Company and all its subsidiaries. The principal activities of the Group are to develop, manufacture, market and sell medical devices and services.
As required by the European Union’s IAS Regulation and the Companies Act 2006, the Group has prepared its accounts in accordance with International Financial Reporting Standards (IFRS) as adopted by the European Union (EU) effective as at 31 December 2017. The Group has also prepared its accounts in accordance with IFRS as issued by the International Accounting Standards Board (IASB) effective as at 31 December 2017. IFRSs as adopted by the EU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impairment, taxation and liability provisions. These are discussed on page 114.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Directors continue to adopt the going concern basis for accounting in preparing the annual financial statements. The Directors have a reasonable expectation that the Group has adequate resources to continue in operational existence for the foreseeable future. Further information regarding the Group’s business activities, together with the factors likely to affect its future development, performance and position, are set out in Our Business &amp; Marketplace on pages 8-17.
As described in Note 15, the Group meets its funding requirements through a mixture of shareholders’ funds, bank borrowings and private placement notes. At 31 December 2017, the Group had committed borrowing facilities of $2.4bn and total liquidity of $1.2bn, including net cash and cash equivalents of $155m and undrawn committed borrowing facilities of $1bn. The earliest expiry date of the Group’s committed borrowing facilities is in respect of a $300m bilateral term loan facility due to expire in April 2020. In addition, Note 16 includes the Group’s objectives, policies and processes for managing its capital; our financial risk management objectives; details of our financial instruments and hedging activities; and our exposures to foreign exchange, interest rates and credit risk.
The Group’s forecasts and projections, taking into account reasonably possible changes in trading performance, show that the Group has sufficient financial resources. The Directors have reasonable expectation that the Company and the Group are well placed to manage their business risks and to continue in operational existence for a period of at least three years from the date of the approval of the financial statements. Accordingly, the Directors continue to adopt the going concern basis (in accordance with the guidance ‘Guidance on Risk Management, Internal Control and Related Financial and Business Reporting’ issued by the FRC) in preparing the consolidated financial statements.
There have been no new accounting pronouncements impacting the Group in 2017.</t>
  </si>
  <si>
    <t>NEW ACCOUNTING STANDARDS</t>
  </si>
  <si>
    <t>New accounting standards effective 2018
A number of new standards, amendments to standards and interpretations are effective for the Group’s annual periods beginning on or after 1 January 2018, and have not been applied in preparing these consolidated accounts. These include IFRS 15 Revenue from contracts with customers and IFRS 9 Financial Instruments which will be adopted from 1 January 2018 .
IFRS 15
The Group has undertaken a detailed impact assessment applying IFRS 15 to all the current ways in which the Group delivers products or services to customers to identify divergence with current practice and has concluded that IFRS 15 will not have a significant impact on the timing and recognition of revenue. The performance obligations involved in the sale of an orthopaedic implant are all considered to occur at the time of procedure giving rise to no difference in the timing of revenue recognition. The instrument set and implant used in an orthopaedic procedure are considered to be part of a single performance obligation. In line with past practice we will continue to measure and recognise revenue based on invoiced amounts at the time of the procedure. Revenue recognised on the sale of products in our other surgical and wound businesses have also been considered with reference to IFRS 15 with no impact identified in relation to the timing and measurement of revenue. The Group has also considered the impact on provisions for returns, trade discounts and rebates and has determined that the current policy is aligned with IFRS 15.
The Group intends to apply the practical expedients in IFRS 15 to not disclose the amount of the transaction price allocated to the remaining performance obligations and an explanation of when the Group expects to recognise that amount as revenue for all reporting periods presented before 1 January 2018. The Group also intends to apply the practical expedients in relation to contracts with variable consideration and contracts that were completed at the beginning of the earliest period presented and/or modified before the beginning of the earliest period presented. The Group has concluded that applying these practical expedients will not have a significant impact on the timing, measurement and recognition of revenue.
The Group has assessed the disclosure requirements of IFRS 15 and has preliminarily determined that the majority of the disclosures are either currently included in the financial statements or can be prepared using data currently available. The Group continues to assess the disclosure requirements in relation to unsatisfied performance obligations and the disaggregation of revenue.
IFRS 9
The amendments to IFRS 9 mainly relate to the classification and measurement of financial instruments, and will not have a significant impact to the Group financial statements. When initially applying IFRS 9, the Group may choose as its accounting policy to continue to apply the hedge accounting requirements of IAS 39 instead of the requirements in IFRS 9. The Group will continue to apply the hedge requirements of IAS 39 on transition. The Group has considered the expected credit loss model and has determined that it will not have a significant impact on the provision for bad and doubtful debts. The Group has elected, from 1 January 2018, to present changes in the fair value of trade investments in the income statement.
New accounting standards effective 2019
IFRS 16
IFRS 16 Leases will be adopted retrospectively with the cumulative effect of initially applying the standard recognised at 1 January 2019 and the Group is currently assessing the application and impact of the standard.</t>
  </si>
  <si>
    <t>CONSOLIDATION</t>
  </si>
  <si>
    <t>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t>
  </si>
  <si>
    <t>FOREIGN CURRENCIES</t>
  </si>
  <si>
    <t>1.2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s at the exchange rate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 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Average rates
Sterling
1.29
1.35
1.53
Euro
1.13
1.11
1.11
Swiss Franc
1.02
1.02
1.04
Year end rates
Sterling
1.35
1.23
1.48
Euro
1.20
1.05
1.09
Swiss Franc
1.02
0.98
1.00</t>
  </si>
  <si>
    <t>REVENUE</t>
  </si>
  <si>
    <t>Accounting policy
Revenue comprises sales of products and services to third parties at amounts invoiced net of trade discounts and rebates, excluding taxes on revenue. Revenue from the sale of products is recognised upon transfer to the customer of the significant risks and rewards of ownership. This is generally when goods are delivered to customers. There is no significant revenue associated with the provision of discrete services. In Established Markets we typically sell direct to healthcare institutions while in our Emerging Markets we typically sell to distributors and intermediaries. In general our surgical business is more direct to hospitals and ambulatory service centres whereas in our wound business, and in particular products used in community and homecare facilities, it is through wholesalers. Sales of inventory located at customer premises and available for customers’ immediate use are recognised when notification is received that the product has been implanted or used. Appropriate provisions for returns, trade discounts and rebates are deducted from revenue. Rebates comprise retrospective volume discounts granted to certain customers on attainment of certain levels of purchases from the Group. These are accrued over the course of the arrangement based on estimates of the level of business expected and adjusted at the end of the arrangement to reflect actual volumes.</t>
  </si>
  <si>
    <t>RESEARCH AND DEVELOPMENT</t>
  </si>
  <si>
    <t>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t>
  </si>
  <si>
    <t>ADVERTISING COSTS</t>
  </si>
  <si>
    <t>Advertising costs
Advertising costs are expensed as incurred.</t>
  </si>
  <si>
    <t>CURRENT TAXATION</t>
  </si>
  <si>
    <t>The charge for current taxation is based on the results for the year as adjusted for items which are non-assessable or disallowed. It is calculated using tax rates that have been enacted or substantively enacted by the balance sheet date.
The Group operates in numerous tax jurisdictions around the world and it is Group policy to submit its tax returns to the relevant tax authorities as promptly as possible. At any given time, the Group is involved in disputes and tax audits and will have a number of tax returns potentially subject to audit. Significant issues may take several years to resolve. In estimating the probability and amount of any tax charge, management takes into account the views of internal and external advisers and updates the amount of tax provision whenever necessary. The ultimate tax liability may differ from the amount provided depending on interpretations of tax law, settlement negotiations or changes in legislation.</t>
  </si>
  <si>
    <t>DEFERRED TAX</t>
  </si>
  <si>
    <t>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Deferred tax is measured on an undiscounted basis, and at the tax rates that have been enacted or substantively enacted by the reporting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when the Group intends to settle its current tax assets and liabilities on a net basis and that authority permits the Group to make a single net payment.</t>
  </si>
  <si>
    <t>EARNINGS PER SHARE</t>
  </si>
  <si>
    <t>Accounting policies
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s and disposals related items including amortisation and impairment of acquisition intangible assets; significant restructuring programmes; significant gains and losses arising from legal disputes and other significant items (including US tax reform) and taxation thereon.</t>
  </si>
  <si>
    <t>Property, plant and equipment
Items of property, plant and equipment are stated at cost less accumulated depreciation and any accumulated impairment losses.
Depreciation is calculated to write off the cost of items of property, plant and equipment less their estimated residual values using the straight-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20 years and for buildings is 20–50 years.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t>
  </si>
  <si>
    <t>IMPAIRMENT OF ASSETS</t>
  </si>
  <si>
    <t>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in-use, its estimated future cash flow is discounted to its present value using a pre-tax discount rate that reflects the current market assessment of the time value of money and the risks specific to the asset.</t>
  </si>
  <si>
    <t>Accounting policy
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Other Surgical Devices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t>
  </si>
  <si>
    <t>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an intangible asset ranges between three and 20 years depending on its nature.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t>
  </si>
  <si>
    <t>CONTINGENT CONSIDERATION</t>
  </si>
  <si>
    <t>Contingent consideration
Contingent consideration receivable associated with the sale of product rights and other assets outside of a business combination is recognised at the time of purchase to the extent that the future event upon which the contingent consideration is conditional is within the Group’s control, or to the extent that is it considered to be virtually certain that the contingent consideration will become due. If the contingent consideration is outside of the Group’s control or it cannot be considered virtually certain that it will become due, an asset and corresponding entry in profit and loss is recognised only once it becomes virtually certain that the contingent consideration will become due. Contingent consideration payable associated with the purchase of product rights and other assets outside of a business combination is recognised at the time of sale to the extent that the future event upon which the contingent consideration is conditional is under the control of the seller and it is considered probable that the contingent consideration will become due. Contingent consideration associated within a contingent condition that is within the Group’s control is recognised at the point when the contingent condition is met.</t>
  </si>
  <si>
    <t>IMPAIRMENT OF INTANGIBLE ASSETS</t>
  </si>
  <si>
    <t>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t>
  </si>
  <si>
    <t>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available-for-sale’ carried at fair value. The fair value of these investments are based on the underlying fair value of the equity securities: marketable securities are valued by reference to closing prices in the market; and non-marketable securities are estimated considering factors including the purchase price; prices of recent significant private placements of securities of the same issuer and estimates of liquidation value. Changes in fair value are recognised in other comprehensive income except where management considers that there is objective evidence of an impairment of the underlying equity securities. Objective evidence would include a significant or prolonged decline in the fair value of the investment below its cost less any impairment loss previously recognised. Impairment losses are recognised by reclassifying the losses accumulated in other reserves to profit or loss.</t>
  </si>
  <si>
    <t>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t>
  </si>
  <si>
    <t>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t>
  </si>
  <si>
    <t>Trade and other receivables are c arried at amortised cost, less any allowances for uncollectible amounts. They are included in current assets, except for maturities greater than 12 months after the balance sheet date. These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t>
  </si>
  <si>
    <t>FINANCE LEASES</t>
  </si>
  <si>
    <t>Leases are classified as finance leas es when the terms of the lease transfer substantially all the risks and rewards of ownership to the Group. All other leases are classified as operating leases.
The leased assets are measured initially at an amount equal to the lower of their fair value and the present value of the minimum lease payments. Assets held under finance leases are capitalised as property, plant or equipment and depreciated accordingly. Minimum lease payments are apportio ned between the finance expense and the reduction in the outstanding liability. The finance expense is allocated to each period during the lease term so as to produce a constant periodic rate of interest on the remaining balance of the liability.</t>
  </si>
  <si>
    <t>DERIVATIVE FINANCIAL INSTRUMENTS</t>
  </si>
  <si>
    <t>Derivative financial instruments
Derivative financial instruments are i 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 party and intercompan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Currency swaps to match foreign currency net assets with foreign currency liabilities are fair valued at the balance sheet date. Changes in the fair values of currency swap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 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t>
  </si>
  <si>
    <t>MEASUREMENT OF FAIR VALUES</t>
  </si>
  <si>
    <t>There has been no change in the classification of financial assets and liabilities, the method and assumptions used in determining fair value and the categorisation of financial assets and liabilities within the fair value hierarchy from those disclosed in the Annual Report for the year ended 31 December 2016.
The Group enters into derivative financial instruments with financial institutions with investment grade credit ratings. The fair value of forward foreign exchange contracts is calculated by reference to quoted market forward exchange rates for contracts with similar maturity profiles. The fair value of currency swaps is determined by reference to quoted market spot rates. As a result, foreign forward exchange contracts and currency swaps are classified as Level 2 within the fair value hierarchy. The changes in counterparty credit risk had no material effect on the hedge effectiveness for derivatives designated in hedge relationships and other financial instruments recognised at fair value.
The fair value of investments is based upon third party pricing models for share issues. As a result, investments are considered Level 3 in the fair value hierarchy. There were no transfers between Levels 1, 2 and 3 during 2017 and 2016. For cash and cash equivalents, short-term loans and receivables, overdrafts and other short-term liabilities which have a maturity of less than three months, the book values approximate the fair values because of their short-term nature.
Long-term borrowings are measured in the balance sheet at amortised cost. As the Group’s long-term borrowings are not quoted publicly and as market prices are not available, their fair values are estimated by discounting future contractual cash flows to net present values at the current market interest rates available to the Group for similar financial instruments as at the year end.
The fair value of the private placement notes is determined using a discounted cash flow model based on prevailing market rates.</t>
  </si>
  <si>
    <t>In the normal course of business the Group is involved in various legal disputes. Provisions are made for loss contingencies when it is deemed probable that an adverse outcome will occur an 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A provision for onerous contracts is recognised when the expected benefits to be derived by the Group from a contract are lower than the unavoidable cost of meeting its obligations under the contract. For the purpose of calculating any onerous lease provision, the Group takes the discounted future lease payments (if any), net of expected rental income. Before a provision is established, the Group recognises any impairment loss on the assets associated with that contract.
A provision for rationalisation is recognised when the Group has appr oved a detailed and formal restructuring plan, and the restructuring either has commenced or has been announced publicly. Future operating losses are not provided for.</t>
  </si>
  <si>
    <t>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 party financial provider. The Group has no further payment obligations once the contributions have been paid. Contributions are recognised as an employee benefit expense when they are due.</t>
  </si>
  <si>
    <t>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t>
  </si>
  <si>
    <t>In the Group cash flow statement, cash and cash equivalents includes cash at bank, other short-term liquid investments with original maturities of three months or less and bank overdrafts. In the Group balance sheet, bank overdrafts are shown within bank overdrafts and loans under current liabilities.</t>
  </si>
  <si>
    <t>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t>
  </si>
  <si>
    <t>Leases are classified as finance leases when the terms of the lease transfer substantially all the risks and rewards of ownership to the Group. All other leases are classified as operating leases.
Payments under operating leases are expensed in the income statement on a straight-line basis over the term of the lease. Lease incentives received are recognised as an integral part of the total lease expense, over the term of the lease.</t>
  </si>
  <si>
    <t>SHARE-BASED PAYMENTS</t>
  </si>
  <si>
    <t>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t>
  </si>
  <si>
    <t>BASIS OF PREPARATION (Tables)</t>
  </si>
  <si>
    <t>The exchange rates used for the translation of currencies</t>
  </si>
  <si>
    <t>Average rates
Sterling
1.29
1.35
1.53
Euro
1.13
1.11
1.11
Swiss Franc
1.02
1.02
1.04
Year end rates
Sterling
1.35
1.23
1.48
Euro
1.20
1.05
1.09
Swiss Franc
1.02
0.98
1.00</t>
  </si>
  <si>
    <t>BUSINESS SEGMENT INFORMATION (Tables)</t>
  </si>
  <si>
    <t>Segment revenue reconciles to statutory revenues and other income from continuing operations</t>
  </si>
  <si>
    <t>$ million
$ million
$ million
Reportable segment revenue
Revenue from external customers
4,765
4,669
4,634
In presenting information on the basis of geographical segments, segment revenue is based on location of Smith &amp; Nephew businesses:
$ million
$ million
$ million
Geographical segment revenue
United Kingdom
244
266
301
United States of America
2,332
2,299
2,217
Other 1
2,189
2,104
2,116
Consolidated revenue from continuing operations
4,765
4,669
4,634
1
No other country represents more than 6% of consolidated sales revenue from continuing operations.
The table below shows revenue by product type from continuing operations. Included within the 2015 analysis is a reclassification of $58m of product sales formerly included in the Sports Medicine Joint Repair franchise which has now been included in the Arthroscopic Enabling Technologies franchise in order to present analysis in line with 2017 management reporting on a consistent basis.
$ million
$ million
$ million
Revenue by product from continuing operations
Knee Implants
984
932
883
Hip Implants
599
597
604
Trauma &amp; Extremities
495
475
497
Sports Medicine Joint Repair
627
587
548
Arthroscopic Enabling Technologies
615
631
631
Other Surgical Businesses
189
214
205
Advanced Wound Care
720
719
755
Advanced Wound Bioactives
342
342
344
Advanced Wound Devices
194
172
167
Consolidated revenue from continuing operations
4,765
4,669
4,634</t>
  </si>
  <si>
    <t>Trading profit reconciles to operating profit</t>
  </si>
  <si>
    <t>$ million
$ million
$ million
Operating profit of the business segment
934
801
628
Acquisition-related costs
(10)
9
12
Restructuring and rationalisation expenses
–
62
65
Amortisation and impairment of acquisition intangibles
140
178
204
Legal and other
(16)
(30)
190
Trading profit of the business segment
1,048
1,020
1,099</t>
  </si>
  <si>
    <t>Assets and liabilities by business segment and geography</t>
  </si>
  <si>
    <t>$ million
$ million
$ million
Reconciliation of assets of the business segment to the consolidated group
Assets of the business segment
7,508
7,147
6,929
Unallocated corporate assets:
– Deferred tax assets
127
97
105
– Retirement benefit assets
62
–
13
– Cash at bank
169
100
120
Total assets of the consolidated group
7,866
7,344
7,167
In presenting information on the basis of geographical segments, non-current segment assets are based on their location:
Geographic segment assets
$ million
$ million
$ million
United Kingdom
364
335
366
United States of America
3,295
3,145
2,982
Other
1,287
1,238
1,226
Total non-current assets of the consolidated group 1
4,946
4,718
4,574
1
Non-current assets excludes retirement benefit assets and deferred tax assets.
$ million
$ million
$ million
Reconciliation of liabilities of the business segment to the consolidated group
Liabilities of the business segment
1,311
1,247
1,197
Unallocated corporate liabilities:
– Long-term borrowings
1,423
1,564
1,434
– Retirement benefit obligations
131
164
184
– Deferred tax liabilities
97
94
77
– Bank overdrafts and loans - current
27
86
46
– Current tax payable
233
231
263
Total liabilities of the consolidated group
3,222
3,386
3,201
Depreciation, amortisation and impairment of the business segment
Depreciation of property, plant and equipment
243
224
226
Amortisation of acquisition intangibles
130
130
153
Amortisation of other intangible assets
62
61
66
Total depreciation and amortisation
435
415
445
Impairment losses on acquisition intangibles 1
10
48
51
Impairment loss/(reversal) on trade investments 1
2
–
(3)
Total depreciation, amortisation and impairment
447
463
493
1
Impairments recognised in operating profit, within the administrative expenses line.
Segment acquisition of property, plant and equipment and intangibles reconciles to that of the consolidated group, and comprises the following:
$ million
$ million
$ million
Additions to property, plant and equipment
308
320
303
Additions to intangibles
68
72
55
Capital expenditure (excluding business combinations)
376
392
358
Trade investments
8
2
2
Acquisitions – Goodwill
132
211
34
Acquisitions – Intangible assets
61
85
19
Acquisitions – Property, plant and equipment
1
2
6
Capital and acquisition expenditure
578
692
419</t>
  </si>
  <si>
    <t>OPERATING PROFIT (Tables)</t>
  </si>
  <si>
    <t>Schedule of expenses</t>
  </si>
  <si>
    <t>$ million
$ million
$ million
Revenue
4,765
4,669
4,634
Cost of goods sold
(1,248)
(1,272)
(1,143)
Gross profit
3,517
3,397
3,491
Research and development expenses
(223)
(230)
(222)
Selling, general and administrative expenses:
Marketing, selling and distribution expenses
(1,781)
(1,712)
(1,735)
Administrative expenses 1,2,3,4
(579)
(654)
(906)
(2,360)
(2,366)
(2,641)
Operating profit
934
801
628
1
2017 includes $62m of amortisation of software and other intangible assets (2016: $61m, 2015: $66m).
2
2017 includes $140m of amortisation and impairment of acquisition intangibles (2016: $62m of restructuring and rationalisation expenses and $178m of amortisation and impairment of acquisition intangibles, 2015: $65m of restructuring and rationalisation expenses and $204m of amortisation and impairment of acquisition intangibles).
3
2017 includes $16m credit relating to legal and other items (2016: $30m credit, 2015: $190m charge).
4
2017 includes $10m credit of acquisition-related costs (2016: $9m charge, 2015: $12m charge).
Note that items detailed in 2, 3, 4 are excluded from the calculation of trading profit, the segment profit measure.
Operating profit is stated after charging/(crediting) the following items:
$ million
$ million
$ million
Other operating income
(66)
(25)
(41)
Amortisation of intangibles
192
191
219
Impairment of intangible assets
10
48
51
Depreciation of property, plant and equipment
243
224
226
Loss on disposal of property, plant and equipment and intangible assets
13
15
15
Operating lease payments for land and buildings
36
39
37
Operating lease payments for other assets
21
19
20
Advertising costs
102
88
91
In 2017 other operating income primarily relates to a gain relating to patent litigation (2016: insurance recovery relating to metal-on-metal claims, 2015: net gain relating to patent litigation).
3 OPERATING PROFIT continued
3.1 Staff costs and employee numbers
Staff costs during the year amounted to:
Notes
$ million
$ million
$ million
Wages and salaries
1,157
1,227
1,193
Social security costs
178
129
135
Pension costs (including retirement healthcare) 1
18
64
23
58
Share-based payments
23
31
27
30
1,430
1,406
1,416
1 In 2016, pension costs include the past service cost credit of $49m arising primarily from the closure of the UK defined benefit scheme to future accrual.
During the year ended 31 December 2017, the average number of employees was 16,333 (2016: 15,584, 2015: 14,686).
3.2 Audit Fees – information about the nature and cost of services provided by the auditor
$ million
$ million
$ million
Audit services:
Group accounts
2.4
2.0
2.1
Local statutory audit pursuant to legislation
2.0
2.0
2.0
Other services:
Non-audit services
0.1
0.5
0.5
Taxation services:
Compliance services
–
0.1
0.5
Advisory services
–
–
–
Total auditor’s remuneration
4.5
4.6
5.1
Arising:
In the UK
2.5
2.5
2.5
Outside the UK
2.0
2.1
2.6
4.5
4.6
5.1</t>
  </si>
  <si>
    <t>INTEREST AND OTHER FINANCE COSTS (Tables)</t>
  </si>
  <si>
    <t>Schedule of interest and other finance costs</t>
  </si>
  <si>
    <t>4.1 Interest income/(expense)
$ million
$ million
$ million
Interest income
6
6
11
Interest expense:
Bank borrowings
(11)
(9)
(9)
Private placement notes
(38)
(37)
(37)
Other
(8)
(6)
(3)
(57)
(52)
(49)
Net interest expense
(51)
(46)
(38)
4.2 Other finance costs
Notes
$ million
$ million
$ million
Retirement benefit net interest expense
18
(5)
(7)
(11)
Unwinding of discount
(5)
(9)
(3)
Other
–
–
(1)
Other finance costs
(10)
(16)
(15)</t>
  </si>
  <si>
    <t>TAXATION (Tables)</t>
  </si>
  <si>
    <t>Schedule of taxation charge attributable to the group</t>
  </si>
  <si>
    <t>$ million
$ million
$ million
Current taxation:
UK corporation tax
23
23
31
Overseas tax
177
261
219
Current income tax charge
200
284
250
Adjustments in respect of prior periods
(60)
(53)
(56)
Total current taxation
140
231
194
Deferred taxation:
Origination and reversal of temporary differences
32
24
(73)
Changes in tax rates
(49)
–
(3)
Adjustments to estimated amounts arising in prior periods
(11)
23
31
Total deferred taxation
(28)
47
(45)
Total taxation as per the income statement
112
278
149
Taxation in other comprehensive income
9
(10)
(10)
Taxation in equity
3
(2)
(5)
Taxation attributable to the Group
124
266
134</t>
  </si>
  <si>
    <t>Schedule of reconciliation of expected tax charge at the UK statutory rate with the actual tax charge</t>
  </si>
  <si>
    <t xml:space="preserve">$ million
$ million
$ million
Profit before taxation
879
1,062
559
Expected taxation at UK statutory rate of 19.3% (2016: 20.0%, 2015: 20.3%)
169
212
113
Differences in overseas taxation rates 1
48
34
52
Disposal of the Gynaecology business (mainly at the US tax rate)
–
56
–
Benefit of US Manufacturing deduction
(9)
(7)
(7)
R&amp;D credits
(3)
(3)
(6)
Tax losses not recognised
10
1
11
Utilisation of previously unrecognised tax losses
(6)
(9)
–
Impact of US tax reform
(32)
–
–
Expenses not deductible for tax purposes
11
23
14
Changes in tax rates
(5)
1
(3)
Adjustments in respect of prior years 2
(71)
(30)
(25)
Total taxation as per the income statement
112
278
149
1
Mainly relates to profits taxed in the US at a rate higher than the UK statutory rate and includes the impact of intra-group loans provided to finance US acquisitions and business operations.
2
The adjustments in respect of prior years are explained on the previous page. </t>
  </si>
  <si>
    <t>Schedule of movements in the main components of deferred tax assets and liabilities</t>
  </si>
  <si>
    <t>Movements in the main components of deferred tax assets and liabilities were as follows:
Inventory,
Accelerated
Retirement
provisions,
tax
benefit
losses and other
depreciation
Intangibles
obligation
Macrotexture
differences
Total
$ million
$ million
$ million
$ million
$ million
$ million
At 31 December 2015
(62)
(223)
39
52
222
28
Exchange adjustment
–
2
–
–
(3)
(1)
Movement in income statement – current year
–
34
(16)
–
(42)
(24)
Movement in income statement – prior years
(11)
6
(2)
–
(16)
(23)
Movement in other comprehensive income
–
–
7
–
(1)
6
Movement in equity
–
–
–
–
2
2
Changes in tax rate
–
1
–
–
(1)
–
Acquisitions
–
(29)
–
–
44
15
At 31 December 2016
(73)
(209)
28
52
205
3
Exchange adjustment
1
(2)
2
–
13
14
Movement in income statement – current year
(9)
15
(6)
(1)
(31)
(32)
Movement in income statement – prior years
2
4
–
–
5
11
Movement in other comprehensive income
–
–
(17)
–
4
(13)
Movement in equity
–
–
–
–
(3)
(3)
Changes in tax rate
29
71
–
(18)
(33)
49
Acquisitions
–
(22)
–
–
23
1
At 31 December 2017
(50)
(143)
7
33
183
30
Represented by:
$ million
$ million
Deferred tax assets
127
97
Deferred tax liabilities
(97)
(94)
Net position at 31 December
30
3</t>
  </si>
  <si>
    <t>EARNINGS PER ORDINARY SHARE (Tables)</t>
  </si>
  <si>
    <t>Schedule of earnings per share</t>
  </si>
  <si>
    <t>$ million
$ million
$ million
Earnings
Attributable profit for the year
767
784
410
Adjusted attributable profit (see below)
826
735
761
Attributable profit is reconciled to adjusted attributable profit as follows:
Notes
$ million
$ million
$ million
Attributable profit for the year
767
784
410
Acquisition-related costs
(10)
9
25
Restructuring and rationalisation expenses
3
–
62
65
Amortisation and impairment of acquisition intangibles
9
140
178
204
Legal and other 1
(13)
(20)
187
Profit on disposal of business
21
–
(326)
–
US tax reform
5
(32)
–
–
Taxation on excluded items
5
(26)
48
(130)
Adjusted attributable profit
826
735
761
1
Legal and other credit in 2017 includes $16m within operating profits (refer to Note 2.5), and a $3m charge within other finance costs for unwinding of the discount on the provision for known, anticipated and settled metal-on-metal hip claims. In 2016 the legal and other credit includes $30m within operating profits (refer to Note 2.5), a $5m charge within other finance costs for unwinding of the discount on the provision for known, anticipated and settled metal-on-metal hip claims, and a $5m charge within share of results of associates for expenses incurred by Bioventus for an aborted initial public offering of shares. In 2015, legal and other costs include $190m within operating profit (refer to Note 2.5) and a $3m net interest credit.
The numerators used for basic and diluted earnings per ordinary share are the same. The denominators used for all categories of earnings for basic and diluted earnings per ordinary share are as follows:
Number of shares (millions)
Basic weighted number of shares
874
890
894
Dilutive impact of share options outstanding
1
3
5
Diluted weighted average number of shares
875
893
899
Earnings per ordinary share
Basic
87.8¢
88.1¢
45.9¢
Diluted
87.7¢
87.8¢
45.6¢
Adjusted 2
94.5¢
82.6¢
85.1¢
Adjusted earnings per share is calculated using the basic weighted number of shares.</t>
  </si>
  <si>
    <t>PROPERTY, PLANT AND EQUIPMENT (Tables)</t>
  </si>
  <si>
    <t>Schedule of property, plant and equipment cost less accumulated depreciation or impairment losses</t>
  </si>
  <si>
    <t>Land and buildings
Plant and equipment
Assets in
course of
Freehold
Leasehold
Instruments
Other
construction
Total
Notes
$ million
$ million
$ million
$ million
$ million
$ million
Cost
At 1 January 2016
154
58
1,042
1,003
156
2,413
Exchange adjustment
(6)
–
(22)
(46)
(5)
(79)
Acquisitions
21
–
–
2
–
–
2
Additions
1
1
166
72
80
320
Disposals
21
–
–
(76)
(39)
(3)
(118)
Transfers
16
60
4
33
(113)
–
At 31 December 2016
165
119
1,116
1,023
115
2,538
Exchange adjustment
6
1
63
33
3
106
Acquisitions
21
–
–
–
1
–
1
Additions
1
–
176
28
103
308
Disposals
–
(27)
(73)
(79)
(12)
(191)
Transfers
56
(20)
2
56
(115)
(21)
At 31 December 2017
228
73
1,284
1,062
94
2,741
Depreciation and impairment
At 1 January 2016
48
35
732
655
11
1,481
Exchange adjustment
(3)
–
(15)
(34)
–
(52)
Charge for the year
5
7
131
81
–
224
Disposals
–
–
(67)
(30)
–
(97)
At 31 December 2016
50
42
781
672
11
1,556
Exchange adjustment
3
–
45
24
–
72
Charge for the year
6
7
146
84
–
243
Disposals
–
(22)
(67)
(74)
(11)
(174)
Transfers
2
3
(1)
(9)
–
(5)
At 31 December 2017
61
30
904
697
–
1,692
Net book amounts
At 31 December 2017
167
43
380
365
94
1,049
At 31 December 2016
115
77
335
351
104
982</t>
  </si>
  <si>
    <t>GOODWILL (Table)</t>
  </si>
  <si>
    <t>Schedule of goodwill</t>
  </si>
  <si>
    <t>Notes
$ million
$ million
Cost
At 1 January
2,188
2,012
Exchange adjustment
51
(35)
Acquisitions
21
132
211
At 31 December
2,371
2,188
Impairment
At 1 January and 31 December
–
–
Net book amounts
2,371
2,188
Management has identified four CGUs in applying the provisions of IAS 36 Impairment of Assets: Orthopaedics (Reconstruction and Trauma), Other Surgical Devices, Advanced Wound Care &amp; Devices and Bioactive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million
$ million
Orthopaedics
566
551
Other Surgical Devices
1,501
1,351
Advanced Wound Management
304
286
2,371
2,188</t>
  </si>
  <si>
    <t>INTANGIBLE ASSETS (Tables)</t>
  </si>
  <si>
    <t>Schedule of intangible assets</t>
  </si>
  <si>
    <t>Customer and
Product-
distribution
Technology
related
related
Software
Total
$ million
$ million
$ million
$ million
$ million
Cost
At 1 January 2016
235
1,864
119
289
2,507
Exchange adjustment
(2)
(20)
2
(8)
(28)
Acquisitions 1
68
17
–
–
85
Additions
–
24
–
48
72
Disposals
–
(36)
–
–
(36)
At 31 December 2016
301
1,849
121
329
2,600
Exchange adjustment
10
38
1
12
61
Acquisitions 1
59
2
–
–
61
Additions
–
2
3
63
68
Disposals
(6)
(43)
(5)
(5)
(59)
Transfers
(6)
6
–
4
4
At 31 December 2017
358
1,854
120
403
2,735
Amortisation and impairment
At 1 January 2016
21
759
69
156
1,005
Exchange adjustment
–
(16)
1
(4)
(19)
Charge for the year – amortisation 2
15
131
10
35
191
Charge for the year – impairment
–
48
–
–
48
Disposals
–
(36)
–
–
(36)
At 31 December 2016
36
886
80
187
1,189
Exchange adjustment
2
21
1
6
30
Charge for the year – amortisation
6
133
15
38
192
Charge for the year – impairment
–
10
–
–
10
Disposals
11
(61)
(3)
(4)
(57)
Transfers
(4)
4
–
–
–
At 31 December 2017
51
993
93
227
1,364
Net book amounts
At 31 December 2017
307
861
27
176
1,371
At 31 December 2016
265
963
41
142
1,411
1
In 2017 this relates to technology and product-related intangibles acquired with the purchase of Rotation Medical, Inc. In 2016 this relates to technology and product related intangibles acquired with the purchase of Blue Belt Technologies Inc. and BST-CarGel.
2
The amortisation charge between technology and product-related intangibles has been restated by $33m with no impact on the total net book value of intangible assets.
Amortisation and impairment of acquisition intangibles is set out below:
$ million
$ million
Technology
6
48
Product-related
124
126
Customer and distribution related
10
4
Total
140
178</t>
  </si>
  <si>
    <t>INVESTMENTS (Tables)</t>
  </si>
  <si>
    <t>Available-for-sale</t>
  </si>
  <si>
    <t>Disclosure of detailed information about financial instruments [text block]</t>
  </si>
  <si>
    <t>$ million
$ million
At 1 January
25
13
Additions
8
2
Fair value remeasurement
(10)
10
Impairment
(2)
–
At 31 December
21
25</t>
  </si>
  <si>
    <t>INVESTMENTS IN ASSOCIATES (Tables)</t>
  </si>
  <si>
    <t>Schedule of amounts recognised in the balance sheet and income statement</t>
  </si>
  <si>
    <t>$ million
$ million
Balance sheet
118
112
Income statement profit/(loss)
6
(3)</t>
  </si>
  <si>
    <t>Summary of financial information for Bioventus, adjusted for differences with Group accounting policies</t>
  </si>
  <si>
    <t>Set out below is the summarised financial information for Bioventus, adjusted for differences with Group accounting policies:
$ million
$ million
Summarised statement of comprehensive income
Revenue
301
282
Attributable profit/(loss) for the year
1
(21)
Group adjustments 1
11
15
Total comprehensive profit/(loss)
12
(6)
Group share of profit/(loss) for the year at 49%
6
(3)
$ million
$ million
Summarised balance sheet
Non-current assets
332
364
Current assets
122
105
Non-current liabilities
(246)
(258)
Current liabilities
(47)
(53)
Net assets
161
158
Group’s share of net assets at 49%
79
77
Group adjustments 1
35
32
Group’s carrying amount of investment at 49%
114
109
1 Group adjustments include an adjustment to align the useful life of intangible assets with Group policy.</t>
  </si>
  <si>
    <t>INVENTORIES (Tables)</t>
  </si>
  <si>
    <t>Schedule of inventory</t>
  </si>
  <si>
    <t>$ million
$ million
$ million
Raw materials and consumables
207
213
205
Work-in-progress
69
55
84
Finished goods and goods for resale
1,028
976
928
1,304
1,244
1,217</t>
  </si>
  <si>
    <t>TRADE AND OTHER RECEIVABLES (Tables)</t>
  </si>
  <si>
    <t>Schedule of trade and other receivables</t>
  </si>
  <si>
    <t>$ million
$ million
$ million
Trade and other receivables due within one year
Trade receivables
1,125
1,042
1,003
Less: provision for bad and doubtful debts
(69)
(54)
(64)
Trade receivables – net
1,056
988
939
Derivatives – forward foreign exchange, currency swaps and interest rate contracts
28
48
33
Other receivables
92
76
83
Prepayments
82
73
83
1,258
1,185
1,138
Due after more than one year
Other non-current assets
16
–
–
1,274
1,185
1,138</t>
  </si>
  <si>
    <t>Schedule of trade receivables - net</t>
  </si>
  <si>
    <t>$ million
$ million
$ million
Past due not more than three months
225
142
154
Past due more than three months and not more than six months
65
51
45
Past due more than six months and not more than one year
66
70
57
Past due more than one year
105
54
53
461
317
309
Neither past due nor impaired
664
725
694
Provision for bad and doubtful debts
(69)
(54)
(64)
Trade receivables – net
1,056
988
939</t>
  </si>
  <si>
    <t>Schedule of movements in the provision for bad and doubtful debts</t>
  </si>
  <si>
    <t>$ million
$ million
$ million
At 1 January
54
64
47
Exchange adjustment
3
(3)
(3)
Acquisitions
1
–
–
Net receivables provided during the year
17
7
25
Utilisation of provision
(6)
(14)
(5)
At 31 December
69
54
64</t>
  </si>
  <si>
    <t>Schedule of trade receivables denominated by currency</t>
  </si>
  <si>
    <t>$ million
$ million
$ million
US Dollar
418
416
362
Sterling
54
57
58
Euro
212
193
192
Other
372
322
327
Trade receivables – net
1,056
988
939</t>
  </si>
  <si>
    <t>TRADE AND OTHER PAYABLES (Tables)</t>
  </si>
  <si>
    <t>Schedule of trade and other payables</t>
  </si>
  <si>
    <t>$ million
$ million
Trade and other payables due within one year
Trade and other payables
873
807
Derivatives – forward foreign exchange, currency swaps and interest rate contracts
48
39
Acquisition consideration
36
38
957
884
Other payables due after one year
Acquisition consideration
124
82
Other payables
4
–
128
82</t>
  </si>
  <si>
    <t>CASH AND BORROWINGS (Tables)</t>
  </si>
  <si>
    <t>Schedule of net debt</t>
  </si>
  <si>
    <t>$ million
$ million
Bank overdrafts and loans due within one year
27
86
Long-term bank borrowings and finance leases
300
440
Private placement notes
1,123
1,124
Borrowings
1,450
1,650
Cash at bank
(169)
(100)
(Debit)/credit balance on derivatives – currency swaps
(2)
1
Credit/(debit) balance on derivatives – interest rate swaps
2
(1)
Net debt
1,281
1,550</t>
  </si>
  <si>
    <t>Schedule of borrowings repayable</t>
  </si>
  <si>
    <t>Within
Between
Between
Between
Between
one year or
one and
two and
three and
four and
After
on demand
two years
three years
four years
five years
five years
Total
$ million
$ million
$ million
$ million
$ million
$ million
$ million
At 31 December 2017:
Bank loans
13
–
300
–
–
–
313
Bank overdrafts
14
–
–
–
–
–
14
Private placement notes
–
124
–
264
125
610
1,123
27
124
300
264
125
610
1,450
At 31 December 2016:
Bank loans
22
–
300
–
135
–
457
Bank overdrafts
62
–
–
–
–
–
62
Finance lease liabilities
2
2
3
–
–
–
7
Private placement notes
–
–
125
–
264
735
1,124
86
2
428
–
399
735
1,650</t>
  </si>
  <si>
    <t>Schedule of secured borrowings and pledged assets</t>
  </si>
  <si>
    <t>$ million
$ million
Finance lease liabilities – due within one year
–
2
Finance lease liabilities – due after one year
–
5
Total amount of secured borrowings
–
7
Total net book value of assets pledged as security:
Property, plant and equipment
–
5
–
5</t>
  </si>
  <si>
    <t>Schedule of committed facility</t>
  </si>
  <si>
    <t>Facility
Date due
$80 million 2.47% Senior Notes
November 2019
$45 million Floating Rate Senior Notes
November 2019
$300 million bilateral, term loan facility
April 2020
$75 million 3.23% Senior Notes
January 2021
$1.0 billion syndicated, revolving credit facility
March 2021
$190 million 2.97% Senior Notes
November 2021
$75 million 3.46% Senior Notes
January 2022
$50 million 3.15% Senior Notes
November 2022
$105 million 3.26% Senior Notes
November 2023
$100 million 3.89% Senior Notes
January 2024
$305 million 3.36% Senior Notes
November 2024
$25 million Floating Rate Senior Notes
November 2024
$75 million 3.99% Senior Notes
January 2026</t>
  </si>
  <si>
    <t>Schedule of year end financial liabilities by contractual maturity</t>
  </si>
  <si>
    <t>Within one
Between
Between
year or on
one and
two and
After
demand
two years
five years
five years
Total
$ million
$ million
$ million
$ million
$ million
At 31 December 2017
Non-derivative financial liabilities:
Bank overdrafts and loans
27
–
300
–
327
Trade and other payables
873
1
1
2
877
Private placement notes
36
161
476
647
1,320
Acquisition consideration
36
50
69
5
160
Derivative financial liabilities:
Currency swaps/forward foreign exchange contracts – outflow
2,737
–
–
–
2,737
Currency swaps/forward foreign exchange contracts – inflow
(2,739)
–
–
–
(2,739)
970
212
846
654
2,682
At 31 December 2016
Non-derivative financial liabilities:
Bank overdrafts and loans
86
–
435
–
521
Trade and other payables
807
–
–
–
807
Finance lease liabilities
3
3
3
–
9
Private placement notes
36
36
491
800
1,363
Acquisition consideration
38
30
46
16
130
Derivative financial liabilities:
Currency swaps/forward foreign exchange contracts – outflow
2,284
–
–
–
2,284
Currency swaps/forward foreign exchange contracts – inflow
(2,285)
–
–
–
(2,285)
969
69
975
816
2,829</t>
  </si>
  <si>
    <t>Schedule of future minimum lease payments under finance leases</t>
  </si>
  <si>
    <t>$ million
$ million
Within one year
–
3
After one and within two years
–
3
After two and within three years
–
3
After three and within four years
–
–
After four and within five years
–
–
After five years
–
–
Total minimum lease payments
–
9
Discounted by imputed interest
–
(2)
Present value of minimum lease payments
–
7</t>
  </si>
  <si>
    <t>FINANCIAL INSTRUMENTS AND RISK MANAGEMENT (Table)</t>
  </si>
  <si>
    <t>Currency and interest rate profile of interest bearing liabilities</t>
  </si>
  <si>
    <t>Fixed rate liabilities
Weighted
average
Interest
Weighted
time
Gross
Currency
rate
Total
Floating
Fixed rate
average
for which
borrowings
swaps
swaps
liabilities
rate liabilities
liabilities
interest rate
rate is fixed
$ million
$ million
$million
$ million
$ million
$ million
%
Years
At 31 December 2017
US Dollar
(1,428)
(291)
(2)
(1,721)
(866)
(855)
3.4
5.8
Other
(22)
(95)
–
(117)
(117)
–
–
–
Total interest bearing liabilities
(1,450)
(386)
(2)
(1,838)
(983)
(855)
At 31 December 2016
US Dollar
(1,588)
(367)
(1)
(1,956)
(1,108)
(862)
3.5
6.8
Other
(62)
(81)
–
(143)
(129)
–
–
–
Total interest bearing liabilities
(1,650)
(448)
(1)
(2,099)
(1,237)
(862)</t>
  </si>
  <si>
    <t>Currency and interest rate profile of interest bearing assets</t>
  </si>
  <si>
    <t>Interest
Cash
Currency
Floating
Fixed
rate swaps
at bank
swaps
Total assets
rate assets
rate assets
$ million
$ million
$ million
$ million
$ million
$ million
At 31 December 2017
US Dollars
–
110
94
204
204
–
Other
–
59
294
353
353
–
Total interest bearing assets
–
169
388
557
557
–
At 31 December 2016
US Dollars
–
29
83
112
112
–
Other
–
71
366
437
437
–
Total interest bearing assets
–
100
449
549
549
–</t>
  </si>
  <si>
    <t>Schedule of fair value of financial instruments</t>
  </si>
  <si>
    <t>Carrying
amount
Fair value
Designated
Fair value –
Loans
Other
at fair
hedging
and
Available
financial
value
instruments
receivables
for sale
liabilities
Total
Level 2
Level 3
Total
At 31 December 2017
$ million
$ million
$ million
$ million
$ million
$ million
$ million
$ million
$ million
Financial assets measured at fair value
Forward foreign exchange contracts
–
25
–
–
–
25
25
–
25
Investments
–
–
–
21
–
21
–
21
21
Currency swaps
3
–
–
–
–
3
3
–
3
3
25
–
21
–
49
Financial liabilities measured at fair value
Acquisition consideration
(104)
–
–
–
–
(104)
–
(104)
(104)
Forward foreign exchange contracts
–
(45)
–
–
–
(45)
(45)
–
(45)
Currency swaps
(1)
–
–
–
–
(1)
(1)
–
(1)
Interest rate swaps
–
(2)
–
–
–
(2)
(2)
–
(2)
Private placement debt
–
–
(198)
–
–
(198)
(198)
–
(198)
(105)
(47)
(198)
–
–
(350)
Financial assets not measured at fair value
Trade and other receivables
–
–
1,148
–
–
1,148
Cash at bank
–
–
169
–
–
169
–
–
1,317
–
–
1,317
Financial liabilities not measured at fair value
Acquisition consideration
(56)
–
–
–
–
(56)
Bank overdrafts
–
–
–
–
(14)
(14)
Bank loans
–
–
–
–
(313)
(313)
Private placement debt
–
–
–
–
(925)
(925)
(931)
–
(931)
Trade and other payables
–
–
–
–
(877)
(877)
(56)
–
–
–
(2,129)
(2,185)
Total acquisition consideration measured at fair value increased from $56m at 31 December 2016 to $104m at 31 December 2017 due to the addition of $72m relating to the Rotation Medical, Inc. acquisition which was partially offset by $14m of acquisition payments and a remeasurement reduction of $10m. The fair value of contingent consideration is estimated using a discounted cash flow model. The valuation model considers the present value of expected payment, discounted using a risk-adjusted discount rate. The expected payment is determined by considering the possible scenarios, which relate to the achievement of established milestones and targets, the amount to be paid under each scenario and the probability of each scenario. As a result, contingent consideration is classified as Level 3 within the fair value hierarchy.
Carrying
amount
Fair value
Designated
Fair value –
Loans
Other
at fair
hedging
and
Available
financial
value
instruments
receivables
for sale
liabilities
Total
Level 2
Level 3
Total
At 31 December 2016
$ million
$ million
$ million
$ million
$ million
$ million
$ million
$ million
$ million
Financial assets measured at fair value
Forward foreign exchange contracts
–
45
–
–
–
45
45
–
45
Investments
–
–
–
25
–
25
–
25
25
Currency swaps
3
–
–
–
–
3
3
–
3
Interest rate swaps
–
–
–
–
–
–
–
–
–
3
45
–
25
–
73
Financial liabilities measured at fair value
Acquisition consideration
(56)
–
–
–
–
(56)
–
(56)
(56)
Forward foreign exchange contracts
–
(36)
–
–
–
(36)
(36)
–
(36)
Currency swaps
(2)
–
–
–
–
(2)
(2)
–
(2)
Interest rate swaps
–
(1)
–
–
–
(1)
(1)
–
(1)
Private placement debt
–
–
(199)
–
–
(199)
(199)
–
(199)
(58)
(37)
(199)
–
–
(294)
Financial assets not measured at fair value
Trade and other receivables
–
–
1,064
–
–
1,064
Cash at bank
–
–
100
–
–
100
–
–
1,164
–
–
1,164
Financial liabilities not measured at fair value
Acquisition consideration
(64)
–
–
–
–
(64)
Bank overdrafts
–
–
–
–
(62)
(62)
Bank loans
–
–
–
–
(457)
(457)
Private placement debt
–
–
–
–
(925)
(925)
(935)
–
(935)
Finance lease liabilities
–
–
–
–
(7)
(7)
Trade and other payables
–
–
–
–
(807)
(807)
(64)
–
–
–
(2,258)
(2,322)</t>
  </si>
  <si>
    <t>PROVISIONS AND CONTINGENCIES (Tables)</t>
  </si>
  <si>
    <t>Schedule of provisions</t>
  </si>
  <si>
    <t>Rationalisation
Legal and other
provisions
Metal-on-metal
provisions
Total
$ million
$ million
$ million
$ million
At 1 January 2016
23
185
118
326
Net charge to income statement
12
–
(1)
11
Acquisitions
–
–
10
10
Unwinding of discount
–
5
–
5
Utilised
(14)
(27)
(30)
(71)
Exchange adjustment
(1)
–
1
–
At 31 December 2016
20
163
98
281
Net charge to income statement
–
10
2
12
Unwinding of discount
–
3
–
3
Utilised
(15)
(19)
(28)
(62)
Transfers
–
–
(9)
(9)
Exchange adjustment
1
–
–
1
At 31 December 2017
6
157
63
226
Provisions – due within one year
6
73
50
129
Provisions – due after one year
–
84
13
97
At 31 December 2017
6
157
63
226
Provisions – due within one year
20
43
84
147
Provisions – due after one year
–
120
14
134
At 31 December 2016
20
163
98
281</t>
  </si>
  <si>
    <t>RETIREMENT BENEFIT OBLIGATIONS (Table)</t>
  </si>
  <si>
    <t>Schedule of the Group’s retirement benefit obligations</t>
  </si>
  <si>
    <t>$ million
$ million
Funded plans:
UK Plan
(53)
4
US Plan
(9)
27
Other plans
46
52
(16)
83
Unfunded plans:
Other plans
60
55
Retirement healthcare
25
26
69
164
Amount recognised on the balance sheet – liability
131
164
Amount recognised on the balance sheet – asset
(62)
–</t>
  </si>
  <si>
    <t>Reconciliation of benefit obligations and pension assets</t>
  </si>
  <si>
    <t>Obligation
Asset
Total
Obligation
Asset
Total
$ million
$ million
$ million
$ million
$ million
$ million
Amounts recognised on the balance sheet at beginning of the period
(1,577)
1,413
(164)
(1,521)
1,350
(171)
Income statement expense:
Current service cost
(12)
–
(12)
(19)
–
(19)
Past service credit
4
–
4
51
–
51
Settlements
–
–
–
7
(7)
–
Interest (expense)/income
(44)
42
(2)
(52)
48
(4)
Administration costs and taxes
(3)
–
(3)
(3)
–
(3)
Costs recognised in income statement
(55)
42
(13)
(16)
41
25
Re-measurements:
Actuarial gain due to liability experience
1
–
1
7
–
7
Actuarial loss due to financial assumptions change
(38)
–
(38)
(301)
–
(301)
Actuarial gain due to demographic assumptions
42
–
42
33
–
33
Return on plan assets greater than discount rate
–
59
59
–
180
180
Re-measurements recognised in OCI
5
59
64
(261)
180
(81)
Cash:
Employer contributions
–
53
53
–
60
60
Employee contributions
(4)
4
–
(4)
4
–
Benefits paid directly by the Group
2
(2)
–
3
(3)
–
Benefits paid, taxes and administration costs paid from scheme assets
102
(102)
–
61
(61)
–
Net cash
100
(47)
53
60
–
60
Exchange rate movements
(98)
89
(9)
161
(158)
3
Amount recognised on the balance sheet
(1,625)
1,556
(69)
(1,577)
1,413
(164)
Amount recognised on the balance sheet – liability
(290)
159
(131)
(1,577)
1,413
(164)
Amount recognised on the balance sheet – asset
(1,335)
1,397
62
–
–
–
Represented by:
Obligation
Asset
Total
Obligation
Asset
Total
$ million
$ million
$ million
$ million
$ million
$ million
UK Plan
(854)
907
53
(844)
840
(4)
US Plan
(481)
490
9
(461)
434
(27)
Other Plans
(290)
159
(131)
(272)
139
(133)
Total
(1,625)
1,556
(69)
(1,577)
1,413
(164)</t>
  </si>
  <si>
    <t>Market value of the US, UK and Other Plans assets</t>
  </si>
  <si>
    <t>$ million
$ million
$ million
UK Plan:
Assets with a quoted market price:
Cash and cash equivalents
8
6
5
Equity securities
235
213
234
Other bonds
43
38
43
Liability driven investments
192
239
171
Diversified growth funds
152
130
144
630
626
597
Other assets:
Insurance contract
277
214
214
Market value of assets
907
840
811
US Plan:
Assets with a quoted market price:
Cash and cash equivalents
–
–
–
Equity securities
88
178
166
Government bonds – fixed interest
201
128
119
Corporate bonds
201
128
119
Market value of assets
490
434
404
Other Plans:
Assets with a quoted market price:
Cash and cash equivalents
4
4
9
Equity securities
43
35
35
Government bonds – fixed interest
4
3
5
– index linked
3
3
9
Corporate and other bonds
11
11
13
Insurance contracts
36
34
28
Property
19
12
8
Other quoted securities
2
2
1
122
104
108
Other assets:
Insurance contracts
37
35
27
Market value of assets
159
139
135
Total market value of assets
1,556
1,413
1,350</t>
  </si>
  <si>
    <t>Defined benefit pension costs charged for the UK and US Plans</t>
  </si>
  <si>
    <t>UK Plan
US Plan
UK Plan
US Plan
UK Plan
US Plan
$ million
$ million
$ million
$ million
$ million
$ million
Service cost
–
–
7
–
9
–
Past service credit
–
–
(49)
–
(7)
–
Settlement loss
–
–
1
–
2
–
Net interest cost, administration and taxes
1
2
–
3
3
4
1
2
(41)
3
7
4</t>
  </si>
  <si>
    <t>Principal actuarial assumptions</t>
  </si>
  <si>
    <t>% per annum
% per annum
% per annum
UK Plan:
Discount rate
2.4
2.6
3.8
Future salary increases
n/a
3.8
3.6
Future pension increases
3.2
3.3
3.1
Inflation (RPI)
3.2
3.3
3.1
Inflation (CPI)
2.2
2.3
2.1
US Plan:
Discount rate
3.5
4.0
4.3
Future salary increases
n/a
n/a
n/a
Inflation
n/a
n/a
n/a</t>
  </si>
  <si>
    <t>Current longevities underlying the values of the obligations in the defined benefit plans</t>
  </si>
  <si>
    <t>years
years
years
Life expectancy at age 60
UK Plan:
Males
28.8
29.7
29.6
Females
30.3
31.1
31.3
US Plan:
Males
25.2
25.1
25.8
Females
27.4
27.4
28.2
Life expectancy at age 60 in 20 years’ time
UK Plan:
Males
31.0
32.5
32.6
Females
31.8
33.0
33.4
US Plan:
Males
25.5
25.4
27.6
Females
28.0
27.9
29.9</t>
  </si>
  <si>
    <t>Sensitivity analysis</t>
  </si>
  <si>
    <t>Increase in pension obligation
Increase in pension cost
$ million
+50bps/+1yr
‑ 50bps/ ‑ 1yr
+50bps/+1yr
‑ 50bps/ ‑ 1yr
UK Plan:
Discount rate
-80.9
+92.6
-2
+2
Inflation
+88.1
-77.3
+2
-2
Mortality
+38.0
-37.7
+1
-1
US Plan:
Discount rate
-25.5
+27.9
-1
+1
Inflation
n/a
n/a
n/a
n/a
Mortality
+11.4
-11.6
–
–</t>
  </si>
  <si>
    <t>Risk</t>
  </si>
  <si>
    <t>The pension plans expose the Group to the following risks:
Interest rate risk
Volatility in financial markets can change the calculations of the obligation significantly as the calculation of the obligation is linked to yields on AA-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and US Plans have been closed to future accrual which eliminates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into longer-term stable asset classes. The policy established 10 pre-determined funded status levels and when each trigger point is reached, the plan assets are re ‑ balanced accordingly. In 2017, two trigger points were reached and the plan assets were re-balanced such that there was reduced investment in equity securities and increased investment in government and corporate bond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
Salary risk
The calculation of the defined benefit obligation uses the future estimated salaries of plan participants. Increases in the salary of plan participants above that assumed will increase the benefit obligation.
The exposure to salary risk in the UK and US has been eliminated with the closure of these Plans to future accrual.</t>
  </si>
  <si>
    <t>EQUITY (Table)</t>
  </si>
  <si>
    <t>Schedule of share capital</t>
  </si>
  <si>
    <t>Ordinary shares (20¢)
Deferred shares (£1.00)
Total
Thousand
$ million
Thousand
$ million
$ million
Authorised
At 31 December 2015
1,223,591
245
50
–
245
At 31 December 2016
1,223,591
245
50
–
245
At 31 December 2017
1,223,591
245
50
–
245
Allotted, issued and fully paid
At 1 January 2015
917,942
184
50
–
184
Share options
1,855
–
–
–
–
Shares cancelled
(4,350)
(1)
–
–
(1)
At 31 December 2015
915,447
183
50
–
183
Share options
1,283
–
–
–
–
Shares cancelled
(13,007)
(3)
–
–
(3)
At 31 December 2016
903,723
180
50
–
180
Share options
655
–
–
–
–
Shares cancelled
(13,523)
(2)
–
–
(2)
At 31 December 2017
890,855
178
50
–
178</t>
  </si>
  <si>
    <t>Schedule of the capital</t>
  </si>
  <si>
    <t>$ million
$ million
$ million
Share capital
178
180
183
Share premium
605
600
590
Capital redemption reserve
17
15
12
Treasury shares
(257)
(432)
(294)
Retained earnings and other reserves
4,101
3,595
3,475
4,644
3,958
3,966</t>
  </si>
  <si>
    <t>Schedule of treasury shares</t>
  </si>
  <si>
    <t>The movements in Treasury shares and the Employees’ Share Trust are as follows:
Employees’
Treasury
Share Trust
Total
$ million
$ million
$ million
At 1 January 2016
264
30
294
Shares purchased
368
–
368
Shares transferred from treasury
(18)
18
–
Shares transferred to Group beneficiaries
(13)
(27)
(40)
Shares cancelled
(190)
–
(190)
At 31 December 2016
411
21
432
Shares purchased
52
–
52
Shares transferred from treasury
(19)
19
–
Shares transferred to Group beneficiaries
(9)
(17)
(26)
Shares cancelled
(201)
–
(201)
At 31 December 2017
234
23
257
Number
Number
Number
of shares
of shares
of shares
million
million
million
At 1 January 2016
18.9
2.3
21.2
Shares purchased
24.0
–
24.0
Shares transferred from treasury
(1.2)
1.2
–
Shares transferred to Group beneficiaries
(0.9)
(2.0)
(2.9)
Shares cancelled
(13.0)
–
(13.0)
At 31 December 2016
27.8
1.5
29.3
Shares purchased
3.2
–
3.2
Shares transferred from treasury
(1.3)
1.3
–
Shares transferred to Group beneficiaries
(0.6)
(1.2)
(1.8)
Shares cancelled
(13.5)
–
(13.5)
At 31 December 2017
15.6
1.6
17.2</t>
  </si>
  <si>
    <t>Schedule of dividends</t>
  </si>
  <si>
    <t>$ million
$ million
$ million
The following dividends were declared and paid in the year:
Ordinary final of 18.5¢ for 2016 (2015: 19.0¢, 2014: 18.6¢) paid 10 May 2017
162
170
166
Ordinary interim of 12.3¢ for 2017 (2016: 12.3¢, 2015: 11.8¢) paid 1 November 2017
107
109
106
269
279
272</t>
  </si>
  <si>
    <t>CASH FLOW STATEMENT (Tables)</t>
  </si>
  <si>
    <t>Schedule of cash flow statement</t>
  </si>
  <si>
    <t>Borrowings
Due within
Due after
Net
Net
Cash
Overdrafts
one year
one year
currency swaps
interest swaps
Total
$ million
$ million
$ million
$ million
$ million
$ million
$ million
At 1 January 2015
93
(28)
(11)
(1,666)
(1)
–
(1,613)
Net cash flow impact
34
9
(17)
231
15
1
273
Exchange adjustment
(7)
1
–
1
(16)
–
(21)
At 31 December 2015
120
(18)
(28)
(1,434)
(2)
1
(1,361)
Net cash flow impact
(18)
(45)
4
(129)
25
(2)
(165)
Exchange adjustment
(2)
1
–
(1)
(22)
–
(24)
At 31 December 2016
100
(62)
(24)
(1,564)
1
(1)
(1,550)
Net cash flow impact
64
49
9
139
(24)
(1)
236
Termination of finance lease
–
–
2
3
–
–
5
Exchange adjustment
5
(1)
–
(1)
25
–
28
At 31 December 2017
169
(14)
(13)
(1,423)
2
(2)
(1,281)
Reconciliation of net cash flow to movement in net debt
$ million
$ million
$ million
Net cash flow from cash net of overdrafts
113
(63)
43
Settlement of currency swaps
(24)
25
15
Net cash flow from borrowings
147
(127)
215
Change in net debt from net cash flow
236
(165)
273
Termination of finance lease
5
–
–
Exchange adjustment
28
(24)
(21)
Change in net debt in the year
269
(189)
252
Opening net debt
(1,550)
(1,361)
(1,613)
Closing net debt
(1,281)
(1,550)
(1,361)
Cash and cash equivalents
For the purposes of the Group cash flow statement cash and cash equivalents at 31 December 2017 comprise cash at bank net of bank overdrafts.
$ million
$ million
$ million
Cash at bank
169
100
120
Bank overdrafts
(14)
(62)
(18)
Cash and cash equivalents
155
38
102
The Group operates in over 100 countries around the world, some of which impose restrictions over cash movement. These restrictions have only a minimal impact of the management of the Group’s cash.
Cash (inflows)/outflows arising from financing activities
Repayment
Borrowing
Cash
Proceeds from own
of bank
of bank
(inflow)/outflow
Purchase of
Shares/issue of
loans
loans
from other
Dividends
own shares
ordinary shares
Total
$ million
$ million
$ million
$ million
$ million
$ million
$ million
Debt
770
(623)
(24)
–
–
–
123
Equity
–
–
–
269
52
(10)
311
Total
770
(623)
(24)
269
52
(10)
434
Repayment
Borrowing
Cash
Proceeds from own
of bank
of bank
(inflow)/outflow
Purchase of
Shares/issue of
loans
loans
from other
Dividends
own shares
ordinary shares
Total
$ million
$ million
$ million
$ million
$ million
$ million
$ million
Debt
797
(924)
25
–
–
–
(102)
Equity
–
–
–
279
368
(16)
631
Total
797
(924)
25
279
368
(16)
529
Repayment
Borrowing
Cash
Proceeds from own
of bank
of bank
(inflow)/outflow
Purchase of
Shares/issue of
loans
loans
from other
Dividends
own shares
ordinary shares
Total
$ million
$ million
$ million
$ million
$ million
$ million
$ million
Debt
1,088
(873)
15
–
–
–
230
Equity
–
–
–
272
77
(21)
328
Total
1,088
(873)
15
272
77
(21)
558</t>
  </si>
  <si>
    <t>ACQUISITIONS AND DISPOSALS (Tables)</t>
  </si>
  <si>
    <t>Rotation Medical Inc</t>
  </si>
  <si>
    <t>Schedule of fair value of assets acquired and liabilities assumed</t>
  </si>
  <si>
    <t>$ million
Intangible assets
61
Property, plant &amp; equipment and inventory
3
Trade and other receivables
2
Trade and other payables
(3)
Net deferred tax assets
1
Net assets
64
Goodwill
132
Consideration (net of $nil cash acquired)
196</t>
  </si>
  <si>
    <t>Blue Belt Holdings Inc</t>
  </si>
  <si>
    <t>$ million
Aggregate identifiable assets acquired and liabilities assumed
Intangible assets
70
Property, plant &amp; equipment and inventory
13
Trade and other payable
(11)
Provisions
(10)
Deferred tax assets
16
Net assets
78
Goodwill
184
Consideration (net of $3m cash acquired)
262</t>
  </si>
  <si>
    <t>2015 Acquisitions</t>
  </si>
  <si>
    <t>$ million
Identifiable assets acquired and liabilities assumed
Intangible assets
19
Other assets 1
29
Liabilities
(14)
Net assets
34
Goodwill
34
Consideration (net of $1m cash acquired)
68</t>
  </si>
  <si>
    <t>OPERATING LEASES - (Tables)</t>
  </si>
  <si>
    <t>Schedule of Future minimum lease payments under non-cancellable operating leases</t>
  </si>
  <si>
    <t>$ million
$ million
Land and buildings:
Within one year
40
33
After one and within two years
35
27
After two and within three years
27
23
After three and within four years
23
16
After four and within five years
19
13
After five years
56
41
200
153
Other assets:
Within one year
17
15
After one and within two years
11
11
After two and within three years
5
6
After three and within four years
1
2
34
34</t>
  </si>
  <si>
    <t>OTHER NOTES TO THE ACCOUNTS (Tables)</t>
  </si>
  <si>
    <t>Schedule of remuneration of executive officers (including Non-Executive Directors)</t>
  </si>
  <si>
    <t>$ million
$ million
$ million
Short-term employee benefits
15
15
16
Share-based payments expense
7
7
8
Pension and post-employment benefit entitlements
1
1
1
Compensation for loss of office
3
–
–
26
23
25</t>
  </si>
  <si>
    <t>BASIS OF PREPARATION (Details) $ in Millions</t>
  </si>
  <si>
    <t>Dec. 31, 2017USD ($)£ / $€ / $SFr / $Y</t>
  </si>
  <si>
    <t>Dec. 31, 2016USD ($)£ / $€ / $SFr / $</t>
  </si>
  <si>
    <t>Dec. 31, 2015USD ($)£ / $€ / $SFr / $</t>
  </si>
  <si>
    <t>Dec. 31, 2014USD ($)</t>
  </si>
  <si>
    <t>Disclosure of detailed informations about basis of preparation [line items]</t>
  </si>
  <si>
    <t>Total liquidity</t>
  </si>
  <si>
    <t>Net cash and cash equivalents</t>
  </si>
  <si>
    <t>Undrawn committed borrowing facilities</t>
  </si>
  <si>
    <t>Minimum number of years of continued operational existence | Y</t>
  </si>
  <si>
    <t>$300 million bilateral, term loan facility</t>
  </si>
  <si>
    <t>Amount contracted</t>
  </si>
  <si>
    <t>Sterling</t>
  </si>
  <si>
    <t>Exchange rates</t>
  </si>
  <si>
    <t>Average rates | £ / $</t>
  </si>
  <si>
    <t>Year end rates | £ / $</t>
  </si>
  <si>
    <t>Euro</t>
  </si>
  <si>
    <t>Average rates | € / $</t>
  </si>
  <si>
    <t>Year end rates | € / $</t>
  </si>
  <si>
    <t>Swiss Franc</t>
  </si>
  <si>
    <t>Average rates | SFr / $</t>
  </si>
  <si>
    <t>Year end rates | SFr / $</t>
  </si>
  <si>
    <t>BUSINESS SEGMENT INFORMATION (Details) $ in Millions</t>
  </si>
  <si>
    <t>Dec. 31, 2017USD ($)item</t>
  </si>
  <si>
    <t>Dec. 31, 2016USD ($)</t>
  </si>
  <si>
    <t>Dec. 31, 2015USD ($)</t>
  </si>
  <si>
    <t>Disclosure of operating segments [line items]</t>
  </si>
  <si>
    <t>Number of geographical selling regions | item</t>
  </si>
  <si>
    <t>Reclassified revenue</t>
  </si>
  <si>
    <t>United Kingdom</t>
  </si>
  <si>
    <t>United States of America</t>
  </si>
  <si>
    <t>Other</t>
  </si>
  <si>
    <t>Sports Medicine Joint Repair</t>
  </si>
  <si>
    <t>Arthroscopic Enabling Technologies</t>
  </si>
  <si>
    <t>Trauma &amp; Extremities</t>
  </si>
  <si>
    <t>Other Surgical Businesses</t>
  </si>
  <si>
    <t>Knee Implants</t>
  </si>
  <si>
    <t>Hip Implants</t>
  </si>
  <si>
    <t>Advanced Wound Care</t>
  </si>
  <si>
    <t>Advanced Wound Bioactives</t>
  </si>
  <si>
    <t>Advanced Wound Devices</t>
  </si>
  <si>
    <t>BUSINESS SEGMENT INFORMATION - Trading and operating profit by business segment (Details) - USD ($) $ in Millions</t>
  </si>
  <si>
    <t>Amortisation and impairment of acquired intangibles</t>
  </si>
  <si>
    <t>Legal and other</t>
  </si>
  <si>
    <t>Trading profit of the business segment</t>
  </si>
  <si>
    <t>Legal expenses</t>
  </si>
  <si>
    <t>BUSINESS SEGMENT INFORMATION - Assets and liabilities by business segment and geography (Details) - USD ($) $ in Millions</t>
  </si>
  <si>
    <t>Liabilities</t>
  </si>
  <si>
    <t>Depreciation of property, plant and equipment</t>
  </si>
  <si>
    <t>Amortisation of acquisition intangibles</t>
  </si>
  <si>
    <t>Amortisation of other intangible assets</t>
  </si>
  <si>
    <t>Total depreciation and amortisation expense</t>
  </si>
  <si>
    <t>Impairment losses on acquisition intangibles</t>
  </si>
  <si>
    <t>Impairment reversal on trade investments</t>
  </si>
  <si>
    <t>Total non-cash items</t>
  </si>
  <si>
    <t>Additions to property, plant and equipment</t>
  </si>
  <si>
    <t>Additions to intangibles</t>
  </si>
  <si>
    <t>Capital expenditure (excluding business combinations)</t>
  </si>
  <si>
    <t>Trade investments</t>
  </si>
  <si>
    <t>Acquisitions – Goodwill</t>
  </si>
  <si>
    <t>Acquisitions – Intangible assets</t>
  </si>
  <si>
    <t>Acquisitions – Property, plant and equipment</t>
  </si>
  <si>
    <t>Capital and acquisition expenditure</t>
  </si>
  <si>
    <t>Operating segments</t>
  </si>
  <si>
    <t>Unallocated amounts</t>
  </si>
  <si>
    <t>OPERATING PROFIT (Details) - USD ($) $ in Millions</t>
  </si>
  <si>
    <t>Marketing, selling and distribution expenses</t>
  </si>
  <si>
    <t>Administrative expenses</t>
  </si>
  <si>
    <t>Change for the year - amortisation</t>
  </si>
  <si>
    <t>Restructuring and rationalisation expenses included in administrative expenses</t>
  </si>
  <si>
    <t>Amortisation and Impairment of Acquisition Intangibles</t>
  </si>
  <si>
    <t>Net credit</t>
  </si>
  <si>
    <t>Legal and other charges</t>
  </si>
  <si>
    <t>Acquisition-related costs included in administrative expenses</t>
  </si>
  <si>
    <t>Other operating income</t>
  </si>
  <si>
    <t>Amortisation of intangibles</t>
  </si>
  <si>
    <t>Impairment of intangible assets</t>
  </si>
  <si>
    <t>Loss on disposal of property, plant and equipment and intangible assets</t>
  </si>
  <si>
    <t>Operating lease payments for land and buildings</t>
  </si>
  <si>
    <t>Operating lease payments for other assets</t>
  </si>
  <si>
    <t>Advertising costs</t>
  </si>
  <si>
    <t>OPERATING PROFIT - Information about the nature and cost of services (Details) $ in Millions</t>
  </si>
  <si>
    <t>Dec. 31, 2017USD ($)employee</t>
  </si>
  <si>
    <t>Dec. 31, 2016USD ($)employee</t>
  </si>
  <si>
    <t>Dec. 31, 2015USD ($)employee</t>
  </si>
  <si>
    <t>Disclosure of operating profit [line items]</t>
  </si>
  <si>
    <t>Wages and salaries</t>
  </si>
  <si>
    <t>Social security costs</t>
  </si>
  <si>
    <t>Pension costs (including retirement healthcare</t>
  </si>
  <si>
    <t>Share-based payments</t>
  </si>
  <si>
    <t>Staff costs</t>
  </si>
  <si>
    <t>Average number of employees | employee</t>
  </si>
  <si>
    <t>Audit services:</t>
  </si>
  <si>
    <t>Group accounts</t>
  </si>
  <si>
    <t>Local statutory audit pursuant to legislation</t>
  </si>
  <si>
    <t>Non-audit services</t>
  </si>
  <si>
    <t>Compliance services</t>
  </si>
  <si>
    <t>Total auditor's remuneration</t>
  </si>
  <si>
    <t>Outside the UK</t>
  </si>
  <si>
    <t>UK Plan</t>
  </si>
  <si>
    <t>Past service credit</t>
  </si>
  <si>
    <t>INTEREST AND OTHER FINANCE COSTS (Details) - USD ($) $ in Millions</t>
  </si>
  <si>
    <t>Bank borrowings</t>
  </si>
  <si>
    <t>Private placement notes</t>
  </si>
  <si>
    <t>Total interest expense</t>
  </si>
  <si>
    <t>INTEREST AND OTHER FINANCE COSTS (Details 2) - USD ($) $ in Millions</t>
  </si>
  <si>
    <t>Retirement benefit net interest expense</t>
  </si>
  <si>
    <t>Unwinding of discount</t>
  </si>
  <si>
    <t>Foreign exchange gains or losses</t>
  </si>
  <si>
    <t>TAXATION - Taxation attributable to the Group (Details) - USD ($) $ in Millions</t>
  </si>
  <si>
    <t>Current taxation:</t>
  </si>
  <si>
    <t>UK corporation tax</t>
  </si>
  <si>
    <t>Overseas tax</t>
  </si>
  <si>
    <t>Current income tax charge</t>
  </si>
  <si>
    <t>Adjustments in respect of prior periods</t>
  </si>
  <si>
    <t>Total current taxation</t>
  </si>
  <si>
    <t>Deferred taxation:</t>
  </si>
  <si>
    <t>Origination and reversal of temporary differences</t>
  </si>
  <si>
    <t>Changes in tax rates</t>
  </si>
  <si>
    <t>Adjustments to estimated amounts arising in prior periods</t>
  </si>
  <si>
    <t>Total deferred taxation</t>
  </si>
  <si>
    <t>Total taxation as per the income statement</t>
  </si>
  <si>
    <t>Taxation in other comprehensive income</t>
  </si>
  <si>
    <t>Taxation in equity</t>
  </si>
  <si>
    <t>Taxation attributable to the Group</t>
  </si>
  <si>
    <t>Net prior period adjustment benefit</t>
  </si>
  <si>
    <t>Impact of US Tax Reform</t>
  </si>
  <si>
    <t>Taxation on excluded items</t>
  </si>
  <si>
    <t>Taxation on excluded items, including US tax reform</t>
  </si>
  <si>
    <t>TAXATION - Factors affecting future tax charges (Details) - USD ($) $ in Millions</t>
  </si>
  <si>
    <t>Apr. 01, 2020</t>
  </si>
  <si>
    <t>Apr. 01, 2017</t>
  </si>
  <si>
    <t>Dec. 31, 2018</t>
  </si>
  <si>
    <t>Reconciliation of expected tax charge</t>
  </si>
  <si>
    <t>Provision for uncertain tax positions</t>
  </si>
  <si>
    <t>Tax benefit recognized from appeal</t>
  </si>
  <si>
    <t>UK corporation tax rate (as a percent)</t>
  </si>
  <si>
    <t>19.30%</t>
  </si>
  <si>
    <t>20.00%</t>
  </si>
  <si>
    <t>20.30%</t>
  </si>
  <si>
    <t>US corporation tax rate (as a percent)</t>
  </si>
  <si>
    <t>35.00%</t>
  </si>
  <si>
    <t>Expected taxation at UK statutory rate</t>
  </si>
  <si>
    <t>Differences in overseas taxation rates</t>
  </si>
  <si>
    <t>Disposal of the Gynaecology business</t>
  </si>
  <si>
    <t>Benefit of US Manufacturing deduction</t>
  </si>
  <si>
    <t>R&amp;D credits</t>
  </si>
  <si>
    <t>Tax losses not recognised</t>
  </si>
  <si>
    <t>Utilisation of previously unrecognised tax losses</t>
  </si>
  <si>
    <t>US tax reform</t>
  </si>
  <si>
    <t>Expenses not deductible for tax purposes</t>
  </si>
  <si>
    <t>Change in tax rates</t>
  </si>
  <si>
    <t>Adjustments in respect of prior years</t>
  </si>
  <si>
    <t>Forecast</t>
  </si>
  <si>
    <t>17.00%</t>
  </si>
  <si>
    <t>19.00%</t>
  </si>
  <si>
    <t>21.00%</t>
  </si>
  <si>
    <t>TAXATION - Deferred taxation (Details) - USD ($) $ in Millions</t>
  </si>
  <si>
    <t>Movements in the main components of deferred tax assets and liabilities</t>
  </si>
  <si>
    <t>Balance at the beginning of the period</t>
  </si>
  <si>
    <t>Exchange adjustment</t>
  </si>
  <si>
    <t>Movement in income statement – current year</t>
  </si>
  <si>
    <t>Movement in income statement – prior years</t>
  </si>
  <si>
    <t>Movement in other comprehensive income</t>
  </si>
  <si>
    <t>Movement in equity</t>
  </si>
  <si>
    <t>Changes in tax rate</t>
  </si>
  <si>
    <t>Acquisitions</t>
  </si>
  <si>
    <t>Balance at the end of the period</t>
  </si>
  <si>
    <t>Represented by:</t>
  </si>
  <si>
    <t>Net asset position</t>
  </si>
  <si>
    <t>Unused gross trading tax losses</t>
  </si>
  <si>
    <t>Gross unused capital losses</t>
  </si>
  <si>
    <t>Unused gross trading tax losses that expire</t>
  </si>
  <si>
    <t>Trading and non-trading tax losses resulting in deferred tax assets</t>
  </si>
  <si>
    <t>Temporary differences in respect of investments in subsidiaries and associates</t>
  </si>
  <si>
    <t>Accelerated tax depreciation</t>
  </si>
  <si>
    <t>Intangibles</t>
  </si>
  <si>
    <t>Retirement benefit obligation</t>
  </si>
  <si>
    <t>Macrotexture</t>
  </si>
  <si>
    <t>Inventory, provisions and other differences</t>
  </si>
  <si>
    <t>Unused tax losses</t>
  </si>
  <si>
    <t>Minimium</t>
  </si>
  <si>
    <t>Expiration period for unused trading tax losses</t>
  </si>
  <si>
    <t>3 years</t>
  </si>
  <si>
    <t>Maximum</t>
  </si>
  <si>
    <t>8 years</t>
  </si>
  <si>
    <t>EARNINGS PER ORDINARY SHARE - Calculation of basic, diluted and adjusted earnings per share (Details) - USD ($) $ in Millions</t>
  </si>
  <si>
    <t>Earnings</t>
  </si>
  <si>
    <t>Adjusted attributable profit (see below)</t>
  </si>
  <si>
    <t>Attributable profit is reconciled to adjusted attributable profit as follows:</t>
  </si>
  <si>
    <t>Amortisation and impairment of acquisition intangibles</t>
  </si>
  <si>
    <t>Adjusted attributable profit</t>
  </si>
  <si>
    <t>Bioventus</t>
  </si>
  <si>
    <t>Adjustment for aborted IPO</t>
  </si>
  <si>
    <t>Metal-on-metal</t>
  </si>
  <si>
    <t>EARNINGS PER ORDINARY SHARE - Earnings per ordinary share (Details) - $ / shares shares in Millions</t>
  </si>
  <si>
    <t>Basic weighted number of shares</t>
  </si>
  <si>
    <t>Dilutive impact of share options outstanding</t>
  </si>
  <si>
    <t>Diluted weighted average number of shares</t>
  </si>
  <si>
    <t>Adjusted</t>
  </si>
  <si>
    <t>PROPERTY, PLANT AND EQUIPMENT (Details) - USD ($) $ in Millions</t>
  </si>
  <si>
    <t>Disclosure of detailed information about property, plant and equipment [line items]</t>
  </si>
  <si>
    <t>Property, plant and equipment at beginning of period</t>
  </si>
  <si>
    <t>Additions</t>
  </si>
  <si>
    <t>Charges</t>
  </si>
  <si>
    <t>Property, plant and equipment at end of period</t>
  </si>
  <si>
    <t>Reconciliation of changes in property, plant and equipment</t>
  </si>
  <si>
    <t>Assets</t>
  </si>
  <si>
    <t>Capital expenditures relating to property, plant and equipment contracted but not yet provided</t>
  </si>
  <si>
    <t>Software transferred from assets in course of construction</t>
  </si>
  <si>
    <t>Other non-current assets transferred from assets in course of construction</t>
  </si>
  <si>
    <t>Cost</t>
  </si>
  <si>
    <t>Disposals</t>
  </si>
  <si>
    <t>Transfers</t>
  </si>
  <si>
    <t>Amortisation and impairment</t>
  </si>
  <si>
    <t>Land and buildings | Freehold</t>
  </si>
  <si>
    <t>Land and buildings | Cost | Freehold</t>
  </si>
  <si>
    <t>Land and buildings | Amortisation and impairment | Freehold</t>
  </si>
  <si>
    <t>Land</t>
  </si>
  <si>
    <t>Leasehold | Leasehold</t>
  </si>
  <si>
    <t>Leasehold | Cost | Leasehold</t>
  </si>
  <si>
    <t>Leasehold | Amortisation and impairment | Leasehold</t>
  </si>
  <si>
    <t>Instruments</t>
  </si>
  <si>
    <t>Instruments | Cost</t>
  </si>
  <si>
    <t>Instruments | Amortisation and impairment</t>
  </si>
  <si>
    <t>Other | Cost</t>
  </si>
  <si>
    <t>Other | Amortisation and impairment</t>
  </si>
  <si>
    <t>Assets in course of construction</t>
  </si>
  <si>
    <t>Assets in course of construction | Cost</t>
  </si>
  <si>
    <t>Assets in course of construction | Amortisation and impairment</t>
  </si>
  <si>
    <t>Assets under finance leases</t>
  </si>
  <si>
    <t>Useful Life</t>
  </si>
  <si>
    <t>Minimium | Buildings</t>
  </si>
  <si>
    <t>20 years</t>
  </si>
  <si>
    <t>Maximum | Buildings</t>
  </si>
  <si>
    <t>50 years</t>
  </si>
  <si>
    <t>GOODWILL (Details) $ in Millions</t>
  </si>
  <si>
    <t>Disclosure of reconciliation of changes in goodwill [line items]</t>
  </si>
  <si>
    <t>Goodwill, beginning balance</t>
  </si>
  <si>
    <t>Goodwill, ending balance</t>
  </si>
  <si>
    <t>Number of Cash Generating Units | item</t>
  </si>
  <si>
    <t>Reconstruction</t>
  </si>
  <si>
    <t>Pre-tax discount rate</t>
  </si>
  <si>
    <t>10.00%</t>
  </si>
  <si>
    <t>Increase in discount rates</t>
  </si>
  <si>
    <t>29.50%</t>
  </si>
  <si>
    <t>Reconstruction | Minimium</t>
  </si>
  <si>
    <t>Revenue growth rates</t>
  </si>
  <si>
    <t>1.00%</t>
  </si>
  <si>
    <t>Reconstruction | Maximum</t>
  </si>
  <si>
    <t>10.60%</t>
  </si>
  <si>
    <t>Reconstruction | Weighted average</t>
  </si>
  <si>
    <t>2.00%</t>
  </si>
  <si>
    <t>Other Surgical Devices</t>
  </si>
  <si>
    <t>16.60%</t>
  </si>
  <si>
    <t>Other Surgical Devices | Minimium</t>
  </si>
  <si>
    <t>Other Surgical Devices | Maximum</t>
  </si>
  <si>
    <t>9.00%</t>
  </si>
  <si>
    <t>Other Surgical Devices | Weighted average</t>
  </si>
  <si>
    <t>Advanced Wound Management</t>
  </si>
  <si>
    <t>26.30%</t>
  </si>
  <si>
    <t>Advanced Wound Management | Minimium</t>
  </si>
  <si>
    <t>Advanced Wound Management | Maximum</t>
  </si>
  <si>
    <t>17.30%</t>
  </si>
  <si>
    <t>Advanced Wound Management | Weighted average</t>
  </si>
  <si>
    <t>INTANGIBLE ASSETS (Details) $ in Millions</t>
  </si>
  <si>
    <t>Dec. 31, 2017USD ($)</t>
  </si>
  <si>
    <t>Dec. 31, 2016USD ($)item</t>
  </si>
  <si>
    <t>Disclosure of detailed information about intangible assets [line items]</t>
  </si>
  <si>
    <t>Carrying value, beginning balance</t>
  </si>
  <si>
    <t>Carrying value, ending balance</t>
  </si>
  <si>
    <t>Oasis</t>
  </si>
  <si>
    <t>Charge for the year – impairment</t>
  </si>
  <si>
    <t>10.30%</t>
  </si>
  <si>
    <t>Number of product-related intangible assets that have been impaired | item</t>
  </si>
  <si>
    <t>Second product</t>
  </si>
  <si>
    <t>Coblation technology</t>
  </si>
  <si>
    <t>Reduction in the assumed growth from products resulting in no headroom (as a percent)</t>
  </si>
  <si>
    <t>4.00%</t>
  </si>
  <si>
    <t>Technology</t>
  </si>
  <si>
    <t>Technology | Cost</t>
  </si>
  <si>
    <t>Technology | Amortisation and impairment</t>
  </si>
  <si>
    <t>Product- related</t>
  </si>
  <si>
    <t>Product- related | Cost</t>
  </si>
  <si>
    <t>Product- related | Amortisation and impairment</t>
  </si>
  <si>
    <t>Customer and distribution related</t>
  </si>
  <si>
    <t>Customer and distribution related | Cost</t>
  </si>
  <si>
    <t>Customer and distribution related | Amortisation and impairment</t>
  </si>
  <si>
    <t>Software</t>
  </si>
  <si>
    <t>Capital expenditure relating to software contracted but not provided</t>
  </si>
  <si>
    <t>Software | Cost</t>
  </si>
  <si>
    <t>Software | Amortisation and impairment</t>
  </si>
  <si>
    <t>P3Y</t>
  </si>
  <si>
    <t>Minimium | Coblation technology</t>
  </si>
  <si>
    <t>Assumed growth rate from products (as a percent)</t>
  </si>
  <si>
    <t>P20Y</t>
  </si>
  <si>
    <t>Maximum | Coblation technology</t>
  </si>
  <si>
    <t>5.00%</t>
  </si>
  <si>
    <t>INVESTMENTS (Details) - USD ($) $ in Millions</t>
  </si>
  <si>
    <t>Investments at 1 January</t>
  </si>
  <si>
    <t>Fair value remeasurement</t>
  </si>
  <si>
    <t>Impairment</t>
  </si>
  <si>
    <t>Investments at 31 December</t>
  </si>
  <si>
    <t>INVESTMENTS IN ASSOCIATES - Amounts recognised in the balance sheet and income statement (Details) - USD ($) $ in Millions</t>
  </si>
  <si>
    <t>24 Months Ended</t>
  </si>
  <si>
    <t>Disclosure of associates [line items]</t>
  </si>
  <si>
    <t>Income statement profit (loss)</t>
  </si>
  <si>
    <t>Percentage of associate held</t>
  </si>
  <si>
    <t>49.00%</t>
  </si>
  <si>
    <t>INVESTMENTS IN ASSOCIATES - Summarised statement of comprehensive income (Details) - USD ($) $ in Millions</t>
  </si>
  <si>
    <t>Summarised statement of comprehensive income</t>
  </si>
  <si>
    <t>Group adjustments</t>
  </si>
  <si>
    <t>INVESTMENTS IN ASSOCIATES - Summarised balance sheet (Details) $ in Millions</t>
  </si>
  <si>
    <t>Summarised balance sheet</t>
  </si>
  <si>
    <t>Group's carrying amount of investment</t>
  </si>
  <si>
    <t>Number of associates | item</t>
  </si>
  <si>
    <t>Net assets</t>
  </si>
  <si>
    <t>Group's share of net assets</t>
  </si>
  <si>
    <t>Other associates</t>
  </si>
  <si>
    <t>INVENTORIES (Details) - USD ($) $ in Millions</t>
  </si>
  <si>
    <t>Schedule Of Inventory Disclosure [Line Items]</t>
  </si>
  <si>
    <t>Period of time on the market when inventory adjustment formula is first applied</t>
  </si>
  <si>
    <t>2 years</t>
  </si>
  <si>
    <t>Raw materials and consumables</t>
  </si>
  <si>
    <t>Work-in-progress</t>
  </si>
  <si>
    <t>Finished goods and goods for resale</t>
  </si>
  <si>
    <t>Total inventories</t>
  </si>
  <si>
    <t>Foreign exchange movements</t>
  </si>
  <si>
    <t>Cost of inventories recognised as an expense and included in cost of goods sold</t>
  </si>
  <si>
    <t>Inventories recognised as an expense within cost of goods sold resulting from inventory write-offs</t>
  </si>
  <si>
    <t>Reserves for excess and obsolete inventories</t>
  </si>
  <si>
    <t>Reserves</t>
  </si>
  <si>
    <t>Decrease in reserves</t>
  </si>
  <si>
    <t>Write-off of inventory</t>
  </si>
  <si>
    <t>Orthopaedic instruments | Minimium</t>
  </si>
  <si>
    <t>Useful economic life</t>
  </si>
  <si>
    <t>Orthopaedic instruments | Maximum</t>
  </si>
  <si>
    <t>7 years</t>
  </si>
  <si>
    <t>TRADE AND OTHER RECEIVABLES (Details) - USD ($) $ in Millions</t>
  </si>
  <si>
    <t>Dec. 31, 2014</t>
  </si>
  <si>
    <t>Trade receivables</t>
  </si>
  <si>
    <t>Less: provision for bad and doubtful debts</t>
  </si>
  <si>
    <t>Trade receivables - net</t>
  </si>
  <si>
    <t>Derivatives - forward foreign exchange, currency swaps and interest rate contracts</t>
  </si>
  <si>
    <t>Other receivables</t>
  </si>
  <si>
    <t>Prepayments</t>
  </si>
  <si>
    <t>Total trade and other receivables, current</t>
  </si>
  <si>
    <t>Other non-current assets</t>
  </si>
  <si>
    <t>Total trade and other receivables</t>
  </si>
  <si>
    <t>TRADE AND OTHER RECEIVABLES - Trade receivables past due (Details) - USD ($) $ in Millions</t>
  </si>
  <si>
    <t>Disclosure Of Trade And Other Receivables [Line Items]</t>
  </si>
  <si>
    <t>Bad debt expense</t>
  </si>
  <si>
    <t>Total past due</t>
  </si>
  <si>
    <t>Past due not more than three months</t>
  </si>
  <si>
    <t>Past due more than three months and not more than six months</t>
  </si>
  <si>
    <t>Past due more than six months and not more than one year</t>
  </si>
  <si>
    <t>Due after one year</t>
  </si>
  <si>
    <t>Neither past due nor impaired</t>
  </si>
  <si>
    <t>TRADE AND OTHER RECEIVABLES - Movements in the provision for bad and doubtful debts (Details) - USD ($) $ in Millions</t>
  </si>
  <si>
    <t>At 1 January</t>
  </si>
  <si>
    <t>Net receivables provided/(provision released) during the year</t>
  </si>
  <si>
    <t>Utilisation of provision</t>
  </si>
  <si>
    <t>At 31 December</t>
  </si>
  <si>
    <t>TRADE AND OTHER RECEIVABLES - Trade receivables denominated in major currencies (Details) - USD ($) $ in Millions</t>
  </si>
  <si>
    <t>US Dollar</t>
  </si>
  <si>
    <t>TRADE AND OTHER PAYABLES (Details) - USD ($) $ in Millions</t>
  </si>
  <si>
    <t>Trade and other payables due within one year</t>
  </si>
  <si>
    <t>Derivatives - forward foreign exchange, currency and interest swaps</t>
  </si>
  <si>
    <t>Acquisition consideration</t>
  </si>
  <si>
    <t>Total trade and other current payables</t>
  </si>
  <si>
    <t>Other payables due after one year</t>
  </si>
  <si>
    <t>Total other payables due after one year</t>
  </si>
  <si>
    <t>Contingent consideration</t>
  </si>
  <si>
    <t>In two years</t>
  </si>
  <si>
    <t>In three years</t>
  </si>
  <si>
    <t>In four years</t>
  </si>
  <si>
    <t>In five years</t>
  </si>
  <si>
    <t>After five years</t>
  </si>
  <si>
    <t>CASH AND BORROWINGS - Net debt (Details) - USD ($) $ in Millions</t>
  </si>
  <si>
    <t>Disclosure of detailed information about borrowings [line items]</t>
  </si>
  <si>
    <t>Bank overdrafts and loans due within one year</t>
  </si>
  <si>
    <t>Long-term bank borrowings and finance leases</t>
  </si>
  <si>
    <t>Borrowings</t>
  </si>
  <si>
    <t>Net debt</t>
  </si>
  <si>
    <t>Currency swaps</t>
  </si>
  <si>
    <t>Balance on derivativies</t>
  </si>
  <si>
    <t>Interest swaps</t>
  </si>
  <si>
    <t>CASH AND BORROWINGS - Borrowings are repayable (Details) - USD ($) $ in Millions</t>
  </si>
  <si>
    <t>Bank loans</t>
  </si>
  <si>
    <t>Finance lease liabilities</t>
  </si>
  <si>
    <t>Private Placement Notes</t>
  </si>
  <si>
    <t>Total borrowings</t>
  </si>
  <si>
    <t>Within one year or on demand</t>
  </si>
  <si>
    <t>Between one and two years</t>
  </si>
  <si>
    <t>Between two and three years</t>
  </si>
  <si>
    <t>Between three and four years</t>
  </si>
  <si>
    <t>Between four and five years</t>
  </si>
  <si>
    <t>CASH AND BORROWINGS - Assets pledged as security (Details) $ in Millions</t>
  </si>
  <si>
    <t>Total net book value of assets pledged as security: Property, plant and equipment</t>
  </si>
  <si>
    <t>CASH AND BORROWINGS - Liquidity risk exposures (Details) - USD ($) $ in Millions</t>
  </si>
  <si>
    <t>Commited facilities</t>
  </si>
  <si>
    <t>Committed facilities</t>
  </si>
  <si>
    <t>$80 million 2.47% Senior Notes</t>
  </si>
  <si>
    <t>Interest rate</t>
  </si>
  <si>
    <t>2.47%</t>
  </si>
  <si>
    <t>$45 million Floating Rate Senior Notes</t>
  </si>
  <si>
    <t>$75 million 3.23% Senior Notes</t>
  </si>
  <si>
    <t>3.23%</t>
  </si>
  <si>
    <t>$1.0 billion syndicated, revolving credit facility</t>
  </si>
  <si>
    <t>$190 million 2.97% Senior Notes</t>
  </si>
  <si>
    <t>2.97%</t>
  </si>
  <si>
    <t>$75 million 3.46% Senior Notes</t>
  </si>
  <si>
    <t>3.46%</t>
  </si>
  <si>
    <t>$50 million 3.15% Senior Notes</t>
  </si>
  <si>
    <t>3.15%</t>
  </si>
  <si>
    <t>$105 million 3.26% Senior Notes</t>
  </si>
  <si>
    <t>3.26%</t>
  </si>
  <si>
    <t>$100 million 3.89% Senior Notes</t>
  </si>
  <si>
    <t>3.89%</t>
  </si>
  <si>
    <t>$305 million 3.36% Senior Notes</t>
  </si>
  <si>
    <t>3.36%</t>
  </si>
  <si>
    <t>$25 million Floating Rate Senior Notes</t>
  </si>
  <si>
    <t>$75 million 3.99% Senior Notes</t>
  </si>
  <si>
    <t>3.99%</t>
  </si>
  <si>
    <t>CASH AND BORROWINGS - Year end financial liabilities by contractual maturity (Details) - USD ($) $ in Millions</t>
  </si>
  <si>
    <t>Current swaps/forward foreign exchange contracts - outflow</t>
  </si>
  <si>
    <t>Current swaps/forward foreign exchange contracts - inflow</t>
  </si>
  <si>
    <t>Between two and five years</t>
  </si>
  <si>
    <t>CASH AND BORROWINGS - Finance leases (Details) - USD ($) $ in Millions</t>
  </si>
  <si>
    <t>Disclosure of finance lease and operating lease by lessee [line items]</t>
  </si>
  <si>
    <t>Total minimum lease payments</t>
  </si>
  <si>
    <t>Discounted by imputed interest</t>
  </si>
  <si>
    <t>Present value of minimum lease payments</t>
  </si>
  <si>
    <t>Between one to five years</t>
  </si>
  <si>
    <t>CASH AND BORROWINGS - Liquidity and capital resources (Details) - USD ($) $ in Millions</t>
  </si>
  <si>
    <t>Cash net of bank overdrafts</t>
  </si>
  <si>
    <t>Finance lease commitments</t>
  </si>
  <si>
    <t>Increase (decrease) in net debt</t>
  </si>
  <si>
    <t>Amount drawn</t>
  </si>
  <si>
    <t>FINANCIAL INSTRUMENTS AND RISK MANAGEMENT - Foreign Exchange Exposures (Details) - USD ($) $ in Millions</t>
  </si>
  <si>
    <t>Forward foreign exhange contracts</t>
  </si>
  <si>
    <t>Risk management</t>
  </si>
  <si>
    <t>Period of time of hedge contracts (in years)</t>
  </si>
  <si>
    <t>1 year</t>
  </si>
  <si>
    <t>Percentage of exposure the hedge covers</t>
  </si>
  <si>
    <t>100.00%</t>
  </si>
  <si>
    <t>Cash flow term (in months)</t>
  </si>
  <si>
    <t>12 months</t>
  </si>
  <si>
    <t>Profit or loss term (in months)</t>
  </si>
  <si>
    <t>Currency risk | US Dollar</t>
  </si>
  <si>
    <t>Percentage of decrease in risk variable used for sensitivity analysis</t>
  </si>
  <si>
    <t>Decrease in net borrowings that would result from decreased currency value, per sensitivity analysis</t>
  </si>
  <si>
    <t>Currency risk | US Dollar | Forward foreign exhange contracts</t>
  </si>
  <si>
    <t>Percentage of increase in risk variable used for sensitivity analysis</t>
  </si>
  <si>
    <t>Increase (decrease) in fair value that would result from decreased currency value, per sensitivity analysis</t>
  </si>
  <si>
    <t>Currency risk | Euro | Forward foreign exhange contracts</t>
  </si>
  <si>
    <t>FINANCIAL INSTRUMENTS AND RISK MANAGEMENT - Interest Rate Exposures (Details) - Interest rate risk - USD ($) $ in Millions</t>
  </si>
  <si>
    <t>Increase in annual net interest charge that would result from increased interest rate, per sensitivity analysis</t>
  </si>
  <si>
    <t>FINANCIAL INSTRUMENTS AND RISK MANAGEMENT - Credit Risk Exposures (Details) - USD ($) $ in Millions</t>
  </si>
  <si>
    <t>Derivatives</t>
  </si>
  <si>
    <t>Credit risk</t>
  </si>
  <si>
    <t>Maximum exposure</t>
  </si>
  <si>
    <t>FINANCIAL INSTRUMENTS AND RISK MANAGEMENT - Interest Bearing Liabilities (Details) - USD ($) $ in Millions</t>
  </si>
  <si>
    <t>Interest bearing liabilities</t>
  </si>
  <si>
    <t>Deferred acquisition consideration</t>
  </si>
  <si>
    <t>Interest payable on deferred acquisition consideration</t>
  </si>
  <si>
    <t>US Dollar | Weighted average</t>
  </si>
  <si>
    <t>3.40%</t>
  </si>
  <si>
    <t>3.50%</t>
  </si>
  <si>
    <t>Floating rate | Weighted average</t>
  </si>
  <si>
    <t>3.00%</t>
  </si>
  <si>
    <t>Fixed rate</t>
  </si>
  <si>
    <t>Financial liabilities</t>
  </si>
  <si>
    <t>Fixed rate | US Dollar | Weighted average</t>
  </si>
  <si>
    <t>Time for which rate is fixed</t>
  </si>
  <si>
    <t>5 years 9 months 18 days</t>
  </si>
  <si>
    <t>6 years 9 months 18 days</t>
  </si>
  <si>
    <t>Gross borrowings</t>
  </si>
  <si>
    <t>Gross borrowings | US Dollar</t>
  </si>
  <si>
    <t>Gross borrowings | Other</t>
  </si>
  <si>
    <t>Currency swaps | US Dollar</t>
  </si>
  <si>
    <t>Currency swaps | Other</t>
  </si>
  <si>
    <t>Interest swaps | US Dollar</t>
  </si>
  <si>
    <t>Total liabilities | US Dollar</t>
  </si>
  <si>
    <t>Total liabilities | Other</t>
  </si>
  <si>
    <t>Total liabilities | Floating rate</t>
  </si>
  <si>
    <t>Total liabilities | Floating rate | US Dollar</t>
  </si>
  <si>
    <t>Total liabilities | Floating rate | Other</t>
  </si>
  <si>
    <t>Total liabilities | Fixed rate</t>
  </si>
  <si>
    <t>Total liabilities | Fixed rate | US Dollar</t>
  </si>
  <si>
    <t>FINANCIAL INSTRUMENTS AND RISK MANAGEMENT - Interest Bearing Assets (Details) - USD ($) $ in Millions</t>
  </si>
  <si>
    <t>Interest bearing assets</t>
  </si>
  <si>
    <t>Financial assets</t>
  </si>
  <si>
    <t>Total assets | Floating rate</t>
  </si>
  <si>
    <t>US Dollar | Cash at bank</t>
  </si>
  <si>
    <t>US Dollar | Currency swaps</t>
  </si>
  <si>
    <t>US Dollar | Total assets</t>
  </si>
  <si>
    <t>US Dollar | Total assets | Floating rate</t>
  </si>
  <si>
    <t>Other | Cash at bank</t>
  </si>
  <si>
    <t>Other | Currency swaps</t>
  </si>
  <si>
    <t>Other | Total assets</t>
  </si>
  <si>
    <t>Other | Total assets | Floating rate</t>
  </si>
  <si>
    <t>FINANCIAL INSTRUMENTS AND RISK MANAGEMENT - Fair Value (Details) - USD ($) $ in Millions</t>
  </si>
  <si>
    <t>Dec. 05, 2017</t>
  </si>
  <si>
    <t>Measurement of fair values</t>
  </si>
  <si>
    <t>Transfer from Level 1 to Level 2 assets</t>
  </si>
  <si>
    <t>Transfer from Level 2 to Level 1 assets</t>
  </si>
  <si>
    <t>Transfer into Level 3 assets</t>
  </si>
  <si>
    <t>Transfer out of Level 3 assets</t>
  </si>
  <si>
    <t>Transfer from Level 1 to Level 2 liabilities</t>
  </si>
  <si>
    <t>Transfer from Level 2 to Level 1 liabilities</t>
  </si>
  <si>
    <t>Transfer into Level 3 liabilities</t>
  </si>
  <si>
    <t>Transfer out of Level 3 liabilities</t>
  </si>
  <si>
    <t>Consideration paid</t>
  </si>
  <si>
    <t>Remeasurement reduction</t>
  </si>
  <si>
    <t>Private placement debt</t>
  </si>
  <si>
    <t>Designated at fair value | Acquisition consideration</t>
  </si>
  <si>
    <t>Designated at fair value | Currency swaps</t>
  </si>
  <si>
    <t>Fair value - hedging instruments | Forward foreign exhange contracts</t>
  </si>
  <si>
    <t>Fair value - hedging instruments | Interest swaps</t>
  </si>
  <si>
    <t>Loans and receivables | Private placement debt</t>
  </si>
  <si>
    <t>Available-for-sale | Investments</t>
  </si>
  <si>
    <t>At fair value</t>
  </si>
  <si>
    <t>At fair value | Acquisition consideration</t>
  </si>
  <si>
    <t>At fair value | Acquisition consideration | Level 3</t>
  </si>
  <si>
    <t>At fair value | Forward foreign exhange contracts</t>
  </si>
  <si>
    <t>At fair value | Forward foreign exhange contracts | Level 2</t>
  </si>
  <si>
    <t>At fair value | Currency swaps</t>
  </si>
  <si>
    <t>At fair value | Currency swaps | Level 2</t>
  </si>
  <si>
    <t>At fair value | Interest swaps</t>
  </si>
  <si>
    <t>At fair value | Interest swaps | Level 2</t>
  </si>
  <si>
    <t>At fair value | Private placement debt</t>
  </si>
  <si>
    <t>At fair value | Private placement debt | Level 2</t>
  </si>
  <si>
    <t>At fair value | Investments</t>
  </si>
  <si>
    <t>At fair value | Investments | Level 3</t>
  </si>
  <si>
    <t>At fair value | Designated at fair value</t>
  </si>
  <si>
    <t>At fair value | Fair value - hedging instruments</t>
  </si>
  <si>
    <t>At fair value | Loans and receivables</t>
  </si>
  <si>
    <t>At fair value | Available-for-sale</t>
  </si>
  <si>
    <t>Not measured at fair value</t>
  </si>
  <si>
    <t>Not measured at fair value | Acquisition consideration</t>
  </si>
  <si>
    <t>Not measured at fair value | Private placement debt</t>
  </si>
  <si>
    <t>Not measured at fair value | Private placement debt | Level 2</t>
  </si>
  <si>
    <t>Not measured at fair value | Bank overdrafts</t>
  </si>
  <si>
    <t>Not measured at fair value | Bank loans</t>
  </si>
  <si>
    <t>Not measured at fair value | Finance lease liabilities</t>
  </si>
  <si>
    <t>Not measured at fair value | Trade and other payables</t>
  </si>
  <si>
    <t>Not measured at fair value | Trade receivables</t>
  </si>
  <si>
    <t>Not measured at fair value | Cash at bank</t>
  </si>
  <si>
    <t>Not measured at fair value | Designated at fair value</t>
  </si>
  <si>
    <t>Not measured at fair value | Designated at fair value | Acquisition consideration</t>
  </si>
  <si>
    <t>Not measured at fair value | Other financial liabilities</t>
  </si>
  <si>
    <t>Not measured at fair value | Other financial liabilities | Private placement debt</t>
  </si>
  <si>
    <t>Not measured at fair value | Other financial liabilities | Bank overdrafts</t>
  </si>
  <si>
    <t>Not measured at fair value | Other financial liabilities | Bank loans</t>
  </si>
  <si>
    <t>Not measured at fair value | Other financial liabilities | Finance lease liabilities</t>
  </si>
  <si>
    <t>Not measured at fair value | Other financial liabilities | Trade and other payables</t>
  </si>
  <si>
    <t>Not measured at fair value | Amortised cost | Private placement debt</t>
  </si>
  <si>
    <t>Not measured at fair value | Loans and receivables</t>
  </si>
  <si>
    <t>Not measured at fair value | Loans and receivables | Trade receivables</t>
  </si>
  <si>
    <t>Not measured at fair value | Loans and receivables | Cash at bank</t>
  </si>
  <si>
    <t>PROVISIONS AND CONTINGENCIES - Changes in provisions (Details) - USD ($) $ in Millions</t>
  </si>
  <si>
    <t>Changes in Provisions</t>
  </si>
  <si>
    <t>Provisions at beginning of year</t>
  </si>
  <si>
    <t>Net charge to income statement</t>
  </si>
  <si>
    <t>Utilised</t>
  </si>
  <si>
    <t>Provisions at end of year</t>
  </si>
  <si>
    <t>Rationalisation provisions</t>
  </si>
  <si>
    <t>Legal and other provisions</t>
  </si>
  <si>
    <t>PROVISIONS AND CONTINGENCIES - Current and non-current provisions (Details) - USD ($) $ in Millions</t>
  </si>
  <si>
    <t>Disclosure of other provisions [line items]</t>
  </si>
  <si>
    <t>Provisions - due within one year</t>
  </si>
  <si>
    <t>Provisions - due after one year</t>
  </si>
  <si>
    <t>Term of expected provision utilisation</t>
  </si>
  <si>
    <t>5 years</t>
  </si>
  <si>
    <t>PROVISIONS AND CONTINGENCIES - Contingencies (Details) - USD ($) $ in Millions</t>
  </si>
  <si>
    <t>Dec. 31, 2004</t>
  </si>
  <si>
    <t>Dec. 31, 2007</t>
  </si>
  <si>
    <t>Disclosure of contingent liabilities [line items]</t>
  </si>
  <si>
    <t>Received from successful settlement</t>
  </si>
  <si>
    <t>Macrotexture claims</t>
  </si>
  <si>
    <t>Charge for anticipated expenses</t>
  </si>
  <si>
    <t>Aggregate cost to-date</t>
  </si>
  <si>
    <t>Aggregate amount of insurance recoveries</t>
  </si>
  <si>
    <t>Macrotextured Claim Insurers</t>
  </si>
  <si>
    <t>PROVISIONS AND CONTINGENCIES - Legal proceedings (Details) $ in Millions</t>
  </si>
  <si>
    <t>1 Months Ended</t>
  </si>
  <si>
    <t>2 Months Ended</t>
  </si>
  <si>
    <t>Feb. 22, 2017USD ($)item</t>
  </si>
  <si>
    <t>Jun. 30, 2015USD ($)</t>
  </si>
  <si>
    <t>Feb. 22, 2017item</t>
  </si>
  <si>
    <t>Received from successful settlement | $</t>
  </si>
  <si>
    <t>Number of claims pending</t>
  </si>
  <si>
    <t>Number of claims pending which have given rise to pending legal proceedings</t>
  </si>
  <si>
    <t>Number of group settlements</t>
  </si>
  <si>
    <t>Net cash cost of settlements | $</t>
  </si>
  <si>
    <t>Number of cases requested by plaintiffs to be transferred</t>
  </si>
  <si>
    <t>Arthrex</t>
  </si>
  <si>
    <t>Number of subsidiaries decided to have infringed litigant's patents</t>
  </si>
  <si>
    <t>Number of litigant's patents decided to be infringed</t>
  </si>
  <si>
    <t>Amount awarded to litigant | $</t>
  </si>
  <si>
    <t>RETIREMENT BENEFIT OBLIGATIONS (Details) $ in Millions</t>
  </si>
  <si>
    <t>Dec. 31, 2017USD ($)countryitem</t>
  </si>
  <si>
    <t>Disclosure of defined benefit plans [line items]</t>
  </si>
  <si>
    <t>Funded</t>
  </si>
  <si>
    <t>Unfunded</t>
  </si>
  <si>
    <t>Amount recognised on the balance sheet – liability</t>
  </si>
  <si>
    <t>Amount recognised on the balance sheet – asset</t>
  </si>
  <si>
    <t>Pension plans</t>
  </si>
  <si>
    <t>Number of countries | country</t>
  </si>
  <si>
    <t>Number of major defined benefit plans | item</t>
  </si>
  <si>
    <t>Pension plans | Minimium</t>
  </si>
  <si>
    <t>Retirement benefits as a percentage of final salary</t>
  </si>
  <si>
    <t>1.30%</t>
  </si>
  <si>
    <t>Minimum funding requirement period</t>
  </si>
  <si>
    <t>Pension plans | Maximum</t>
  </si>
  <si>
    <t>66.70%</t>
  </si>
  <si>
    <t>US Plan</t>
  </si>
  <si>
    <t>Other Plans</t>
  </si>
  <si>
    <t>Retirement Healthcare</t>
  </si>
  <si>
    <t>RETIREMENT BENEFIT OBLIGATIONS - Reconciliation of benefit obligations and pension assets (Details) $ in Millions</t>
  </si>
  <si>
    <t>Dec. 31, 2017USD ($)Y</t>
  </si>
  <si>
    <t>Disclosure of net defined benefit liability (asset) [line items]</t>
  </si>
  <si>
    <t>Amounts recognised on the balance sheet at beginning of the period</t>
  </si>
  <si>
    <t>Movement in pension benefit obligation and pension assets:</t>
  </si>
  <si>
    <t>Current service cost</t>
  </si>
  <si>
    <t>Interest (expense)/income</t>
  </si>
  <si>
    <t>Administration costs and taxes</t>
  </si>
  <si>
    <t>Costs recognised in Income statement</t>
  </si>
  <si>
    <t>Actuarial gain due to liability experience</t>
  </si>
  <si>
    <t>Actuarial (loss)/gain due to financial assumptions change</t>
  </si>
  <si>
    <t>Actuarial gain due to demographic assumptions</t>
  </si>
  <si>
    <t>Return on plan assets greater than/(less than) discount rate</t>
  </si>
  <si>
    <t>Re-measurement recognised in OCI</t>
  </si>
  <si>
    <t>Employer contributions</t>
  </si>
  <si>
    <t>Net cash</t>
  </si>
  <si>
    <t>Amount recognised on the balance sheet</t>
  </si>
  <si>
    <t>Amount recognised on the balance sheet - liability</t>
  </si>
  <si>
    <t>Amount recognised on the balance sheet - asset</t>
  </si>
  <si>
    <t>Obligations</t>
  </si>
  <si>
    <t>Settlements</t>
  </si>
  <si>
    <t>Employee contributions</t>
  </si>
  <si>
    <t>Benefits paid directly by the Group, taxes and administration costs paid from scheme assets</t>
  </si>
  <si>
    <t>Benefits paid</t>
  </si>
  <si>
    <t>Asset</t>
  </si>
  <si>
    <t>Weighted average duration of the defined benefit obligation | Y</t>
  </si>
  <si>
    <t>UK Plan | Obligations</t>
  </si>
  <si>
    <t>UK Plan | Asset</t>
  </si>
  <si>
    <t>US Plan | Obligations</t>
  </si>
  <si>
    <t>US Plan | Asset</t>
  </si>
  <si>
    <t>Other Plans | Obligations</t>
  </si>
  <si>
    <t>Other Plans | Asset</t>
  </si>
  <si>
    <t>RETIREMENT BENEFIT OBLIGATIONS - Plan assets (Details) - USD ($) $ in Millions</t>
  </si>
  <si>
    <t>Disclosure of fair value of plan assets [line items]</t>
  </si>
  <si>
    <t>Market value of assets</t>
  </si>
  <si>
    <t>Retirement benefits expenses</t>
  </si>
  <si>
    <t>Retirement benefit expense</t>
  </si>
  <si>
    <t>Defined contributions plan expenses</t>
  </si>
  <si>
    <t>Defined benefit plan expenses</t>
  </si>
  <si>
    <t>Outstanding payments</t>
  </si>
  <si>
    <t>Total cost charged for the plans</t>
  </si>
  <si>
    <t>Curtailment gain</t>
  </si>
  <si>
    <t>Past service credit, redundancies</t>
  </si>
  <si>
    <t>Gain from benefit options</t>
  </si>
  <si>
    <t>Service cost</t>
  </si>
  <si>
    <t>Settlement loss/(gain)</t>
  </si>
  <si>
    <t>Net interest cost, administration and taxes</t>
  </si>
  <si>
    <t>UK Plan | Assets with a quoted market price</t>
  </si>
  <si>
    <t>Cash and cash equivalents</t>
  </si>
  <si>
    <t>Equity securities</t>
  </si>
  <si>
    <t>Other Bonds</t>
  </si>
  <si>
    <t>Liability driven investments</t>
  </si>
  <si>
    <t>Diversified growth funds</t>
  </si>
  <si>
    <t>UK Plan | Other assets</t>
  </si>
  <si>
    <t>Insurance contracts</t>
  </si>
  <si>
    <t>US Plan | Assets with a quoted market price</t>
  </si>
  <si>
    <t>Government bonds – fixed interest</t>
  </si>
  <si>
    <t>Corporate bonds</t>
  </si>
  <si>
    <t>Other Plans | Assets with a quoted market price</t>
  </si>
  <si>
    <t>Government bonds – Index Linked</t>
  </si>
  <si>
    <t>Property</t>
  </si>
  <si>
    <t>Other quoted securities</t>
  </si>
  <si>
    <t>Other Plans | Other assets</t>
  </si>
  <si>
    <t>US Retirement Healthcare</t>
  </si>
  <si>
    <t>Past service credit, plan amendments</t>
  </si>
  <si>
    <t>RETIREMENT BENEFIT OBLIGATIONS - Principal actuarial assumptions (Details)</t>
  </si>
  <si>
    <t>Discount rate</t>
  </si>
  <si>
    <t>2.40%</t>
  </si>
  <si>
    <t>2.60%</t>
  </si>
  <si>
    <t>3.80%</t>
  </si>
  <si>
    <t>Future salary increases</t>
  </si>
  <si>
    <t>3.60%</t>
  </si>
  <si>
    <t>Future pension increases</t>
  </si>
  <si>
    <t>3.20%</t>
  </si>
  <si>
    <t>3.30%</t>
  </si>
  <si>
    <t>3.10%</t>
  </si>
  <si>
    <t>Inflation (RPI)</t>
  </si>
  <si>
    <t>Inflation (CPI)</t>
  </si>
  <si>
    <t>2.20%</t>
  </si>
  <si>
    <t>2.30%</t>
  </si>
  <si>
    <t>2.10%</t>
  </si>
  <si>
    <t>Life expectancy at age 60, Male</t>
  </si>
  <si>
    <t>28 years 9 months 18 days</t>
  </si>
  <si>
    <t>29 years 8 months 12 days</t>
  </si>
  <si>
    <t>29 years 7 months 6 days</t>
  </si>
  <si>
    <t>Life expectancy at age 60, Female</t>
  </si>
  <si>
    <t>30 years 3 months 18 days</t>
  </si>
  <si>
    <t>31 years 1 month 6 days</t>
  </si>
  <si>
    <t>31 years 3 months 18 days</t>
  </si>
  <si>
    <t>Life expectancy at age 60 in 20 years' time, Male</t>
  </si>
  <si>
    <t>31 years</t>
  </si>
  <si>
    <t>32 years 6 months</t>
  </si>
  <si>
    <t>32 years 7 months 6 days</t>
  </si>
  <si>
    <t>Life expectancy at age 60 in 20 years' time, Female</t>
  </si>
  <si>
    <t>31 years 9 months 18 days</t>
  </si>
  <si>
    <t>33 years</t>
  </si>
  <si>
    <t>33 years 4 months 24 days</t>
  </si>
  <si>
    <t>4.30%</t>
  </si>
  <si>
    <t>25 years 2 months 12 days</t>
  </si>
  <si>
    <t>25 years 1 month 6 days</t>
  </si>
  <si>
    <t>25 years 9 months 18 days</t>
  </si>
  <si>
    <t>27 years 4 months 24 days</t>
  </si>
  <si>
    <t>28 years 2 months 12 days</t>
  </si>
  <si>
    <t>25 years 6 months</t>
  </si>
  <si>
    <t>25 years 4 months 24 days</t>
  </si>
  <si>
    <t>27 years 7 months 6 days</t>
  </si>
  <si>
    <t>28 years</t>
  </si>
  <si>
    <t>27 years 10 months 24 days</t>
  </si>
  <si>
    <t>29 years 10 months 24 days</t>
  </si>
  <si>
    <t>RETIREMENT BENEFIT OBLIGATIONS - Sensitivity analysis (Details) - USD ($) $ in Millions</t>
  </si>
  <si>
    <t>Disclosure of sensitivity analysis for actuarial assumptions [line items]</t>
  </si>
  <si>
    <t>Contribution to the plan</t>
  </si>
  <si>
    <t>Supplementary payments</t>
  </si>
  <si>
    <t>UK Plan | Discount rate</t>
  </si>
  <si>
    <t>Pension obligation +50bps/+1yr</t>
  </si>
  <si>
    <t>Pension obligation -50bps/-1yr</t>
  </si>
  <si>
    <t>Pension cost +50bps/+1yr</t>
  </si>
  <si>
    <t>Pension cost -50bps/-1yr</t>
  </si>
  <si>
    <t>UK Plan | Inflation</t>
  </si>
  <si>
    <t>UK Plan | Mortality</t>
  </si>
  <si>
    <t>US Plan | Discount rate</t>
  </si>
  <si>
    <t>US Plan | Mortality</t>
  </si>
  <si>
    <t>EQUITY - Share Capital (Details) $ / shares in Units, shares in Thousands</t>
  </si>
  <si>
    <t>Dec. 31, 2017USD ($)shares</t>
  </si>
  <si>
    <t>Dec. 31, 2016USD ($)shares</t>
  </si>
  <si>
    <t>Dec. 31, 2015USD ($)shares</t>
  </si>
  <si>
    <t>Dec. 31, 2017£ / shares</t>
  </si>
  <si>
    <t>Dec. 31, 2017USD ($)$ / sharesshares</t>
  </si>
  <si>
    <t>Allotted, issued and fully paid</t>
  </si>
  <si>
    <t>Balance at beginning of period</t>
  </si>
  <si>
    <t>Balance at end of period</t>
  </si>
  <si>
    <t>Ordinary shares</t>
  </si>
  <si>
    <t>Par value per share | $ / shares</t>
  </si>
  <si>
    <t>Number of shares authorised | shares</t>
  </si>
  <si>
    <t>Value of shares authorized</t>
  </si>
  <si>
    <t>Number of shares - Beginning balance | shares</t>
  </si>
  <si>
    <t>Share options (in shares) | shares</t>
  </si>
  <si>
    <t>Shares cancelled (in shares) | shares</t>
  </si>
  <si>
    <t>Number of shares - Ending balance | shares</t>
  </si>
  <si>
    <t>Shares cancelled</t>
  </si>
  <si>
    <t>Deferred Shares</t>
  </si>
  <si>
    <t>Par value per share | £ / shares</t>
  </si>
  <si>
    <t>Further distribution to each share of any class other than deferred shares in case of winding up</t>
  </si>
  <si>
    <t>EQUITY - Equity Components (Details) - USD ($) $ in Millions</t>
  </si>
  <si>
    <t>Balance</t>
  </si>
  <si>
    <t>Retained earnings and other reserves</t>
  </si>
  <si>
    <t>EQUITY - Shares Buy-back (Details) - USD ($) $ in Millions</t>
  </si>
  <si>
    <t>Value of number of shares authorized to buy back</t>
  </si>
  <si>
    <t>Percentage of purchased shares to issued shares</t>
  </si>
  <si>
    <t>2.70%</t>
  </si>
  <si>
    <t>Percentage of cancelled shares to issued shares</t>
  </si>
  <si>
    <t>1.50%</t>
  </si>
  <si>
    <t>Percentage of waiver over the total paid dividends</t>
  </si>
  <si>
    <t>EQUITY - Treasury Shares (Details) - USD ($) shares in Millions, $ in Millions</t>
  </si>
  <si>
    <t>Treasury shares - Beginning balance</t>
  </si>
  <si>
    <t>Shares purchased</t>
  </si>
  <si>
    <t>Shares transferred to Group beneficiaries</t>
  </si>
  <si>
    <t>Treasury shares - Ending balance</t>
  </si>
  <si>
    <t>Number of shares</t>
  </si>
  <si>
    <t>Number of shares - Beginning balance</t>
  </si>
  <si>
    <t>Shares purchased (in shares)</t>
  </si>
  <si>
    <t>Shares transferred to Group beneficiaries (in shares)</t>
  </si>
  <si>
    <t>Shares cancelled (in shares)</t>
  </si>
  <si>
    <t>Number of shares - Ending balance</t>
  </si>
  <si>
    <t>Treasury shares excluding Employees' Share Trust</t>
  </si>
  <si>
    <t>Shares transferred from treasury</t>
  </si>
  <si>
    <t>Shares transferred from treasury (in shares)</t>
  </si>
  <si>
    <t>Employees Share Trust</t>
  </si>
  <si>
    <t>EQUITY - Dividends (Details) - USD ($) $ / shares in Units, $ in Millions</t>
  </si>
  <si>
    <t>Feb. 08, 2018</t>
  </si>
  <si>
    <t>Equity</t>
  </si>
  <si>
    <t>Total dividends paid for ordinary share</t>
  </si>
  <si>
    <t>Propsed interim dividend, as a percentage of the total dividend from the previous year</t>
  </si>
  <si>
    <t>40.00%</t>
  </si>
  <si>
    <t>Distributable reserves</t>
  </si>
  <si>
    <t>Ordinary final dividends per share</t>
  </si>
  <si>
    <t>Interim dividend per ordinary share</t>
  </si>
  <si>
    <t>Ordinary dividends paid relating to prior years</t>
  </si>
  <si>
    <t>Ordinary dividends paid relating to current years</t>
  </si>
  <si>
    <t>Proposed final dividend per ordinary share</t>
  </si>
  <si>
    <t>Total proposed dividends</t>
  </si>
  <si>
    <t>CASH FLOW STATEMENT - Analysis of net debt (Details) - USD ($) $ in Millions</t>
  </si>
  <si>
    <t>Disclosure Of Cash Flow Statement [line items]</t>
  </si>
  <si>
    <t>Balance at beginning of year</t>
  </si>
  <si>
    <t>Net cash flow impact</t>
  </si>
  <si>
    <t>Balance at end of year</t>
  </si>
  <si>
    <t>Overdrafts</t>
  </si>
  <si>
    <t>Due within one year</t>
  </si>
  <si>
    <t>Cash</t>
  </si>
  <si>
    <t>CASH FLOW STATEMENT - Reconciliation of net cash flow to movement in net debt (Details) - USD ($) $ in Millions</t>
  </si>
  <si>
    <t>Net cash flow from cash net of overdrafts</t>
  </si>
  <si>
    <t>Settlement of Currency Swaps</t>
  </si>
  <si>
    <t>Net cash flow from borrowings</t>
  </si>
  <si>
    <t>Change in net debt from net cash flow</t>
  </si>
  <si>
    <t>Change in net debt in the year</t>
  </si>
  <si>
    <t>CASH FLOW STATEMENT - Cash and cash equivalents (Details) - USD ($) $ in Millions</t>
  </si>
  <si>
    <t>Cash and cash equivalents if different from statement of financial position [abstract]</t>
  </si>
  <si>
    <t>ACQUISITIONS AND DISPOSALS (Details) $ in Millions</t>
  </si>
  <si>
    <t>Dec. 05, 2017USD ($)</t>
  </si>
  <si>
    <t>Jan. 08, 2016USD ($)</t>
  </si>
  <si>
    <t>Jan. 04, 2016USD ($)</t>
  </si>
  <si>
    <t>Disclosure of detailed information about business combination [line items]</t>
  </si>
  <si>
    <t>Number of businesses acquired, deemed to be business combinations | item</t>
  </si>
  <si>
    <t>Aggregate identifiable assets acquired and liabilities assumed</t>
  </si>
  <si>
    <t>Percentage of share capital acquired</t>
  </si>
  <si>
    <t>Maximum consideration payable at the acquisition date</t>
  </si>
  <si>
    <t>Fair value of consideration</t>
  </si>
  <si>
    <t>Deferred consideration</t>
  </si>
  <si>
    <t>Risk-free discount rate (as a percent)</t>
  </si>
  <si>
    <t>2.50%</t>
  </si>
  <si>
    <t>Property, plant &amp; equipment and inventory</t>
  </si>
  <si>
    <t>Trade and other payable</t>
  </si>
  <si>
    <t>Consideration (net of cash acquired)</t>
  </si>
  <si>
    <t>Cash acquired</t>
  </si>
  <si>
    <t>BST-CarGel</t>
  </si>
  <si>
    <t>Inventory</t>
  </si>
  <si>
    <t>Deferred tax liability</t>
  </si>
  <si>
    <t>Other assets</t>
  </si>
  <si>
    <t>Settlement of working capital commitments</t>
  </si>
  <si>
    <t>Maximum | Rotation Medical Inc</t>
  </si>
  <si>
    <t>ACQUISITIONS AND DISPOSALS - Disposal of business (Details) $ in Millions</t>
  </si>
  <si>
    <t>Continuing and discontinued operations [line items]</t>
  </si>
  <si>
    <t>Gynaecology business</t>
  </si>
  <si>
    <t>Cash consideration</t>
  </si>
  <si>
    <t>Plant and equipment</t>
  </si>
  <si>
    <t>Disposal related costs</t>
  </si>
  <si>
    <t>OPERATING LEASES - (Details) - USD ($) $ in Millions</t>
  </si>
  <si>
    <t>Land and buildings</t>
  </si>
  <si>
    <t>Operating leases</t>
  </si>
  <si>
    <t>Future minimum lease payments</t>
  </si>
  <si>
    <t>Land and buildings | Within one year or on demand</t>
  </si>
  <si>
    <t>Land and buildings | Between one and two years</t>
  </si>
  <si>
    <t>Land and buildings | Between two and three years</t>
  </si>
  <si>
    <t>Land and buildings | Between three and four years</t>
  </si>
  <si>
    <t>Land and buildings | Between four and five years</t>
  </si>
  <si>
    <t>Land and buildings | After five years</t>
  </si>
  <si>
    <t>Other assets [member]</t>
  </si>
  <si>
    <t>Other assets [member] | Within one year or on demand</t>
  </si>
  <si>
    <t>Other assets [member] | Between one and two years</t>
  </si>
  <si>
    <t>Other assets [member] | Between two and three years</t>
  </si>
  <si>
    <t>Other assets [member] | Between three and four years</t>
  </si>
  <si>
    <t>OTHER NOTES TO THE ACCOUNTS - Stock Options Outstanding (Details) $ in Millions</t>
  </si>
  <si>
    <t>Dec. 31, 2016USD ($)Optionsshares</t>
  </si>
  <si>
    <t>Dec. 31, 2015USD ($)Optionsshares</t>
  </si>
  <si>
    <t>Dec. 31, 2017GBP (£)Optionsshares</t>
  </si>
  <si>
    <t>Share option activities</t>
  </si>
  <si>
    <t>Number of share options outstanding in share-based payment arrangement at end of period | Options</t>
  </si>
  <si>
    <t>Maximum number of share options available to grant | shares</t>
  </si>
  <si>
    <t>Expense for share-based payments | $</t>
  </si>
  <si>
    <t>Exercise price of outstanding share options at ending of period</t>
  </si>
  <si>
    <t>OTHER NOTES TO THE ACCOUNTS - Related Party Transactions (Details) - Executive officers (including Non-Executive Directors) - USD ($) $ in Millions</t>
  </si>
  <si>
    <t>Disclosure of transactions between related parties [line items]</t>
  </si>
  <si>
    <t>Short-term employee benefits</t>
  </si>
  <si>
    <t>Share-based payments expense</t>
  </si>
  <si>
    <t>Pension and post-employment benefit entitlements</t>
  </si>
  <si>
    <t>Other benefits</t>
  </si>
  <si>
    <t>Total remunerations</t>
  </si>
  <si>
    <t>POST BALANCE SHEET EVENTS (Details) - USD ($) $ in Millions</t>
  </si>
  <si>
    <t>Disclosure of non-adjusting events after reporting period</t>
  </si>
  <si>
    <t>Charge for programme</t>
  </si>
  <si>
    <t>Accelerating Performance and Execution programme</t>
  </si>
  <si>
    <t>Time period for enhancement programme</t>
  </si>
  <si>
    <t>Expected one-off cash cost for programme</t>
  </si>
  <si>
    <t>Provision for programme</t>
  </si>
  <si>
    <t>Accelerating Performance and Execution programme | Forecas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_);_(&quot;$ &quot;(#,##0.0)" numFmtId="166"/>
    <numFmt formatCode="#,##0.0_);(#,##0.0)" numFmtId="167"/>
    <numFmt formatCode="#,##0.000_);(#,##0.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4598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890855310</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6</v>
      </c>
    </row>
    <row r="3" spans="1:2">
      <c r="A3" s="3" t="s">
        <v>29</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10</v>
      </c>
      <c r="B1" s="2" t="s">
        <v>1</v>
      </c>
    </row>
    <row r="2" spans="1:4">
      <c r="B2" s="2" t="s">
        <v>1011</v>
      </c>
      <c r="C2" s="2" t="s">
        <v>414</v>
      </c>
      <c r="D2" s="2" t="s">
        <v>415</v>
      </c>
    </row>
    <row r="3" spans="1:4">
      <c r="A3" s="3" t="s">
        <v>1012</v>
      </c>
    </row>
    <row r="4" spans="1:4">
      <c r="A4" s="4" t="s">
        <v>1013</v>
      </c>
      <c r="B4" s="6" t="n">
        <v>-164</v>
      </c>
      <c r="C4" s="6" t="n">
        <v>-171</v>
      </c>
    </row>
    <row r="5" spans="1:4">
      <c r="A5" s="3" t="s">
        <v>1014</v>
      </c>
    </row>
    <row r="6" spans="1:4">
      <c r="A6" s="4" t="s">
        <v>1015</v>
      </c>
      <c r="B6" s="5" t="n">
        <v>-12</v>
      </c>
      <c r="C6" s="5" t="n">
        <v>-19</v>
      </c>
    </row>
    <row r="7" spans="1:4">
      <c r="A7" s="4" t="s">
        <v>490</v>
      </c>
      <c r="B7" s="5" t="n">
        <v>4</v>
      </c>
      <c r="C7" s="5" t="n">
        <v>51</v>
      </c>
    </row>
    <row r="8" spans="1:4">
      <c r="A8" s="4" t="s">
        <v>1016</v>
      </c>
      <c r="B8" s="5" t="n">
        <v>-2</v>
      </c>
      <c r="C8" s="5" t="n">
        <v>-4</v>
      </c>
    </row>
    <row r="9" spans="1:4">
      <c r="A9" s="4" t="s">
        <v>1017</v>
      </c>
      <c r="B9" s="5" t="n">
        <v>-3</v>
      </c>
      <c r="C9" s="5" t="n">
        <v>-3</v>
      </c>
    </row>
    <row r="10" spans="1:4">
      <c r="A10" s="4" t="s">
        <v>1018</v>
      </c>
      <c r="B10" s="5" t="n">
        <v>-13</v>
      </c>
      <c r="C10" s="5" t="n">
        <v>25</v>
      </c>
    </row>
    <row r="11" spans="1:4">
      <c r="A11" s="4" t="s">
        <v>1019</v>
      </c>
      <c r="B11" s="5" t="n">
        <v>1</v>
      </c>
      <c r="C11" s="5" t="n">
        <v>7</v>
      </c>
    </row>
    <row r="12" spans="1:4">
      <c r="A12" s="4" t="s">
        <v>1020</v>
      </c>
      <c r="B12" s="5" t="n">
        <v>-38</v>
      </c>
      <c r="C12" s="5" t="n">
        <v>-301</v>
      </c>
    </row>
    <row r="13" spans="1:4">
      <c r="A13" s="4" t="s">
        <v>1021</v>
      </c>
      <c r="B13" s="5" t="n">
        <v>42</v>
      </c>
      <c r="C13" s="5" t="n">
        <v>33</v>
      </c>
    </row>
    <row r="14" spans="1:4">
      <c r="A14" s="4" t="s">
        <v>1022</v>
      </c>
      <c r="B14" s="5" t="n">
        <v>59</v>
      </c>
      <c r="C14" s="5" t="n">
        <v>180</v>
      </c>
    </row>
    <row r="15" spans="1:4">
      <c r="A15" s="4" t="s">
        <v>1023</v>
      </c>
      <c r="B15" s="5" t="n">
        <v>64</v>
      </c>
      <c r="C15" s="5" t="n">
        <v>-81</v>
      </c>
      <c r="D15" s="6" t="n">
        <v>-8</v>
      </c>
    </row>
    <row r="16" spans="1:4">
      <c r="A16" s="4" t="s">
        <v>1024</v>
      </c>
      <c r="B16" s="5" t="n">
        <v>53</v>
      </c>
      <c r="C16" s="5" t="n">
        <v>60</v>
      </c>
    </row>
    <row r="17" spans="1:4">
      <c r="A17" s="4" t="s">
        <v>1025</v>
      </c>
      <c r="B17" s="5" t="n">
        <v>53</v>
      </c>
      <c r="C17" s="5" t="n">
        <v>60</v>
      </c>
    </row>
    <row r="18" spans="1:4">
      <c r="A18" s="4" t="s">
        <v>403</v>
      </c>
      <c r="B18" s="5" t="n">
        <v>-9</v>
      </c>
      <c r="C18" s="5" t="n">
        <v>3</v>
      </c>
    </row>
    <row r="19" spans="1:4">
      <c r="A19" s="4" t="s">
        <v>1026</v>
      </c>
      <c r="B19" s="5" t="n">
        <v>-69</v>
      </c>
      <c r="C19" s="5" t="n">
        <v>-164</v>
      </c>
      <c r="D19" s="5" t="n">
        <v>-171</v>
      </c>
    </row>
    <row r="20" spans="1:4">
      <c r="A20" s="4" t="s">
        <v>1027</v>
      </c>
      <c r="B20" s="5" t="n">
        <v>-131</v>
      </c>
      <c r="C20" s="5" t="n">
        <v>-164</v>
      </c>
    </row>
    <row r="21" spans="1:4">
      <c r="A21" s="4" t="s">
        <v>1028</v>
      </c>
      <c r="B21" s="5" t="n">
        <v>62</v>
      </c>
    </row>
    <row r="22" spans="1:4">
      <c r="A22" s="4" t="s">
        <v>1029</v>
      </c>
    </row>
    <row r="23" spans="1:4">
      <c r="A23" s="3" t="s">
        <v>1012</v>
      </c>
    </row>
    <row r="24" spans="1:4">
      <c r="A24" s="4" t="s">
        <v>1013</v>
      </c>
      <c r="B24" s="5" t="n">
        <v>-1577</v>
      </c>
      <c r="C24" s="5" t="n">
        <v>-1521</v>
      </c>
    </row>
    <row r="25" spans="1:4">
      <c r="A25" s="3" t="s">
        <v>1014</v>
      </c>
    </row>
    <row r="26" spans="1:4">
      <c r="A26" s="4" t="s">
        <v>1015</v>
      </c>
      <c r="B26" s="5" t="n">
        <v>-12</v>
      </c>
      <c r="C26" s="5" t="n">
        <v>-19</v>
      </c>
    </row>
    <row r="27" spans="1:4">
      <c r="A27" s="4" t="s">
        <v>490</v>
      </c>
      <c r="B27" s="5" t="n">
        <v>4</v>
      </c>
      <c r="C27" s="5" t="n">
        <v>51</v>
      </c>
    </row>
    <row r="28" spans="1:4">
      <c r="A28" s="4" t="s">
        <v>1030</v>
      </c>
      <c r="C28" s="5" t="n">
        <v>7</v>
      </c>
    </row>
    <row r="29" spans="1:4">
      <c r="A29" s="4" t="s">
        <v>1016</v>
      </c>
      <c r="B29" s="5" t="n">
        <v>-44</v>
      </c>
      <c r="C29" s="5" t="n">
        <v>-52</v>
      </c>
    </row>
    <row r="30" spans="1:4">
      <c r="A30" s="4" t="s">
        <v>1017</v>
      </c>
      <c r="B30" s="5" t="n">
        <v>-3</v>
      </c>
      <c r="C30" s="5" t="n">
        <v>-3</v>
      </c>
    </row>
    <row r="31" spans="1:4">
      <c r="A31" s="4" t="s">
        <v>1018</v>
      </c>
      <c r="B31" s="5" t="n">
        <v>-55</v>
      </c>
      <c r="C31" s="5" t="n">
        <v>-16</v>
      </c>
    </row>
    <row r="32" spans="1:4">
      <c r="A32" s="4" t="s">
        <v>1019</v>
      </c>
      <c r="B32" s="5" t="n">
        <v>1</v>
      </c>
      <c r="C32" s="5" t="n">
        <v>7</v>
      </c>
    </row>
    <row r="33" spans="1:4">
      <c r="A33" s="4" t="s">
        <v>1020</v>
      </c>
      <c r="B33" s="5" t="n">
        <v>-38</v>
      </c>
      <c r="C33" s="5" t="n">
        <v>-301</v>
      </c>
    </row>
    <row r="34" spans="1:4">
      <c r="A34" s="4" t="s">
        <v>1021</v>
      </c>
      <c r="B34" s="5" t="n">
        <v>42</v>
      </c>
      <c r="C34" s="5" t="n">
        <v>33</v>
      </c>
    </row>
    <row r="35" spans="1:4">
      <c r="A35" s="4" t="s">
        <v>1023</v>
      </c>
      <c r="B35" s="5" t="n">
        <v>5</v>
      </c>
      <c r="C35" s="5" t="n">
        <v>-261</v>
      </c>
    </row>
    <row r="36" spans="1:4">
      <c r="A36" s="4" t="s">
        <v>1031</v>
      </c>
      <c r="B36" s="5" t="n">
        <v>-4</v>
      </c>
      <c r="C36" s="5" t="n">
        <v>-4</v>
      </c>
    </row>
    <row r="37" spans="1:4">
      <c r="A37" s="4" t="s">
        <v>1032</v>
      </c>
      <c r="B37" s="5" t="n">
        <v>2</v>
      </c>
      <c r="C37" s="5" t="n">
        <v>3</v>
      </c>
    </row>
    <row r="38" spans="1:4">
      <c r="A38" s="4" t="s">
        <v>1033</v>
      </c>
      <c r="B38" s="5" t="n">
        <v>102</v>
      </c>
      <c r="C38" s="5" t="n">
        <v>61</v>
      </c>
    </row>
    <row r="39" spans="1:4">
      <c r="A39" s="4" t="s">
        <v>1025</v>
      </c>
      <c r="B39" s="5" t="n">
        <v>100</v>
      </c>
      <c r="C39" s="5" t="n">
        <v>60</v>
      </c>
    </row>
    <row r="40" spans="1:4">
      <c r="A40" s="4" t="s">
        <v>403</v>
      </c>
      <c r="B40" s="5" t="n">
        <v>-98</v>
      </c>
      <c r="C40" s="5" t="n">
        <v>161</v>
      </c>
    </row>
    <row r="41" spans="1:4">
      <c r="A41" s="4" t="s">
        <v>1026</v>
      </c>
      <c r="B41" s="5" t="n">
        <v>-1625</v>
      </c>
      <c r="C41" s="5" t="n">
        <v>-1577</v>
      </c>
      <c r="D41" s="5" t="n">
        <v>-1521</v>
      </c>
    </row>
    <row r="42" spans="1:4">
      <c r="A42" s="4" t="s">
        <v>1027</v>
      </c>
      <c r="B42" s="5" t="n">
        <v>-290</v>
      </c>
      <c r="C42" s="5" t="n">
        <v>-1577</v>
      </c>
    </row>
    <row r="43" spans="1:4">
      <c r="A43" s="4" t="s">
        <v>1028</v>
      </c>
      <c r="B43" s="5" t="n">
        <v>-1335</v>
      </c>
    </row>
    <row r="44" spans="1:4">
      <c r="A44" s="4" t="s">
        <v>1034</v>
      </c>
    </row>
    <row r="45" spans="1:4">
      <c r="A45" s="3" t="s">
        <v>1012</v>
      </c>
    </row>
    <row r="46" spans="1:4">
      <c r="A46" s="4" t="s">
        <v>1013</v>
      </c>
      <c r="B46" s="5" t="n">
        <v>1413</v>
      </c>
      <c r="C46" s="5" t="n">
        <v>1350</v>
      </c>
    </row>
    <row r="47" spans="1:4">
      <c r="A47" s="3" t="s">
        <v>1014</v>
      </c>
    </row>
    <row r="48" spans="1:4">
      <c r="A48" s="4" t="s">
        <v>1030</v>
      </c>
      <c r="C48" s="5" t="n">
        <v>-7</v>
      </c>
    </row>
    <row r="49" spans="1:4">
      <c r="A49" s="4" t="s">
        <v>1016</v>
      </c>
      <c r="B49" s="5" t="n">
        <v>42</v>
      </c>
      <c r="C49" s="5" t="n">
        <v>48</v>
      </c>
    </row>
    <row r="50" spans="1:4">
      <c r="A50" s="4" t="s">
        <v>1018</v>
      </c>
      <c r="B50" s="5" t="n">
        <v>42</v>
      </c>
      <c r="C50" s="5" t="n">
        <v>41</v>
      </c>
    </row>
    <row r="51" spans="1:4">
      <c r="A51" s="4" t="s">
        <v>1022</v>
      </c>
      <c r="B51" s="5" t="n">
        <v>59</v>
      </c>
      <c r="C51" s="5" t="n">
        <v>180</v>
      </c>
    </row>
    <row r="52" spans="1:4">
      <c r="A52" s="4" t="s">
        <v>1023</v>
      </c>
      <c r="B52" s="5" t="n">
        <v>59</v>
      </c>
      <c r="C52" s="5" t="n">
        <v>180</v>
      </c>
    </row>
    <row r="53" spans="1:4">
      <c r="A53" s="4" t="s">
        <v>1024</v>
      </c>
      <c r="B53" s="5" t="n">
        <v>53</v>
      </c>
      <c r="C53" s="5" t="n">
        <v>60</v>
      </c>
    </row>
    <row r="54" spans="1:4">
      <c r="A54" s="4" t="s">
        <v>1031</v>
      </c>
      <c r="B54" s="5" t="n">
        <v>4</v>
      </c>
      <c r="C54" s="5" t="n">
        <v>4</v>
      </c>
    </row>
    <row r="55" spans="1:4">
      <c r="A55" s="4" t="s">
        <v>1032</v>
      </c>
      <c r="B55" s="5" t="n">
        <v>-2</v>
      </c>
      <c r="C55" s="5" t="n">
        <v>-3</v>
      </c>
    </row>
    <row r="56" spans="1:4">
      <c r="A56" s="4" t="s">
        <v>1033</v>
      </c>
      <c r="B56" s="5" t="n">
        <v>-102</v>
      </c>
      <c r="C56" s="5" t="n">
        <v>-61</v>
      </c>
    </row>
    <row r="57" spans="1:4">
      <c r="A57" s="4" t="s">
        <v>1025</v>
      </c>
      <c r="B57" s="5" t="n">
        <v>-47</v>
      </c>
    </row>
    <row r="58" spans="1:4">
      <c r="A58" s="4" t="s">
        <v>403</v>
      </c>
      <c r="B58" s="5" t="n">
        <v>89</v>
      </c>
      <c r="C58" s="5" t="n">
        <v>-158</v>
      </c>
    </row>
    <row r="59" spans="1:4">
      <c r="A59" s="4" t="s">
        <v>1026</v>
      </c>
      <c r="B59" s="5" t="n">
        <v>1556</v>
      </c>
      <c r="C59" s="5" t="n">
        <v>1413</v>
      </c>
      <c r="D59" s="6" t="n">
        <v>1350</v>
      </c>
    </row>
    <row r="60" spans="1:4">
      <c r="A60" s="4" t="s">
        <v>1027</v>
      </c>
      <c r="B60" s="5" t="n">
        <v>159</v>
      </c>
      <c r="C60" s="5" t="n">
        <v>1413</v>
      </c>
    </row>
    <row r="61" spans="1:4">
      <c r="A61" s="4" t="s">
        <v>1028</v>
      </c>
      <c r="B61" s="5" t="n">
        <v>1397</v>
      </c>
    </row>
    <row r="62" spans="1:4">
      <c r="A62" s="4" t="s">
        <v>489</v>
      </c>
    </row>
    <row r="63" spans="1:4">
      <c r="A63" s="3" t="s">
        <v>1012</v>
      </c>
    </row>
    <row r="64" spans="1:4">
      <c r="A64" s="4" t="s">
        <v>1013</v>
      </c>
      <c r="B64" s="5" t="n">
        <v>-4</v>
      </c>
    </row>
    <row r="65" spans="1:4">
      <c r="A65" s="3" t="s">
        <v>1014</v>
      </c>
    </row>
    <row r="66" spans="1:4">
      <c r="A66" s="4" t="s">
        <v>1026</v>
      </c>
      <c r="B66" s="6" t="n">
        <v>53</v>
      </c>
      <c r="C66" s="5" t="n">
        <v>-4</v>
      </c>
    </row>
    <row r="67" spans="1:4">
      <c r="A67" s="4" t="s">
        <v>1035</v>
      </c>
      <c r="B67" s="5" t="n">
        <v>20</v>
      </c>
    </row>
    <row r="68" spans="1:4">
      <c r="A68" s="4" t="s">
        <v>1036</v>
      </c>
    </row>
    <row r="69" spans="1:4">
      <c r="A69" s="3" t="s">
        <v>1012</v>
      </c>
    </row>
    <row r="70" spans="1:4">
      <c r="A70" s="4" t="s">
        <v>1013</v>
      </c>
      <c r="B70" s="6" t="n">
        <v>-844</v>
      </c>
    </row>
    <row r="71" spans="1:4">
      <c r="A71" s="3" t="s">
        <v>1014</v>
      </c>
    </row>
    <row r="72" spans="1:4">
      <c r="A72" s="4" t="s">
        <v>1026</v>
      </c>
      <c r="B72" s="5" t="n">
        <v>-854</v>
      </c>
      <c r="C72" s="5" t="n">
        <v>-844</v>
      </c>
    </row>
    <row r="73" spans="1:4">
      <c r="A73" s="4" t="s">
        <v>1037</v>
      </c>
    </row>
    <row r="74" spans="1:4">
      <c r="A74" s="3" t="s">
        <v>1012</v>
      </c>
    </row>
    <row r="75" spans="1:4">
      <c r="A75" s="4" t="s">
        <v>1013</v>
      </c>
      <c r="B75" s="5" t="n">
        <v>840</v>
      </c>
    </row>
    <row r="76" spans="1:4">
      <c r="A76" s="3" t="s">
        <v>1014</v>
      </c>
    </row>
    <row r="77" spans="1:4">
      <c r="A77" s="4" t="s">
        <v>1026</v>
      </c>
      <c r="B77" s="5" t="n">
        <v>907</v>
      </c>
      <c r="C77" s="5" t="n">
        <v>840</v>
      </c>
    </row>
    <row r="78" spans="1:4">
      <c r="A78" s="4" t="s">
        <v>1007</v>
      </c>
    </row>
    <row r="79" spans="1:4">
      <c r="A79" s="3" t="s">
        <v>1012</v>
      </c>
    </row>
    <row r="80" spans="1:4">
      <c r="A80" s="4" t="s">
        <v>1013</v>
      </c>
      <c r="B80" s="5" t="n">
        <v>-27</v>
      </c>
    </row>
    <row r="81" spans="1:4">
      <c r="A81" s="3" t="s">
        <v>1014</v>
      </c>
    </row>
    <row r="82" spans="1:4">
      <c r="A82" s="4" t="s">
        <v>1026</v>
      </c>
      <c r="B82" s="6" t="n">
        <v>9</v>
      </c>
      <c r="C82" s="5" t="n">
        <v>-27</v>
      </c>
    </row>
    <row r="83" spans="1:4">
      <c r="A83" s="4" t="s">
        <v>1035</v>
      </c>
      <c r="B83" s="5" t="n">
        <v>11</v>
      </c>
    </row>
    <row r="84" spans="1:4">
      <c r="A84" s="4" t="s">
        <v>1038</v>
      </c>
    </row>
    <row r="85" spans="1:4">
      <c r="A85" s="3" t="s">
        <v>1012</v>
      </c>
    </row>
    <row r="86" spans="1:4">
      <c r="A86" s="4" t="s">
        <v>1013</v>
      </c>
      <c r="B86" s="6" t="n">
        <v>-461</v>
      </c>
    </row>
    <row r="87" spans="1:4">
      <c r="A87" s="3" t="s">
        <v>1014</v>
      </c>
    </row>
    <row r="88" spans="1:4">
      <c r="A88" s="4" t="s">
        <v>1026</v>
      </c>
      <c r="B88" s="5" t="n">
        <v>-481</v>
      </c>
      <c r="C88" s="5" t="n">
        <v>-461</v>
      </c>
    </row>
    <row r="89" spans="1:4">
      <c r="A89" s="4" t="s">
        <v>1039</v>
      </c>
    </row>
    <row r="90" spans="1:4">
      <c r="A90" s="3" t="s">
        <v>1012</v>
      </c>
    </row>
    <row r="91" spans="1:4">
      <c r="A91" s="4" t="s">
        <v>1013</v>
      </c>
      <c r="B91" s="5" t="n">
        <v>434</v>
      </c>
    </row>
    <row r="92" spans="1:4">
      <c r="A92" s="3" t="s">
        <v>1014</v>
      </c>
    </row>
    <row r="93" spans="1:4">
      <c r="A93" s="4" t="s">
        <v>1026</v>
      </c>
      <c r="B93" s="5" t="n">
        <v>490</v>
      </c>
      <c r="C93" s="5" t="n">
        <v>434</v>
      </c>
    </row>
    <row r="94" spans="1:4">
      <c r="A94" s="4" t="s">
        <v>1008</v>
      </c>
    </row>
    <row r="95" spans="1:4">
      <c r="A95" s="3" t="s">
        <v>1012</v>
      </c>
    </row>
    <row r="96" spans="1:4">
      <c r="A96" s="4" t="s">
        <v>1013</v>
      </c>
      <c r="B96" s="5" t="n">
        <v>-133</v>
      </c>
    </row>
    <row r="97" spans="1:4">
      <c r="A97" s="3" t="s">
        <v>1014</v>
      </c>
    </row>
    <row r="98" spans="1:4">
      <c r="A98" s="4" t="s">
        <v>1026</v>
      </c>
      <c r="B98" s="5" t="n">
        <v>-131</v>
      </c>
      <c r="C98" s="5" t="n">
        <v>-133</v>
      </c>
    </row>
    <row r="99" spans="1:4">
      <c r="A99" s="4" t="s">
        <v>1040</v>
      </c>
    </row>
    <row r="100" spans="1:4">
      <c r="A100" s="3" t="s">
        <v>1012</v>
      </c>
    </row>
    <row r="101" spans="1:4">
      <c r="A101" s="4" t="s">
        <v>1013</v>
      </c>
      <c r="B101" s="5" t="n">
        <v>-272</v>
      </c>
    </row>
    <row r="102" spans="1:4">
      <c r="A102" s="3" t="s">
        <v>1014</v>
      </c>
    </row>
    <row r="103" spans="1:4">
      <c r="A103" s="4" t="s">
        <v>1026</v>
      </c>
      <c r="B103" s="5" t="n">
        <v>-290</v>
      </c>
      <c r="C103" s="5" t="n">
        <v>-272</v>
      </c>
    </row>
    <row r="104" spans="1:4">
      <c r="A104" s="4" t="s">
        <v>1041</v>
      </c>
    </row>
    <row r="105" spans="1:4">
      <c r="A105" s="3" t="s">
        <v>1012</v>
      </c>
    </row>
    <row r="106" spans="1:4">
      <c r="A106" s="4" t="s">
        <v>1013</v>
      </c>
      <c r="B106" s="5" t="n">
        <v>139</v>
      </c>
    </row>
    <row r="107" spans="1:4">
      <c r="A107" s="3" t="s">
        <v>1014</v>
      </c>
    </row>
    <row r="108" spans="1:4">
      <c r="A108" s="4" t="s">
        <v>1026</v>
      </c>
      <c r="B108" s="6" t="n">
        <v>159</v>
      </c>
      <c r="C108" s="6" t="n">
        <v>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2</v>
      </c>
      <c r="B1" s="2" t="s">
        <v>1</v>
      </c>
    </row>
    <row r="2" spans="1:4">
      <c r="B2" s="2" t="s">
        <v>26</v>
      </c>
      <c r="C2" s="2" t="s">
        <v>27</v>
      </c>
      <c r="D2" s="2" t="s">
        <v>28</v>
      </c>
    </row>
    <row r="3" spans="1:4">
      <c r="A3" s="3" t="s">
        <v>1043</v>
      </c>
    </row>
    <row r="4" spans="1:4">
      <c r="A4" s="4" t="s">
        <v>1044</v>
      </c>
      <c r="B4" s="6" t="n">
        <v>1556</v>
      </c>
      <c r="C4" s="6" t="n">
        <v>1413</v>
      </c>
      <c r="D4" s="6" t="n">
        <v>1350</v>
      </c>
    </row>
    <row r="5" spans="1:4">
      <c r="A5" s="4" t="s">
        <v>1045</v>
      </c>
      <c r="B5" s="5" t="n">
        <v>64</v>
      </c>
      <c r="C5" s="5" t="n">
        <v>23</v>
      </c>
      <c r="D5" s="5" t="n">
        <v>58</v>
      </c>
    </row>
    <row r="6" spans="1:4">
      <c r="A6" s="4" t="s">
        <v>1046</v>
      </c>
      <c r="B6" s="5" t="n">
        <v>64</v>
      </c>
      <c r="C6" s="5" t="n">
        <v>23</v>
      </c>
      <c r="D6" s="5" t="n">
        <v>58</v>
      </c>
    </row>
    <row r="7" spans="1:4">
      <c r="A7" s="4" t="s">
        <v>1047</v>
      </c>
      <c r="B7" s="5" t="n">
        <v>51</v>
      </c>
      <c r="C7" s="5" t="n">
        <v>48</v>
      </c>
      <c r="D7" s="5" t="n">
        <v>49</v>
      </c>
    </row>
    <row r="8" spans="1:4">
      <c r="A8" s="4" t="s">
        <v>1048</v>
      </c>
      <c r="B8" s="5" t="n">
        <v>13</v>
      </c>
      <c r="C8" s="5" t="n">
        <v>25</v>
      </c>
      <c r="D8" s="5" t="n">
        <v>9</v>
      </c>
    </row>
    <row r="9" spans="1:4">
      <c r="A9" s="4" t="s">
        <v>1049</v>
      </c>
      <c r="B9" s="5" t="n">
        <v>0</v>
      </c>
      <c r="C9" s="5" t="n">
        <v>0</v>
      </c>
      <c r="D9" s="5" t="n">
        <v>0</v>
      </c>
    </row>
    <row r="10" spans="1:4">
      <c r="A10" s="4" t="s">
        <v>1050</v>
      </c>
      <c r="B10" s="5" t="n">
        <v>13</v>
      </c>
      <c r="C10" s="5" t="n">
        <v>25</v>
      </c>
      <c r="D10" s="5" t="n">
        <v>9</v>
      </c>
    </row>
    <row r="11" spans="1:4">
      <c r="A11" s="4" t="s">
        <v>489</v>
      </c>
    </row>
    <row r="12" spans="1:4">
      <c r="A12" s="3" t="s">
        <v>1043</v>
      </c>
    </row>
    <row r="13" spans="1:4">
      <c r="A13" s="4" t="s">
        <v>1044</v>
      </c>
      <c r="B13" s="5" t="n">
        <v>907</v>
      </c>
      <c r="C13" s="5" t="n">
        <v>840</v>
      </c>
      <c r="D13" s="5" t="n">
        <v>811</v>
      </c>
    </row>
    <row r="14" spans="1:4">
      <c r="A14" s="4" t="s">
        <v>1048</v>
      </c>
      <c r="B14" s="5" t="n">
        <v>1</v>
      </c>
      <c r="C14" s="5" t="n">
        <v>-41</v>
      </c>
      <c r="D14" s="5" t="n">
        <v>7</v>
      </c>
    </row>
    <row r="15" spans="1:4">
      <c r="A15" s="4" t="s">
        <v>1051</v>
      </c>
      <c r="B15" s="5" t="n">
        <v>54</v>
      </c>
      <c r="C15" s="5" t="n">
        <v>44</v>
      </c>
    </row>
    <row r="16" spans="1:4">
      <c r="A16" s="4" t="s">
        <v>1052</v>
      </c>
      <c r="C16" s="5" t="n">
        <v>5</v>
      </c>
    </row>
    <row r="17" spans="1:4">
      <c r="A17" s="4" t="s">
        <v>1053</v>
      </c>
      <c r="D17" s="5" t="n">
        <v>5</v>
      </c>
    </row>
    <row r="18" spans="1:4">
      <c r="A18" s="4" t="s">
        <v>1054</v>
      </c>
      <c r="C18" s="5" t="n">
        <v>7</v>
      </c>
      <c r="D18" s="5" t="n">
        <v>9</v>
      </c>
    </row>
    <row r="19" spans="1:4">
      <c r="A19" s="4" t="s">
        <v>490</v>
      </c>
      <c r="C19" s="5" t="n">
        <v>-49</v>
      </c>
      <c r="D19" s="5" t="n">
        <v>-7</v>
      </c>
    </row>
    <row r="20" spans="1:4">
      <c r="A20" s="4" t="s">
        <v>1055</v>
      </c>
      <c r="C20" s="5" t="n">
        <v>1</v>
      </c>
      <c r="D20" s="5" t="n">
        <v>2</v>
      </c>
    </row>
    <row r="21" spans="1:4">
      <c r="A21" s="4" t="s">
        <v>1056</v>
      </c>
      <c r="B21" s="5" t="n">
        <v>1</v>
      </c>
      <c r="D21" s="5" t="n">
        <v>3</v>
      </c>
    </row>
    <row r="22" spans="1:4">
      <c r="A22" s="4" t="s">
        <v>1050</v>
      </c>
      <c r="B22" s="5" t="n">
        <v>1</v>
      </c>
      <c r="C22" s="5" t="n">
        <v>-41</v>
      </c>
      <c r="D22" s="5" t="n">
        <v>7</v>
      </c>
    </row>
    <row r="23" spans="1:4">
      <c r="A23" s="4" t="s">
        <v>1057</v>
      </c>
    </row>
    <row r="24" spans="1:4">
      <c r="A24" s="3" t="s">
        <v>1043</v>
      </c>
    </row>
    <row r="25" spans="1:4">
      <c r="A25" s="4" t="s">
        <v>1058</v>
      </c>
      <c r="B25" s="5" t="n">
        <v>8</v>
      </c>
      <c r="C25" s="5" t="n">
        <v>6</v>
      </c>
      <c r="D25" s="5" t="n">
        <v>5</v>
      </c>
    </row>
    <row r="26" spans="1:4">
      <c r="A26" s="4" t="s">
        <v>1059</v>
      </c>
      <c r="B26" s="5" t="n">
        <v>235</v>
      </c>
      <c r="C26" s="5" t="n">
        <v>213</v>
      </c>
      <c r="D26" s="5" t="n">
        <v>234</v>
      </c>
    </row>
    <row r="27" spans="1:4">
      <c r="A27" s="4" t="s">
        <v>1060</v>
      </c>
      <c r="B27" s="5" t="n">
        <v>43</v>
      </c>
      <c r="C27" s="5" t="n">
        <v>38</v>
      </c>
      <c r="D27" s="5" t="n">
        <v>43</v>
      </c>
    </row>
    <row r="28" spans="1:4">
      <c r="A28" s="4" t="s">
        <v>1061</v>
      </c>
      <c r="B28" s="5" t="n">
        <v>192</v>
      </c>
      <c r="C28" s="5" t="n">
        <v>239</v>
      </c>
      <c r="D28" s="5" t="n">
        <v>171</v>
      </c>
    </row>
    <row r="29" spans="1:4">
      <c r="A29" s="4" t="s">
        <v>1062</v>
      </c>
      <c r="B29" s="5" t="n">
        <v>152</v>
      </c>
      <c r="C29" s="5" t="n">
        <v>130</v>
      </c>
      <c r="D29" s="5" t="n">
        <v>144</v>
      </c>
    </row>
    <row r="30" spans="1:4">
      <c r="A30" s="4" t="s">
        <v>1044</v>
      </c>
      <c r="B30" s="5" t="n">
        <v>630</v>
      </c>
      <c r="C30" s="5" t="n">
        <v>626</v>
      </c>
      <c r="D30" s="5" t="n">
        <v>597</v>
      </c>
    </row>
    <row r="31" spans="1:4">
      <c r="A31" s="4" t="s">
        <v>1063</v>
      </c>
    </row>
    <row r="32" spans="1:4">
      <c r="A32" s="3" t="s">
        <v>1043</v>
      </c>
    </row>
    <row r="33" spans="1:4">
      <c r="A33" s="4" t="s">
        <v>1064</v>
      </c>
      <c r="B33" s="5" t="n">
        <v>277</v>
      </c>
      <c r="C33" s="5" t="n">
        <v>214</v>
      </c>
      <c r="D33" s="5" t="n">
        <v>214</v>
      </c>
    </row>
    <row r="34" spans="1:4">
      <c r="A34" s="4" t="s">
        <v>1007</v>
      </c>
    </row>
    <row r="35" spans="1:4">
      <c r="A35" s="3" t="s">
        <v>1043</v>
      </c>
    </row>
    <row r="36" spans="1:4">
      <c r="A36" s="4" t="s">
        <v>1048</v>
      </c>
      <c r="B36" s="5" t="n">
        <v>2</v>
      </c>
      <c r="C36" s="5" t="n">
        <v>3</v>
      </c>
      <c r="D36" s="5" t="n">
        <v>4</v>
      </c>
    </row>
    <row r="37" spans="1:4">
      <c r="A37" s="4" t="s">
        <v>1056</v>
      </c>
      <c r="B37" s="5" t="n">
        <v>2</v>
      </c>
      <c r="C37" s="5" t="n">
        <v>3</v>
      </c>
      <c r="D37" s="5" t="n">
        <v>4</v>
      </c>
    </row>
    <row r="38" spans="1:4">
      <c r="A38" s="4" t="s">
        <v>1050</v>
      </c>
      <c r="B38" s="5" t="n">
        <v>2</v>
      </c>
      <c r="C38" s="5" t="n">
        <v>3</v>
      </c>
      <c r="D38" s="5" t="n">
        <v>4</v>
      </c>
    </row>
    <row r="39" spans="1:4">
      <c r="A39" s="4" t="s">
        <v>1065</v>
      </c>
    </row>
    <row r="40" spans="1:4">
      <c r="A40" s="3" t="s">
        <v>1043</v>
      </c>
    </row>
    <row r="41" spans="1:4">
      <c r="A41" s="4" t="s">
        <v>1059</v>
      </c>
      <c r="B41" s="5" t="n">
        <v>88</v>
      </c>
      <c r="C41" s="5" t="n">
        <v>178</v>
      </c>
      <c r="D41" s="5" t="n">
        <v>166</v>
      </c>
    </row>
    <row r="42" spans="1:4">
      <c r="A42" s="4" t="s">
        <v>1066</v>
      </c>
      <c r="B42" s="5" t="n">
        <v>201</v>
      </c>
      <c r="C42" s="5" t="n">
        <v>128</v>
      </c>
      <c r="D42" s="5" t="n">
        <v>119</v>
      </c>
    </row>
    <row r="43" spans="1:4">
      <c r="A43" s="4" t="s">
        <v>1067</v>
      </c>
      <c r="B43" s="5" t="n">
        <v>201</v>
      </c>
      <c r="C43" s="5" t="n">
        <v>128</v>
      </c>
      <c r="D43" s="5" t="n">
        <v>119</v>
      </c>
    </row>
    <row r="44" spans="1:4">
      <c r="A44" s="4" t="s">
        <v>1044</v>
      </c>
      <c r="B44" s="5" t="n">
        <v>490</v>
      </c>
      <c r="C44" s="5" t="n">
        <v>434</v>
      </c>
      <c r="D44" s="5" t="n">
        <v>404</v>
      </c>
    </row>
    <row r="45" spans="1:4">
      <c r="A45" s="4" t="s">
        <v>1008</v>
      </c>
    </row>
    <row r="46" spans="1:4">
      <c r="A46" s="3" t="s">
        <v>1043</v>
      </c>
    </row>
    <row r="47" spans="1:4">
      <c r="A47" s="4" t="s">
        <v>1044</v>
      </c>
      <c r="B47" s="5" t="n">
        <v>159</v>
      </c>
      <c r="C47" s="5" t="n">
        <v>139</v>
      </c>
      <c r="D47" s="5" t="n">
        <v>135</v>
      </c>
    </row>
    <row r="48" spans="1:4">
      <c r="A48" s="4" t="s">
        <v>1068</v>
      </c>
    </row>
    <row r="49" spans="1:4">
      <c r="A49" s="3" t="s">
        <v>1043</v>
      </c>
    </row>
    <row r="50" spans="1:4">
      <c r="A50" s="4" t="s">
        <v>1058</v>
      </c>
      <c r="B50" s="5" t="n">
        <v>4</v>
      </c>
      <c r="C50" s="5" t="n">
        <v>4</v>
      </c>
      <c r="D50" s="5" t="n">
        <v>9</v>
      </c>
    </row>
    <row r="51" spans="1:4">
      <c r="A51" s="4" t="s">
        <v>1059</v>
      </c>
      <c r="B51" s="5" t="n">
        <v>43</v>
      </c>
      <c r="C51" s="5" t="n">
        <v>35</v>
      </c>
      <c r="D51" s="5" t="n">
        <v>35</v>
      </c>
    </row>
    <row r="52" spans="1:4">
      <c r="A52" s="4" t="s">
        <v>1066</v>
      </c>
      <c r="B52" s="5" t="n">
        <v>4</v>
      </c>
      <c r="C52" s="5" t="n">
        <v>3</v>
      </c>
      <c r="D52" s="5" t="n">
        <v>5</v>
      </c>
    </row>
    <row r="53" spans="1:4">
      <c r="A53" s="4" t="s">
        <v>1069</v>
      </c>
      <c r="B53" s="5" t="n">
        <v>3</v>
      </c>
      <c r="C53" s="5" t="n">
        <v>3</v>
      </c>
      <c r="D53" s="5" t="n">
        <v>9</v>
      </c>
    </row>
    <row r="54" spans="1:4">
      <c r="A54" s="4" t="s">
        <v>1067</v>
      </c>
      <c r="B54" s="5" t="n">
        <v>11</v>
      </c>
      <c r="C54" s="5" t="n">
        <v>11</v>
      </c>
      <c r="D54" s="5" t="n">
        <v>13</v>
      </c>
    </row>
    <row r="55" spans="1:4">
      <c r="A55" s="4" t="s">
        <v>1064</v>
      </c>
      <c r="B55" s="5" t="n">
        <v>36</v>
      </c>
      <c r="C55" s="5" t="n">
        <v>34</v>
      </c>
      <c r="D55" s="5" t="n">
        <v>28</v>
      </c>
    </row>
    <row r="56" spans="1:4">
      <c r="A56" s="4" t="s">
        <v>1070</v>
      </c>
      <c r="B56" s="5" t="n">
        <v>19</v>
      </c>
      <c r="C56" s="5" t="n">
        <v>12</v>
      </c>
      <c r="D56" s="5" t="n">
        <v>8</v>
      </c>
    </row>
    <row r="57" spans="1:4">
      <c r="A57" s="4" t="s">
        <v>1071</v>
      </c>
      <c r="B57" s="5" t="n">
        <v>2</v>
      </c>
      <c r="C57" s="5" t="n">
        <v>2</v>
      </c>
      <c r="D57" s="5" t="n">
        <v>1</v>
      </c>
    </row>
    <row r="58" spans="1:4">
      <c r="A58" s="4" t="s">
        <v>1044</v>
      </c>
      <c r="B58" s="5" t="n">
        <v>122</v>
      </c>
      <c r="C58" s="5" t="n">
        <v>104</v>
      </c>
      <c r="D58" s="5" t="n">
        <v>108</v>
      </c>
    </row>
    <row r="59" spans="1:4">
      <c r="A59" s="4" t="s">
        <v>1072</v>
      </c>
    </row>
    <row r="60" spans="1:4">
      <c r="A60" s="3" t="s">
        <v>1043</v>
      </c>
    </row>
    <row r="61" spans="1:4">
      <c r="A61" s="4" t="s">
        <v>1064</v>
      </c>
      <c r="B61" s="6" t="n">
        <v>37</v>
      </c>
      <c r="C61" s="6" t="n">
        <v>35</v>
      </c>
      <c r="D61" s="5" t="n">
        <v>27</v>
      </c>
    </row>
    <row r="62" spans="1:4">
      <c r="A62" s="4" t="s">
        <v>1073</v>
      </c>
    </row>
    <row r="63" spans="1:4">
      <c r="A63" s="3" t="s">
        <v>1043</v>
      </c>
    </row>
    <row r="64" spans="1:4">
      <c r="A64" s="4" t="s">
        <v>1074</v>
      </c>
      <c r="D64" s="6" t="n">
        <v>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6"/>
    <col customWidth="1" max="3" min="3" width="27"/>
    <col customWidth="1" max="4" min="4" width="27"/>
  </cols>
  <sheetData>
    <row r="1" spans="1:4">
      <c r="A1" s="1" t="s">
        <v>1075</v>
      </c>
      <c r="B1" s="2" t="s">
        <v>1</v>
      </c>
    </row>
    <row r="2" spans="1:4">
      <c r="B2" s="2" t="s">
        <v>26</v>
      </c>
      <c r="C2" s="2" t="s">
        <v>27</v>
      </c>
      <c r="D2" s="2" t="s">
        <v>28</v>
      </c>
    </row>
    <row r="3" spans="1:4">
      <c r="A3" s="4" t="s">
        <v>489</v>
      </c>
    </row>
    <row r="4" spans="1:4">
      <c r="A4" s="3" t="s">
        <v>993</v>
      </c>
    </row>
    <row r="5" spans="1:4">
      <c r="A5" s="4" t="s">
        <v>1076</v>
      </c>
      <c r="B5" s="4" t="s">
        <v>1077</v>
      </c>
      <c r="C5" s="4" t="s">
        <v>1078</v>
      </c>
      <c r="D5" s="4" t="s">
        <v>1079</v>
      </c>
    </row>
    <row r="6" spans="1:4">
      <c r="A6" s="4" t="s">
        <v>1080</v>
      </c>
      <c r="C6" s="4" t="s">
        <v>1079</v>
      </c>
      <c r="D6" s="4" t="s">
        <v>1081</v>
      </c>
    </row>
    <row r="7" spans="1:4">
      <c r="A7" s="4" t="s">
        <v>1082</v>
      </c>
      <c r="B7" s="4" t="s">
        <v>1083</v>
      </c>
      <c r="C7" s="4" t="s">
        <v>1084</v>
      </c>
      <c r="D7" s="4" t="s">
        <v>1085</v>
      </c>
    </row>
    <row r="8" spans="1:4">
      <c r="A8" s="4" t="s">
        <v>1086</v>
      </c>
      <c r="B8" s="4" t="s">
        <v>1083</v>
      </c>
      <c r="C8" s="4" t="s">
        <v>1084</v>
      </c>
      <c r="D8" s="4" t="s">
        <v>1085</v>
      </c>
    </row>
    <row r="9" spans="1:4">
      <c r="A9" s="4" t="s">
        <v>1087</v>
      </c>
      <c r="B9" s="4" t="s">
        <v>1088</v>
      </c>
      <c r="C9" s="4" t="s">
        <v>1089</v>
      </c>
      <c r="D9" s="4" t="s">
        <v>1090</v>
      </c>
    </row>
    <row r="10" spans="1:4">
      <c r="A10" s="4" t="s">
        <v>1091</v>
      </c>
      <c r="B10" s="4" t="s">
        <v>1092</v>
      </c>
      <c r="C10" s="4" t="s">
        <v>1093</v>
      </c>
      <c r="D10" s="4" t="s">
        <v>1094</v>
      </c>
    </row>
    <row r="11" spans="1:4">
      <c r="A11" s="4" t="s">
        <v>1095</v>
      </c>
      <c r="B11" s="4" t="s">
        <v>1096</v>
      </c>
      <c r="C11" s="4" t="s">
        <v>1097</v>
      </c>
      <c r="D11" s="4" t="s">
        <v>1098</v>
      </c>
    </row>
    <row r="12" spans="1:4">
      <c r="A12" s="4" t="s">
        <v>1099</v>
      </c>
      <c r="B12" s="4" t="s">
        <v>1100</v>
      </c>
      <c r="C12" s="4" t="s">
        <v>1101</v>
      </c>
      <c r="D12" s="4" t="s">
        <v>1102</v>
      </c>
    </row>
    <row r="13" spans="1:4">
      <c r="A13" s="4" t="s">
        <v>1103</v>
      </c>
      <c r="B13" s="4" t="s">
        <v>1104</v>
      </c>
      <c r="C13" s="4" t="s">
        <v>1105</v>
      </c>
      <c r="D13" s="4" t="s">
        <v>1106</v>
      </c>
    </row>
    <row r="14" spans="1:4">
      <c r="A14" s="4" t="s">
        <v>1007</v>
      </c>
    </row>
    <row r="15" spans="1:4">
      <c r="A15" s="3" t="s">
        <v>993</v>
      </c>
    </row>
    <row r="16" spans="1:4">
      <c r="A16" s="4" t="s">
        <v>1076</v>
      </c>
      <c r="B16" s="4" t="s">
        <v>858</v>
      </c>
      <c r="C16" s="4" t="s">
        <v>668</v>
      </c>
      <c r="D16" s="4" t="s">
        <v>1107</v>
      </c>
    </row>
    <row r="17" spans="1:4">
      <c r="A17" s="4" t="s">
        <v>1091</v>
      </c>
      <c r="B17" s="4" t="s">
        <v>1108</v>
      </c>
      <c r="C17" s="4" t="s">
        <v>1109</v>
      </c>
      <c r="D17" s="4" t="s">
        <v>1110</v>
      </c>
    </row>
    <row r="18" spans="1:4">
      <c r="A18" s="4" t="s">
        <v>1095</v>
      </c>
      <c r="B18" s="4" t="s">
        <v>1111</v>
      </c>
      <c r="C18" s="4" t="s">
        <v>1111</v>
      </c>
      <c r="D18" s="4" t="s">
        <v>1112</v>
      </c>
    </row>
    <row r="19" spans="1:4">
      <c r="A19" s="4" t="s">
        <v>1099</v>
      </c>
      <c r="B19" s="4" t="s">
        <v>1113</v>
      </c>
      <c r="C19" s="4" t="s">
        <v>1114</v>
      </c>
      <c r="D19" s="4" t="s">
        <v>1115</v>
      </c>
    </row>
    <row r="20" spans="1:4">
      <c r="A20" s="4" t="s">
        <v>1103</v>
      </c>
      <c r="B20" s="4" t="s">
        <v>1116</v>
      </c>
      <c r="C20" s="4" t="s">
        <v>1117</v>
      </c>
      <c r="D20" s="4" t="s">
        <v>11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6</v>
      </c>
      <c r="C2" s="2" t="s">
        <v>27</v>
      </c>
      <c r="D2" s="2" t="s">
        <v>28</v>
      </c>
    </row>
    <row r="3" spans="1:4">
      <c r="A3" s="4" t="s">
        <v>489</v>
      </c>
    </row>
    <row r="4" spans="1:4">
      <c r="A4" s="3" t="s">
        <v>1120</v>
      </c>
    </row>
    <row r="5" spans="1:4">
      <c r="A5" s="4" t="s">
        <v>1121</v>
      </c>
      <c r="B5" s="6" t="n">
        <v>24</v>
      </c>
      <c r="C5" s="6" t="n">
        <v>32</v>
      </c>
      <c r="D5" s="6" t="n">
        <v>37</v>
      </c>
    </row>
    <row r="6" spans="1:4">
      <c r="A6" s="4" t="s">
        <v>1122</v>
      </c>
      <c r="B6" s="5" t="n">
        <v>24</v>
      </c>
      <c r="C6" s="5" t="n">
        <v>26</v>
      </c>
      <c r="D6" s="5" t="n">
        <v>29</v>
      </c>
    </row>
    <row r="7" spans="1:4">
      <c r="A7" s="4" t="s">
        <v>1123</v>
      </c>
    </row>
    <row r="8" spans="1:4">
      <c r="A8" s="3" t="s">
        <v>1120</v>
      </c>
    </row>
    <row r="9" spans="1:4">
      <c r="A9" s="4" t="s">
        <v>1124</v>
      </c>
      <c r="B9" s="10" t="n">
        <v>-80.90000000000001</v>
      </c>
    </row>
    <row r="10" spans="1:4">
      <c r="A10" s="4" t="s">
        <v>1125</v>
      </c>
      <c r="B10" s="10" t="n">
        <v>92.59999999999999</v>
      </c>
    </row>
    <row r="11" spans="1:4">
      <c r="A11" s="4" t="s">
        <v>1126</v>
      </c>
      <c r="B11" s="5" t="n">
        <v>-2</v>
      </c>
    </row>
    <row r="12" spans="1:4">
      <c r="A12" s="4" t="s">
        <v>1127</v>
      </c>
      <c r="B12" s="5" t="n">
        <v>2</v>
      </c>
    </row>
    <row r="13" spans="1:4">
      <c r="A13" s="4" t="s">
        <v>1128</v>
      </c>
    </row>
    <row r="14" spans="1:4">
      <c r="A14" s="3" t="s">
        <v>1120</v>
      </c>
    </row>
    <row r="15" spans="1:4">
      <c r="A15" s="4" t="s">
        <v>1124</v>
      </c>
      <c r="B15" s="10" t="n">
        <v>88.09999999999999</v>
      </c>
    </row>
    <row r="16" spans="1:4">
      <c r="A16" s="4" t="s">
        <v>1125</v>
      </c>
      <c r="B16" s="10" t="n">
        <v>-77.3</v>
      </c>
    </row>
    <row r="17" spans="1:4">
      <c r="A17" s="4" t="s">
        <v>1126</v>
      </c>
      <c r="B17" s="5" t="n">
        <v>2</v>
      </c>
    </row>
    <row r="18" spans="1:4">
      <c r="A18" s="4" t="s">
        <v>1127</v>
      </c>
      <c r="B18" s="5" t="n">
        <v>-2</v>
      </c>
    </row>
    <row r="19" spans="1:4">
      <c r="A19" s="4" t="s">
        <v>1129</v>
      </c>
    </row>
    <row r="20" spans="1:4">
      <c r="A20" s="3" t="s">
        <v>1120</v>
      </c>
    </row>
    <row r="21" spans="1:4">
      <c r="A21" s="4" t="s">
        <v>1124</v>
      </c>
      <c r="B21" s="5" t="n">
        <v>38</v>
      </c>
    </row>
    <row r="22" spans="1:4">
      <c r="A22" s="4" t="s">
        <v>1125</v>
      </c>
      <c r="B22" s="10" t="n">
        <v>-37.7</v>
      </c>
    </row>
    <row r="23" spans="1:4">
      <c r="A23" s="4" t="s">
        <v>1126</v>
      </c>
      <c r="B23" s="5" t="n">
        <v>1</v>
      </c>
    </row>
    <row r="24" spans="1:4">
      <c r="A24" s="4" t="s">
        <v>1127</v>
      </c>
      <c r="B24" s="5" t="n">
        <v>-1</v>
      </c>
    </row>
    <row r="25" spans="1:4">
      <c r="A25" s="4" t="s">
        <v>1007</v>
      </c>
    </row>
    <row r="26" spans="1:4">
      <c r="A26" s="3" t="s">
        <v>1120</v>
      </c>
    </row>
    <row r="27" spans="1:4">
      <c r="A27" s="4" t="s">
        <v>1121</v>
      </c>
      <c r="B27" s="5" t="n">
        <v>20</v>
      </c>
      <c r="C27" s="6" t="n">
        <v>20</v>
      </c>
      <c r="D27" s="6" t="n">
        <v>20</v>
      </c>
    </row>
    <row r="28" spans="1:4">
      <c r="A28" s="4" t="s">
        <v>1122</v>
      </c>
      <c r="B28" s="5" t="n">
        <v>20</v>
      </c>
    </row>
    <row r="29" spans="1:4">
      <c r="A29" s="4" t="s">
        <v>1130</v>
      </c>
    </row>
    <row r="30" spans="1:4">
      <c r="A30" s="3" t="s">
        <v>1120</v>
      </c>
    </row>
    <row r="31" spans="1:4">
      <c r="A31" s="4" t="s">
        <v>1124</v>
      </c>
      <c r="B31" s="10" t="n">
        <v>-25.5</v>
      </c>
    </row>
    <row r="32" spans="1:4">
      <c r="A32" s="4" t="s">
        <v>1125</v>
      </c>
      <c r="B32" s="10" t="n">
        <v>27.9</v>
      </c>
    </row>
    <row r="33" spans="1:4">
      <c r="A33" s="4" t="s">
        <v>1126</v>
      </c>
      <c r="B33" s="5" t="n">
        <v>-1</v>
      </c>
    </row>
    <row r="34" spans="1:4">
      <c r="A34" s="4" t="s">
        <v>1127</v>
      </c>
      <c r="B34" s="5" t="n">
        <v>1</v>
      </c>
    </row>
    <row r="35" spans="1:4">
      <c r="A35" s="4" t="s">
        <v>1131</v>
      </c>
    </row>
    <row r="36" spans="1:4">
      <c r="A36" s="3" t="s">
        <v>1120</v>
      </c>
    </row>
    <row r="37" spans="1:4">
      <c r="A37" s="4" t="s">
        <v>1124</v>
      </c>
      <c r="B37" s="10" t="n">
        <v>11.4</v>
      </c>
    </row>
    <row r="38" spans="1:4">
      <c r="A38" s="4" t="s">
        <v>1125</v>
      </c>
      <c r="B38" s="9" t="n">
        <v>-1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 customWidth="1" max="6" min="6" width="37"/>
  </cols>
  <sheetData>
    <row r="1" spans="1:6">
      <c r="A1" s="1" t="s">
        <v>1132</v>
      </c>
      <c r="B1" s="2" t="s">
        <v>1</v>
      </c>
    </row>
    <row r="2" spans="1:6">
      <c r="B2" s="2" t="s">
        <v>1133</v>
      </c>
      <c r="C2" s="2" t="s">
        <v>1134</v>
      </c>
      <c r="D2" s="2" t="s">
        <v>1135</v>
      </c>
      <c r="E2" s="2" t="s">
        <v>1136</v>
      </c>
      <c r="F2" s="2" t="s">
        <v>1137</v>
      </c>
    </row>
    <row r="3" spans="1:6">
      <c r="A3" s="3" t="s">
        <v>1138</v>
      </c>
    </row>
    <row r="4" spans="1:6">
      <c r="A4" s="4" t="s">
        <v>1139</v>
      </c>
      <c r="B4" s="6" t="n">
        <v>3958000000</v>
      </c>
      <c r="C4" s="6" t="n">
        <v>3966000000</v>
      </c>
      <c r="D4" s="6" t="n">
        <v>4040000000</v>
      </c>
    </row>
    <row r="5" spans="1:6">
      <c r="A5" s="4" t="s">
        <v>1140</v>
      </c>
      <c r="B5" s="6" t="n">
        <v>4644000000</v>
      </c>
      <c r="C5" s="6" t="n">
        <v>3958000000</v>
      </c>
      <c r="D5" s="6" t="n">
        <v>3966000000</v>
      </c>
    </row>
    <row r="6" spans="1:6">
      <c r="A6" s="4" t="s">
        <v>1141</v>
      </c>
    </row>
    <row r="7" spans="1:6">
      <c r="A7" s="3" t="s">
        <v>79</v>
      </c>
    </row>
    <row r="8" spans="1:6">
      <c r="A8" s="4" t="s">
        <v>1142</v>
      </c>
      <c r="F8" s="9" t="n">
        <v>0.2</v>
      </c>
    </row>
    <row r="9" spans="1:6">
      <c r="A9" s="4" t="s">
        <v>1143</v>
      </c>
      <c r="C9" s="5" t="n">
        <v>1223591</v>
      </c>
      <c r="D9" s="5" t="n">
        <v>1223591</v>
      </c>
      <c r="F9" s="5" t="n">
        <v>1223591</v>
      </c>
    </row>
    <row r="10" spans="1:6">
      <c r="A10" s="4" t="s">
        <v>1144</v>
      </c>
      <c r="C10" s="6" t="n">
        <v>245000000</v>
      </c>
      <c r="D10" s="6" t="n">
        <v>245000000</v>
      </c>
      <c r="F10" s="6" t="n">
        <v>245000000</v>
      </c>
    </row>
    <row r="11" spans="1:6">
      <c r="A11" s="3" t="s">
        <v>1138</v>
      </c>
    </row>
    <row r="12" spans="1:6">
      <c r="A12" s="4" t="s">
        <v>1145</v>
      </c>
      <c r="B12" s="5" t="n">
        <v>903723</v>
      </c>
      <c r="C12" s="5" t="n">
        <v>915447</v>
      </c>
      <c r="D12" s="5" t="n">
        <v>917942</v>
      </c>
    </row>
    <row r="13" spans="1:6">
      <c r="A13" s="4" t="s">
        <v>1146</v>
      </c>
      <c r="B13" s="5" t="n">
        <v>655</v>
      </c>
      <c r="C13" s="5" t="n">
        <v>1283</v>
      </c>
      <c r="D13" s="5" t="n">
        <v>1855</v>
      </c>
    </row>
    <row r="14" spans="1:6">
      <c r="A14" s="4" t="s">
        <v>1147</v>
      </c>
      <c r="B14" s="5" t="n">
        <v>-13523</v>
      </c>
      <c r="C14" s="5" t="n">
        <v>-13007</v>
      </c>
      <c r="D14" s="5" t="n">
        <v>-4350</v>
      </c>
    </row>
    <row r="15" spans="1:6">
      <c r="A15" s="4" t="s">
        <v>1148</v>
      </c>
      <c r="B15" s="5" t="n">
        <v>890855</v>
      </c>
      <c r="C15" s="5" t="n">
        <v>903723</v>
      </c>
      <c r="D15" s="5" t="n">
        <v>915447</v>
      </c>
    </row>
    <row r="16" spans="1:6">
      <c r="A16" s="4" t="s">
        <v>1139</v>
      </c>
      <c r="B16" s="6" t="n">
        <v>180000000</v>
      </c>
      <c r="C16" s="6" t="n">
        <v>183000000</v>
      </c>
      <c r="D16" s="6" t="n">
        <v>184000000</v>
      </c>
    </row>
    <row r="17" spans="1:6">
      <c r="A17" s="4" t="s">
        <v>1149</v>
      </c>
      <c r="B17" s="5" t="n">
        <v>-2000000</v>
      </c>
      <c r="C17" s="5" t="n">
        <v>-3000000</v>
      </c>
      <c r="D17" s="5" t="n">
        <v>-1000000</v>
      </c>
    </row>
    <row r="18" spans="1:6">
      <c r="A18" s="4" t="s">
        <v>1140</v>
      </c>
      <c r="B18" s="6" t="n">
        <v>178000000</v>
      </c>
      <c r="C18" s="6" t="n">
        <v>180000000</v>
      </c>
      <c r="D18" s="6" t="n">
        <v>183000000</v>
      </c>
    </row>
    <row r="19" spans="1:6">
      <c r="A19" s="4" t="s">
        <v>1150</v>
      </c>
    </row>
    <row r="20" spans="1:6">
      <c r="A20" s="3" t="s">
        <v>79</v>
      </c>
    </row>
    <row r="21" spans="1:6">
      <c r="A21" s="4" t="s">
        <v>1151</v>
      </c>
      <c r="E21" s="12" t="n">
        <v>1</v>
      </c>
    </row>
    <row r="22" spans="1:6">
      <c r="A22" s="4" t="s">
        <v>1143</v>
      </c>
      <c r="C22" s="5" t="n">
        <v>50</v>
      </c>
      <c r="D22" s="5" t="n">
        <v>50</v>
      </c>
      <c r="F22" s="5" t="n">
        <v>50</v>
      </c>
    </row>
    <row r="23" spans="1:6">
      <c r="A23" s="3" t="s">
        <v>1138</v>
      </c>
    </row>
    <row r="24" spans="1:6">
      <c r="A24" s="4" t="s">
        <v>1145</v>
      </c>
      <c r="B24" s="5" t="n">
        <v>50</v>
      </c>
      <c r="C24" s="5" t="n">
        <v>50</v>
      </c>
      <c r="D24" s="5" t="n">
        <v>50</v>
      </c>
    </row>
    <row r="25" spans="1:6">
      <c r="A25" s="4" t="s">
        <v>1148</v>
      </c>
      <c r="B25" s="5" t="n">
        <v>50</v>
      </c>
      <c r="C25" s="5" t="n">
        <v>50</v>
      </c>
      <c r="D25" s="5" t="n">
        <v>50</v>
      </c>
    </row>
    <row r="26" spans="1:6">
      <c r="A26" s="4" t="s">
        <v>1152</v>
      </c>
      <c r="F26" s="6" t="n">
        <v>1000</v>
      </c>
    </row>
    <row r="27" spans="1:6">
      <c r="A27" s="4" t="s">
        <v>79</v>
      </c>
    </row>
    <row r="28" spans="1:6">
      <c r="A28" s="3" t="s">
        <v>79</v>
      </c>
    </row>
    <row r="29" spans="1:6">
      <c r="A29" s="4" t="s">
        <v>1144</v>
      </c>
      <c r="C29" s="6" t="n">
        <v>245000000</v>
      </c>
      <c r="D29" s="6" t="n">
        <v>245000000</v>
      </c>
      <c r="F29" s="6" t="n">
        <v>245000000</v>
      </c>
    </row>
    <row r="30" spans="1:6">
      <c r="A30" s="3" t="s">
        <v>1138</v>
      </c>
    </row>
    <row r="31" spans="1:6">
      <c r="A31" s="4" t="s">
        <v>1139</v>
      </c>
      <c r="B31" s="6" t="n">
        <v>180000000</v>
      </c>
      <c r="C31" s="5" t="n">
        <v>183000000</v>
      </c>
      <c r="D31" s="5" t="n">
        <v>184000000</v>
      </c>
    </row>
    <row r="32" spans="1:6">
      <c r="A32" s="4" t="s">
        <v>1149</v>
      </c>
      <c r="B32" s="5" t="n">
        <v>-2000000</v>
      </c>
      <c r="C32" s="5" t="n">
        <v>-3000000</v>
      </c>
      <c r="D32" s="5" t="n">
        <v>-1000000</v>
      </c>
    </row>
    <row r="33" spans="1:6">
      <c r="A33" s="4" t="s">
        <v>1140</v>
      </c>
      <c r="B33" s="6" t="n">
        <v>178000000</v>
      </c>
      <c r="C33" s="6" t="n">
        <v>180000000</v>
      </c>
      <c r="D33" s="6" t="n">
        <v>183000000</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44"/>
    <col customWidth="1" max="3" min="3" width="14"/>
    <col customWidth="1" max="4" min="4" width="14"/>
    <col customWidth="1" max="5" min="5" width="14"/>
    <col customWidth="1" max="6" min="6" width="14"/>
  </cols>
  <sheetData>
    <row r="1" spans="1:6">
      <c r="A1" s="1" t="s">
        <v>1153</v>
      </c>
      <c r="C1" s="2" t="s">
        <v>26</v>
      </c>
      <c r="D1" s="2" t="s">
        <v>27</v>
      </c>
      <c r="E1" s="2" t="s">
        <v>28</v>
      </c>
      <c r="F1" s="2" t="s">
        <v>729</v>
      </c>
    </row>
    <row r="2" spans="1:6">
      <c r="A2" s="4" t="s">
        <v>1154</v>
      </c>
      <c r="C2" s="6" t="n">
        <v>4644</v>
      </c>
      <c r="D2" s="6" t="n">
        <v>3958</v>
      </c>
      <c r="E2" s="6" t="n">
        <v>3966</v>
      </c>
      <c r="F2" s="6" t="n">
        <v>4040</v>
      </c>
    </row>
    <row r="3" spans="1:6">
      <c r="A3" s="4" t="s">
        <v>79</v>
      </c>
    </row>
    <row r="4" spans="1:6">
      <c r="A4" s="4" t="s">
        <v>1154</v>
      </c>
      <c r="C4" s="5" t="n">
        <v>178</v>
      </c>
      <c r="D4" s="5" t="n">
        <v>180</v>
      </c>
      <c r="E4" s="5" t="n">
        <v>183</v>
      </c>
      <c r="F4" s="5" t="n">
        <v>184</v>
      </c>
    </row>
    <row r="5" spans="1:6">
      <c r="A5" s="4" t="s">
        <v>80</v>
      </c>
    </row>
    <row r="6" spans="1:6">
      <c r="A6" s="4" t="s">
        <v>1154</v>
      </c>
      <c r="C6" s="5" t="n">
        <v>605</v>
      </c>
      <c r="D6" s="5" t="n">
        <v>600</v>
      </c>
      <c r="E6" s="5" t="n">
        <v>590</v>
      </c>
      <c r="F6" s="5" t="n">
        <v>574</v>
      </c>
    </row>
    <row r="7" spans="1:6">
      <c r="A7" s="4" t="s">
        <v>81</v>
      </c>
    </row>
    <row r="8" spans="1:6">
      <c r="A8" s="4" t="s">
        <v>1154</v>
      </c>
      <c r="C8" s="5" t="n">
        <v>17</v>
      </c>
      <c r="D8" s="5" t="n">
        <v>15</v>
      </c>
      <c r="E8" s="5" t="n">
        <v>12</v>
      </c>
      <c r="F8" s="5" t="n">
        <v>11</v>
      </c>
    </row>
    <row r="9" spans="1:6">
      <c r="A9" s="4" t="s">
        <v>82</v>
      </c>
    </row>
    <row r="10" spans="1:6">
      <c r="A10" s="4" t="s">
        <v>1154</v>
      </c>
      <c r="B10" s="4" t="s">
        <v>145</v>
      </c>
      <c r="C10" s="5" t="n">
        <v>-257</v>
      </c>
      <c r="D10" s="5" t="n">
        <v>-432</v>
      </c>
      <c r="E10" s="5" t="n">
        <v>-294</v>
      </c>
      <c r="F10" s="6" t="n">
        <v>-315</v>
      </c>
    </row>
    <row r="11" spans="1:6">
      <c r="A11" s="4" t="s">
        <v>1155</v>
      </c>
    </row>
    <row r="12" spans="1:6">
      <c r="A12" s="4" t="s">
        <v>1154</v>
      </c>
      <c r="C12" s="6" t="n">
        <v>4101</v>
      </c>
      <c r="D12" s="6" t="n">
        <v>3595</v>
      </c>
      <c r="E12" s="6" t="n">
        <v>3475</v>
      </c>
    </row>
    <row r="13" spans="1:6"/>
    <row r="14" spans="1:6">
      <c r="A14" s="4" t="s">
        <v>145</v>
      </c>
      <c r="B14" s="4" t="s">
        <v>159</v>
      </c>
    </row>
  </sheetData>
  <mergeCells count="3">
    <mergeCell ref="A1:B1"/>
    <mergeCell ref="A13:E13"/>
    <mergeCell ref="B14:E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56</v>
      </c>
      <c r="B1" s="2" t="s">
        <v>1</v>
      </c>
    </row>
    <row r="2" spans="1:3">
      <c r="B2" s="2" t="s">
        <v>26</v>
      </c>
      <c r="C2" s="2" t="s">
        <v>27</v>
      </c>
    </row>
    <row r="3" spans="1:3">
      <c r="A3" s="3" t="s">
        <v>204</v>
      </c>
    </row>
    <row r="4" spans="1:3">
      <c r="A4" s="4" t="s">
        <v>1157</v>
      </c>
      <c r="C4" s="6" t="n">
        <v>300</v>
      </c>
    </row>
    <row r="5" spans="1:3">
      <c r="A5" s="4" t="s">
        <v>1158</v>
      </c>
      <c r="C5" s="4" t="s">
        <v>1159</v>
      </c>
    </row>
    <row r="6" spans="1:3">
      <c r="A6" s="4" t="s">
        <v>1160</v>
      </c>
      <c r="C6" s="4" t="s">
        <v>1161</v>
      </c>
    </row>
    <row r="7" spans="1:3">
      <c r="A7" s="4" t="s">
        <v>1162</v>
      </c>
      <c r="B7" s="4" t="s">
        <v>6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44"/>
    <col customWidth="1" max="3" min="3" width="16"/>
    <col customWidth="1" max="4" min="4" width="14"/>
    <col customWidth="1" max="5" min="5" width="14"/>
  </cols>
  <sheetData>
    <row r="1" spans="1:5">
      <c r="A1" s="1" t="s">
        <v>1163</v>
      </c>
      <c r="C1" s="2" t="s">
        <v>1</v>
      </c>
    </row>
    <row r="2" spans="1:5">
      <c r="C2" s="2" t="s">
        <v>26</v>
      </c>
      <c r="D2" s="2" t="s">
        <v>27</v>
      </c>
      <c r="E2" s="2" t="s">
        <v>28</v>
      </c>
    </row>
    <row r="3" spans="1:5">
      <c r="A3" s="4" t="s">
        <v>1164</v>
      </c>
      <c r="C3" s="6" t="n">
        <v>432</v>
      </c>
    </row>
    <row r="4" spans="1:5">
      <c r="A4" s="4" t="s">
        <v>1165</v>
      </c>
      <c r="C4" s="5" t="n">
        <v>52</v>
      </c>
      <c r="D4" s="6" t="n">
        <v>368</v>
      </c>
      <c r="E4" s="6" t="n">
        <v>77</v>
      </c>
    </row>
    <row r="5" spans="1:5">
      <c r="A5" s="4" t="s">
        <v>1166</v>
      </c>
      <c r="C5" s="5" t="n">
        <v>-5</v>
      </c>
      <c r="D5" s="5" t="n">
        <v>-6</v>
      </c>
      <c r="E5" s="5" t="n">
        <v>-5</v>
      </c>
    </row>
    <row r="6" spans="1:5">
      <c r="A6" s="4" t="s">
        <v>1167</v>
      </c>
      <c r="C6" s="5" t="n">
        <v>257</v>
      </c>
      <c r="D6" s="5" t="n">
        <v>432</v>
      </c>
    </row>
    <row r="7" spans="1:5">
      <c r="A7" s="4" t="s">
        <v>82</v>
      </c>
    </row>
    <row r="8" spans="1:5">
      <c r="A8" s="4" t="s">
        <v>1164</v>
      </c>
      <c r="C8" s="5" t="n">
        <v>432</v>
      </c>
      <c r="D8" s="5" t="n">
        <v>294</v>
      </c>
    </row>
    <row r="9" spans="1:5">
      <c r="A9" s="4" t="s">
        <v>1165</v>
      </c>
      <c r="B9" s="4" t="s">
        <v>145</v>
      </c>
      <c r="C9" s="5" t="n">
        <v>52</v>
      </c>
      <c r="D9" s="5" t="n">
        <v>368</v>
      </c>
      <c r="E9" s="5" t="n">
        <v>77</v>
      </c>
    </row>
    <row r="10" spans="1:5">
      <c r="A10" s="4" t="s">
        <v>1166</v>
      </c>
      <c r="B10" s="4" t="s">
        <v>145</v>
      </c>
      <c r="C10" s="5" t="n">
        <v>-26</v>
      </c>
      <c r="D10" s="5" t="n">
        <v>-40</v>
      </c>
      <c r="E10" s="5" t="n">
        <v>-38</v>
      </c>
    </row>
    <row r="11" spans="1:5">
      <c r="A11" s="4" t="s">
        <v>1149</v>
      </c>
      <c r="B11" s="4" t="s">
        <v>145</v>
      </c>
      <c r="C11" s="5" t="n">
        <v>-201</v>
      </c>
      <c r="D11" s="5" t="n">
        <v>-190</v>
      </c>
      <c r="E11" s="5" t="n">
        <v>-60</v>
      </c>
    </row>
    <row r="12" spans="1:5">
      <c r="A12" s="4" t="s">
        <v>1167</v>
      </c>
      <c r="C12" s="6" t="n">
        <v>257</v>
      </c>
      <c r="D12" s="6" t="n">
        <v>432</v>
      </c>
      <c r="E12" s="6" t="n">
        <v>294</v>
      </c>
    </row>
    <row r="13" spans="1:5">
      <c r="A13" s="3" t="s">
        <v>1168</v>
      </c>
    </row>
    <row r="14" spans="1:5">
      <c r="A14" s="4" t="s">
        <v>1169</v>
      </c>
      <c r="C14" s="10" t="n">
        <v>29.3</v>
      </c>
      <c r="D14" s="10" t="n">
        <v>21.2</v>
      </c>
    </row>
    <row r="15" spans="1:5">
      <c r="A15" s="4" t="s">
        <v>1170</v>
      </c>
      <c r="C15" s="10" t="n">
        <v>3.2</v>
      </c>
      <c r="D15" s="5" t="n">
        <v>24</v>
      </c>
    </row>
    <row r="16" spans="1:5">
      <c r="A16" s="4" t="s">
        <v>1171</v>
      </c>
      <c r="C16" s="10" t="n">
        <v>-1.8</v>
      </c>
      <c r="D16" s="10" t="n">
        <v>-2.9</v>
      </c>
    </row>
    <row r="17" spans="1:5">
      <c r="A17" s="4" t="s">
        <v>1172</v>
      </c>
      <c r="C17" s="10" t="n">
        <v>-13.5</v>
      </c>
      <c r="D17" s="5" t="n">
        <v>-13</v>
      </c>
    </row>
    <row r="18" spans="1:5">
      <c r="A18" s="4" t="s">
        <v>1173</v>
      </c>
      <c r="C18" s="10" t="n">
        <v>17.2</v>
      </c>
      <c r="D18" s="10" t="n">
        <v>29.3</v>
      </c>
      <c r="E18" s="10" t="n">
        <v>21.2</v>
      </c>
    </row>
    <row r="19" spans="1:5">
      <c r="A19" s="4" t="s">
        <v>1174</v>
      </c>
    </row>
    <row r="20" spans="1:5">
      <c r="A20" s="4" t="s">
        <v>1164</v>
      </c>
      <c r="C20" s="6" t="n">
        <v>411</v>
      </c>
      <c r="D20" s="6" t="n">
        <v>264</v>
      </c>
    </row>
    <row r="21" spans="1:5">
      <c r="A21" s="4" t="s">
        <v>1165</v>
      </c>
      <c r="C21" s="5" t="n">
        <v>52</v>
      </c>
      <c r="D21" s="5" t="n">
        <v>368</v>
      </c>
    </row>
    <row r="22" spans="1:5">
      <c r="A22" s="4" t="s">
        <v>1175</v>
      </c>
      <c r="C22" s="5" t="n">
        <v>-19</v>
      </c>
      <c r="D22" s="5" t="n">
        <v>-18</v>
      </c>
    </row>
    <row r="23" spans="1:5">
      <c r="A23" s="4" t="s">
        <v>1166</v>
      </c>
      <c r="C23" s="5" t="n">
        <v>-9</v>
      </c>
      <c r="D23" s="5" t="n">
        <v>-13</v>
      </c>
    </row>
    <row r="24" spans="1:5">
      <c r="A24" s="4" t="s">
        <v>1149</v>
      </c>
      <c r="C24" s="5" t="n">
        <v>-201</v>
      </c>
      <c r="D24" s="5" t="n">
        <v>-190</v>
      </c>
    </row>
    <row r="25" spans="1:5">
      <c r="A25" s="4" t="s">
        <v>1167</v>
      </c>
      <c r="C25" s="6" t="n">
        <v>234</v>
      </c>
      <c r="D25" s="6" t="n">
        <v>411</v>
      </c>
      <c r="E25" s="6" t="n">
        <v>264</v>
      </c>
    </row>
    <row r="26" spans="1:5">
      <c r="A26" s="3" t="s">
        <v>1168</v>
      </c>
    </row>
    <row r="27" spans="1:5">
      <c r="A27" s="4" t="s">
        <v>1169</v>
      </c>
      <c r="C27" s="10" t="n">
        <v>27.8</v>
      </c>
      <c r="D27" s="10" t="n">
        <v>18.9</v>
      </c>
    </row>
    <row r="28" spans="1:5">
      <c r="A28" s="4" t="s">
        <v>1170</v>
      </c>
      <c r="C28" s="10" t="n">
        <v>3.2</v>
      </c>
      <c r="D28" s="5" t="n">
        <v>24</v>
      </c>
    </row>
    <row r="29" spans="1:5">
      <c r="A29" s="4" t="s">
        <v>1176</v>
      </c>
      <c r="C29" s="10" t="n">
        <v>1.3</v>
      </c>
      <c r="D29" s="10" t="n">
        <v>1.2</v>
      </c>
    </row>
    <row r="30" spans="1:5">
      <c r="A30" s="4" t="s">
        <v>1171</v>
      </c>
      <c r="C30" s="10" t="n">
        <v>-0.6</v>
      </c>
      <c r="D30" s="10" t="n">
        <v>-0.9</v>
      </c>
    </row>
    <row r="31" spans="1:5">
      <c r="A31" s="4" t="s">
        <v>1172</v>
      </c>
      <c r="C31" s="10" t="n">
        <v>-13.5</v>
      </c>
      <c r="D31" s="5" t="n">
        <v>-13</v>
      </c>
    </row>
    <row r="32" spans="1:5">
      <c r="A32" s="4" t="s">
        <v>1173</v>
      </c>
      <c r="C32" s="10" t="n">
        <v>15.6</v>
      </c>
      <c r="D32" s="10" t="n">
        <v>27.8</v>
      </c>
      <c r="E32" s="10" t="n">
        <v>18.9</v>
      </c>
    </row>
    <row r="33" spans="1:5">
      <c r="A33" s="4" t="s">
        <v>1177</v>
      </c>
    </row>
    <row r="34" spans="1:5">
      <c r="A34" s="4" t="s">
        <v>1164</v>
      </c>
      <c r="C34" s="6" t="n">
        <v>21</v>
      </c>
      <c r="D34" s="6" t="n">
        <v>30</v>
      </c>
    </row>
    <row r="35" spans="1:5">
      <c r="A35" s="4" t="s">
        <v>1175</v>
      </c>
      <c r="C35" s="5" t="n">
        <v>19</v>
      </c>
      <c r="D35" s="5" t="n">
        <v>18</v>
      </c>
    </row>
    <row r="36" spans="1:5">
      <c r="A36" s="4" t="s">
        <v>1166</v>
      </c>
      <c r="C36" s="5" t="n">
        <v>-17</v>
      </c>
      <c r="D36" s="5" t="n">
        <v>-27</v>
      </c>
    </row>
    <row r="37" spans="1:5">
      <c r="A37" s="4" t="s">
        <v>1167</v>
      </c>
      <c r="C37" s="6" t="n">
        <v>23</v>
      </c>
      <c r="D37" s="6" t="n">
        <v>21</v>
      </c>
      <c r="E37" s="6" t="n">
        <v>30</v>
      </c>
    </row>
    <row r="38" spans="1:5">
      <c r="A38" s="3" t="s">
        <v>1168</v>
      </c>
    </row>
    <row r="39" spans="1:5">
      <c r="A39" s="4" t="s">
        <v>1169</v>
      </c>
      <c r="C39" s="10" t="n">
        <v>1.5</v>
      </c>
      <c r="D39" s="10" t="n">
        <v>2.3</v>
      </c>
    </row>
    <row r="40" spans="1:5">
      <c r="A40" s="4" t="s">
        <v>1176</v>
      </c>
      <c r="C40" s="10" t="n">
        <v>1.3</v>
      </c>
      <c r="D40" s="10" t="n">
        <v>1.2</v>
      </c>
    </row>
    <row r="41" spans="1:5">
      <c r="A41" s="4" t="s">
        <v>1171</v>
      </c>
      <c r="C41" s="10" t="n">
        <v>-1.2</v>
      </c>
      <c r="D41" s="5" t="n">
        <v>-2</v>
      </c>
    </row>
    <row r="42" spans="1:5">
      <c r="A42" s="4" t="s">
        <v>1173</v>
      </c>
      <c r="C42" s="10" t="n">
        <v>1.6</v>
      </c>
      <c r="D42" s="10" t="n">
        <v>1.5</v>
      </c>
      <c r="E42" s="10" t="n">
        <v>2.3</v>
      </c>
    </row>
    <row r="43" spans="1:5"/>
    <row r="44" spans="1:5">
      <c r="A44" s="4" t="s">
        <v>145</v>
      </c>
      <c r="B44" s="4" t="s">
        <v>159</v>
      </c>
    </row>
  </sheetData>
  <mergeCells count="4">
    <mergeCell ref="A1:B2"/>
    <mergeCell ref="C1:E1"/>
    <mergeCell ref="A43:D43"/>
    <mergeCell ref="B44:D4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8</v>
      </c>
      <c r="B1" s="2" t="s">
        <v>1179</v>
      </c>
      <c r="C1" s="2" t="s">
        <v>26</v>
      </c>
      <c r="D1" s="2" t="s">
        <v>27</v>
      </c>
      <c r="E1" s="2" t="s">
        <v>28</v>
      </c>
      <c r="F1" s="2" t="s">
        <v>729</v>
      </c>
    </row>
    <row r="2" spans="1:6">
      <c r="A2" s="3" t="s">
        <v>1180</v>
      </c>
    </row>
    <row r="3" spans="1:6">
      <c r="A3" s="4" t="s">
        <v>1181</v>
      </c>
      <c r="C3" s="6" t="n">
        <v>269</v>
      </c>
      <c r="D3" s="6" t="n">
        <v>279</v>
      </c>
      <c r="E3" s="6" t="n">
        <v>272</v>
      </c>
    </row>
    <row r="4" spans="1:6">
      <c r="A4" s="4" t="s">
        <v>1182</v>
      </c>
      <c r="C4" s="4" t="s">
        <v>1183</v>
      </c>
    </row>
    <row r="5" spans="1:6">
      <c r="A5" s="4" t="s">
        <v>1184</v>
      </c>
      <c r="C5" s="6" t="n">
        <v>2569</v>
      </c>
    </row>
    <row r="6" spans="1:6">
      <c r="A6" s="4" t="s">
        <v>1141</v>
      </c>
    </row>
    <row r="7" spans="1:6">
      <c r="A7" s="3" t="s">
        <v>1180</v>
      </c>
    </row>
    <row r="8" spans="1:6">
      <c r="A8" s="4" t="s">
        <v>1185</v>
      </c>
      <c r="D8" s="7" t="n">
        <v>0.185</v>
      </c>
      <c r="E8" s="7" t="n">
        <v>0.19</v>
      </c>
      <c r="F8" s="7" t="n">
        <v>0.186</v>
      </c>
    </row>
    <row r="9" spans="1:6">
      <c r="A9" s="4" t="s">
        <v>1186</v>
      </c>
      <c r="C9" s="7" t="n">
        <v>0.123</v>
      </c>
      <c r="D9" s="7" t="n">
        <v>0.123</v>
      </c>
      <c r="E9" s="7" t="n">
        <v>0.118</v>
      </c>
    </row>
    <row r="10" spans="1:6">
      <c r="A10" s="4" t="s">
        <v>1187</v>
      </c>
      <c r="C10" s="6" t="n">
        <v>162</v>
      </c>
      <c r="D10" s="6" t="n">
        <v>170</v>
      </c>
      <c r="E10" s="6" t="n">
        <v>166</v>
      </c>
    </row>
    <row r="11" spans="1:6">
      <c r="A11" s="4" t="s">
        <v>1188</v>
      </c>
      <c r="C11" s="5" t="n">
        <v>107</v>
      </c>
      <c r="D11" s="5" t="n">
        <v>109</v>
      </c>
      <c r="E11" s="5" t="n">
        <v>106</v>
      </c>
    </row>
    <row r="12" spans="1:6">
      <c r="A12" s="4" t="s">
        <v>1181</v>
      </c>
      <c r="C12" s="5" t="n">
        <v>269</v>
      </c>
      <c r="D12" s="6" t="n">
        <v>279</v>
      </c>
      <c r="E12" s="6" t="n">
        <v>272</v>
      </c>
    </row>
    <row r="13" spans="1:6">
      <c r="A13" s="4" t="s">
        <v>1189</v>
      </c>
      <c r="B13" s="7" t="n">
        <v>0.227</v>
      </c>
    </row>
    <row r="14" spans="1:6">
      <c r="A14" s="4" t="s">
        <v>1190</v>
      </c>
      <c r="C14" s="6" t="n">
        <v>1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1</v>
      </c>
      <c r="B1" s="2" t="s">
        <v>1</v>
      </c>
    </row>
    <row r="2" spans="1:4">
      <c r="B2" s="2" t="s">
        <v>26</v>
      </c>
      <c r="C2" s="2" t="s">
        <v>27</v>
      </c>
      <c r="D2" s="2" t="s">
        <v>28</v>
      </c>
    </row>
    <row r="3" spans="1:4">
      <c r="A3" s="3" t="s">
        <v>1192</v>
      </c>
    </row>
    <row r="4" spans="1:4">
      <c r="A4" s="4" t="s">
        <v>1193</v>
      </c>
      <c r="B4" s="6" t="n">
        <v>-1550</v>
      </c>
      <c r="C4" s="6" t="n">
        <v>-1361</v>
      </c>
      <c r="D4" s="6" t="n">
        <v>-1613</v>
      </c>
    </row>
    <row r="5" spans="1:4">
      <c r="A5" s="4" t="s">
        <v>1194</v>
      </c>
      <c r="B5" s="5" t="n">
        <v>236</v>
      </c>
      <c r="C5" s="5" t="n">
        <v>-165</v>
      </c>
      <c r="D5" s="5" t="n">
        <v>273</v>
      </c>
    </row>
    <row r="6" spans="1:4">
      <c r="A6" s="4" t="s">
        <v>550</v>
      </c>
      <c r="B6" s="5" t="n">
        <v>28</v>
      </c>
      <c r="C6" s="5" t="n">
        <v>-24</v>
      </c>
      <c r="D6" s="5" t="n">
        <v>-21</v>
      </c>
    </row>
    <row r="7" spans="1:4">
      <c r="A7" s="4" t="s">
        <v>1195</v>
      </c>
      <c r="B7" s="5" t="n">
        <v>-1281</v>
      </c>
      <c r="C7" s="5" t="n">
        <v>-1550</v>
      </c>
      <c r="D7" s="5" t="n">
        <v>-1361</v>
      </c>
    </row>
    <row r="8" spans="1:4">
      <c r="A8" s="4" t="s">
        <v>774</v>
      </c>
    </row>
    <row r="9" spans="1:4">
      <c r="A9" s="3" t="s">
        <v>1192</v>
      </c>
    </row>
    <row r="10" spans="1:4">
      <c r="A10" s="4" t="s">
        <v>1193</v>
      </c>
      <c r="B10" s="5" t="n">
        <v>1</v>
      </c>
      <c r="C10" s="5" t="n">
        <v>-2</v>
      </c>
      <c r="D10" s="5" t="n">
        <v>-1</v>
      </c>
    </row>
    <row r="11" spans="1:4">
      <c r="A11" s="4" t="s">
        <v>1194</v>
      </c>
      <c r="B11" s="5" t="n">
        <v>-24</v>
      </c>
      <c r="C11" s="5" t="n">
        <v>25</v>
      </c>
      <c r="D11" s="5" t="n">
        <v>15</v>
      </c>
    </row>
    <row r="12" spans="1:4">
      <c r="A12" s="4" t="s">
        <v>550</v>
      </c>
      <c r="B12" s="5" t="n">
        <v>25</v>
      </c>
      <c r="C12" s="5" t="n">
        <v>-22</v>
      </c>
      <c r="D12" s="5" t="n">
        <v>-16</v>
      </c>
    </row>
    <row r="13" spans="1:4">
      <c r="A13" s="4" t="s">
        <v>1195</v>
      </c>
      <c r="B13" s="5" t="n">
        <v>2</v>
      </c>
      <c r="C13" s="5" t="n">
        <v>1</v>
      </c>
      <c r="D13" s="5" t="n">
        <v>-2</v>
      </c>
    </row>
    <row r="14" spans="1:4">
      <c r="A14" s="4" t="s">
        <v>776</v>
      </c>
    </row>
    <row r="15" spans="1:4">
      <c r="A15" s="3" t="s">
        <v>1192</v>
      </c>
    </row>
    <row r="16" spans="1:4">
      <c r="A16" s="4" t="s">
        <v>1193</v>
      </c>
      <c r="B16" s="5" t="n">
        <v>-1</v>
      </c>
      <c r="C16" s="5" t="n">
        <v>1</v>
      </c>
    </row>
    <row r="17" spans="1:4">
      <c r="A17" s="4" t="s">
        <v>1194</v>
      </c>
      <c r="B17" s="5" t="n">
        <v>-1</v>
      </c>
      <c r="C17" s="5" t="n">
        <v>-2</v>
      </c>
      <c r="D17" s="5" t="n">
        <v>1</v>
      </c>
    </row>
    <row r="18" spans="1:4">
      <c r="A18" s="4" t="s">
        <v>1195</v>
      </c>
      <c r="B18" s="5" t="n">
        <v>-2</v>
      </c>
      <c r="C18" s="5" t="n">
        <v>-1</v>
      </c>
      <c r="D18" s="5" t="n">
        <v>1</v>
      </c>
    </row>
    <row r="19" spans="1:4">
      <c r="A19" s="4" t="s">
        <v>1196</v>
      </c>
    </row>
    <row r="20" spans="1:4">
      <c r="A20" s="3" t="s">
        <v>1192</v>
      </c>
    </row>
    <row r="21" spans="1:4">
      <c r="A21" s="4" t="s">
        <v>1193</v>
      </c>
      <c r="B21" s="5" t="n">
        <v>-62</v>
      </c>
      <c r="C21" s="5" t="n">
        <v>-18</v>
      </c>
      <c r="D21" s="5" t="n">
        <v>-28</v>
      </c>
    </row>
    <row r="22" spans="1:4">
      <c r="A22" s="4" t="s">
        <v>1194</v>
      </c>
      <c r="B22" s="5" t="n">
        <v>49</v>
      </c>
      <c r="C22" s="5" t="n">
        <v>-45</v>
      </c>
      <c r="D22" s="5" t="n">
        <v>9</v>
      </c>
    </row>
    <row r="23" spans="1:4">
      <c r="A23" s="4" t="s">
        <v>550</v>
      </c>
      <c r="B23" s="5" t="n">
        <v>-1</v>
      </c>
      <c r="C23" s="5" t="n">
        <v>1</v>
      </c>
      <c r="D23" s="5" t="n">
        <v>1</v>
      </c>
    </row>
    <row r="24" spans="1:4">
      <c r="A24" s="4" t="s">
        <v>1195</v>
      </c>
      <c r="B24" s="5" t="n">
        <v>-14</v>
      </c>
      <c r="C24" s="5" t="n">
        <v>-62</v>
      </c>
      <c r="D24" s="5" t="n">
        <v>-18</v>
      </c>
    </row>
    <row r="25" spans="1:4">
      <c r="A25" s="4" t="s">
        <v>1197</v>
      </c>
    </row>
    <row r="26" spans="1:4">
      <c r="A26" s="3" t="s">
        <v>1192</v>
      </c>
    </row>
    <row r="27" spans="1:4">
      <c r="A27" s="4" t="s">
        <v>1193</v>
      </c>
      <c r="B27" s="5" t="n">
        <v>-24</v>
      </c>
      <c r="C27" s="5" t="n">
        <v>-28</v>
      </c>
      <c r="D27" s="5" t="n">
        <v>-11</v>
      </c>
    </row>
    <row r="28" spans="1:4">
      <c r="A28" s="4" t="s">
        <v>1194</v>
      </c>
      <c r="B28" s="5" t="n">
        <v>9</v>
      </c>
      <c r="C28" s="5" t="n">
        <v>4</v>
      </c>
      <c r="D28" s="5" t="n">
        <v>-17</v>
      </c>
    </row>
    <row r="29" spans="1:4">
      <c r="A29" s="4" t="s">
        <v>1195</v>
      </c>
      <c r="B29" s="5" t="n">
        <v>-13</v>
      </c>
      <c r="C29" s="5" t="n">
        <v>-24</v>
      </c>
      <c r="D29" s="5" t="n">
        <v>-28</v>
      </c>
    </row>
    <row r="30" spans="1:4">
      <c r="A30" s="4" t="s">
        <v>746</v>
      </c>
    </row>
    <row r="31" spans="1:4">
      <c r="A31" s="3" t="s">
        <v>1192</v>
      </c>
    </row>
    <row r="32" spans="1:4">
      <c r="A32" s="4" t="s">
        <v>1193</v>
      </c>
      <c r="B32" s="5" t="n">
        <v>-1564</v>
      </c>
      <c r="C32" s="5" t="n">
        <v>-1434</v>
      </c>
      <c r="D32" s="5" t="n">
        <v>-1666</v>
      </c>
    </row>
    <row r="33" spans="1:4">
      <c r="A33" s="4" t="s">
        <v>1194</v>
      </c>
      <c r="B33" s="5" t="n">
        <v>139</v>
      </c>
      <c r="C33" s="5" t="n">
        <v>-129</v>
      </c>
      <c r="D33" s="5" t="n">
        <v>231</v>
      </c>
    </row>
    <row r="34" spans="1:4">
      <c r="A34" s="4" t="s">
        <v>550</v>
      </c>
      <c r="B34" s="5" t="n">
        <v>-1</v>
      </c>
      <c r="C34" s="5" t="n">
        <v>-1</v>
      </c>
      <c r="D34" s="5" t="n">
        <v>1</v>
      </c>
    </row>
    <row r="35" spans="1:4">
      <c r="A35" s="4" t="s">
        <v>1195</v>
      </c>
      <c r="B35" s="5" t="n">
        <v>-1423</v>
      </c>
      <c r="C35" s="5" t="n">
        <v>-1564</v>
      </c>
      <c r="D35" s="5" t="n">
        <v>-1434</v>
      </c>
    </row>
    <row r="36" spans="1:4">
      <c r="A36" s="4" t="s">
        <v>1198</v>
      </c>
    </row>
    <row r="37" spans="1:4">
      <c r="A37" s="3" t="s">
        <v>1192</v>
      </c>
    </row>
    <row r="38" spans="1:4">
      <c r="A38" s="4" t="s">
        <v>1193</v>
      </c>
      <c r="B38" s="5" t="n">
        <v>100</v>
      </c>
      <c r="C38" s="5" t="n">
        <v>120</v>
      </c>
      <c r="D38" s="5" t="n">
        <v>93</v>
      </c>
    </row>
    <row r="39" spans="1:4">
      <c r="A39" s="4" t="s">
        <v>1194</v>
      </c>
      <c r="B39" s="5" t="n">
        <v>64</v>
      </c>
      <c r="C39" s="5" t="n">
        <v>-18</v>
      </c>
      <c r="D39" s="5" t="n">
        <v>34</v>
      </c>
    </row>
    <row r="40" spans="1:4">
      <c r="A40" s="4" t="s">
        <v>550</v>
      </c>
      <c r="B40" s="5" t="n">
        <v>5</v>
      </c>
      <c r="C40" s="5" t="n">
        <v>-2</v>
      </c>
      <c r="D40" s="5" t="n">
        <v>-7</v>
      </c>
    </row>
    <row r="41" spans="1:4">
      <c r="A41" s="4" t="s">
        <v>1195</v>
      </c>
      <c r="B41" s="6" t="n">
        <v>169</v>
      </c>
      <c r="C41" s="6" t="n">
        <v>100</v>
      </c>
      <c r="D41" s="6" t="n">
        <v>1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6</v>
      </c>
    </row>
    <row r="3" spans="1:2">
      <c r="A3" s="3" t="s">
        <v>170</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6</v>
      </c>
      <c r="C2" s="2" t="s">
        <v>27</v>
      </c>
      <c r="D2" s="2" t="s">
        <v>28</v>
      </c>
    </row>
    <row r="3" spans="1:4">
      <c r="A3" s="3" t="s">
        <v>206</v>
      </c>
    </row>
    <row r="4" spans="1:4">
      <c r="A4" s="4" t="s">
        <v>1200</v>
      </c>
      <c r="B4" s="6" t="n">
        <v>113</v>
      </c>
      <c r="C4" s="6" t="n">
        <v>-63</v>
      </c>
      <c r="D4" s="6" t="n">
        <v>43</v>
      </c>
    </row>
    <row r="5" spans="1:4">
      <c r="A5" s="4" t="s">
        <v>1201</v>
      </c>
      <c r="B5" s="5" t="n">
        <v>-24</v>
      </c>
      <c r="C5" s="5" t="n">
        <v>25</v>
      </c>
      <c r="D5" s="5" t="n">
        <v>15</v>
      </c>
    </row>
    <row r="6" spans="1:4">
      <c r="A6" s="4" t="s">
        <v>1202</v>
      </c>
      <c r="B6" s="5" t="n">
        <v>147</v>
      </c>
      <c r="C6" s="5" t="n">
        <v>-127</v>
      </c>
      <c r="D6" s="5" t="n">
        <v>215</v>
      </c>
    </row>
    <row r="7" spans="1:4">
      <c r="A7" s="4" t="s">
        <v>1203</v>
      </c>
      <c r="B7" s="5" t="n">
        <v>236</v>
      </c>
      <c r="C7" s="5" t="n">
        <v>-165</v>
      </c>
      <c r="D7" s="5" t="n">
        <v>273</v>
      </c>
    </row>
    <row r="8" spans="1:4">
      <c r="A8" s="4" t="s">
        <v>1204</v>
      </c>
      <c r="B8" s="5" t="n">
        <v>269</v>
      </c>
      <c r="C8" s="5" t="n">
        <v>-189</v>
      </c>
      <c r="D8" s="5" t="n">
        <v>252</v>
      </c>
    </row>
    <row r="9" spans="1:4">
      <c r="A9" s="4" t="s">
        <v>1193</v>
      </c>
      <c r="B9" s="5" t="n">
        <v>-1550</v>
      </c>
      <c r="C9" s="5" t="n">
        <v>-1361</v>
      </c>
      <c r="D9" s="5" t="n">
        <v>-1613</v>
      </c>
    </row>
    <row r="10" spans="1:4">
      <c r="A10" s="4" t="s">
        <v>1195</v>
      </c>
      <c r="B10" s="6" t="n">
        <v>-1281</v>
      </c>
      <c r="C10" s="6" t="n">
        <v>-1550</v>
      </c>
      <c r="D10" s="6" t="n">
        <v>-13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26</v>
      </c>
      <c r="C1" s="2" t="s">
        <v>27</v>
      </c>
      <c r="D1" s="2" t="s">
        <v>28</v>
      </c>
      <c r="E1" s="2" t="s">
        <v>729</v>
      </c>
    </row>
    <row r="2" spans="1:5">
      <c r="A2" s="3" t="s">
        <v>1206</v>
      </c>
    </row>
    <row r="3" spans="1:5">
      <c r="A3" s="4" t="s">
        <v>75</v>
      </c>
      <c r="B3" s="6" t="n">
        <v>169</v>
      </c>
      <c r="C3" s="6" t="n">
        <v>100</v>
      </c>
      <c r="D3" s="6" t="n">
        <v>120</v>
      </c>
    </row>
    <row r="4" spans="1:5">
      <c r="A4" s="4" t="s">
        <v>143</v>
      </c>
      <c r="B4" s="5" t="n">
        <v>-14</v>
      </c>
      <c r="C4" s="5" t="n">
        <v>-62</v>
      </c>
      <c r="D4" s="5" t="n">
        <v>-18</v>
      </c>
    </row>
    <row r="5" spans="1:5">
      <c r="A5" s="4" t="s">
        <v>1058</v>
      </c>
      <c r="B5" s="6" t="n">
        <v>155</v>
      </c>
      <c r="C5" s="6" t="n">
        <v>38</v>
      </c>
      <c r="D5" s="6" t="n">
        <v>102</v>
      </c>
      <c r="E5" s="6" t="n">
        <v>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1"/>
    <col customWidth="1" max="7" min="7" width="21"/>
  </cols>
  <sheetData>
    <row r="1" spans="1:7">
      <c r="A1" s="1" t="s">
        <v>1207</v>
      </c>
      <c r="B1" s="2" t="s">
        <v>1208</v>
      </c>
      <c r="C1" s="2" t="s">
        <v>1209</v>
      </c>
      <c r="D1" s="2" t="s">
        <v>1210</v>
      </c>
      <c r="E1" s="2" t="s">
        <v>413</v>
      </c>
      <c r="F1" s="2" t="s">
        <v>414</v>
      </c>
      <c r="G1" s="2" t="s">
        <v>415</v>
      </c>
    </row>
    <row r="2" spans="1:7">
      <c r="A2" s="3" t="s">
        <v>1211</v>
      </c>
    </row>
    <row r="3" spans="1:7">
      <c r="A3" s="4" t="s">
        <v>1212</v>
      </c>
      <c r="E3" s="5" t="n">
        <v>1</v>
      </c>
    </row>
    <row r="4" spans="1:7">
      <c r="A4" s="4" t="s">
        <v>762</v>
      </c>
      <c r="E4" s="6" t="n">
        <v>104</v>
      </c>
      <c r="F4" s="6" t="n">
        <v>56</v>
      </c>
    </row>
    <row r="5" spans="1:7">
      <c r="A5" s="3" t="s">
        <v>1213</v>
      </c>
    </row>
    <row r="6" spans="1:7">
      <c r="A6" s="4" t="s">
        <v>64</v>
      </c>
      <c r="E6" s="5" t="n">
        <v>2371</v>
      </c>
      <c r="F6" s="6" t="n">
        <v>2188</v>
      </c>
    </row>
    <row r="7" spans="1:7">
      <c r="A7" s="4" t="s">
        <v>377</v>
      </c>
    </row>
    <row r="8" spans="1:7">
      <c r="A8" s="3" t="s">
        <v>1211</v>
      </c>
    </row>
    <row r="9" spans="1:7">
      <c r="A9" s="4" t="s">
        <v>1214</v>
      </c>
      <c r="B9" s="4" t="s">
        <v>835</v>
      </c>
    </row>
    <row r="10" spans="1:7">
      <c r="A10" s="4" t="s">
        <v>1215</v>
      </c>
      <c r="B10" s="6" t="n">
        <v>210</v>
      </c>
    </row>
    <row r="11" spans="1:7">
      <c r="A11" s="4" t="s">
        <v>1216</v>
      </c>
      <c r="B11" s="5" t="n">
        <v>196</v>
      </c>
      <c r="E11" s="5" t="n">
        <v>210</v>
      </c>
    </row>
    <row r="12" spans="1:7">
      <c r="A12" s="4" t="s">
        <v>1217</v>
      </c>
      <c r="B12" s="5" t="n">
        <v>17</v>
      </c>
    </row>
    <row r="13" spans="1:7">
      <c r="A13" s="4" t="s">
        <v>762</v>
      </c>
      <c r="B13" s="6" t="n">
        <v>72</v>
      </c>
      <c r="E13" s="6" t="n">
        <v>72</v>
      </c>
    </row>
    <row r="14" spans="1:7">
      <c r="A14" s="4" t="s">
        <v>1218</v>
      </c>
      <c r="B14" s="4" t="s">
        <v>1219</v>
      </c>
    </row>
    <row r="15" spans="1:7">
      <c r="A15" s="3" t="s">
        <v>1213</v>
      </c>
    </row>
    <row r="16" spans="1:7">
      <c r="A16" s="4" t="s">
        <v>65</v>
      </c>
      <c r="B16" s="6" t="n">
        <v>61</v>
      </c>
    </row>
    <row r="17" spans="1:7">
      <c r="A17" s="4" t="s">
        <v>1220</v>
      </c>
      <c r="B17" s="5" t="n">
        <v>3</v>
      </c>
    </row>
    <row r="18" spans="1:7">
      <c r="A18" s="4" t="s">
        <v>74</v>
      </c>
      <c r="B18" s="5" t="n">
        <v>2</v>
      </c>
    </row>
    <row r="19" spans="1:7">
      <c r="A19" s="4" t="s">
        <v>1221</v>
      </c>
      <c r="B19" s="5" t="n">
        <v>-3</v>
      </c>
    </row>
    <row r="20" spans="1:7">
      <c r="A20" s="4" t="s">
        <v>70</v>
      </c>
      <c r="B20" s="5" t="n">
        <v>1</v>
      </c>
    </row>
    <row r="21" spans="1:7">
      <c r="A21" s="4" t="s">
        <v>706</v>
      </c>
      <c r="B21" s="5" t="n">
        <v>64</v>
      </c>
    </row>
    <row r="22" spans="1:7">
      <c r="A22" s="4" t="s">
        <v>64</v>
      </c>
      <c r="B22" s="5" t="n">
        <v>132</v>
      </c>
    </row>
    <row r="23" spans="1:7">
      <c r="A23" s="4" t="s">
        <v>1222</v>
      </c>
      <c r="B23" s="5" t="n">
        <v>196</v>
      </c>
    </row>
    <row r="24" spans="1:7">
      <c r="A24" s="4" t="s">
        <v>380</v>
      </c>
    </row>
    <row r="25" spans="1:7">
      <c r="A25" s="3" t="s">
        <v>1211</v>
      </c>
    </row>
    <row r="26" spans="1:7">
      <c r="A26" s="4" t="s">
        <v>1214</v>
      </c>
      <c r="D26" s="4" t="s">
        <v>835</v>
      </c>
    </row>
    <row r="27" spans="1:7">
      <c r="A27" s="4" t="s">
        <v>1216</v>
      </c>
      <c r="D27" s="6" t="n">
        <v>265</v>
      </c>
    </row>
    <row r="28" spans="1:7">
      <c r="A28" s="4" t="s">
        <v>1217</v>
      </c>
      <c r="D28" s="5" t="n">
        <v>51</v>
      </c>
    </row>
    <row r="29" spans="1:7">
      <c r="A29" s="3" t="s">
        <v>1213</v>
      </c>
    </row>
    <row r="30" spans="1:7">
      <c r="A30" s="4" t="s">
        <v>65</v>
      </c>
      <c r="D30" s="5" t="n">
        <v>70</v>
      </c>
    </row>
    <row r="31" spans="1:7">
      <c r="A31" s="4" t="s">
        <v>1220</v>
      </c>
      <c r="D31" s="5" t="n">
        <v>13</v>
      </c>
    </row>
    <row r="32" spans="1:7">
      <c r="A32" s="4" t="s">
        <v>1221</v>
      </c>
      <c r="D32" s="5" t="n">
        <v>-11</v>
      </c>
    </row>
    <row r="33" spans="1:7">
      <c r="A33" s="4" t="s">
        <v>90</v>
      </c>
      <c r="D33" s="5" t="n">
        <v>-10</v>
      </c>
    </row>
    <row r="34" spans="1:7">
      <c r="A34" s="4" t="s">
        <v>70</v>
      </c>
      <c r="D34" s="5" t="n">
        <v>16</v>
      </c>
    </row>
    <row r="35" spans="1:7">
      <c r="A35" s="4" t="s">
        <v>706</v>
      </c>
      <c r="D35" s="5" t="n">
        <v>78</v>
      </c>
    </row>
    <row r="36" spans="1:7">
      <c r="A36" s="4" t="s">
        <v>64</v>
      </c>
      <c r="D36" s="5" t="n">
        <v>184</v>
      </c>
    </row>
    <row r="37" spans="1:7">
      <c r="A37" s="4" t="s">
        <v>1223</v>
      </c>
      <c r="D37" s="5" t="n">
        <v>3</v>
      </c>
    </row>
    <row r="38" spans="1:7">
      <c r="A38" s="4" t="s">
        <v>1222</v>
      </c>
      <c r="D38" s="6" t="n">
        <v>262</v>
      </c>
    </row>
    <row r="39" spans="1:7">
      <c r="A39" s="4" t="s">
        <v>1224</v>
      </c>
    </row>
    <row r="40" spans="1:7">
      <c r="A40" s="3" t="s">
        <v>1211</v>
      </c>
    </row>
    <row r="41" spans="1:7">
      <c r="A41" s="4" t="s">
        <v>1216</v>
      </c>
      <c r="C41" s="6" t="n">
        <v>42</v>
      </c>
    </row>
    <row r="42" spans="1:7">
      <c r="A42" s="4" t="s">
        <v>1217</v>
      </c>
      <c r="C42" s="5" t="n">
        <v>37</v>
      </c>
    </row>
    <row r="43" spans="1:7">
      <c r="A43" s="3" t="s">
        <v>1213</v>
      </c>
    </row>
    <row r="44" spans="1:7">
      <c r="A44" s="4" t="s">
        <v>65</v>
      </c>
      <c r="C44" s="5" t="n">
        <v>15</v>
      </c>
    </row>
    <row r="45" spans="1:7">
      <c r="A45" s="4" t="s">
        <v>1225</v>
      </c>
      <c r="C45" s="5" t="n">
        <v>1</v>
      </c>
    </row>
    <row r="46" spans="1:7">
      <c r="A46" s="4" t="s">
        <v>1226</v>
      </c>
      <c r="C46" s="5" t="n">
        <v>1</v>
      </c>
    </row>
    <row r="47" spans="1:7">
      <c r="A47" s="4" t="s">
        <v>64</v>
      </c>
      <c r="C47" s="6" t="n">
        <v>27</v>
      </c>
    </row>
    <row r="48" spans="1:7">
      <c r="A48" s="4" t="s">
        <v>382</v>
      </c>
    </row>
    <row r="49" spans="1:7">
      <c r="A49" s="3" t="s">
        <v>1211</v>
      </c>
    </row>
    <row r="50" spans="1:7">
      <c r="A50" s="4" t="s">
        <v>1216</v>
      </c>
      <c r="G50" s="6" t="n">
        <v>68</v>
      </c>
    </row>
    <row r="51" spans="1:7">
      <c r="A51" s="4" t="s">
        <v>762</v>
      </c>
      <c r="G51" s="5" t="n">
        <v>23</v>
      </c>
    </row>
    <row r="52" spans="1:7">
      <c r="A52" s="3" t="s">
        <v>1213</v>
      </c>
    </row>
    <row r="53" spans="1:7">
      <c r="A53" s="4" t="s">
        <v>65</v>
      </c>
      <c r="G53" s="5" t="n">
        <v>19</v>
      </c>
    </row>
    <row r="54" spans="1:7">
      <c r="A54" s="4" t="s">
        <v>1227</v>
      </c>
      <c r="G54" s="5" t="n">
        <v>29</v>
      </c>
    </row>
    <row r="55" spans="1:7">
      <c r="A55" s="4" t="s">
        <v>437</v>
      </c>
      <c r="G55" s="5" t="n">
        <v>-14</v>
      </c>
    </row>
    <row r="56" spans="1:7">
      <c r="A56" s="4" t="s">
        <v>706</v>
      </c>
      <c r="G56" s="5" t="n">
        <v>34</v>
      </c>
    </row>
    <row r="57" spans="1:7">
      <c r="A57" s="4" t="s">
        <v>64</v>
      </c>
      <c r="G57" s="5" t="n">
        <v>34</v>
      </c>
    </row>
    <row r="58" spans="1:7">
      <c r="A58" s="4" t="s">
        <v>1222</v>
      </c>
      <c r="G58" s="5" t="n">
        <v>68</v>
      </c>
    </row>
    <row r="59" spans="1:7">
      <c r="A59" s="4" t="s">
        <v>1228</v>
      </c>
      <c r="G59" s="6" t="n">
        <v>13</v>
      </c>
    </row>
    <row r="60" spans="1:7">
      <c r="A60" s="4" t="s">
        <v>1229</v>
      </c>
    </row>
    <row r="61" spans="1:7">
      <c r="A61" s="3" t="s">
        <v>1211</v>
      </c>
    </row>
    <row r="62" spans="1:7">
      <c r="A62" s="4" t="s">
        <v>762</v>
      </c>
      <c r="B62" s="6" t="n">
        <v>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1230</v>
      </c>
      <c r="B1" s="2" t="s">
        <v>1</v>
      </c>
    </row>
    <row r="2" spans="1:2">
      <c r="B2" s="2" t="s">
        <v>414</v>
      </c>
    </row>
    <row r="3" spans="1:2">
      <c r="A3" s="3" t="s">
        <v>1231</v>
      </c>
    </row>
    <row r="4" spans="1:2">
      <c r="A4" s="4" t="s">
        <v>40</v>
      </c>
      <c r="B4" s="6" t="n">
        <v>326</v>
      </c>
    </row>
    <row r="5" spans="1:2">
      <c r="A5" s="4" t="s">
        <v>1232</v>
      </c>
    </row>
    <row r="6" spans="1:2">
      <c r="A6" s="3" t="s">
        <v>1231</v>
      </c>
    </row>
    <row r="7" spans="1:2">
      <c r="A7" s="4" t="s">
        <v>1233</v>
      </c>
      <c r="B7" s="5" t="n">
        <v>350</v>
      </c>
    </row>
    <row r="8" spans="1:2">
      <c r="A8" s="4" t="s">
        <v>1234</v>
      </c>
      <c r="B8" s="5" t="n">
        <v>6</v>
      </c>
    </row>
    <row r="9" spans="1:2">
      <c r="A9" s="4" t="s">
        <v>1225</v>
      </c>
      <c r="B9" s="5" t="n">
        <v>4</v>
      </c>
    </row>
    <row r="10" spans="1:2">
      <c r="A10" s="4" t="s">
        <v>1235</v>
      </c>
      <c r="B10" s="5" t="n">
        <v>7</v>
      </c>
    </row>
    <row r="11" spans="1:2">
      <c r="A11" s="4" t="s">
        <v>437</v>
      </c>
      <c r="B11" s="5" t="n">
        <v>7</v>
      </c>
    </row>
    <row r="12" spans="1:2">
      <c r="A12" s="4" t="s">
        <v>40</v>
      </c>
      <c r="B12" s="6" t="n">
        <v>3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36</v>
      </c>
      <c r="B1" s="2" t="s">
        <v>26</v>
      </c>
      <c r="C1" s="2" t="s">
        <v>27</v>
      </c>
    </row>
    <row r="2" spans="1:3">
      <c r="A2" s="4" t="s">
        <v>1237</v>
      </c>
    </row>
    <row r="3" spans="1:3">
      <c r="A3" s="3" t="s">
        <v>1238</v>
      </c>
    </row>
    <row r="4" spans="1:3">
      <c r="A4" s="4" t="s">
        <v>1239</v>
      </c>
      <c r="B4" s="6" t="n">
        <v>200</v>
      </c>
      <c r="C4" s="6" t="n">
        <v>153</v>
      </c>
    </row>
    <row r="5" spans="1:3">
      <c r="A5" s="4" t="s">
        <v>1240</v>
      </c>
    </row>
    <row r="6" spans="1:3">
      <c r="A6" s="3" t="s">
        <v>1238</v>
      </c>
    </row>
    <row r="7" spans="1:3">
      <c r="A7" s="4" t="s">
        <v>1239</v>
      </c>
      <c r="B7" s="5" t="n">
        <v>40</v>
      </c>
      <c r="C7" s="5" t="n">
        <v>33</v>
      </c>
    </row>
    <row r="8" spans="1:3">
      <c r="A8" s="4" t="s">
        <v>1241</v>
      </c>
    </row>
    <row r="9" spans="1:3">
      <c r="A9" s="3" t="s">
        <v>1238</v>
      </c>
    </row>
    <row r="10" spans="1:3">
      <c r="A10" s="4" t="s">
        <v>1239</v>
      </c>
      <c r="B10" s="5" t="n">
        <v>35</v>
      </c>
      <c r="C10" s="5" t="n">
        <v>27</v>
      </c>
    </row>
    <row r="11" spans="1:3">
      <c r="A11" s="4" t="s">
        <v>1242</v>
      </c>
    </row>
    <row r="12" spans="1:3">
      <c r="A12" s="3" t="s">
        <v>1238</v>
      </c>
    </row>
    <row r="13" spans="1:3">
      <c r="A13" s="4" t="s">
        <v>1239</v>
      </c>
      <c r="B13" s="5" t="n">
        <v>27</v>
      </c>
      <c r="C13" s="5" t="n">
        <v>23</v>
      </c>
    </row>
    <row r="14" spans="1:3">
      <c r="A14" s="4" t="s">
        <v>1243</v>
      </c>
    </row>
    <row r="15" spans="1:3">
      <c r="A15" s="3" t="s">
        <v>1238</v>
      </c>
    </row>
    <row r="16" spans="1:3">
      <c r="A16" s="4" t="s">
        <v>1239</v>
      </c>
      <c r="B16" s="5" t="n">
        <v>23</v>
      </c>
      <c r="C16" s="5" t="n">
        <v>16</v>
      </c>
    </row>
    <row r="17" spans="1:3">
      <c r="A17" s="4" t="s">
        <v>1244</v>
      </c>
    </row>
    <row r="18" spans="1:3">
      <c r="A18" s="3" t="s">
        <v>1238</v>
      </c>
    </row>
    <row r="19" spans="1:3">
      <c r="A19" s="4" t="s">
        <v>1239</v>
      </c>
      <c r="B19" s="5" t="n">
        <v>19</v>
      </c>
      <c r="C19" s="5" t="n">
        <v>13</v>
      </c>
    </row>
    <row r="20" spans="1:3">
      <c r="A20" s="4" t="s">
        <v>1245</v>
      </c>
    </row>
    <row r="21" spans="1:3">
      <c r="A21" s="3" t="s">
        <v>1238</v>
      </c>
    </row>
    <row r="22" spans="1:3">
      <c r="A22" s="4" t="s">
        <v>1239</v>
      </c>
      <c r="B22" s="5" t="n">
        <v>56</v>
      </c>
      <c r="C22" s="5" t="n">
        <v>41</v>
      </c>
    </row>
    <row r="23" spans="1:3">
      <c r="A23" s="4" t="s">
        <v>1246</v>
      </c>
    </row>
    <row r="24" spans="1:3">
      <c r="A24" s="3" t="s">
        <v>1238</v>
      </c>
    </row>
    <row r="25" spans="1:3">
      <c r="A25" s="4" t="s">
        <v>1239</v>
      </c>
      <c r="B25" s="5" t="n">
        <v>34</v>
      </c>
      <c r="C25" s="5" t="n">
        <v>34</v>
      </c>
    </row>
    <row r="26" spans="1:3">
      <c r="A26" s="4" t="s">
        <v>1247</v>
      </c>
    </row>
    <row r="27" spans="1:3">
      <c r="A27" s="3" t="s">
        <v>1238</v>
      </c>
    </row>
    <row r="28" spans="1:3">
      <c r="A28" s="4" t="s">
        <v>1239</v>
      </c>
      <c r="B28" s="5" t="n">
        <v>17</v>
      </c>
      <c r="C28" s="5" t="n">
        <v>15</v>
      </c>
    </row>
    <row r="29" spans="1:3">
      <c r="A29" s="4" t="s">
        <v>1248</v>
      </c>
    </row>
    <row r="30" spans="1:3">
      <c r="A30" s="3" t="s">
        <v>1238</v>
      </c>
    </row>
    <row r="31" spans="1:3">
      <c r="A31" s="4" t="s">
        <v>1239</v>
      </c>
      <c r="B31" s="5" t="n">
        <v>11</v>
      </c>
      <c r="C31" s="5" t="n">
        <v>11</v>
      </c>
    </row>
    <row r="32" spans="1:3">
      <c r="A32" s="4" t="s">
        <v>1249</v>
      </c>
    </row>
    <row r="33" spans="1:3">
      <c r="A33" s="3" t="s">
        <v>1238</v>
      </c>
    </row>
    <row r="34" spans="1:3">
      <c r="A34" s="4" t="s">
        <v>1239</v>
      </c>
      <c r="B34" s="5" t="n">
        <v>5</v>
      </c>
      <c r="C34" s="5" t="n">
        <v>6</v>
      </c>
    </row>
    <row r="35" spans="1:3">
      <c r="A35" s="4" t="s">
        <v>1250</v>
      </c>
    </row>
    <row r="36" spans="1:3">
      <c r="A36" s="3" t="s">
        <v>1238</v>
      </c>
    </row>
    <row r="37" spans="1:3">
      <c r="A37" s="4" t="s">
        <v>1239</v>
      </c>
      <c r="B37" s="6" t="n">
        <v>1</v>
      </c>
      <c r="C37" s="6"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34"/>
  </cols>
  <sheetData>
    <row r="1" spans="1:5">
      <c r="A1" s="1" t="s">
        <v>1251</v>
      </c>
      <c r="B1" s="2" t="s">
        <v>1</v>
      </c>
    </row>
    <row r="2" spans="1:5">
      <c r="B2" s="2" t="s">
        <v>656</v>
      </c>
      <c r="C2" s="2" t="s">
        <v>1252</v>
      </c>
      <c r="D2" s="2" t="s">
        <v>1253</v>
      </c>
      <c r="E2" s="2" t="s">
        <v>1254</v>
      </c>
    </row>
    <row r="3" spans="1:5">
      <c r="A3" s="3" t="s">
        <v>1255</v>
      </c>
    </row>
    <row r="4" spans="1:5">
      <c r="A4" s="4" t="s">
        <v>1256</v>
      </c>
      <c r="C4" s="5" t="n">
        <v>5780000</v>
      </c>
      <c r="D4" s="5" t="n">
        <v>7235000</v>
      </c>
      <c r="E4" s="5" t="n">
        <v>5277000</v>
      </c>
    </row>
    <row r="5" spans="1:5">
      <c r="A5" s="4" t="s">
        <v>1257</v>
      </c>
      <c r="C5" s="5" t="n">
        <v>5807000</v>
      </c>
      <c r="D5" s="5" t="n">
        <v>6402000</v>
      </c>
      <c r="E5" s="5" t="n">
        <v>5854000</v>
      </c>
    </row>
    <row r="6" spans="1:5">
      <c r="A6" s="4" t="s">
        <v>1258</v>
      </c>
      <c r="B6" s="6" t="n">
        <v>31</v>
      </c>
      <c r="C6" s="6" t="n">
        <v>27</v>
      </c>
      <c r="D6" s="6" t="n">
        <v>30</v>
      </c>
    </row>
    <row r="7" spans="1:5">
      <c r="A7" s="4" t="s">
        <v>571</v>
      </c>
    </row>
    <row r="8" spans="1:5">
      <c r="A8" s="3" t="s">
        <v>1255</v>
      </c>
    </row>
    <row r="9" spans="1:5">
      <c r="A9" s="4" t="s">
        <v>1259</v>
      </c>
      <c r="E9" s="13" t="n">
        <v>5.35</v>
      </c>
    </row>
    <row r="10" spans="1:5">
      <c r="A10" s="4" t="s">
        <v>574</v>
      </c>
    </row>
    <row r="11" spans="1:5">
      <c r="A11" s="3" t="s">
        <v>1255</v>
      </c>
    </row>
    <row r="12" spans="1:5">
      <c r="A12" s="4" t="s">
        <v>1259</v>
      </c>
      <c r="E12" s="13" t="n">
        <v>10.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6</v>
      </c>
      <c r="C2" s="2" t="s">
        <v>27</v>
      </c>
      <c r="D2" s="2" t="s">
        <v>28</v>
      </c>
    </row>
    <row r="3" spans="1:4">
      <c r="A3" s="3" t="s">
        <v>1261</v>
      </c>
    </row>
    <row r="4" spans="1:4">
      <c r="A4" s="4" t="s">
        <v>1262</v>
      </c>
      <c r="B4" s="6" t="n">
        <v>15</v>
      </c>
      <c r="C4" s="6" t="n">
        <v>15</v>
      </c>
      <c r="D4" s="6" t="n">
        <v>16</v>
      </c>
    </row>
    <row r="5" spans="1:4">
      <c r="A5" s="4" t="s">
        <v>1263</v>
      </c>
      <c r="B5" s="5" t="n">
        <v>7</v>
      </c>
      <c r="C5" s="5" t="n">
        <v>7</v>
      </c>
      <c r="D5" s="5" t="n">
        <v>8</v>
      </c>
    </row>
    <row r="6" spans="1:4">
      <c r="A6" s="4" t="s">
        <v>1264</v>
      </c>
      <c r="B6" s="5" t="n">
        <v>1</v>
      </c>
      <c r="C6" s="5" t="n">
        <v>1</v>
      </c>
      <c r="D6" s="5" t="n">
        <v>1</v>
      </c>
    </row>
    <row r="7" spans="1:4">
      <c r="A7" s="4" t="s">
        <v>1265</v>
      </c>
      <c r="B7" s="5" t="n">
        <v>3</v>
      </c>
    </row>
    <row r="8" spans="1:4">
      <c r="A8" s="4" t="s">
        <v>1266</v>
      </c>
      <c r="B8" s="6" t="n">
        <v>26</v>
      </c>
      <c r="C8" s="6" t="n">
        <v>23</v>
      </c>
      <c r="D8" s="6" t="n">
        <v>2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267</v>
      </c>
      <c r="B1" s="2" t="s">
        <v>1</v>
      </c>
    </row>
    <row r="2" spans="1:5">
      <c r="B2" s="2" t="s">
        <v>522</v>
      </c>
      <c r="C2" s="2" t="s">
        <v>26</v>
      </c>
      <c r="D2" s="2" t="s">
        <v>27</v>
      </c>
      <c r="E2" s="2" t="s">
        <v>28</v>
      </c>
    </row>
    <row r="3" spans="1:5">
      <c r="A3" s="3" t="s">
        <v>1268</v>
      </c>
    </row>
    <row r="4" spans="1:5">
      <c r="A4" s="4" t="s">
        <v>1269</v>
      </c>
      <c r="D4" s="6" t="n">
        <v>62</v>
      </c>
      <c r="E4" s="6" t="n">
        <v>65</v>
      </c>
    </row>
    <row r="5" spans="1:5">
      <c r="A5" s="4" t="s">
        <v>1270</v>
      </c>
    </row>
    <row r="6" spans="1:5">
      <c r="A6" s="3" t="s">
        <v>1268</v>
      </c>
    </row>
    <row r="7" spans="1:5">
      <c r="A7" s="4" t="s">
        <v>1271</v>
      </c>
      <c r="C7" s="4" t="s">
        <v>964</v>
      </c>
    </row>
    <row r="8" spans="1:5">
      <c r="A8" s="4" t="s">
        <v>1272</v>
      </c>
      <c r="C8" s="6" t="n">
        <v>240</v>
      </c>
    </row>
    <row r="9" spans="1:5">
      <c r="A9" s="4" t="s">
        <v>1273</v>
      </c>
      <c r="C9" s="6" t="n">
        <v>0</v>
      </c>
    </row>
    <row r="10" spans="1:5">
      <c r="A10" s="4" t="s">
        <v>1274</v>
      </c>
    </row>
    <row r="11" spans="1:5">
      <c r="A11" s="3" t="s">
        <v>1268</v>
      </c>
    </row>
    <row r="12" spans="1:5">
      <c r="A12" s="4" t="s">
        <v>1269</v>
      </c>
      <c r="B12" s="6" t="n">
        <v>1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6</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6</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6</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4765</v>
      </c>
      <c r="C4" s="6" t="n">
        <v>4669</v>
      </c>
      <c r="D4" s="6" t="n">
        <v>4634</v>
      </c>
    </row>
    <row r="5" spans="1:4">
      <c r="A5" s="4" t="s">
        <v>31</v>
      </c>
      <c r="B5" s="5" t="n">
        <v>-1248</v>
      </c>
      <c r="C5" s="5" t="n">
        <v>-1272</v>
      </c>
      <c r="D5" s="5" t="n">
        <v>-1143</v>
      </c>
    </row>
    <row r="6" spans="1:4">
      <c r="A6" s="4" t="s">
        <v>32</v>
      </c>
      <c r="B6" s="5" t="n">
        <v>3517</v>
      </c>
      <c r="C6" s="5" t="n">
        <v>3397</v>
      </c>
      <c r="D6" s="5" t="n">
        <v>3491</v>
      </c>
    </row>
    <row r="7" spans="1:4">
      <c r="A7" s="4" t="s">
        <v>33</v>
      </c>
      <c r="B7" s="5" t="n">
        <v>-2360</v>
      </c>
      <c r="C7" s="5" t="n">
        <v>-2366</v>
      </c>
      <c r="D7" s="5" t="n">
        <v>-2641</v>
      </c>
    </row>
    <row r="8" spans="1:4">
      <c r="A8" s="4" t="s">
        <v>34</v>
      </c>
      <c r="B8" s="5" t="n">
        <v>-223</v>
      </c>
      <c r="C8" s="5" t="n">
        <v>-230</v>
      </c>
      <c r="D8" s="5" t="n">
        <v>-222</v>
      </c>
    </row>
    <row r="9" spans="1:4">
      <c r="A9" s="4" t="s">
        <v>35</v>
      </c>
      <c r="B9" s="5" t="n">
        <v>934</v>
      </c>
      <c r="C9" s="5" t="n">
        <v>801</v>
      </c>
      <c r="D9" s="5" t="n">
        <v>628</v>
      </c>
    </row>
    <row r="10" spans="1:4">
      <c r="A10" s="4" t="s">
        <v>36</v>
      </c>
      <c r="B10" s="5" t="n">
        <v>6</v>
      </c>
      <c r="C10" s="5" t="n">
        <v>6</v>
      </c>
      <c r="D10" s="5" t="n">
        <v>11</v>
      </c>
    </row>
    <row r="11" spans="1:4">
      <c r="A11" s="4" t="s">
        <v>37</v>
      </c>
      <c r="B11" s="5" t="n">
        <v>-57</v>
      </c>
      <c r="C11" s="5" t="n">
        <v>-52</v>
      </c>
      <c r="D11" s="5" t="n">
        <v>-49</v>
      </c>
    </row>
    <row r="12" spans="1:4">
      <c r="A12" s="4" t="s">
        <v>38</v>
      </c>
      <c r="B12" s="5" t="n">
        <v>-10</v>
      </c>
      <c r="C12" s="5" t="n">
        <v>-16</v>
      </c>
      <c r="D12" s="5" t="n">
        <v>-15</v>
      </c>
    </row>
    <row r="13" spans="1:4">
      <c r="A13" s="4" t="s">
        <v>39</v>
      </c>
      <c r="B13" s="5" t="n">
        <v>6</v>
      </c>
      <c r="C13" s="5" t="n">
        <v>-3</v>
      </c>
      <c r="D13" s="5" t="n">
        <v>-16</v>
      </c>
    </row>
    <row r="14" spans="1:4">
      <c r="A14" s="4" t="s">
        <v>40</v>
      </c>
      <c r="C14" s="5" t="n">
        <v>326</v>
      </c>
    </row>
    <row r="15" spans="1:4">
      <c r="A15" s="4" t="s">
        <v>41</v>
      </c>
      <c r="B15" s="5" t="n">
        <v>879</v>
      </c>
      <c r="C15" s="5" t="n">
        <v>1062</v>
      </c>
      <c r="D15" s="5" t="n">
        <v>559</v>
      </c>
    </row>
    <row r="16" spans="1:4">
      <c r="A16" s="4" t="s">
        <v>42</v>
      </c>
      <c r="B16" s="5" t="n">
        <v>-112</v>
      </c>
      <c r="C16" s="5" t="n">
        <v>-278</v>
      </c>
      <c r="D16" s="5" t="n">
        <v>-149</v>
      </c>
    </row>
    <row r="17" spans="1:4">
      <c r="A17" s="4" t="s">
        <v>43</v>
      </c>
      <c r="B17" s="6" t="n">
        <v>767</v>
      </c>
      <c r="C17" s="6" t="n">
        <v>784</v>
      </c>
      <c r="D17" s="6" t="n">
        <v>410</v>
      </c>
    </row>
    <row r="18" spans="1:4">
      <c r="A18" s="3" t="s">
        <v>44</v>
      </c>
    </row>
    <row r="19" spans="1:4">
      <c r="A19" s="4" t="s">
        <v>45</v>
      </c>
      <c r="B19" s="7" t="n">
        <v>0.878</v>
      </c>
      <c r="C19" s="7" t="n">
        <v>0.881</v>
      </c>
      <c r="D19" s="7" t="n">
        <v>0.459</v>
      </c>
    </row>
    <row r="20" spans="1:4">
      <c r="A20" s="4" t="s">
        <v>46</v>
      </c>
      <c r="B20" s="7" t="n">
        <v>0.877</v>
      </c>
      <c r="C20" s="7" t="n">
        <v>0.878</v>
      </c>
      <c r="D20" s="7" t="n">
        <v>0.4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6</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6</v>
      </c>
    </row>
    <row r="3" spans="1:2">
      <c r="A3" s="3" t="s">
        <v>20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6</v>
      </c>
    </row>
    <row r="3" spans="1:2">
      <c r="A3" s="3" t="s">
        <v>21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v>
      </c>
      <c r="B1" s="2" t="s">
        <v>1</v>
      </c>
    </row>
    <row r="2" spans="1:4">
      <c r="B2" s="2" t="s">
        <v>26</v>
      </c>
      <c r="C2" s="2" t="s">
        <v>27</v>
      </c>
      <c r="D2" s="2" t="s">
        <v>28</v>
      </c>
    </row>
    <row r="3" spans="1:4">
      <c r="A3" s="3" t="s">
        <v>48</v>
      </c>
    </row>
    <row r="4" spans="1:4">
      <c r="A4" s="4" t="s">
        <v>43</v>
      </c>
      <c r="B4" s="6" t="n">
        <v>767</v>
      </c>
      <c r="C4" s="6" t="n">
        <v>784</v>
      </c>
      <c r="D4" s="6" t="n">
        <v>410</v>
      </c>
    </row>
    <row r="5" spans="1:4">
      <c r="A5" s="3" t="s">
        <v>49</v>
      </c>
    </row>
    <row r="6" spans="1:4">
      <c r="A6" s="4" t="s">
        <v>50</v>
      </c>
      <c r="B6" s="5" t="n">
        <v>64</v>
      </c>
      <c r="C6" s="5" t="n">
        <v>-81</v>
      </c>
      <c r="D6" s="5" t="n">
        <v>-8</v>
      </c>
    </row>
    <row r="7" spans="1:4">
      <c r="A7" s="4" t="s">
        <v>51</v>
      </c>
      <c r="B7" s="5" t="n">
        <v>-9</v>
      </c>
      <c r="C7" s="5" t="n">
        <v>10</v>
      </c>
      <c r="D7" s="5" t="n">
        <v>10</v>
      </c>
    </row>
    <row r="8" spans="1:4">
      <c r="A8" s="4" t="s">
        <v>52</v>
      </c>
      <c r="B8" s="5" t="n">
        <v>55</v>
      </c>
      <c r="C8" s="5" t="n">
        <v>-71</v>
      </c>
      <c r="D8" s="5" t="n">
        <v>2</v>
      </c>
    </row>
    <row r="9" spans="1:4">
      <c r="A9" s="3" t="s">
        <v>53</v>
      </c>
    </row>
    <row r="10" spans="1:4">
      <c r="A10" s="4" t="s">
        <v>54</v>
      </c>
      <c r="B10" s="5" t="n">
        <v>-45</v>
      </c>
      <c r="C10" s="5" t="n">
        <v>-15</v>
      </c>
      <c r="D10" s="5" t="n">
        <v>34</v>
      </c>
    </row>
    <row r="11" spans="1:4">
      <c r="A11" s="4" t="s">
        <v>55</v>
      </c>
      <c r="B11" s="5" t="n">
        <v>21</v>
      </c>
      <c r="C11" s="5" t="n">
        <v>20</v>
      </c>
      <c r="D11" s="5" t="n">
        <v>-50</v>
      </c>
    </row>
    <row r="12" spans="1:4">
      <c r="A12" s="4" t="s">
        <v>56</v>
      </c>
      <c r="B12" s="5" t="n">
        <v>-10</v>
      </c>
      <c r="C12" s="5" t="n">
        <v>10</v>
      </c>
    </row>
    <row r="13" spans="1:4">
      <c r="A13" s="4" t="s">
        <v>57</v>
      </c>
      <c r="B13" s="5" t="n">
        <v>181</v>
      </c>
      <c r="C13" s="5" t="n">
        <v>-134</v>
      </c>
      <c r="D13" s="5" t="n">
        <v>-176</v>
      </c>
    </row>
    <row r="14" spans="1:4">
      <c r="A14" s="4" t="s">
        <v>58</v>
      </c>
      <c r="B14" s="5" t="n">
        <v>147</v>
      </c>
      <c r="C14" s="5" t="n">
        <v>-119</v>
      </c>
      <c r="D14" s="5" t="n">
        <v>-192</v>
      </c>
    </row>
    <row r="15" spans="1:4">
      <c r="A15" s="4" t="s">
        <v>59</v>
      </c>
      <c r="B15" s="5" t="n">
        <v>202</v>
      </c>
      <c r="C15" s="5" t="n">
        <v>-190</v>
      </c>
      <c r="D15" s="5" t="n">
        <v>-190</v>
      </c>
    </row>
    <row r="16" spans="1:4">
      <c r="A16" s="4" t="s">
        <v>60</v>
      </c>
      <c r="B16" s="6" t="n">
        <v>969</v>
      </c>
      <c r="C16" s="6" t="n">
        <v>594</v>
      </c>
      <c r="D16" s="6" t="n">
        <v>2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6</v>
      </c>
    </row>
    <row r="3" spans="1:2">
      <c r="A3" s="3" t="s">
        <v>214</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6</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77</v>
      </c>
      <c r="B14" s="4" t="s">
        <v>238</v>
      </c>
    </row>
    <row r="15" spans="1:2">
      <c r="A15" s="4" t="s">
        <v>239</v>
      </c>
      <c r="B15" s="4" t="s">
        <v>240</v>
      </c>
    </row>
    <row r="16" spans="1:2">
      <c r="A16" s="4" t="s">
        <v>180</v>
      </c>
      <c r="B16" s="4" t="s">
        <v>241</v>
      </c>
    </row>
    <row r="17" spans="1:2">
      <c r="A17" s="4" t="s">
        <v>182</v>
      </c>
      <c r="B17" s="4" t="s">
        <v>242</v>
      </c>
    </row>
    <row r="18" spans="1:2">
      <c r="A18" s="4" t="s">
        <v>243</v>
      </c>
      <c r="B18" s="4" t="s">
        <v>244</v>
      </c>
    </row>
    <row r="19" spans="1:2">
      <c r="A19" s="4" t="s">
        <v>245</v>
      </c>
      <c r="B19" s="4" t="s">
        <v>246</v>
      </c>
    </row>
    <row r="20" spans="1:2">
      <c r="A20" s="4" t="s">
        <v>184</v>
      </c>
      <c r="B20" s="4" t="s">
        <v>247</v>
      </c>
    </row>
    <row r="21" spans="1:2">
      <c r="A21" s="4" t="s">
        <v>186</v>
      </c>
      <c r="B21" s="4" t="s">
        <v>248</v>
      </c>
    </row>
    <row r="22" spans="1:2">
      <c r="A22" s="4" t="s">
        <v>188</v>
      </c>
      <c r="B22" s="4" t="s">
        <v>249</v>
      </c>
    </row>
    <row r="23" spans="1:2">
      <c r="A23" s="4" t="s">
        <v>190</v>
      </c>
      <c r="B23" s="4" t="s">
        <v>250</v>
      </c>
    </row>
    <row r="24" spans="1:2">
      <c r="A24" s="4" t="s">
        <v>251</v>
      </c>
      <c r="B24" s="4" t="s">
        <v>252</v>
      </c>
    </row>
    <row r="25" spans="1:2">
      <c r="A25" s="4" t="s">
        <v>253</v>
      </c>
      <c r="B25" s="4" t="s">
        <v>254</v>
      </c>
    </row>
    <row r="26" spans="1:2">
      <c r="A26" s="4" t="s">
        <v>255</v>
      </c>
      <c r="B26" s="4" t="s">
        <v>256</v>
      </c>
    </row>
    <row r="27" spans="1:2">
      <c r="A27" s="4" t="s">
        <v>199</v>
      </c>
      <c r="B27" s="4" t="s">
        <v>257</v>
      </c>
    </row>
    <row r="28" spans="1:2">
      <c r="A28" s="4" t="s">
        <v>201</v>
      </c>
      <c r="B28" s="4" t="s">
        <v>258</v>
      </c>
    </row>
    <row r="29" spans="1:2">
      <c r="A29" s="4" t="s">
        <v>203</v>
      </c>
      <c r="B29" s="4" t="s">
        <v>259</v>
      </c>
    </row>
    <row r="30" spans="1:2">
      <c r="A30" s="4" t="s">
        <v>206</v>
      </c>
      <c r="B30" s="4" t="s">
        <v>260</v>
      </c>
    </row>
    <row r="31" spans="1:2">
      <c r="A31" s="4" t="s">
        <v>208</v>
      </c>
      <c r="B31" s="4" t="s">
        <v>261</v>
      </c>
    </row>
    <row r="32" spans="1:2">
      <c r="A32" s="4" t="s">
        <v>210</v>
      </c>
      <c r="B32" s="4" t="s">
        <v>262</v>
      </c>
    </row>
    <row r="33" spans="1:2">
      <c r="A33" s="4" t="s">
        <v>263</v>
      </c>
      <c r="B33"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6</v>
      </c>
    </row>
    <row r="3" spans="1:2">
      <c r="A3" s="3" t="s">
        <v>164</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16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6</v>
      </c>
    </row>
    <row r="3" spans="1:2">
      <c r="A3" s="3" t="s">
        <v>29</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6</v>
      </c>
    </row>
    <row r="3" spans="1:2">
      <c r="A3" s="3" t="s">
        <v>170</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6</v>
      </c>
    </row>
    <row r="3" spans="1:2">
      <c r="A3" s="3" t="s">
        <v>17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6</v>
      </c>
    </row>
    <row r="3" spans="1:2">
      <c r="A3" s="3" t="s">
        <v>175</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178</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v>
      </c>
      <c r="B1" s="2" t="s">
        <v>26</v>
      </c>
      <c r="C1" s="2" t="s">
        <v>27</v>
      </c>
    </row>
    <row r="2" spans="1:3">
      <c r="A2" s="3" t="s">
        <v>62</v>
      </c>
    </row>
    <row r="3" spans="1:3">
      <c r="A3" s="4" t="s">
        <v>63</v>
      </c>
      <c r="B3" s="6" t="n">
        <v>1049</v>
      </c>
      <c r="C3" s="6" t="n">
        <v>982</v>
      </c>
    </row>
    <row r="4" spans="1:3">
      <c r="A4" s="4" t="s">
        <v>64</v>
      </c>
      <c r="B4" s="5" t="n">
        <v>2371</v>
      </c>
      <c r="C4" s="5" t="n">
        <v>2188</v>
      </c>
    </row>
    <row r="5" spans="1:3">
      <c r="A5" s="4" t="s">
        <v>65</v>
      </c>
      <c r="B5" s="5" t="n">
        <v>1371</v>
      </c>
      <c r="C5" s="5" t="n">
        <v>1411</v>
      </c>
    </row>
    <row r="6" spans="1:3">
      <c r="A6" s="4" t="s">
        <v>66</v>
      </c>
      <c r="B6" s="5" t="n">
        <v>21</v>
      </c>
      <c r="C6" s="5" t="n">
        <v>25</v>
      </c>
    </row>
    <row r="7" spans="1:3">
      <c r="A7" s="4" t="s">
        <v>67</v>
      </c>
      <c r="B7" s="5" t="n">
        <v>118</v>
      </c>
      <c r="C7" s="5" t="n">
        <v>112</v>
      </c>
    </row>
    <row r="8" spans="1:3">
      <c r="A8" s="4" t="s">
        <v>68</v>
      </c>
      <c r="B8" s="5" t="n">
        <v>16</v>
      </c>
    </row>
    <row r="9" spans="1:3">
      <c r="A9" s="4" t="s">
        <v>69</v>
      </c>
      <c r="B9" s="5" t="n">
        <v>62</v>
      </c>
    </row>
    <row r="10" spans="1:3">
      <c r="A10" s="4" t="s">
        <v>70</v>
      </c>
      <c r="B10" s="5" t="n">
        <v>127</v>
      </c>
      <c r="C10" s="5" t="n">
        <v>97</v>
      </c>
    </row>
    <row r="11" spans="1:3">
      <c r="A11" s="4" t="s">
        <v>71</v>
      </c>
      <c r="B11" s="5" t="n">
        <v>5135</v>
      </c>
      <c r="C11" s="5" t="n">
        <v>4815</v>
      </c>
    </row>
    <row r="12" spans="1:3">
      <c r="A12" s="3" t="s">
        <v>72</v>
      </c>
    </row>
    <row r="13" spans="1:3">
      <c r="A13" s="4" t="s">
        <v>73</v>
      </c>
      <c r="B13" s="5" t="n">
        <v>1304</v>
      </c>
      <c r="C13" s="5" t="n">
        <v>1244</v>
      </c>
    </row>
    <row r="14" spans="1:3">
      <c r="A14" s="4" t="s">
        <v>74</v>
      </c>
      <c r="B14" s="5" t="n">
        <v>1258</v>
      </c>
      <c r="C14" s="5" t="n">
        <v>1185</v>
      </c>
    </row>
    <row r="15" spans="1:3">
      <c r="A15" s="4" t="s">
        <v>75</v>
      </c>
      <c r="B15" s="5" t="n">
        <v>169</v>
      </c>
      <c r="C15" s="5" t="n">
        <v>100</v>
      </c>
    </row>
    <row r="16" spans="1:3">
      <c r="A16" s="4" t="s">
        <v>76</v>
      </c>
      <c r="B16" s="5" t="n">
        <v>2731</v>
      </c>
      <c r="C16" s="5" t="n">
        <v>2529</v>
      </c>
    </row>
    <row r="17" spans="1:3">
      <c r="A17" s="4" t="s">
        <v>77</v>
      </c>
      <c r="B17" s="5" t="n">
        <v>7866</v>
      </c>
      <c r="C17" s="5" t="n">
        <v>7344</v>
      </c>
    </row>
    <row r="18" spans="1:3">
      <c r="A18" s="3" t="s">
        <v>78</v>
      </c>
    </row>
    <row r="19" spans="1:3">
      <c r="A19" s="4" t="s">
        <v>79</v>
      </c>
      <c r="B19" s="5" t="n">
        <v>178</v>
      </c>
      <c r="C19" s="5" t="n">
        <v>180</v>
      </c>
    </row>
    <row r="20" spans="1:3">
      <c r="A20" s="4" t="s">
        <v>80</v>
      </c>
      <c r="B20" s="5" t="n">
        <v>605</v>
      </c>
      <c r="C20" s="5" t="n">
        <v>600</v>
      </c>
    </row>
    <row r="21" spans="1:3">
      <c r="A21" s="4" t="s">
        <v>81</v>
      </c>
      <c r="B21" s="5" t="n">
        <v>17</v>
      </c>
      <c r="C21" s="5" t="n">
        <v>15</v>
      </c>
    </row>
    <row r="22" spans="1:3">
      <c r="A22" s="4" t="s">
        <v>82</v>
      </c>
      <c r="B22" s="5" t="n">
        <v>-257</v>
      </c>
      <c r="C22" s="5" t="n">
        <v>-432</v>
      </c>
    </row>
    <row r="23" spans="1:3">
      <c r="A23" s="4" t="s">
        <v>83</v>
      </c>
      <c r="B23" s="5" t="n">
        <v>-228</v>
      </c>
      <c r="C23" s="5" t="n">
        <v>-375</v>
      </c>
    </row>
    <row r="24" spans="1:3">
      <c r="A24" s="4" t="s">
        <v>84</v>
      </c>
      <c r="B24" s="5" t="n">
        <v>4329</v>
      </c>
      <c r="C24" s="5" t="n">
        <v>3970</v>
      </c>
    </row>
    <row r="25" spans="1:3">
      <c r="A25" s="4" t="s">
        <v>85</v>
      </c>
      <c r="B25" s="5" t="n">
        <v>4644</v>
      </c>
      <c r="C25" s="5" t="n">
        <v>3958</v>
      </c>
    </row>
    <row r="26" spans="1:3">
      <c r="A26" s="3" t="s">
        <v>86</v>
      </c>
    </row>
    <row r="27" spans="1:3">
      <c r="A27" s="4" t="s">
        <v>87</v>
      </c>
      <c r="B27" s="5" t="n">
        <v>1423</v>
      </c>
      <c r="C27" s="5" t="n">
        <v>1564</v>
      </c>
    </row>
    <row r="28" spans="1:3">
      <c r="A28" s="4" t="s">
        <v>88</v>
      </c>
      <c r="B28" s="5" t="n">
        <v>131</v>
      </c>
      <c r="C28" s="5" t="n">
        <v>164</v>
      </c>
    </row>
    <row r="29" spans="1:3">
      <c r="A29" s="4" t="s">
        <v>89</v>
      </c>
      <c r="B29" s="5" t="n">
        <v>128</v>
      </c>
      <c r="C29" s="5" t="n">
        <v>82</v>
      </c>
    </row>
    <row r="30" spans="1:3">
      <c r="A30" s="4" t="s">
        <v>90</v>
      </c>
      <c r="B30" s="5" t="n">
        <v>97</v>
      </c>
      <c r="C30" s="5" t="n">
        <v>134</v>
      </c>
    </row>
    <row r="31" spans="1:3">
      <c r="A31" s="4" t="s">
        <v>91</v>
      </c>
      <c r="B31" s="5" t="n">
        <v>97</v>
      </c>
      <c r="C31" s="5" t="n">
        <v>94</v>
      </c>
    </row>
    <row r="32" spans="1:3">
      <c r="A32" s="4" t="s">
        <v>92</v>
      </c>
      <c r="B32" s="5" t="n">
        <v>1876</v>
      </c>
      <c r="C32" s="5" t="n">
        <v>2038</v>
      </c>
    </row>
    <row r="33" spans="1:3">
      <c r="A33" s="3" t="s">
        <v>93</v>
      </c>
    </row>
    <row r="34" spans="1:3">
      <c r="A34" s="4" t="s">
        <v>94</v>
      </c>
      <c r="B34" s="5" t="n">
        <v>27</v>
      </c>
      <c r="C34" s="5" t="n">
        <v>86</v>
      </c>
    </row>
    <row r="35" spans="1:3">
      <c r="A35" s="4" t="s">
        <v>95</v>
      </c>
      <c r="B35" s="5" t="n">
        <v>957</v>
      </c>
      <c r="C35" s="5" t="n">
        <v>884</v>
      </c>
    </row>
    <row r="36" spans="1:3">
      <c r="A36" s="4" t="s">
        <v>90</v>
      </c>
      <c r="B36" s="5" t="n">
        <v>129</v>
      </c>
      <c r="C36" s="5" t="n">
        <v>147</v>
      </c>
    </row>
    <row r="37" spans="1:3">
      <c r="A37" s="4" t="s">
        <v>96</v>
      </c>
      <c r="B37" s="5" t="n">
        <v>233</v>
      </c>
      <c r="C37" s="5" t="n">
        <v>231</v>
      </c>
    </row>
    <row r="38" spans="1:3">
      <c r="A38" s="4" t="s">
        <v>97</v>
      </c>
      <c r="B38" s="5" t="n">
        <v>1346</v>
      </c>
      <c r="C38" s="5" t="n">
        <v>1348</v>
      </c>
    </row>
    <row r="39" spans="1:3">
      <c r="A39" s="4" t="s">
        <v>98</v>
      </c>
      <c r="B39" s="5" t="n">
        <v>3222</v>
      </c>
      <c r="C39" s="5" t="n">
        <v>3386</v>
      </c>
    </row>
    <row r="40" spans="1:3">
      <c r="A40" s="4" t="s">
        <v>99</v>
      </c>
      <c r="B40" s="6" t="n">
        <v>7866</v>
      </c>
      <c r="C40" s="6" t="n">
        <v>7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6</v>
      </c>
    </row>
    <row r="3" spans="1:2">
      <c r="A3" s="3" t="s">
        <v>180</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6</v>
      </c>
    </row>
    <row r="3" spans="1:2">
      <c r="A3" s="3" t="s">
        <v>182</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6</v>
      </c>
    </row>
    <row r="3" spans="1:2">
      <c r="A3" s="4" t="s">
        <v>301</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6</v>
      </c>
    </row>
    <row r="3" spans="1:2">
      <c r="A3" s="3" t="s">
        <v>18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6</v>
      </c>
    </row>
    <row r="3" spans="1:2">
      <c r="A3" s="3" t="s">
        <v>188</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6</v>
      </c>
    </row>
    <row r="3" spans="1:2">
      <c r="A3" s="3" t="s">
        <v>19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6</v>
      </c>
    </row>
    <row r="3" spans="1:2">
      <c r="A3" s="3" t="s">
        <v>193</v>
      </c>
    </row>
    <row r="4" spans="1:2">
      <c r="A4" s="4" t="s">
        <v>322</v>
      </c>
      <c r="B4"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6</v>
      </c>
    </row>
    <row r="3" spans="1:2">
      <c r="A3" s="3" t="s">
        <v>195</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6</v>
      </c>
    </row>
    <row r="3" spans="1:2">
      <c r="A3" s="3" t="s">
        <v>19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6</v>
      </c>
    </row>
    <row r="3" spans="1:2">
      <c r="A3" s="3" t="s">
        <v>199</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v>
      </c>
      <c r="B1" s="2" t="s">
        <v>1</v>
      </c>
    </row>
    <row r="2" spans="1:4">
      <c r="B2" s="2" t="s">
        <v>26</v>
      </c>
      <c r="C2" s="2" t="s">
        <v>27</v>
      </c>
      <c r="D2" s="2" t="s">
        <v>28</v>
      </c>
    </row>
    <row r="3" spans="1:4">
      <c r="A3" s="3" t="s">
        <v>101</v>
      </c>
    </row>
    <row r="4" spans="1:4">
      <c r="A4" s="4" t="s">
        <v>41</v>
      </c>
      <c r="B4" s="6" t="n">
        <v>879</v>
      </c>
      <c r="C4" s="6" t="n">
        <v>1062</v>
      </c>
      <c r="D4" s="6" t="n">
        <v>559</v>
      </c>
    </row>
    <row r="5" spans="1:4">
      <c r="A5" s="4" t="s">
        <v>102</v>
      </c>
      <c r="B5" s="5" t="n">
        <v>51</v>
      </c>
      <c r="C5" s="5" t="n">
        <v>46</v>
      </c>
      <c r="D5" s="5" t="n">
        <v>38</v>
      </c>
    </row>
    <row r="6" spans="1:4">
      <c r="A6" s="4" t="s">
        <v>103</v>
      </c>
      <c r="B6" s="5" t="n">
        <v>447</v>
      </c>
      <c r="C6" s="5" t="n">
        <v>463</v>
      </c>
      <c r="D6" s="5" t="n">
        <v>493</v>
      </c>
    </row>
    <row r="7" spans="1:4">
      <c r="A7" s="4" t="s">
        <v>104</v>
      </c>
      <c r="B7" s="5" t="n">
        <v>13</v>
      </c>
      <c r="C7" s="5" t="n">
        <v>15</v>
      </c>
      <c r="D7" s="5" t="n">
        <v>15</v>
      </c>
    </row>
    <row r="8" spans="1:4">
      <c r="A8" s="4" t="s">
        <v>105</v>
      </c>
      <c r="D8" s="5" t="n">
        <v>3</v>
      </c>
    </row>
    <row r="9" spans="1:4">
      <c r="A9" s="4" t="s">
        <v>106</v>
      </c>
      <c r="B9" s="5" t="n">
        <v>31</v>
      </c>
      <c r="C9" s="5" t="n">
        <v>27</v>
      </c>
      <c r="D9" s="5" t="n">
        <v>29</v>
      </c>
    </row>
    <row r="10" spans="1:4">
      <c r="A10" s="4" t="s">
        <v>39</v>
      </c>
      <c r="B10" s="5" t="n">
        <v>-6</v>
      </c>
      <c r="C10" s="5" t="n">
        <v>3</v>
      </c>
      <c r="D10" s="5" t="n">
        <v>16</v>
      </c>
    </row>
    <row r="11" spans="1:4">
      <c r="A11" s="4" t="s">
        <v>107</v>
      </c>
      <c r="C11" s="5" t="n">
        <v>-326</v>
      </c>
    </row>
    <row r="12" spans="1:4">
      <c r="A12" s="4" t="s">
        <v>108</v>
      </c>
      <c r="B12" s="5" t="n">
        <v>-40</v>
      </c>
      <c r="C12" s="5" t="n">
        <v>-85</v>
      </c>
      <c r="D12" s="5" t="n">
        <v>-57</v>
      </c>
    </row>
    <row r="13" spans="1:4">
      <c r="A13" s="4" t="s">
        <v>109</v>
      </c>
      <c r="B13" s="5" t="n">
        <v>-17</v>
      </c>
      <c r="C13" s="5" t="n">
        <v>-47</v>
      </c>
      <c r="D13" s="5" t="n">
        <v>-83</v>
      </c>
    </row>
    <row r="14" spans="1:4">
      <c r="A14" s="4" t="s">
        <v>110</v>
      </c>
      <c r="B14" s="5" t="n">
        <v>-40</v>
      </c>
      <c r="C14" s="5" t="n">
        <v>-74</v>
      </c>
      <c r="D14" s="5" t="n">
        <v>-26</v>
      </c>
    </row>
    <row r="15" spans="1:4">
      <c r="A15" s="4" t="s">
        <v>111</v>
      </c>
      <c r="B15" s="5" t="n">
        <v>-45</v>
      </c>
      <c r="C15" s="5" t="n">
        <v>-49</v>
      </c>
      <c r="D15" s="5" t="n">
        <v>216</v>
      </c>
    </row>
    <row r="16" spans="1:4">
      <c r="A16" s="4" t="s">
        <v>112</v>
      </c>
      <c r="B16" s="5" t="n">
        <v>1273</v>
      </c>
      <c r="C16" s="5" t="n">
        <v>1035</v>
      </c>
      <c r="D16" s="5" t="n">
        <v>1203</v>
      </c>
    </row>
    <row r="17" spans="1:4">
      <c r="A17" s="4" t="s">
        <v>113</v>
      </c>
      <c r="B17" s="5" t="n">
        <v>2</v>
      </c>
      <c r="C17" s="5" t="n">
        <v>3</v>
      </c>
      <c r="D17" s="5" t="n">
        <v>8</v>
      </c>
    </row>
    <row r="18" spans="1:4">
      <c r="A18" s="4" t="s">
        <v>114</v>
      </c>
      <c r="B18" s="5" t="n">
        <v>-50</v>
      </c>
      <c r="C18" s="5" t="n">
        <v>-48</v>
      </c>
      <c r="D18" s="5" t="n">
        <v>-44</v>
      </c>
    </row>
    <row r="19" spans="1:4">
      <c r="A19" s="4" t="s">
        <v>115</v>
      </c>
      <c r="B19" s="5" t="n">
        <v>-135</v>
      </c>
      <c r="C19" s="5" t="n">
        <v>-141</v>
      </c>
      <c r="D19" s="5" t="n">
        <v>-137</v>
      </c>
    </row>
    <row r="20" spans="1:4">
      <c r="A20" s="4" t="s">
        <v>116</v>
      </c>
      <c r="B20" s="5" t="n">
        <v>1090</v>
      </c>
      <c r="C20" s="5" t="n">
        <v>849</v>
      </c>
      <c r="D20" s="5" t="n">
        <v>1030</v>
      </c>
    </row>
    <row r="21" spans="1:4">
      <c r="A21" s="3" t="s">
        <v>117</v>
      </c>
    </row>
    <row r="22" spans="1:4">
      <c r="A22" s="4" t="s">
        <v>118</v>
      </c>
      <c r="B22" s="5" t="n">
        <v>-159</v>
      </c>
      <c r="C22" s="5" t="n">
        <v>-214</v>
      </c>
      <c r="D22" s="5" t="n">
        <v>-44</v>
      </c>
    </row>
    <row r="23" spans="1:4">
      <c r="A23" s="4" t="s">
        <v>119</v>
      </c>
      <c r="B23" s="5" t="n">
        <v>-376</v>
      </c>
      <c r="C23" s="5" t="n">
        <v>-392</v>
      </c>
      <c r="D23" s="5" t="n">
        <v>-358</v>
      </c>
    </row>
    <row r="24" spans="1:4">
      <c r="A24" s="4" t="s">
        <v>120</v>
      </c>
      <c r="D24" s="5" t="n">
        <v>-25</v>
      </c>
    </row>
    <row r="25" spans="1:4">
      <c r="A25" s="4" t="s">
        <v>121</v>
      </c>
      <c r="B25" s="5" t="n">
        <v>-8</v>
      </c>
      <c r="C25" s="5" t="n">
        <v>-2</v>
      </c>
      <c r="D25" s="5" t="n">
        <v>-2</v>
      </c>
    </row>
    <row r="26" spans="1:4">
      <c r="A26" s="4" t="s">
        <v>122</v>
      </c>
      <c r="C26" s="5" t="n">
        <v>343</v>
      </c>
    </row>
    <row r="27" spans="1:4">
      <c r="A27" s="4" t="s">
        <v>123</v>
      </c>
      <c r="C27" s="5" t="n">
        <v>-118</v>
      </c>
    </row>
    <row r="28" spans="1:4">
      <c r="A28" s="4" t="s">
        <v>124</v>
      </c>
      <c r="B28" s="5" t="n">
        <v>-543</v>
      </c>
      <c r="C28" s="5" t="n">
        <v>-383</v>
      </c>
      <c r="D28" s="5" t="n">
        <v>-429</v>
      </c>
    </row>
    <row r="29" spans="1:4">
      <c r="A29" s="3" t="s">
        <v>125</v>
      </c>
    </row>
    <row r="30" spans="1:4">
      <c r="A30" s="4" t="s">
        <v>126</v>
      </c>
      <c r="B30" s="5" t="n">
        <v>5</v>
      </c>
      <c r="C30" s="5" t="n">
        <v>10</v>
      </c>
      <c r="D30" s="5" t="n">
        <v>16</v>
      </c>
    </row>
    <row r="31" spans="1:4">
      <c r="A31" s="4" t="s">
        <v>127</v>
      </c>
      <c r="B31" s="5" t="n">
        <v>-52</v>
      </c>
      <c r="C31" s="5" t="n">
        <v>-368</v>
      </c>
      <c r="D31" s="5" t="n">
        <v>-77</v>
      </c>
    </row>
    <row r="32" spans="1:4">
      <c r="A32" s="4" t="s">
        <v>128</v>
      </c>
      <c r="B32" s="5" t="n">
        <v>53</v>
      </c>
      <c r="C32" s="5" t="n">
        <v>34</v>
      </c>
      <c r="D32" s="5" t="n">
        <v>42</v>
      </c>
    </row>
    <row r="33" spans="1:4">
      <c r="A33" s="4" t="s">
        <v>129</v>
      </c>
      <c r="B33" s="5" t="n">
        <v>-64</v>
      </c>
      <c r="C33" s="5" t="n">
        <v>-38</v>
      </c>
      <c r="D33" s="5" t="n">
        <v>-26</v>
      </c>
    </row>
    <row r="34" spans="1:4">
      <c r="A34" s="4" t="s">
        <v>130</v>
      </c>
      <c r="B34" s="5" t="n">
        <v>570</v>
      </c>
      <c r="C34" s="5" t="n">
        <v>890</v>
      </c>
      <c r="D34" s="5" t="n">
        <v>831</v>
      </c>
    </row>
    <row r="35" spans="1:4">
      <c r="A35" s="4" t="s">
        <v>131</v>
      </c>
      <c r="B35" s="5" t="n">
        <v>-706</v>
      </c>
      <c r="C35" s="5" t="n">
        <v>-759</v>
      </c>
      <c r="D35" s="5" t="n">
        <v>-1062</v>
      </c>
    </row>
    <row r="36" spans="1:4">
      <c r="A36" s="4" t="s">
        <v>132</v>
      </c>
      <c r="B36" s="5" t="n">
        <v>5</v>
      </c>
      <c r="C36" s="5" t="n">
        <v>6</v>
      </c>
      <c r="D36" s="5" t="n">
        <v>5</v>
      </c>
    </row>
    <row r="37" spans="1:4">
      <c r="A37" s="4" t="s">
        <v>133</v>
      </c>
      <c r="B37" s="5" t="n">
        <v>24</v>
      </c>
      <c r="C37" s="5" t="n">
        <v>-25</v>
      </c>
      <c r="D37" s="5" t="n">
        <v>-15</v>
      </c>
    </row>
    <row r="38" spans="1:4">
      <c r="A38" s="4" t="s">
        <v>134</v>
      </c>
      <c r="B38" s="5" t="n">
        <v>-269</v>
      </c>
      <c r="C38" s="5" t="n">
        <v>-279</v>
      </c>
      <c r="D38" s="5" t="n">
        <v>-272</v>
      </c>
    </row>
    <row r="39" spans="1:4">
      <c r="A39" s="4" t="s">
        <v>135</v>
      </c>
      <c r="B39" s="5" t="n">
        <v>-434</v>
      </c>
      <c r="C39" s="5" t="n">
        <v>-529</v>
      </c>
      <c r="D39" s="5" t="n">
        <v>-558</v>
      </c>
    </row>
    <row r="40" spans="1:4">
      <c r="A40" s="4" t="s">
        <v>136</v>
      </c>
      <c r="B40" s="5" t="n">
        <v>113</v>
      </c>
      <c r="C40" s="5" t="n">
        <v>-63</v>
      </c>
      <c r="D40" s="5" t="n">
        <v>43</v>
      </c>
    </row>
    <row r="41" spans="1:4">
      <c r="A41" s="4" t="s">
        <v>137</v>
      </c>
      <c r="B41" s="5" t="n">
        <v>38</v>
      </c>
      <c r="C41" s="5" t="n">
        <v>102</v>
      </c>
      <c r="D41" s="5" t="n">
        <v>65</v>
      </c>
    </row>
    <row r="42" spans="1:4">
      <c r="A42" s="4" t="s">
        <v>138</v>
      </c>
      <c r="B42" s="5" t="n">
        <v>4</v>
      </c>
      <c r="C42" s="5" t="n">
        <v>-1</v>
      </c>
      <c r="D42" s="5" t="n">
        <v>-6</v>
      </c>
    </row>
    <row r="43" spans="1:4">
      <c r="A43" s="4" t="s">
        <v>139</v>
      </c>
      <c r="B43" s="5" t="n">
        <v>155</v>
      </c>
      <c r="C43" s="5" t="n">
        <v>38</v>
      </c>
      <c r="D43" s="5" t="n">
        <v>102</v>
      </c>
    </row>
    <row r="44" spans="1:4">
      <c r="A44" s="4" t="s">
        <v>140</v>
      </c>
      <c r="B44" s="5" t="n">
        <v>15</v>
      </c>
      <c r="C44" s="5" t="n">
        <v>62</v>
      </c>
      <c r="D44" s="5" t="n">
        <v>52</v>
      </c>
    </row>
    <row r="45" spans="1:4">
      <c r="A45" s="4" t="s">
        <v>141</v>
      </c>
      <c r="B45" s="5" t="n">
        <v>3</v>
      </c>
      <c r="C45" s="5" t="n">
        <v>24</v>
      </c>
      <c r="D45" s="5" t="n">
        <v>36</v>
      </c>
    </row>
    <row r="46" spans="1:4">
      <c r="A46" s="4" t="s">
        <v>142</v>
      </c>
      <c r="B46" s="5" t="n">
        <v>25</v>
      </c>
      <c r="C46" s="5" t="n">
        <v>36</v>
      </c>
      <c r="D46" s="5" t="n">
        <v>3</v>
      </c>
    </row>
    <row r="47" spans="1:4">
      <c r="A47" s="4" t="s">
        <v>143</v>
      </c>
      <c r="B47" s="6" t="n">
        <v>14</v>
      </c>
      <c r="C47" s="6" t="n">
        <v>62</v>
      </c>
      <c r="D47" s="6"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6</v>
      </c>
    </row>
    <row r="3" spans="1:2">
      <c r="A3" s="3" t="s">
        <v>20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64</v>
      </c>
      <c r="B1" s="2" t="s">
        <v>1</v>
      </c>
    </row>
    <row r="2" spans="1:2">
      <c r="B2" s="2" t="s">
        <v>26</v>
      </c>
    </row>
    <row r="3" spans="1:2">
      <c r="A3" s="3" t="s">
        <v>20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6</v>
      </c>
    </row>
    <row r="3" spans="1:2">
      <c r="A3" s="3" t="s">
        <v>206</v>
      </c>
    </row>
    <row r="4" spans="1:2">
      <c r="A4" s="4" t="s">
        <v>374</v>
      </c>
      <c r="B4"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6</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6</v>
      </c>
    </row>
    <row r="3" spans="1:2">
      <c r="A3" s="3" t="s">
        <v>210</v>
      </c>
    </row>
    <row r="4" spans="1:2">
      <c r="A4" s="4" t="s">
        <v>385</v>
      </c>
      <c r="B4"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6</v>
      </c>
    </row>
    <row r="3" spans="1:2">
      <c r="A3" s="3" t="s">
        <v>212</v>
      </c>
    </row>
    <row r="4" spans="1:2">
      <c r="A4" s="4" t="s">
        <v>388</v>
      </c>
      <c r="B4"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39"/>
    <col customWidth="1" max="3" min="3" width="38"/>
    <col customWidth="1" max="4" min="4" width="38"/>
    <col customWidth="1" max="5" min="5" width="21"/>
  </cols>
  <sheetData>
    <row r="1" spans="1:5">
      <c r="A1" s="1" t="s">
        <v>390</v>
      </c>
      <c r="B1" s="2" t="s">
        <v>1</v>
      </c>
    </row>
    <row r="2" spans="1:5">
      <c r="B2" s="2" t="s">
        <v>391</v>
      </c>
      <c r="C2" s="2" t="s">
        <v>392</v>
      </c>
      <c r="D2" s="2" t="s">
        <v>393</v>
      </c>
      <c r="E2" s="2" t="s">
        <v>394</v>
      </c>
    </row>
    <row r="3" spans="1:5">
      <c r="A3" s="3" t="s">
        <v>395</v>
      </c>
    </row>
    <row r="4" spans="1:5">
      <c r="A4" s="4" t="s">
        <v>396</v>
      </c>
      <c r="B4" s="6" t="n">
        <v>1200</v>
      </c>
    </row>
    <row r="5" spans="1:5">
      <c r="A5" s="4" t="s">
        <v>397</v>
      </c>
      <c r="B5" s="5" t="n">
        <v>155</v>
      </c>
      <c r="C5" s="6" t="n">
        <v>38</v>
      </c>
      <c r="D5" s="6" t="n">
        <v>102</v>
      </c>
      <c r="E5" s="6" t="n">
        <v>65</v>
      </c>
    </row>
    <row r="6" spans="1:5">
      <c r="A6" s="4" t="s">
        <v>398</v>
      </c>
      <c r="B6" s="6" t="n">
        <v>1000</v>
      </c>
    </row>
    <row r="7" spans="1:5">
      <c r="A7" s="4" t="s">
        <v>399</v>
      </c>
      <c r="B7" s="5" t="n">
        <v>3</v>
      </c>
    </row>
    <row r="8" spans="1:5">
      <c r="A8" s="4" t="s">
        <v>400</v>
      </c>
    </row>
    <row r="9" spans="1:5">
      <c r="A9" s="3" t="s">
        <v>395</v>
      </c>
    </row>
    <row r="10" spans="1:5">
      <c r="A10" s="4" t="s">
        <v>401</v>
      </c>
      <c r="B10" s="6" t="n">
        <v>300</v>
      </c>
    </row>
    <row r="11" spans="1:5">
      <c r="A11" s="4" t="s">
        <v>402</v>
      </c>
    </row>
    <row r="12" spans="1:5">
      <c r="A12" s="3" t="s">
        <v>403</v>
      </c>
    </row>
    <row r="13" spans="1:5">
      <c r="A13" s="4" t="s">
        <v>404</v>
      </c>
      <c r="B13" s="8" t="n">
        <v>1.29</v>
      </c>
      <c r="C13" s="8" t="n">
        <v>1.35</v>
      </c>
      <c r="D13" s="8" t="n">
        <v>1.53</v>
      </c>
    </row>
    <row r="14" spans="1:5">
      <c r="A14" s="4" t="s">
        <v>405</v>
      </c>
      <c r="B14" s="8" t="n">
        <v>1.35</v>
      </c>
      <c r="C14" s="8" t="n">
        <v>1.23</v>
      </c>
      <c r="D14" s="8" t="n">
        <v>1.48</v>
      </c>
    </row>
    <row r="15" spans="1:5">
      <c r="A15" s="4" t="s">
        <v>406</v>
      </c>
    </row>
    <row r="16" spans="1:5">
      <c r="A16" s="3" t="s">
        <v>403</v>
      </c>
    </row>
    <row r="17" spans="1:5">
      <c r="A17" s="4" t="s">
        <v>407</v>
      </c>
      <c r="B17" s="8" t="n">
        <v>1.13</v>
      </c>
      <c r="C17" s="8" t="n">
        <v>1.11</v>
      </c>
      <c r="D17" s="8" t="n">
        <v>1.11</v>
      </c>
    </row>
    <row r="18" spans="1:5">
      <c r="A18" s="4" t="s">
        <v>408</v>
      </c>
      <c r="B18" s="8" t="n">
        <v>1.2</v>
      </c>
      <c r="C18" s="8" t="n">
        <v>1.05</v>
      </c>
      <c r="D18" s="8" t="n">
        <v>1.09</v>
      </c>
    </row>
    <row r="19" spans="1:5">
      <c r="A19" s="4" t="s">
        <v>409</v>
      </c>
    </row>
    <row r="20" spans="1:5">
      <c r="A20" s="3" t="s">
        <v>403</v>
      </c>
    </row>
    <row r="21" spans="1:5">
      <c r="A21" s="4" t="s">
        <v>410</v>
      </c>
      <c r="B21" s="8" t="n">
        <v>1.02</v>
      </c>
      <c r="C21" s="8" t="n">
        <v>1.02</v>
      </c>
      <c r="D21" s="8" t="n">
        <v>1.04</v>
      </c>
    </row>
    <row r="22" spans="1:5">
      <c r="A22" s="4" t="s">
        <v>411</v>
      </c>
      <c r="B22" s="8" t="n">
        <v>1.02</v>
      </c>
      <c r="C22" s="8" t="n">
        <v>0.98</v>
      </c>
      <c r="D22" s="5"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412</v>
      </c>
      <c r="B1" s="2" t="s">
        <v>1</v>
      </c>
    </row>
    <row r="2" spans="1:4">
      <c r="B2" s="2" t="s">
        <v>413</v>
      </c>
      <c r="C2" s="2" t="s">
        <v>414</v>
      </c>
      <c r="D2" s="2" t="s">
        <v>415</v>
      </c>
    </row>
    <row r="3" spans="1:4">
      <c r="A3" s="3" t="s">
        <v>416</v>
      </c>
    </row>
    <row r="4" spans="1:4">
      <c r="A4" s="4" t="s">
        <v>417</v>
      </c>
      <c r="B4" s="5" t="n">
        <v>2</v>
      </c>
    </row>
    <row r="5" spans="1:4">
      <c r="A5" s="4" t="s">
        <v>30</v>
      </c>
      <c r="B5" s="6" t="n">
        <v>4765</v>
      </c>
      <c r="C5" s="6" t="n">
        <v>4669</v>
      </c>
      <c r="D5" s="6" t="n">
        <v>4634</v>
      </c>
    </row>
    <row r="6" spans="1:4">
      <c r="A6" s="4" t="s">
        <v>418</v>
      </c>
      <c r="D6" s="5" t="n">
        <v>58</v>
      </c>
    </row>
    <row r="7" spans="1:4">
      <c r="A7" s="4" t="s">
        <v>419</v>
      </c>
    </row>
    <row r="8" spans="1:4">
      <c r="A8" s="3" t="s">
        <v>416</v>
      </c>
    </row>
    <row r="9" spans="1:4">
      <c r="A9" s="4" t="s">
        <v>30</v>
      </c>
      <c r="B9" s="5" t="n">
        <v>244</v>
      </c>
      <c r="C9" s="5" t="n">
        <v>266</v>
      </c>
      <c r="D9" s="5" t="n">
        <v>301</v>
      </c>
    </row>
    <row r="10" spans="1:4">
      <c r="A10" s="4" t="s">
        <v>420</v>
      </c>
    </row>
    <row r="11" spans="1:4">
      <c r="A11" s="3" t="s">
        <v>416</v>
      </c>
    </row>
    <row r="12" spans="1:4">
      <c r="A12" s="4" t="s">
        <v>30</v>
      </c>
      <c r="B12" s="5" t="n">
        <v>2332</v>
      </c>
      <c r="C12" s="5" t="n">
        <v>2299</v>
      </c>
      <c r="D12" s="5" t="n">
        <v>2217</v>
      </c>
    </row>
    <row r="13" spans="1:4">
      <c r="A13" s="4" t="s">
        <v>421</v>
      </c>
    </row>
    <row r="14" spans="1:4">
      <c r="A14" s="3" t="s">
        <v>416</v>
      </c>
    </row>
    <row r="15" spans="1:4">
      <c r="A15" s="4" t="s">
        <v>30</v>
      </c>
      <c r="B15" s="5" t="n">
        <v>2189</v>
      </c>
      <c r="C15" s="5" t="n">
        <v>2104</v>
      </c>
      <c r="D15" s="5" t="n">
        <v>2116</v>
      </c>
    </row>
    <row r="16" spans="1:4">
      <c r="A16" s="4" t="s">
        <v>422</v>
      </c>
    </row>
    <row r="17" spans="1:4">
      <c r="A17" s="3" t="s">
        <v>416</v>
      </c>
    </row>
    <row r="18" spans="1:4">
      <c r="A18" s="4" t="s">
        <v>30</v>
      </c>
      <c r="B18" s="5" t="n">
        <v>984</v>
      </c>
      <c r="C18" s="5" t="n">
        <v>932</v>
      </c>
      <c r="D18" s="5" t="n">
        <v>883</v>
      </c>
    </row>
    <row r="19" spans="1:4">
      <c r="A19" s="4" t="s">
        <v>423</v>
      </c>
    </row>
    <row r="20" spans="1:4">
      <c r="A20" s="3" t="s">
        <v>416</v>
      </c>
    </row>
    <row r="21" spans="1:4">
      <c r="A21" s="4" t="s">
        <v>30</v>
      </c>
      <c r="B21" s="5" t="n">
        <v>599</v>
      </c>
      <c r="C21" s="5" t="n">
        <v>597</v>
      </c>
      <c r="D21" s="5" t="n">
        <v>604</v>
      </c>
    </row>
    <row r="22" spans="1:4">
      <c r="A22" s="4" t="s">
        <v>424</v>
      </c>
    </row>
    <row r="23" spans="1:4">
      <c r="A23" s="3" t="s">
        <v>416</v>
      </c>
    </row>
    <row r="24" spans="1:4">
      <c r="A24" s="4" t="s">
        <v>30</v>
      </c>
      <c r="B24" s="5" t="n">
        <v>495</v>
      </c>
      <c r="C24" s="5" t="n">
        <v>475</v>
      </c>
      <c r="D24" s="5" t="n">
        <v>497</v>
      </c>
    </row>
    <row r="25" spans="1:4">
      <c r="A25" s="4" t="s">
        <v>425</v>
      </c>
    </row>
    <row r="26" spans="1:4">
      <c r="A26" s="3" t="s">
        <v>416</v>
      </c>
    </row>
    <row r="27" spans="1:4">
      <c r="A27" s="4" t="s">
        <v>30</v>
      </c>
      <c r="B27" s="5" t="n">
        <v>627</v>
      </c>
      <c r="C27" s="5" t="n">
        <v>587</v>
      </c>
      <c r="D27" s="5" t="n">
        <v>548</v>
      </c>
    </row>
    <row r="28" spans="1:4">
      <c r="A28" s="4" t="s">
        <v>426</v>
      </c>
    </row>
    <row r="29" spans="1:4">
      <c r="A29" s="3" t="s">
        <v>416</v>
      </c>
    </row>
    <row r="30" spans="1:4">
      <c r="A30" s="4" t="s">
        <v>30</v>
      </c>
      <c r="B30" s="5" t="n">
        <v>615</v>
      </c>
      <c r="C30" s="5" t="n">
        <v>631</v>
      </c>
      <c r="D30" s="5" t="n">
        <v>631</v>
      </c>
    </row>
    <row r="31" spans="1:4">
      <c r="A31" s="4" t="s">
        <v>427</v>
      </c>
    </row>
    <row r="32" spans="1:4">
      <c r="A32" s="3" t="s">
        <v>416</v>
      </c>
    </row>
    <row r="33" spans="1:4">
      <c r="A33" s="4" t="s">
        <v>30</v>
      </c>
      <c r="B33" s="5" t="n">
        <v>189</v>
      </c>
      <c r="C33" s="5" t="n">
        <v>214</v>
      </c>
      <c r="D33" s="5" t="n">
        <v>205</v>
      </c>
    </row>
    <row r="34" spans="1:4">
      <c r="A34" s="4" t="s">
        <v>428</v>
      </c>
    </row>
    <row r="35" spans="1:4">
      <c r="A35" s="3" t="s">
        <v>416</v>
      </c>
    </row>
    <row r="36" spans="1:4">
      <c r="A36" s="4" t="s">
        <v>30</v>
      </c>
      <c r="B36" s="5" t="n">
        <v>720</v>
      </c>
      <c r="C36" s="5" t="n">
        <v>719</v>
      </c>
      <c r="D36" s="5" t="n">
        <v>755</v>
      </c>
    </row>
    <row r="37" spans="1:4">
      <c r="A37" s="4" t="s">
        <v>429</v>
      </c>
    </row>
    <row r="38" spans="1:4">
      <c r="A38" s="3" t="s">
        <v>416</v>
      </c>
    </row>
    <row r="39" spans="1:4">
      <c r="A39" s="4" t="s">
        <v>30</v>
      </c>
      <c r="B39" s="5" t="n">
        <v>342</v>
      </c>
      <c r="C39" s="5" t="n">
        <v>342</v>
      </c>
      <c r="D39" s="5" t="n">
        <v>344</v>
      </c>
    </row>
    <row r="40" spans="1:4">
      <c r="A40" s="4" t="s">
        <v>430</v>
      </c>
    </row>
    <row r="41" spans="1:4">
      <c r="A41" s="3" t="s">
        <v>416</v>
      </c>
    </row>
    <row r="42" spans="1:4">
      <c r="A42" s="4" t="s">
        <v>30</v>
      </c>
      <c r="B42" s="6" t="n">
        <v>194</v>
      </c>
      <c r="C42" s="6" t="n">
        <v>172</v>
      </c>
      <c r="D42" s="6" t="n">
        <v>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6</v>
      </c>
      <c r="C2" s="2" t="s">
        <v>27</v>
      </c>
      <c r="D2" s="2" t="s">
        <v>28</v>
      </c>
    </row>
    <row r="3" spans="1:4">
      <c r="A3" s="3" t="s">
        <v>166</v>
      </c>
    </row>
    <row r="4" spans="1:4">
      <c r="A4" s="4" t="s">
        <v>35</v>
      </c>
      <c r="B4" s="6" t="n">
        <v>934</v>
      </c>
      <c r="C4" s="6" t="n">
        <v>801</v>
      </c>
      <c r="D4" s="6" t="n">
        <v>628</v>
      </c>
    </row>
    <row r="5" spans="1:4">
      <c r="A5" s="4" t="s">
        <v>141</v>
      </c>
      <c r="B5" s="5" t="n">
        <v>-10</v>
      </c>
      <c r="C5" s="5" t="n">
        <v>9</v>
      </c>
      <c r="D5" s="5" t="n">
        <v>12</v>
      </c>
    </row>
    <row r="6" spans="1:4">
      <c r="A6" s="4" t="s">
        <v>140</v>
      </c>
      <c r="C6" s="5" t="n">
        <v>62</v>
      </c>
      <c r="D6" s="5" t="n">
        <v>65</v>
      </c>
    </row>
    <row r="7" spans="1:4">
      <c r="A7" s="4" t="s">
        <v>432</v>
      </c>
      <c r="B7" s="5" t="n">
        <v>140</v>
      </c>
      <c r="C7" s="5" t="n">
        <v>178</v>
      </c>
      <c r="D7" s="5" t="n">
        <v>204</v>
      </c>
    </row>
    <row r="8" spans="1:4">
      <c r="A8" s="4" t="s">
        <v>433</v>
      </c>
      <c r="B8" s="5" t="n">
        <v>-16</v>
      </c>
      <c r="C8" s="5" t="n">
        <v>-30</v>
      </c>
      <c r="D8" s="5" t="n">
        <v>190</v>
      </c>
    </row>
    <row r="9" spans="1:4">
      <c r="A9" s="4" t="s">
        <v>434</v>
      </c>
      <c r="B9" s="5" t="n">
        <v>1048</v>
      </c>
      <c r="C9" s="5" t="n">
        <v>1020</v>
      </c>
      <c r="D9" s="5" t="n">
        <v>1099</v>
      </c>
    </row>
    <row r="10" spans="1:4">
      <c r="A10" s="4" t="s">
        <v>102</v>
      </c>
      <c r="B10" s="5" t="n">
        <v>-51</v>
      </c>
      <c r="C10" s="5" t="n">
        <v>-46</v>
      </c>
      <c r="D10" s="5" t="n">
        <v>-38</v>
      </c>
    </row>
    <row r="11" spans="1:4">
      <c r="A11" s="4" t="s">
        <v>39</v>
      </c>
      <c r="B11" s="5" t="n">
        <v>6</v>
      </c>
      <c r="C11" s="5" t="n">
        <v>-3</v>
      </c>
      <c r="D11" s="5" t="n">
        <v>-16</v>
      </c>
    </row>
    <row r="12" spans="1:4">
      <c r="A12" s="4" t="s">
        <v>40</v>
      </c>
      <c r="C12" s="5" t="n">
        <v>326</v>
      </c>
    </row>
    <row r="13" spans="1:4">
      <c r="A13" s="4" t="s">
        <v>42</v>
      </c>
      <c r="B13" s="5" t="n">
        <v>-112</v>
      </c>
      <c r="C13" s="5" t="n">
        <v>-278</v>
      </c>
      <c r="D13" s="5" t="n">
        <v>-149</v>
      </c>
    </row>
    <row r="14" spans="1:4">
      <c r="A14" s="4" t="s">
        <v>43</v>
      </c>
      <c r="B14" s="5" t="n">
        <v>767</v>
      </c>
      <c r="C14" s="6" t="n">
        <v>784</v>
      </c>
      <c r="D14" s="6" t="n">
        <v>410</v>
      </c>
    </row>
    <row r="15" spans="1:4">
      <c r="A15" s="4" t="s">
        <v>435</v>
      </c>
      <c r="B15" s="6" t="n">
        <v>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6</v>
      </c>
      <c r="C2" s="2" t="s">
        <v>27</v>
      </c>
      <c r="D2" s="2" t="s">
        <v>28</v>
      </c>
    </row>
    <row r="3" spans="1:4">
      <c r="A3" s="3" t="s">
        <v>416</v>
      </c>
    </row>
    <row r="4" spans="1:4">
      <c r="A4" s="4" t="s">
        <v>70</v>
      </c>
      <c r="B4" s="6" t="n">
        <v>127</v>
      </c>
      <c r="C4" s="6" t="n">
        <v>97</v>
      </c>
    </row>
    <row r="5" spans="1:4">
      <c r="A5" s="4" t="s">
        <v>69</v>
      </c>
      <c r="B5" s="5" t="n">
        <v>62</v>
      </c>
    </row>
    <row r="6" spans="1:4">
      <c r="A6" s="4" t="s">
        <v>75</v>
      </c>
      <c r="B6" s="5" t="n">
        <v>169</v>
      </c>
      <c r="C6" s="5" t="n">
        <v>100</v>
      </c>
      <c r="D6" s="6" t="n">
        <v>120</v>
      </c>
    </row>
    <row r="7" spans="1:4">
      <c r="A7" s="4" t="s">
        <v>77</v>
      </c>
      <c r="B7" s="5" t="n">
        <v>7866</v>
      </c>
      <c r="C7" s="5" t="n">
        <v>7344</v>
      </c>
      <c r="D7" s="5" t="n">
        <v>7167</v>
      </c>
    </row>
    <row r="8" spans="1:4">
      <c r="A8" s="4" t="s">
        <v>62</v>
      </c>
      <c r="B8" s="5" t="n">
        <v>4946</v>
      </c>
      <c r="C8" s="5" t="n">
        <v>4718</v>
      </c>
      <c r="D8" s="5" t="n">
        <v>4574</v>
      </c>
    </row>
    <row r="9" spans="1:4">
      <c r="A9" s="4" t="s">
        <v>437</v>
      </c>
      <c r="B9" s="5" t="n">
        <v>3222</v>
      </c>
      <c r="C9" s="5" t="n">
        <v>3386</v>
      </c>
      <c r="D9" s="5" t="n">
        <v>3201</v>
      </c>
    </row>
    <row r="10" spans="1:4">
      <c r="A10" s="4" t="s">
        <v>87</v>
      </c>
      <c r="B10" s="5" t="n">
        <v>1423</v>
      </c>
      <c r="C10" s="5" t="n">
        <v>1564</v>
      </c>
    </row>
    <row r="11" spans="1:4">
      <c r="A11" s="4" t="s">
        <v>88</v>
      </c>
      <c r="B11" s="5" t="n">
        <v>131</v>
      </c>
      <c r="C11" s="5" t="n">
        <v>164</v>
      </c>
    </row>
    <row r="12" spans="1:4">
      <c r="A12" s="4" t="s">
        <v>91</v>
      </c>
      <c r="B12" s="5" t="n">
        <v>97</v>
      </c>
      <c r="C12" s="5" t="n">
        <v>94</v>
      </c>
    </row>
    <row r="13" spans="1:4">
      <c r="A13" s="4" t="s">
        <v>94</v>
      </c>
      <c r="B13" s="5" t="n">
        <v>27</v>
      </c>
      <c r="C13" s="5" t="n">
        <v>86</v>
      </c>
    </row>
    <row r="14" spans="1:4">
      <c r="A14" s="4" t="s">
        <v>96</v>
      </c>
      <c r="B14" s="5" t="n">
        <v>233</v>
      </c>
      <c r="C14" s="5" t="n">
        <v>231</v>
      </c>
    </row>
    <row r="15" spans="1:4">
      <c r="A15" s="4" t="s">
        <v>438</v>
      </c>
      <c r="B15" s="5" t="n">
        <v>243</v>
      </c>
      <c r="C15" s="5" t="n">
        <v>224</v>
      </c>
      <c r="D15" s="5" t="n">
        <v>226</v>
      </c>
    </row>
    <row r="16" spans="1:4">
      <c r="A16" s="4" t="s">
        <v>439</v>
      </c>
      <c r="B16" s="5" t="n">
        <v>130</v>
      </c>
      <c r="C16" s="5" t="n">
        <v>130</v>
      </c>
      <c r="D16" s="5" t="n">
        <v>153</v>
      </c>
    </row>
    <row r="17" spans="1:4">
      <c r="A17" s="4" t="s">
        <v>440</v>
      </c>
      <c r="B17" s="5" t="n">
        <v>62</v>
      </c>
      <c r="C17" s="5" t="n">
        <v>61</v>
      </c>
      <c r="D17" s="5" t="n">
        <v>66</v>
      </c>
    </row>
    <row r="18" spans="1:4">
      <c r="A18" s="4" t="s">
        <v>441</v>
      </c>
      <c r="B18" s="5" t="n">
        <v>435</v>
      </c>
      <c r="C18" s="5" t="n">
        <v>415</v>
      </c>
      <c r="D18" s="5" t="n">
        <v>445</v>
      </c>
    </row>
    <row r="19" spans="1:4">
      <c r="A19" s="4" t="s">
        <v>442</v>
      </c>
      <c r="B19" s="5" t="n">
        <v>10</v>
      </c>
      <c r="C19" s="5" t="n">
        <v>48</v>
      </c>
      <c r="D19" s="5" t="n">
        <v>51</v>
      </c>
    </row>
    <row r="20" spans="1:4">
      <c r="A20" s="4" t="s">
        <v>443</v>
      </c>
      <c r="B20" s="5" t="n">
        <v>2</v>
      </c>
      <c r="D20" s="5" t="n">
        <v>-3</v>
      </c>
    </row>
    <row r="21" spans="1:4">
      <c r="A21" s="4" t="s">
        <v>444</v>
      </c>
      <c r="B21" s="5" t="n">
        <v>447</v>
      </c>
      <c r="C21" s="5" t="n">
        <v>463</v>
      </c>
      <c r="D21" s="5" t="n">
        <v>493</v>
      </c>
    </row>
    <row r="22" spans="1:4">
      <c r="A22" s="4" t="s">
        <v>445</v>
      </c>
      <c r="B22" s="5" t="n">
        <v>308</v>
      </c>
      <c r="C22" s="5" t="n">
        <v>320</v>
      </c>
      <c r="D22" s="5" t="n">
        <v>303</v>
      </c>
    </row>
    <row r="23" spans="1:4">
      <c r="A23" s="4" t="s">
        <v>446</v>
      </c>
      <c r="B23" s="5" t="n">
        <v>68</v>
      </c>
      <c r="C23" s="5" t="n">
        <v>72</v>
      </c>
      <c r="D23" s="5" t="n">
        <v>55</v>
      </c>
    </row>
    <row r="24" spans="1:4">
      <c r="A24" s="4" t="s">
        <v>447</v>
      </c>
      <c r="B24" s="5" t="n">
        <v>376</v>
      </c>
      <c r="C24" s="5" t="n">
        <v>392</v>
      </c>
      <c r="D24" s="5" t="n">
        <v>358</v>
      </c>
    </row>
    <row r="25" spans="1:4">
      <c r="A25" s="4" t="s">
        <v>448</v>
      </c>
      <c r="B25" s="5" t="n">
        <v>8</v>
      </c>
      <c r="C25" s="5" t="n">
        <v>2</v>
      </c>
      <c r="D25" s="5" t="n">
        <v>2</v>
      </c>
    </row>
    <row r="26" spans="1:4">
      <c r="A26" s="4" t="s">
        <v>449</v>
      </c>
      <c r="B26" s="5" t="n">
        <v>132</v>
      </c>
      <c r="C26" s="5" t="n">
        <v>211</v>
      </c>
      <c r="D26" s="5" t="n">
        <v>34</v>
      </c>
    </row>
    <row r="27" spans="1:4">
      <c r="A27" s="4" t="s">
        <v>450</v>
      </c>
      <c r="B27" s="5" t="n">
        <v>61</v>
      </c>
      <c r="C27" s="5" t="n">
        <v>85</v>
      </c>
      <c r="D27" s="5" t="n">
        <v>19</v>
      </c>
    </row>
    <row r="28" spans="1:4">
      <c r="A28" s="4" t="s">
        <v>451</v>
      </c>
      <c r="B28" s="5" t="n">
        <v>1</v>
      </c>
      <c r="C28" s="5" t="n">
        <v>2</v>
      </c>
      <c r="D28" s="5" t="n">
        <v>6</v>
      </c>
    </row>
    <row r="29" spans="1:4">
      <c r="A29" s="4" t="s">
        <v>452</v>
      </c>
      <c r="B29" s="5" t="n">
        <v>578</v>
      </c>
      <c r="C29" s="5" t="n">
        <v>692</v>
      </c>
      <c r="D29" s="5" t="n">
        <v>419</v>
      </c>
    </row>
    <row r="30" spans="1:4">
      <c r="A30" s="4" t="s">
        <v>453</v>
      </c>
    </row>
    <row r="31" spans="1:4">
      <c r="A31" s="3" t="s">
        <v>416</v>
      </c>
    </row>
    <row r="32" spans="1:4">
      <c r="A32" s="4" t="s">
        <v>77</v>
      </c>
      <c r="B32" s="5" t="n">
        <v>7508</v>
      </c>
      <c r="C32" s="5" t="n">
        <v>7147</v>
      </c>
      <c r="D32" s="5" t="n">
        <v>6929</v>
      </c>
    </row>
    <row r="33" spans="1:4">
      <c r="A33" s="4" t="s">
        <v>437</v>
      </c>
      <c r="B33" s="5" t="n">
        <v>1311</v>
      </c>
      <c r="C33" s="5" t="n">
        <v>1247</v>
      </c>
      <c r="D33" s="5" t="n">
        <v>1197</v>
      </c>
    </row>
    <row r="34" spans="1:4">
      <c r="A34" s="4" t="s">
        <v>454</v>
      </c>
    </row>
    <row r="35" spans="1:4">
      <c r="A35" s="3" t="s">
        <v>416</v>
      </c>
    </row>
    <row r="36" spans="1:4">
      <c r="A36" s="4" t="s">
        <v>70</v>
      </c>
      <c r="B36" s="5" t="n">
        <v>127</v>
      </c>
      <c r="C36" s="5" t="n">
        <v>97</v>
      </c>
      <c r="D36" s="5" t="n">
        <v>105</v>
      </c>
    </row>
    <row r="37" spans="1:4">
      <c r="A37" s="4" t="s">
        <v>69</v>
      </c>
      <c r="B37" s="5" t="n">
        <v>62</v>
      </c>
      <c r="D37" s="5" t="n">
        <v>13</v>
      </c>
    </row>
    <row r="38" spans="1:4">
      <c r="A38" s="4" t="s">
        <v>75</v>
      </c>
      <c r="B38" s="5" t="n">
        <v>169</v>
      </c>
      <c r="C38" s="5" t="n">
        <v>100</v>
      </c>
      <c r="D38" s="5" t="n">
        <v>120</v>
      </c>
    </row>
    <row r="39" spans="1:4">
      <c r="A39" s="4" t="s">
        <v>87</v>
      </c>
      <c r="B39" s="5" t="n">
        <v>1423</v>
      </c>
      <c r="C39" s="5" t="n">
        <v>1564</v>
      </c>
      <c r="D39" s="5" t="n">
        <v>1434</v>
      </c>
    </row>
    <row r="40" spans="1:4">
      <c r="A40" s="4" t="s">
        <v>88</v>
      </c>
      <c r="B40" s="5" t="n">
        <v>131</v>
      </c>
      <c r="C40" s="5" t="n">
        <v>164</v>
      </c>
      <c r="D40" s="5" t="n">
        <v>184</v>
      </c>
    </row>
    <row r="41" spans="1:4">
      <c r="A41" s="4" t="s">
        <v>91</v>
      </c>
      <c r="B41" s="5" t="n">
        <v>97</v>
      </c>
      <c r="C41" s="5" t="n">
        <v>94</v>
      </c>
      <c r="D41" s="5" t="n">
        <v>77</v>
      </c>
    </row>
    <row r="42" spans="1:4">
      <c r="A42" s="4" t="s">
        <v>94</v>
      </c>
      <c r="B42" s="5" t="n">
        <v>27</v>
      </c>
      <c r="C42" s="5" t="n">
        <v>86</v>
      </c>
      <c r="D42" s="5" t="n">
        <v>46</v>
      </c>
    </row>
    <row r="43" spans="1:4">
      <c r="A43" s="4" t="s">
        <v>96</v>
      </c>
      <c r="B43" s="5" t="n">
        <v>233</v>
      </c>
      <c r="C43" s="5" t="n">
        <v>231</v>
      </c>
      <c r="D43" s="5" t="n">
        <v>263</v>
      </c>
    </row>
    <row r="44" spans="1:4">
      <c r="A44" s="4" t="s">
        <v>419</v>
      </c>
    </row>
    <row r="45" spans="1:4">
      <c r="A45" s="3" t="s">
        <v>416</v>
      </c>
    </row>
    <row r="46" spans="1:4">
      <c r="A46" s="4" t="s">
        <v>62</v>
      </c>
      <c r="B46" s="5" t="n">
        <v>364</v>
      </c>
      <c r="C46" s="5" t="n">
        <v>335</v>
      </c>
      <c r="D46" s="5" t="n">
        <v>366</v>
      </c>
    </row>
    <row r="47" spans="1:4">
      <c r="A47" s="4" t="s">
        <v>420</v>
      </c>
    </row>
    <row r="48" spans="1:4">
      <c r="A48" s="3" t="s">
        <v>416</v>
      </c>
    </row>
    <row r="49" spans="1:4">
      <c r="A49" s="4" t="s">
        <v>62</v>
      </c>
      <c r="B49" s="5" t="n">
        <v>3295</v>
      </c>
      <c r="C49" s="5" t="n">
        <v>3145</v>
      </c>
      <c r="D49" s="5" t="n">
        <v>2982</v>
      </c>
    </row>
    <row r="50" spans="1:4">
      <c r="A50" s="4" t="s">
        <v>421</v>
      </c>
    </row>
    <row r="51" spans="1:4">
      <c r="A51" s="3" t="s">
        <v>416</v>
      </c>
    </row>
    <row r="52" spans="1:4">
      <c r="A52" s="4" t="s">
        <v>62</v>
      </c>
      <c r="B52" s="6" t="n">
        <v>1287</v>
      </c>
      <c r="C52" s="6" t="n">
        <v>1238</v>
      </c>
      <c r="D52" s="6" t="n">
        <v>12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27"/>
    <col customWidth="1" max="5" min="5" width="16"/>
    <col customWidth="1" max="6" min="6" width="4"/>
    <col customWidth="1" max="7" min="7" width="15"/>
    <col customWidth="1" max="8" min="8" width="4"/>
    <col customWidth="1" max="9" min="9" width="18"/>
    <col customWidth="1" max="10" min="10" width="9"/>
  </cols>
  <sheetData>
    <row r="1" spans="1:10">
      <c r="A1" s="1" t="s">
        <v>144</v>
      </c>
      <c r="B1" s="2" t="s">
        <v>79</v>
      </c>
      <c r="C1" s="2" t="s">
        <v>80</v>
      </c>
      <c r="D1" s="2" t="s">
        <v>81</v>
      </c>
      <c r="E1" s="2" t="s">
        <v>82</v>
      </c>
      <c r="F1" s="2" t="s">
        <v>145</v>
      </c>
      <c r="G1" s="2" t="s">
        <v>83</v>
      </c>
      <c r="H1" s="2" t="s">
        <v>146</v>
      </c>
      <c r="I1" s="2" t="s">
        <v>84</v>
      </c>
      <c r="J1" s="2" t="s">
        <v>147</v>
      </c>
    </row>
    <row r="2" spans="1:10">
      <c r="A2" s="4" t="s">
        <v>148</v>
      </c>
      <c r="B2" s="6" t="n">
        <v>184</v>
      </c>
      <c r="C2" s="6" t="n">
        <v>574</v>
      </c>
      <c r="D2" s="6" t="n">
        <v>11</v>
      </c>
      <c r="E2" s="6" t="n">
        <v>-315</v>
      </c>
      <c r="G2" s="6" t="n">
        <v>-64</v>
      </c>
      <c r="I2" s="6" t="n">
        <v>3650</v>
      </c>
      <c r="J2" s="6" t="n">
        <v>4040</v>
      </c>
    </row>
    <row r="3" spans="1:10">
      <c r="A3" s="4" t="s">
        <v>43</v>
      </c>
      <c r="I3" s="5" t="n">
        <v>410</v>
      </c>
      <c r="J3" s="5" t="n">
        <v>410</v>
      </c>
    </row>
    <row r="4" spans="1:10">
      <c r="A4" s="4" t="s">
        <v>149</v>
      </c>
      <c r="G4" s="5" t="n">
        <v>-192</v>
      </c>
      <c r="I4" s="5" t="n">
        <v>2</v>
      </c>
      <c r="J4" s="5" t="n">
        <v>-190</v>
      </c>
    </row>
    <row r="5" spans="1:10">
      <c r="A5" s="4" t="s">
        <v>150</v>
      </c>
      <c r="I5" s="5" t="n">
        <v>-272</v>
      </c>
      <c r="J5" s="5" t="n">
        <v>-272</v>
      </c>
    </row>
    <row r="6" spans="1:10">
      <c r="A6" s="4" t="s">
        <v>151</v>
      </c>
      <c r="I6" s="5" t="n">
        <v>29</v>
      </c>
      <c r="J6" s="5" t="n">
        <v>29</v>
      </c>
    </row>
    <row r="7" spans="1:10">
      <c r="A7" s="4" t="s">
        <v>152</v>
      </c>
      <c r="I7" s="5" t="n">
        <v>5</v>
      </c>
      <c r="J7" s="5" t="n">
        <v>5</v>
      </c>
    </row>
    <row r="8" spans="1:10">
      <c r="A8" s="4" t="s">
        <v>127</v>
      </c>
      <c r="E8" s="5" t="n">
        <v>-77</v>
      </c>
      <c r="J8" s="5" t="n">
        <v>-77</v>
      </c>
    </row>
    <row r="9" spans="1:10">
      <c r="A9" s="4" t="s">
        <v>153</v>
      </c>
      <c r="E9" s="5" t="n">
        <v>38</v>
      </c>
      <c r="I9" s="5" t="n">
        <v>-33</v>
      </c>
      <c r="J9" s="5" t="n">
        <v>5</v>
      </c>
    </row>
    <row r="10" spans="1:10">
      <c r="A10" s="4" t="s">
        <v>154</v>
      </c>
      <c r="B10" s="5" t="n">
        <v>-1</v>
      </c>
      <c r="D10" s="5" t="n">
        <v>1</v>
      </c>
      <c r="E10" s="5" t="n">
        <v>60</v>
      </c>
      <c r="I10" s="5" t="n">
        <v>-60</v>
      </c>
    </row>
    <row r="11" spans="1:10">
      <c r="A11" s="4" t="s">
        <v>155</v>
      </c>
      <c r="C11" s="5" t="n">
        <v>16</v>
      </c>
      <c r="J11" s="5" t="n">
        <v>16</v>
      </c>
    </row>
    <row r="12" spans="1:10">
      <c r="A12" s="4" t="s">
        <v>156</v>
      </c>
      <c r="B12" s="5" t="n">
        <v>183</v>
      </c>
      <c r="C12" s="5" t="n">
        <v>590</v>
      </c>
      <c r="D12" s="5" t="n">
        <v>12</v>
      </c>
      <c r="E12" s="5" t="n">
        <v>-294</v>
      </c>
      <c r="G12" s="5" t="n">
        <v>-256</v>
      </c>
      <c r="I12" s="5" t="n">
        <v>3731</v>
      </c>
      <c r="J12" s="5" t="n">
        <v>3966</v>
      </c>
    </row>
    <row r="13" spans="1:10">
      <c r="A13" s="4" t="s">
        <v>43</v>
      </c>
      <c r="I13" s="5" t="n">
        <v>784</v>
      </c>
      <c r="J13" s="5" t="n">
        <v>784</v>
      </c>
    </row>
    <row r="14" spans="1:10">
      <c r="A14" s="4" t="s">
        <v>149</v>
      </c>
      <c r="G14" s="5" t="n">
        <v>-119</v>
      </c>
      <c r="I14" s="5" t="n">
        <v>-71</v>
      </c>
      <c r="J14" s="5" t="n">
        <v>-190</v>
      </c>
    </row>
    <row r="15" spans="1:10">
      <c r="A15" s="4" t="s">
        <v>150</v>
      </c>
      <c r="I15" s="5" t="n">
        <v>-279</v>
      </c>
      <c r="J15" s="5" t="n">
        <v>-279</v>
      </c>
    </row>
    <row r="16" spans="1:10">
      <c r="A16" s="4" t="s">
        <v>151</v>
      </c>
      <c r="I16" s="5" t="n">
        <v>27</v>
      </c>
      <c r="J16" s="5" t="n">
        <v>27</v>
      </c>
    </row>
    <row r="17" spans="1:10">
      <c r="A17" s="4" t="s">
        <v>152</v>
      </c>
      <c r="I17" s="5" t="n">
        <v>2</v>
      </c>
      <c r="J17" s="5" t="n">
        <v>2</v>
      </c>
    </row>
    <row r="18" spans="1:10">
      <c r="A18" s="4" t="s">
        <v>127</v>
      </c>
      <c r="E18" s="5" t="n">
        <v>-368</v>
      </c>
      <c r="J18" s="5" t="n">
        <v>-368</v>
      </c>
    </row>
    <row r="19" spans="1:10">
      <c r="A19" s="4" t="s">
        <v>153</v>
      </c>
      <c r="E19" s="5" t="n">
        <v>40</v>
      </c>
      <c r="I19" s="5" t="n">
        <v>-34</v>
      </c>
      <c r="J19" s="5" t="n">
        <v>6</v>
      </c>
    </row>
    <row r="20" spans="1:10">
      <c r="A20" s="4" t="s">
        <v>154</v>
      </c>
      <c r="B20" s="5" t="n">
        <v>-3</v>
      </c>
      <c r="D20" s="5" t="n">
        <v>3</v>
      </c>
      <c r="E20" s="5" t="n">
        <v>190</v>
      </c>
      <c r="I20" s="5" t="n">
        <v>-190</v>
      </c>
    </row>
    <row r="21" spans="1:10">
      <c r="A21" s="4" t="s">
        <v>155</v>
      </c>
      <c r="C21" s="5" t="n">
        <v>10</v>
      </c>
      <c r="J21" s="5" t="n">
        <v>10</v>
      </c>
    </row>
    <row r="22" spans="1:10">
      <c r="A22" s="4" t="s">
        <v>157</v>
      </c>
      <c r="B22" s="5" t="n">
        <v>180</v>
      </c>
      <c r="C22" s="5" t="n">
        <v>600</v>
      </c>
      <c r="D22" s="5" t="n">
        <v>15</v>
      </c>
      <c r="E22" s="5" t="n">
        <v>-432</v>
      </c>
      <c r="G22" s="5" t="n">
        <v>-375</v>
      </c>
      <c r="I22" s="5" t="n">
        <v>3970</v>
      </c>
      <c r="J22" s="5" t="n">
        <v>3958</v>
      </c>
    </row>
    <row r="23" spans="1:10">
      <c r="A23" s="4" t="s">
        <v>43</v>
      </c>
      <c r="I23" s="5" t="n">
        <v>767</v>
      </c>
      <c r="J23" s="5" t="n">
        <v>767</v>
      </c>
    </row>
    <row r="24" spans="1:10">
      <c r="A24" s="4" t="s">
        <v>149</v>
      </c>
      <c r="G24" s="5" t="n">
        <v>147</v>
      </c>
      <c r="I24" s="5" t="n">
        <v>55</v>
      </c>
      <c r="J24" s="5" t="n">
        <v>202</v>
      </c>
    </row>
    <row r="25" spans="1:10">
      <c r="A25" s="4" t="s">
        <v>150</v>
      </c>
      <c r="I25" s="5" t="n">
        <v>-269</v>
      </c>
      <c r="J25" s="5" t="n">
        <v>-269</v>
      </c>
    </row>
    <row r="26" spans="1:10">
      <c r="A26" s="4" t="s">
        <v>151</v>
      </c>
      <c r="I26" s="5" t="n">
        <v>31</v>
      </c>
      <c r="J26" s="5" t="n">
        <v>31</v>
      </c>
    </row>
    <row r="27" spans="1:10">
      <c r="A27" s="4" t="s">
        <v>152</v>
      </c>
      <c r="I27" s="5" t="n">
        <v>-3</v>
      </c>
      <c r="J27" s="5" t="n">
        <v>-3</v>
      </c>
    </row>
    <row r="28" spans="1:10">
      <c r="A28" s="4" t="s">
        <v>127</v>
      </c>
      <c r="E28" s="5" t="n">
        <v>-52</v>
      </c>
      <c r="J28" s="5" t="n">
        <v>-52</v>
      </c>
    </row>
    <row r="29" spans="1:10">
      <c r="A29" s="4" t="s">
        <v>153</v>
      </c>
      <c r="E29" s="5" t="n">
        <v>26</v>
      </c>
      <c r="I29" s="5" t="n">
        <v>-21</v>
      </c>
      <c r="J29" s="5" t="n">
        <v>5</v>
      </c>
    </row>
    <row r="30" spans="1:10">
      <c r="A30" s="4" t="s">
        <v>154</v>
      </c>
      <c r="B30" s="5" t="n">
        <v>-2</v>
      </c>
      <c r="D30" s="5" t="n">
        <v>2</v>
      </c>
      <c r="E30" s="5" t="n">
        <v>201</v>
      </c>
      <c r="I30" s="5" t="n">
        <v>-201</v>
      </c>
    </row>
    <row r="31" spans="1:10">
      <c r="A31" s="4" t="s">
        <v>155</v>
      </c>
      <c r="C31" s="5" t="n">
        <v>5</v>
      </c>
      <c r="J31" s="5" t="n">
        <v>5</v>
      </c>
    </row>
    <row r="32" spans="1:10">
      <c r="A32" s="4" t="s">
        <v>158</v>
      </c>
      <c r="B32" s="6" t="n">
        <v>178</v>
      </c>
      <c r="C32" s="6" t="n">
        <v>605</v>
      </c>
      <c r="D32" s="6" t="n">
        <v>17</v>
      </c>
      <c r="E32" s="6" t="n">
        <v>-257</v>
      </c>
      <c r="G32" s="6" t="n">
        <v>-228</v>
      </c>
      <c r="I32" s="6" t="n">
        <v>4329</v>
      </c>
      <c r="J32" s="6" t="n">
        <v>4644</v>
      </c>
    </row>
    <row r="33" spans="1:10"/>
    <row r="34" spans="1:10">
      <c r="A34" s="4" t="s">
        <v>145</v>
      </c>
      <c r="B34" s="4" t="s">
        <v>159</v>
      </c>
    </row>
    <row r="35" spans="1:10">
      <c r="A35" s="4" t="s">
        <v>146</v>
      </c>
      <c r="B35" s="4" t="s">
        <v>160</v>
      </c>
    </row>
  </sheetData>
  <mergeCells count="65">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A33:J33"/>
    <mergeCell ref="B34:J34"/>
    <mergeCell ref="B35:J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5</v>
      </c>
      <c r="B1" s="2" t="s">
        <v>1</v>
      </c>
    </row>
    <row r="2" spans="1:4">
      <c r="B2" s="2" t="s">
        <v>26</v>
      </c>
      <c r="C2" s="2" t="s">
        <v>27</v>
      </c>
      <c r="D2" s="2" t="s">
        <v>28</v>
      </c>
    </row>
    <row r="3" spans="1:4">
      <c r="A3" s="3" t="s">
        <v>29</v>
      </c>
    </row>
    <row r="4" spans="1:4">
      <c r="A4" s="4" t="s">
        <v>30</v>
      </c>
      <c r="B4" s="6" t="n">
        <v>4765</v>
      </c>
      <c r="C4" s="6" t="n">
        <v>4669</v>
      </c>
      <c r="D4" s="6" t="n">
        <v>4634</v>
      </c>
    </row>
    <row r="5" spans="1:4">
      <c r="A5" s="4" t="s">
        <v>31</v>
      </c>
      <c r="B5" s="5" t="n">
        <v>-1248</v>
      </c>
      <c r="C5" s="5" t="n">
        <v>-1272</v>
      </c>
      <c r="D5" s="5" t="n">
        <v>-1143</v>
      </c>
    </row>
    <row r="6" spans="1:4">
      <c r="A6" s="4" t="s">
        <v>32</v>
      </c>
      <c r="B6" s="5" t="n">
        <v>3517</v>
      </c>
      <c r="C6" s="5" t="n">
        <v>3397</v>
      </c>
      <c r="D6" s="5" t="n">
        <v>3491</v>
      </c>
    </row>
    <row r="7" spans="1:4">
      <c r="A7" s="4" t="s">
        <v>34</v>
      </c>
      <c r="B7" s="5" t="n">
        <v>-223</v>
      </c>
      <c r="C7" s="5" t="n">
        <v>-230</v>
      </c>
      <c r="D7" s="5" t="n">
        <v>-222</v>
      </c>
    </row>
    <row r="8" spans="1:4">
      <c r="A8" s="4" t="s">
        <v>456</v>
      </c>
      <c r="B8" s="5" t="n">
        <v>-1781</v>
      </c>
      <c r="C8" s="5" t="n">
        <v>-1712</v>
      </c>
      <c r="D8" s="5" t="n">
        <v>-1735</v>
      </c>
    </row>
    <row r="9" spans="1:4">
      <c r="A9" s="4" t="s">
        <v>457</v>
      </c>
      <c r="B9" s="5" t="n">
        <v>-579</v>
      </c>
      <c r="C9" s="5" t="n">
        <v>-654</v>
      </c>
      <c r="D9" s="5" t="n">
        <v>-906</v>
      </c>
    </row>
    <row r="10" spans="1:4">
      <c r="A10" s="4" t="s">
        <v>33</v>
      </c>
      <c r="B10" s="5" t="n">
        <v>-2360</v>
      </c>
      <c r="C10" s="5" t="n">
        <v>-2366</v>
      </c>
      <c r="D10" s="5" t="n">
        <v>-2641</v>
      </c>
    </row>
    <row r="11" spans="1:4">
      <c r="A11" s="4" t="s">
        <v>35</v>
      </c>
      <c r="B11" s="5" t="n">
        <v>934</v>
      </c>
      <c r="C11" s="5" t="n">
        <v>801</v>
      </c>
      <c r="D11" s="5" t="n">
        <v>628</v>
      </c>
    </row>
    <row r="12" spans="1:4">
      <c r="A12" s="4" t="s">
        <v>458</v>
      </c>
      <c r="B12" s="5" t="n">
        <v>62</v>
      </c>
      <c r="C12" s="5" t="n">
        <v>61</v>
      </c>
      <c r="D12" s="5" t="n">
        <v>66</v>
      </c>
    </row>
    <row r="13" spans="1:4">
      <c r="A13" s="4" t="s">
        <v>459</v>
      </c>
      <c r="C13" s="5" t="n">
        <v>62</v>
      </c>
      <c r="D13" s="5" t="n">
        <v>65</v>
      </c>
    </row>
    <row r="14" spans="1:4">
      <c r="A14" s="4" t="s">
        <v>460</v>
      </c>
      <c r="B14" s="5" t="n">
        <v>140</v>
      </c>
      <c r="C14" s="5" t="n">
        <v>178</v>
      </c>
      <c r="D14" s="5" t="n">
        <v>204</v>
      </c>
    </row>
    <row r="15" spans="1:4">
      <c r="A15" s="4" t="s">
        <v>461</v>
      </c>
      <c r="D15" s="5" t="n">
        <v>3</v>
      </c>
    </row>
    <row r="16" spans="1:4">
      <c r="A16" s="4" t="s">
        <v>462</v>
      </c>
      <c r="B16" s="5" t="n">
        <v>-16</v>
      </c>
    </row>
    <row r="17" spans="1:4">
      <c r="A17" s="4" t="s">
        <v>433</v>
      </c>
      <c r="B17" s="5" t="n">
        <v>-16</v>
      </c>
      <c r="C17" s="5" t="n">
        <v>-30</v>
      </c>
      <c r="D17" s="5" t="n">
        <v>190</v>
      </c>
    </row>
    <row r="18" spans="1:4">
      <c r="A18" s="4" t="s">
        <v>463</v>
      </c>
      <c r="B18" s="5" t="n">
        <v>10</v>
      </c>
      <c r="C18" s="5" t="n">
        <v>9</v>
      </c>
      <c r="D18" s="5" t="n">
        <v>12</v>
      </c>
    </row>
    <row r="19" spans="1:4">
      <c r="A19" s="4" t="s">
        <v>464</v>
      </c>
      <c r="B19" s="5" t="n">
        <v>-66</v>
      </c>
      <c r="C19" s="5" t="n">
        <v>-25</v>
      </c>
      <c r="D19" s="5" t="n">
        <v>-41</v>
      </c>
    </row>
    <row r="20" spans="1:4">
      <c r="A20" s="4" t="s">
        <v>465</v>
      </c>
      <c r="B20" s="5" t="n">
        <v>192</v>
      </c>
      <c r="C20" s="5" t="n">
        <v>191</v>
      </c>
      <c r="D20" s="5" t="n">
        <v>219</v>
      </c>
    </row>
    <row r="21" spans="1:4">
      <c r="A21" s="4" t="s">
        <v>466</v>
      </c>
      <c r="B21" s="5" t="n">
        <v>10</v>
      </c>
      <c r="C21" s="5" t="n">
        <v>48</v>
      </c>
      <c r="D21" s="5" t="n">
        <v>51</v>
      </c>
    </row>
    <row r="22" spans="1:4">
      <c r="A22" s="4" t="s">
        <v>438</v>
      </c>
      <c r="B22" s="5" t="n">
        <v>243</v>
      </c>
      <c r="C22" s="5" t="n">
        <v>224</v>
      </c>
      <c r="D22" s="5" t="n">
        <v>226</v>
      </c>
    </row>
    <row r="23" spans="1:4">
      <c r="A23" s="4" t="s">
        <v>467</v>
      </c>
      <c r="B23" s="5" t="n">
        <v>13</v>
      </c>
      <c r="C23" s="5" t="n">
        <v>15</v>
      </c>
      <c r="D23" s="5" t="n">
        <v>15</v>
      </c>
    </row>
    <row r="24" spans="1:4">
      <c r="A24" s="4" t="s">
        <v>468</v>
      </c>
      <c r="B24" s="5" t="n">
        <v>36</v>
      </c>
      <c r="C24" s="5" t="n">
        <v>39</v>
      </c>
      <c r="D24" s="5" t="n">
        <v>37</v>
      </c>
    </row>
    <row r="25" spans="1:4">
      <c r="A25" s="4" t="s">
        <v>469</v>
      </c>
      <c r="B25" s="5" t="n">
        <v>21</v>
      </c>
      <c r="C25" s="5" t="n">
        <v>19</v>
      </c>
      <c r="D25" s="5" t="n">
        <v>20</v>
      </c>
    </row>
    <row r="26" spans="1:4">
      <c r="A26" s="4" t="s">
        <v>470</v>
      </c>
      <c r="B26" s="6" t="n">
        <v>102</v>
      </c>
      <c r="C26" s="6" t="n">
        <v>88</v>
      </c>
      <c r="D26" s="6"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1</v>
      </c>
      <c r="B1" s="2" t="s">
        <v>1</v>
      </c>
    </row>
    <row r="2" spans="1:4">
      <c r="B2" s="2" t="s">
        <v>472</v>
      </c>
      <c r="C2" s="2" t="s">
        <v>473</v>
      </c>
      <c r="D2" s="2" t="s">
        <v>474</v>
      </c>
    </row>
    <row r="3" spans="1:4">
      <c r="A3" s="3" t="s">
        <v>475</v>
      </c>
    </row>
    <row r="4" spans="1:4">
      <c r="A4" s="4" t="s">
        <v>476</v>
      </c>
      <c r="B4" s="6" t="n">
        <v>1157</v>
      </c>
      <c r="C4" s="6" t="n">
        <v>1227</v>
      </c>
      <c r="D4" s="6" t="n">
        <v>1193</v>
      </c>
    </row>
    <row r="5" spans="1:4">
      <c r="A5" s="4" t="s">
        <v>477</v>
      </c>
      <c r="B5" s="5" t="n">
        <v>178</v>
      </c>
      <c r="C5" s="5" t="n">
        <v>129</v>
      </c>
      <c r="D5" s="5" t="n">
        <v>135</v>
      </c>
    </row>
    <row r="6" spans="1:4">
      <c r="A6" s="4" t="s">
        <v>478</v>
      </c>
      <c r="B6" s="5" t="n">
        <v>64</v>
      </c>
      <c r="C6" s="5" t="n">
        <v>23</v>
      </c>
      <c r="D6" s="5" t="n">
        <v>58</v>
      </c>
    </row>
    <row r="7" spans="1:4">
      <c r="A7" s="4" t="s">
        <v>479</v>
      </c>
      <c r="B7" s="5" t="n">
        <v>31</v>
      </c>
      <c r="C7" s="5" t="n">
        <v>27</v>
      </c>
      <c r="D7" s="5" t="n">
        <v>30</v>
      </c>
    </row>
    <row r="8" spans="1:4">
      <c r="A8" s="4" t="s">
        <v>480</v>
      </c>
      <c r="B8" s="6" t="n">
        <v>1430</v>
      </c>
      <c r="C8" s="6" t="n">
        <v>1406</v>
      </c>
      <c r="D8" s="6" t="n">
        <v>1416</v>
      </c>
    </row>
    <row r="9" spans="1:4">
      <c r="A9" s="4" t="s">
        <v>481</v>
      </c>
      <c r="B9" s="5" t="n">
        <v>16333</v>
      </c>
      <c r="C9" s="5" t="n">
        <v>15584</v>
      </c>
      <c r="D9" s="5" t="n">
        <v>14686</v>
      </c>
    </row>
    <row r="10" spans="1:4">
      <c r="A10" s="3" t="s">
        <v>482</v>
      </c>
    </row>
    <row r="11" spans="1:4">
      <c r="A11" s="4" t="s">
        <v>483</v>
      </c>
      <c r="B11" s="9" t="n">
        <v>2.4</v>
      </c>
      <c r="C11" s="6" t="n">
        <v>2</v>
      </c>
      <c r="D11" s="9" t="n">
        <v>2.1</v>
      </c>
    </row>
    <row r="12" spans="1:4">
      <c r="A12" s="4" t="s">
        <v>484</v>
      </c>
      <c r="B12" s="5" t="n">
        <v>2</v>
      </c>
      <c r="C12" s="5" t="n">
        <v>2</v>
      </c>
      <c r="D12" s="5" t="n">
        <v>2</v>
      </c>
    </row>
    <row r="13" spans="1:4">
      <c r="A13" s="4" t="s">
        <v>485</v>
      </c>
      <c r="B13" s="10" t="n">
        <v>0.1</v>
      </c>
      <c r="C13" s="10" t="n">
        <v>0.5</v>
      </c>
      <c r="D13" s="10" t="n">
        <v>0.5</v>
      </c>
    </row>
    <row r="14" spans="1:4">
      <c r="A14" s="4" t="s">
        <v>486</v>
      </c>
      <c r="C14" s="10" t="n">
        <v>0.1</v>
      </c>
      <c r="D14" s="10" t="n">
        <v>0.5</v>
      </c>
    </row>
    <row r="15" spans="1:4">
      <c r="A15" s="4" t="s">
        <v>487</v>
      </c>
      <c r="B15" s="10" t="n">
        <v>4.5</v>
      </c>
      <c r="C15" s="10" t="n">
        <v>4.6</v>
      </c>
      <c r="D15" s="10" t="n">
        <v>5.1</v>
      </c>
    </row>
    <row r="16" spans="1:4">
      <c r="A16" s="4" t="s">
        <v>419</v>
      </c>
    </row>
    <row r="17" spans="1:4">
      <c r="A17" s="3" t="s">
        <v>482</v>
      </c>
    </row>
    <row r="18" spans="1:4">
      <c r="A18" s="4" t="s">
        <v>487</v>
      </c>
      <c r="B18" s="10" t="n">
        <v>2.5</v>
      </c>
      <c r="C18" s="10" t="n">
        <v>2.5</v>
      </c>
      <c r="D18" s="10" t="n">
        <v>2.5</v>
      </c>
    </row>
    <row r="19" spans="1:4">
      <c r="A19" s="4" t="s">
        <v>488</v>
      </c>
    </row>
    <row r="20" spans="1:4">
      <c r="A20" s="3" t="s">
        <v>482</v>
      </c>
    </row>
    <row r="21" spans="1:4">
      <c r="A21" s="4" t="s">
        <v>487</v>
      </c>
      <c r="B21" s="6" t="n">
        <v>2</v>
      </c>
      <c r="C21" s="10" t="n">
        <v>2.1</v>
      </c>
      <c r="D21" s="10" t="n">
        <v>2.6</v>
      </c>
    </row>
    <row r="22" spans="1:4">
      <c r="A22" s="4" t="s">
        <v>489</v>
      </c>
    </row>
    <row r="23" spans="1:4">
      <c r="A23" s="3" t="s">
        <v>475</v>
      </c>
    </row>
    <row r="24" spans="1:4">
      <c r="A24" s="4" t="s">
        <v>490</v>
      </c>
      <c r="C24" s="6" t="n">
        <v>-49</v>
      </c>
      <c r="D24" s="6"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1</v>
      </c>
      <c r="B1" s="2" t="s">
        <v>1</v>
      </c>
    </row>
    <row r="2" spans="1:4">
      <c r="B2" s="2" t="s">
        <v>26</v>
      </c>
      <c r="C2" s="2" t="s">
        <v>27</v>
      </c>
      <c r="D2" s="2" t="s">
        <v>28</v>
      </c>
    </row>
    <row r="3" spans="1:4">
      <c r="A3" s="3" t="s">
        <v>170</v>
      </c>
    </row>
    <row r="4" spans="1:4">
      <c r="A4" s="4" t="s">
        <v>36</v>
      </c>
      <c r="B4" s="6" t="n">
        <v>6</v>
      </c>
      <c r="C4" s="6" t="n">
        <v>6</v>
      </c>
      <c r="D4" s="6" t="n">
        <v>11</v>
      </c>
    </row>
    <row r="5" spans="1:4">
      <c r="A5" s="4" t="s">
        <v>492</v>
      </c>
      <c r="B5" s="5" t="n">
        <v>-11</v>
      </c>
      <c r="C5" s="5" t="n">
        <v>-9</v>
      </c>
      <c r="D5" s="5" t="n">
        <v>-9</v>
      </c>
    </row>
    <row r="6" spans="1:4">
      <c r="A6" s="4" t="s">
        <v>493</v>
      </c>
      <c r="B6" s="5" t="n">
        <v>-38</v>
      </c>
      <c r="C6" s="5" t="n">
        <v>-37</v>
      </c>
      <c r="D6" s="5" t="n">
        <v>-37</v>
      </c>
    </row>
    <row r="7" spans="1:4">
      <c r="A7" s="4" t="s">
        <v>421</v>
      </c>
      <c r="B7" s="5" t="n">
        <v>-8</v>
      </c>
      <c r="C7" s="5" t="n">
        <v>-6</v>
      </c>
      <c r="D7" s="5" t="n">
        <v>-3</v>
      </c>
    </row>
    <row r="8" spans="1:4">
      <c r="A8" s="4" t="s">
        <v>494</v>
      </c>
      <c r="B8" s="5" t="n">
        <v>-57</v>
      </c>
      <c r="C8" s="5" t="n">
        <v>-52</v>
      </c>
      <c r="D8" s="5" t="n">
        <v>-49</v>
      </c>
    </row>
    <row r="9" spans="1:4">
      <c r="A9" s="4" t="s">
        <v>102</v>
      </c>
      <c r="B9" s="6" t="n">
        <v>-51</v>
      </c>
      <c r="C9" s="6" t="n">
        <v>-46</v>
      </c>
      <c r="D9" s="6"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5</v>
      </c>
      <c r="B1" s="2" t="s">
        <v>1</v>
      </c>
    </row>
    <row r="2" spans="1:4">
      <c r="B2" s="2" t="s">
        <v>26</v>
      </c>
      <c r="C2" s="2" t="s">
        <v>27</v>
      </c>
      <c r="D2" s="2" t="s">
        <v>28</v>
      </c>
    </row>
    <row r="3" spans="1:4">
      <c r="A3" s="3" t="s">
        <v>170</v>
      </c>
    </row>
    <row r="4" spans="1:4">
      <c r="A4" s="4" t="s">
        <v>496</v>
      </c>
      <c r="B4" s="6" t="n">
        <v>-5</v>
      </c>
      <c r="C4" s="6" t="n">
        <v>-7</v>
      </c>
      <c r="D4" s="6" t="n">
        <v>-11</v>
      </c>
    </row>
    <row r="5" spans="1:4">
      <c r="A5" s="4" t="s">
        <v>497</v>
      </c>
      <c r="B5" s="5" t="n">
        <v>-5</v>
      </c>
      <c r="C5" s="5" t="n">
        <v>-9</v>
      </c>
      <c r="D5" s="5" t="n">
        <v>-3</v>
      </c>
    </row>
    <row r="6" spans="1:4">
      <c r="A6" s="4" t="s">
        <v>421</v>
      </c>
      <c r="D6" s="5" t="n">
        <v>-1</v>
      </c>
    </row>
    <row r="7" spans="1:4">
      <c r="A7" s="4" t="s">
        <v>38</v>
      </c>
      <c r="B7" s="5" t="n">
        <v>-10</v>
      </c>
      <c r="C7" s="5" t="n">
        <v>-16</v>
      </c>
      <c r="D7" s="5" t="n">
        <v>-15</v>
      </c>
    </row>
    <row r="8" spans="1:4">
      <c r="A8" s="4" t="s">
        <v>498</v>
      </c>
      <c r="B8" s="6" t="n">
        <v>25</v>
      </c>
      <c r="C8" s="6" t="n">
        <v>22</v>
      </c>
      <c r="D8" s="6" t="n">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6</v>
      </c>
      <c r="C2" s="2" t="s">
        <v>27</v>
      </c>
      <c r="D2" s="2" t="s">
        <v>28</v>
      </c>
    </row>
    <row r="3" spans="1:4">
      <c r="A3" s="3" t="s">
        <v>500</v>
      </c>
    </row>
    <row r="4" spans="1:4">
      <c r="A4" s="4" t="s">
        <v>501</v>
      </c>
      <c r="B4" s="6" t="n">
        <v>23</v>
      </c>
      <c r="C4" s="6" t="n">
        <v>23</v>
      </c>
      <c r="D4" s="6" t="n">
        <v>31</v>
      </c>
    </row>
    <row r="5" spans="1:4">
      <c r="A5" s="4" t="s">
        <v>502</v>
      </c>
      <c r="B5" s="5" t="n">
        <v>177</v>
      </c>
      <c r="C5" s="5" t="n">
        <v>261</v>
      </c>
      <c r="D5" s="5" t="n">
        <v>219</v>
      </c>
    </row>
    <row r="6" spans="1:4">
      <c r="A6" s="4" t="s">
        <v>503</v>
      </c>
      <c r="B6" s="5" t="n">
        <v>200</v>
      </c>
      <c r="C6" s="5" t="n">
        <v>284</v>
      </c>
      <c r="D6" s="5" t="n">
        <v>250</v>
      </c>
    </row>
    <row r="7" spans="1:4">
      <c r="A7" s="4" t="s">
        <v>504</v>
      </c>
      <c r="B7" s="5" t="n">
        <v>-60</v>
      </c>
      <c r="C7" s="5" t="n">
        <v>-53</v>
      </c>
      <c r="D7" s="5" t="n">
        <v>-56</v>
      </c>
    </row>
    <row r="8" spans="1:4">
      <c r="A8" s="4" t="s">
        <v>505</v>
      </c>
      <c r="B8" s="5" t="n">
        <v>140</v>
      </c>
      <c r="C8" s="5" t="n">
        <v>231</v>
      </c>
      <c r="D8" s="5" t="n">
        <v>194</v>
      </c>
    </row>
    <row r="9" spans="1:4">
      <c r="A9" s="3" t="s">
        <v>506</v>
      </c>
    </row>
    <row r="10" spans="1:4">
      <c r="A10" s="4" t="s">
        <v>507</v>
      </c>
      <c r="B10" s="5" t="n">
        <v>32</v>
      </c>
      <c r="C10" s="5" t="n">
        <v>24</v>
      </c>
      <c r="D10" s="5" t="n">
        <v>-73</v>
      </c>
    </row>
    <row r="11" spans="1:4">
      <c r="A11" s="4" t="s">
        <v>508</v>
      </c>
      <c r="B11" s="5" t="n">
        <v>-49</v>
      </c>
      <c r="D11" s="5" t="n">
        <v>-3</v>
      </c>
    </row>
    <row r="12" spans="1:4">
      <c r="A12" s="4" t="s">
        <v>509</v>
      </c>
      <c r="B12" s="5" t="n">
        <v>-11</v>
      </c>
      <c r="C12" s="5" t="n">
        <v>23</v>
      </c>
      <c r="D12" s="5" t="n">
        <v>31</v>
      </c>
    </row>
    <row r="13" spans="1:4">
      <c r="A13" s="4" t="s">
        <v>510</v>
      </c>
      <c r="B13" s="5" t="n">
        <v>-28</v>
      </c>
      <c r="C13" s="5" t="n">
        <v>47</v>
      </c>
      <c r="D13" s="5" t="n">
        <v>-45</v>
      </c>
    </row>
    <row r="14" spans="1:4">
      <c r="A14" s="4" t="s">
        <v>511</v>
      </c>
      <c r="B14" s="5" t="n">
        <v>112</v>
      </c>
      <c r="C14" s="5" t="n">
        <v>278</v>
      </c>
      <c r="D14" s="5" t="n">
        <v>149</v>
      </c>
    </row>
    <row r="15" spans="1:4">
      <c r="A15" s="4" t="s">
        <v>512</v>
      </c>
      <c r="B15" s="5" t="n">
        <v>9</v>
      </c>
      <c r="C15" s="5" t="n">
        <v>-10</v>
      </c>
      <c r="D15" s="5" t="n">
        <v>-10</v>
      </c>
    </row>
    <row r="16" spans="1:4">
      <c r="A16" s="4" t="s">
        <v>513</v>
      </c>
      <c r="B16" s="5" t="n">
        <v>3</v>
      </c>
      <c r="C16" s="5" t="n">
        <v>-2</v>
      </c>
      <c r="D16" s="5" t="n">
        <v>-5</v>
      </c>
    </row>
    <row r="17" spans="1:4">
      <c r="A17" s="4" t="s">
        <v>514</v>
      </c>
      <c r="B17" s="5" t="n">
        <v>124</v>
      </c>
      <c r="C17" s="5" t="n">
        <v>266</v>
      </c>
      <c r="D17" s="5" t="n">
        <v>134</v>
      </c>
    </row>
    <row r="18" spans="1:4">
      <c r="A18" s="4" t="s">
        <v>515</v>
      </c>
      <c r="B18" s="5" t="n">
        <v>71</v>
      </c>
      <c r="C18" s="5" t="n">
        <v>30</v>
      </c>
      <c r="D18" s="5" t="n">
        <v>25</v>
      </c>
    </row>
    <row r="19" spans="1:4">
      <c r="A19" s="4" t="s">
        <v>516</v>
      </c>
      <c r="B19" s="5" t="n">
        <v>32</v>
      </c>
    </row>
    <row r="20" spans="1:4">
      <c r="A20" s="4" t="s">
        <v>517</v>
      </c>
      <c r="B20" s="5" t="n">
        <v>-26</v>
      </c>
      <c r="C20" s="6" t="n">
        <v>48</v>
      </c>
      <c r="D20" s="6" t="n">
        <v>-130</v>
      </c>
    </row>
    <row r="21" spans="1:4">
      <c r="A21" s="4" t="s">
        <v>518</v>
      </c>
      <c r="B21" s="6"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520</v>
      </c>
      <c r="C1" s="2" t="s">
        <v>521</v>
      </c>
      <c r="D1" s="2" t="s">
        <v>522</v>
      </c>
      <c r="E1" s="2" t="s">
        <v>26</v>
      </c>
      <c r="F1" s="2" t="s">
        <v>27</v>
      </c>
      <c r="G1" s="2" t="s">
        <v>28</v>
      </c>
    </row>
    <row r="2" spans="1:7">
      <c r="A2" s="3" t="s">
        <v>523</v>
      </c>
    </row>
    <row r="3" spans="1:7">
      <c r="A3" s="4" t="s">
        <v>96</v>
      </c>
      <c r="E3" s="6" t="n">
        <v>233</v>
      </c>
      <c r="F3" s="6" t="n">
        <v>231</v>
      </c>
    </row>
    <row r="4" spans="1:7">
      <c r="A4" s="4" t="s">
        <v>524</v>
      </c>
      <c r="E4" s="5" t="n">
        <v>201</v>
      </c>
    </row>
    <row r="5" spans="1:7">
      <c r="A5" s="4" t="s">
        <v>516</v>
      </c>
      <c r="E5" s="5" t="n">
        <v>32</v>
      </c>
    </row>
    <row r="6" spans="1:7">
      <c r="A6" s="4" t="s">
        <v>525</v>
      </c>
      <c r="E6" s="6" t="n">
        <v>0</v>
      </c>
    </row>
    <row r="7" spans="1:7">
      <c r="A7" s="4" t="s">
        <v>526</v>
      </c>
      <c r="E7" s="4" t="s">
        <v>527</v>
      </c>
      <c r="F7" s="4" t="s">
        <v>528</v>
      </c>
      <c r="G7" s="4" t="s">
        <v>529</v>
      </c>
    </row>
    <row r="8" spans="1:7">
      <c r="A8" s="4" t="s">
        <v>530</v>
      </c>
      <c r="E8" s="4" t="s">
        <v>531</v>
      </c>
    </row>
    <row r="9" spans="1:7">
      <c r="A9" s="4" t="s">
        <v>41</v>
      </c>
      <c r="E9" s="6" t="n">
        <v>879</v>
      </c>
      <c r="F9" s="6" t="n">
        <v>1062</v>
      </c>
      <c r="G9" s="6" t="n">
        <v>559</v>
      </c>
    </row>
    <row r="10" spans="1:7">
      <c r="A10" s="4" t="s">
        <v>532</v>
      </c>
      <c r="E10" s="5" t="n">
        <v>169</v>
      </c>
      <c r="F10" s="5" t="n">
        <v>212</v>
      </c>
      <c r="G10" s="5" t="n">
        <v>113</v>
      </c>
    </row>
    <row r="11" spans="1:7">
      <c r="A11" s="4" t="s">
        <v>533</v>
      </c>
      <c r="E11" s="5" t="n">
        <v>48</v>
      </c>
      <c r="F11" s="5" t="n">
        <v>34</v>
      </c>
      <c r="G11" s="5" t="n">
        <v>52</v>
      </c>
    </row>
    <row r="12" spans="1:7">
      <c r="A12" s="4" t="s">
        <v>534</v>
      </c>
      <c r="F12" s="5" t="n">
        <v>56</v>
      </c>
    </row>
    <row r="13" spans="1:7">
      <c r="A13" s="4" t="s">
        <v>535</v>
      </c>
      <c r="E13" s="5" t="n">
        <v>-9</v>
      </c>
      <c r="F13" s="5" t="n">
        <v>-7</v>
      </c>
      <c r="G13" s="5" t="n">
        <v>-7</v>
      </c>
    </row>
    <row r="14" spans="1:7">
      <c r="A14" s="4" t="s">
        <v>536</v>
      </c>
      <c r="E14" s="5" t="n">
        <v>-3</v>
      </c>
      <c r="F14" s="5" t="n">
        <v>-3</v>
      </c>
      <c r="G14" s="5" t="n">
        <v>-6</v>
      </c>
    </row>
    <row r="15" spans="1:7">
      <c r="A15" s="4" t="s">
        <v>537</v>
      </c>
      <c r="E15" s="5" t="n">
        <v>10</v>
      </c>
      <c r="F15" s="5" t="n">
        <v>1</v>
      </c>
      <c r="G15" s="5" t="n">
        <v>11</v>
      </c>
    </row>
    <row r="16" spans="1:7">
      <c r="A16" s="4" t="s">
        <v>538</v>
      </c>
      <c r="E16" s="5" t="n">
        <v>-6</v>
      </c>
      <c r="F16" s="5" t="n">
        <v>-9</v>
      </c>
    </row>
    <row r="17" spans="1:7">
      <c r="A17" s="4" t="s">
        <v>539</v>
      </c>
      <c r="E17" s="5" t="n">
        <v>-32</v>
      </c>
    </row>
    <row r="18" spans="1:7">
      <c r="A18" s="4" t="s">
        <v>540</v>
      </c>
      <c r="E18" s="5" t="n">
        <v>11</v>
      </c>
      <c r="F18" s="5" t="n">
        <v>23</v>
      </c>
      <c r="G18" s="5" t="n">
        <v>14</v>
      </c>
    </row>
    <row r="19" spans="1:7">
      <c r="A19" s="4" t="s">
        <v>541</v>
      </c>
      <c r="E19" s="5" t="n">
        <v>-5</v>
      </c>
      <c r="F19" s="5" t="n">
        <v>1</v>
      </c>
      <c r="G19" s="5" t="n">
        <v>-3</v>
      </c>
    </row>
    <row r="20" spans="1:7">
      <c r="A20" s="4" t="s">
        <v>542</v>
      </c>
      <c r="E20" s="5" t="n">
        <v>-71</v>
      </c>
      <c r="F20" s="5" t="n">
        <v>-30</v>
      </c>
      <c r="G20" s="5" t="n">
        <v>-25</v>
      </c>
    </row>
    <row r="21" spans="1:7">
      <c r="A21" s="4" t="s">
        <v>511</v>
      </c>
      <c r="E21" s="6" t="n">
        <v>112</v>
      </c>
      <c r="F21" s="6" t="n">
        <v>278</v>
      </c>
      <c r="G21" s="6" t="n">
        <v>149</v>
      </c>
    </row>
    <row r="22" spans="1:7">
      <c r="A22" s="4" t="s">
        <v>543</v>
      </c>
    </row>
    <row r="23" spans="1:7">
      <c r="A23" s="3" t="s">
        <v>523</v>
      </c>
    </row>
    <row r="24" spans="1:7">
      <c r="A24" s="4" t="s">
        <v>526</v>
      </c>
      <c r="B24" s="4" t="s">
        <v>544</v>
      </c>
      <c r="C24" s="4" t="s">
        <v>545</v>
      </c>
    </row>
    <row r="25" spans="1:7">
      <c r="A25" s="4" t="s">
        <v>530</v>
      </c>
      <c r="D25" s="4" t="s">
        <v>5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7</v>
      </c>
      <c r="B1" s="2" t="s">
        <v>1</v>
      </c>
    </row>
    <row r="2" spans="1:3">
      <c r="B2" s="2" t="s">
        <v>26</v>
      </c>
      <c r="C2" s="2" t="s">
        <v>27</v>
      </c>
    </row>
    <row r="3" spans="1:3">
      <c r="A3" s="3" t="s">
        <v>548</v>
      </c>
    </row>
    <row r="4" spans="1:3">
      <c r="A4" s="4" t="s">
        <v>549</v>
      </c>
      <c r="B4" s="6" t="n">
        <v>3</v>
      </c>
      <c r="C4" s="6" t="n">
        <v>28</v>
      </c>
    </row>
    <row r="5" spans="1:3">
      <c r="A5" s="4" t="s">
        <v>550</v>
      </c>
      <c r="B5" s="5" t="n">
        <v>14</v>
      </c>
      <c r="C5" s="5" t="n">
        <v>-1</v>
      </c>
    </row>
    <row r="6" spans="1:3">
      <c r="A6" s="4" t="s">
        <v>551</v>
      </c>
      <c r="B6" s="5" t="n">
        <v>-32</v>
      </c>
      <c r="C6" s="5" t="n">
        <v>-24</v>
      </c>
    </row>
    <row r="7" spans="1:3">
      <c r="A7" s="4" t="s">
        <v>552</v>
      </c>
      <c r="B7" s="5" t="n">
        <v>11</v>
      </c>
      <c r="C7" s="5" t="n">
        <v>-23</v>
      </c>
    </row>
    <row r="8" spans="1:3">
      <c r="A8" s="4" t="s">
        <v>553</v>
      </c>
      <c r="B8" s="5" t="n">
        <v>-13</v>
      </c>
      <c r="C8" s="5" t="n">
        <v>6</v>
      </c>
    </row>
    <row r="9" spans="1:3">
      <c r="A9" s="4" t="s">
        <v>554</v>
      </c>
      <c r="B9" s="5" t="n">
        <v>-3</v>
      </c>
      <c r="C9" s="5" t="n">
        <v>2</v>
      </c>
    </row>
    <row r="10" spans="1:3">
      <c r="A10" s="4" t="s">
        <v>555</v>
      </c>
      <c r="B10" s="5" t="n">
        <v>49</v>
      </c>
    </row>
    <row r="11" spans="1:3">
      <c r="A11" s="4" t="s">
        <v>556</v>
      </c>
      <c r="B11" s="5" t="n">
        <v>1</v>
      </c>
      <c r="C11" s="5" t="n">
        <v>15</v>
      </c>
    </row>
    <row r="12" spans="1:3">
      <c r="A12" s="4" t="s">
        <v>557</v>
      </c>
      <c r="B12" s="5" t="n">
        <v>30</v>
      </c>
      <c r="C12" s="5" t="n">
        <v>3</v>
      </c>
    </row>
    <row r="13" spans="1:3">
      <c r="A13" s="3" t="s">
        <v>558</v>
      </c>
    </row>
    <row r="14" spans="1:3">
      <c r="A14" s="4" t="s">
        <v>70</v>
      </c>
      <c r="B14" s="5" t="n">
        <v>127</v>
      </c>
      <c r="C14" s="5" t="n">
        <v>97</v>
      </c>
    </row>
    <row r="15" spans="1:3">
      <c r="A15" s="4" t="s">
        <v>91</v>
      </c>
      <c r="B15" s="5" t="n">
        <v>-97</v>
      </c>
      <c r="C15" s="5" t="n">
        <v>-94</v>
      </c>
    </row>
    <row r="16" spans="1:3">
      <c r="A16" s="4" t="s">
        <v>559</v>
      </c>
      <c r="B16" s="5" t="n">
        <v>30</v>
      </c>
      <c r="C16" s="5" t="n">
        <v>3</v>
      </c>
    </row>
    <row r="17" spans="1:3">
      <c r="A17" s="4" t="s">
        <v>560</v>
      </c>
      <c r="B17" s="5" t="n">
        <v>271</v>
      </c>
      <c r="C17" s="5" t="n">
        <v>230</v>
      </c>
    </row>
    <row r="18" spans="1:3">
      <c r="A18" s="4" t="s">
        <v>561</v>
      </c>
      <c r="B18" s="5" t="n">
        <v>113</v>
      </c>
      <c r="C18" s="5" t="n">
        <v>122</v>
      </c>
    </row>
    <row r="19" spans="1:3">
      <c r="A19" s="4" t="s">
        <v>562</v>
      </c>
      <c r="B19" s="5" t="n">
        <v>32</v>
      </c>
    </row>
    <row r="20" spans="1:3">
      <c r="A20" s="4" t="s">
        <v>563</v>
      </c>
      <c r="B20" s="5" t="n">
        <v>132</v>
      </c>
      <c r="C20" s="5" t="n">
        <v>109</v>
      </c>
    </row>
    <row r="21" spans="1:3">
      <c r="A21" s="4" t="s">
        <v>564</v>
      </c>
      <c r="B21" s="5" t="n">
        <v>0</v>
      </c>
      <c r="C21" s="5" t="n">
        <v>483</v>
      </c>
    </row>
    <row r="22" spans="1:3">
      <c r="A22" s="4" t="s">
        <v>565</v>
      </c>
    </row>
    <row r="23" spans="1:3">
      <c r="A23" s="3" t="s">
        <v>548</v>
      </c>
    </row>
    <row r="24" spans="1:3">
      <c r="A24" s="4" t="s">
        <v>549</v>
      </c>
      <c r="B24" s="5" t="n">
        <v>-73</v>
      </c>
      <c r="C24" s="5" t="n">
        <v>-62</v>
      </c>
    </row>
    <row r="25" spans="1:3">
      <c r="A25" s="4" t="s">
        <v>550</v>
      </c>
      <c r="B25" s="5" t="n">
        <v>1</v>
      </c>
    </row>
    <row r="26" spans="1:3">
      <c r="A26" s="4" t="s">
        <v>551</v>
      </c>
      <c r="B26" s="5" t="n">
        <v>-9</v>
      </c>
    </row>
    <row r="27" spans="1:3">
      <c r="A27" s="4" t="s">
        <v>552</v>
      </c>
      <c r="B27" s="5" t="n">
        <v>2</v>
      </c>
      <c r="C27" s="5" t="n">
        <v>-11</v>
      </c>
    </row>
    <row r="28" spans="1:3">
      <c r="A28" s="4" t="s">
        <v>555</v>
      </c>
      <c r="B28" s="5" t="n">
        <v>29</v>
      </c>
    </row>
    <row r="29" spans="1:3">
      <c r="A29" s="4" t="s">
        <v>557</v>
      </c>
      <c r="B29" s="5" t="n">
        <v>-50</v>
      </c>
      <c r="C29" s="5" t="n">
        <v>-73</v>
      </c>
    </row>
    <row r="30" spans="1:3">
      <c r="A30" s="4" t="s">
        <v>566</v>
      </c>
    </row>
    <row r="31" spans="1:3">
      <c r="A31" s="3" t="s">
        <v>548</v>
      </c>
    </row>
    <row r="32" spans="1:3">
      <c r="A32" s="4" t="s">
        <v>549</v>
      </c>
      <c r="B32" s="5" t="n">
        <v>-209</v>
      </c>
      <c r="C32" s="5" t="n">
        <v>-223</v>
      </c>
    </row>
    <row r="33" spans="1:3">
      <c r="A33" s="4" t="s">
        <v>550</v>
      </c>
      <c r="B33" s="5" t="n">
        <v>-2</v>
      </c>
      <c r="C33" s="5" t="n">
        <v>2</v>
      </c>
    </row>
    <row r="34" spans="1:3">
      <c r="A34" s="4" t="s">
        <v>551</v>
      </c>
      <c r="B34" s="5" t="n">
        <v>15</v>
      </c>
      <c r="C34" s="5" t="n">
        <v>34</v>
      </c>
    </row>
    <row r="35" spans="1:3">
      <c r="A35" s="4" t="s">
        <v>552</v>
      </c>
      <c r="B35" s="5" t="n">
        <v>4</v>
      </c>
      <c r="C35" s="5" t="n">
        <v>6</v>
      </c>
    </row>
    <row r="36" spans="1:3">
      <c r="A36" s="4" t="s">
        <v>555</v>
      </c>
      <c r="B36" s="5" t="n">
        <v>71</v>
      </c>
      <c r="C36" s="5" t="n">
        <v>1</v>
      </c>
    </row>
    <row r="37" spans="1:3">
      <c r="A37" s="4" t="s">
        <v>556</v>
      </c>
      <c r="B37" s="5" t="n">
        <v>-22</v>
      </c>
      <c r="C37" s="5" t="n">
        <v>-29</v>
      </c>
    </row>
    <row r="38" spans="1:3">
      <c r="A38" s="4" t="s">
        <v>557</v>
      </c>
      <c r="B38" s="5" t="n">
        <v>-143</v>
      </c>
      <c r="C38" s="5" t="n">
        <v>-209</v>
      </c>
    </row>
    <row r="39" spans="1:3">
      <c r="A39" s="4" t="s">
        <v>567</v>
      </c>
    </row>
    <row r="40" spans="1:3">
      <c r="A40" s="3" t="s">
        <v>548</v>
      </c>
    </row>
    <row r="41" spans="1:3">
      <c r="A41" s="4" t="s">
        <v>549</v>
      </c>
      <c r="B41" s="5" t="n">
        <v>28</v>
      </c>
      <c r="C41" s="5" t="n">
        <v>39</v>
      </c>
    </row>
    <row r="42" spans="1:3">
      <c r="A42" s="4" t="s">
        <v>550</v>
      </c>
      <c r="B42" s="5" t="n">
        <v>2</v>
      </c>
    </row>
    <row r="43" spans="1:3">
      <c r="A43" s="4" t="s">
        <v>551</v>
      </c>
      <c r="B43" s="5" t="n">
        <v>-6</v>
      </c>
      <c r="C43" s="5" t="n">
        <v>-16</v>
      </c>
    </row>
    <row r="44" spans="1:3">
      <c r="A44" s="4" t="s">
        <v>552</v>
      </c>
      <c r="C44" s="5" t="n">
        <v>-2</v>
      </c>
    </row>
    <row r="45" spans="1:3">
      <c r="A45" s="4" t="s">
        <v>553</v>
      </c>
      <c r="B45" s="5" t="n">
        <v>-17</v>
      </c>
      <c r="C45" s="5" t="n">
        <v>7</v>
      </c>
    </row>
    <row r="46" spans="1:3">
      <c r="A46" s="4" t="s">
        <v>557</v>
      </c>
      <c r="B46" s="5" t="n">
        <v>7</v>
      </c>
      <c r="C46" s="5" t="n">
        <v>28</v>
      </c>
    </row>
    <row r="47" spans="1:3">
      <c r="A47" s="4" t="s">
        <v>568</v>
      </c>
    </row>
    <row r="48" spans="1:3">
      <c r="A48" s="3" t="s">
        <v>548</v>
      </c>
    </row>
    <row r="49" spans="1:3">
      <c r="A49" s="4" t="s">
        <v>549</v>
      </c>
      <c r="B49" s="5" t="n">
        <v>52</v>
      </c>
      <c r="C49" s="5" t="n">
        <v>52</v>
      </c>
    </row>
    <row r="50" spans="1:3">
      <c r="A50" s="4" t="s">
        <v>551</v>
      </c>
      <c r="B50" s="5" t="n">
        <v>-1</v>
      </c>
    </row>
    <row r="51" spans="1:3">
      <c r="A51" s="4" t="s">
        <v>555</v>
      </c>
      <c r="B51" s="5" t="n">
        <v>-18</v>
      </c>
    </row>
    <row r="52" spans="1:3">
      <c r="A52" s="4" t="s">
        <v>557</v>
      </c>
      <c r="B52" s="5" t="n">
        <v>33</v>
      </c>
      <c r="C52" s="5" t="n">
        <v>52</v>
      </c>
    </row>
    <row r="53" spans="1:3">
      <c r="A53" s="4" t="s">
        <v>569</v>
      </c>
    </row>
    <row r="54" spans="1:3">
      <c r="A54" s="3" t="s">
        <v>548</v>
      </c>
    </row>
    <row r="55" spans="1:3">
      <c r="A55" s="4" t="s">
        <v>549</v>
      </c>
      <c r="B55" s="5" t="n">
        <v>205</v>
      </c>
      <c r="C55" s="5" t="n">
        <v>222</v>
      </c>
    </row>
    <row r="56" spans="1:3">
      <c r="A56" s="4" t="s">
        <v>550</v>
      </c>
      <c r="B56" s="5" t="n">
        <v>13</v>
      </c>
      <c r="C56" s="5" t="n">
        <v>-3</v>
      </c>
    </row>
    <row r="57" spans="1:3">
      <c r="A57" s="4" t="s">
        <v>551</v>
      </c>
      <c r="B57" s="5" t="n">
        <v>-31</v>
      </c>
      <c r="C57" s="5" t="n">
        <v>-42</v>
      </c>
    </row>
    <row r="58" spans="1:3">
      <c r="A58" s="4" t="s">
        <v>552</v>
      </c>
      <c r="B58" s="5" t="n">
        <v>5</v>
      </c>
      <c r="C58" s="5" t="n">
        <v>-16</v>
      </c>
    </row>
    <row r="59" spans="1:3">
      <c r="A59" s="4" t="s">
        <v>553</v>
      </c>
      <c r="B59" s="5" t="n">
        <v>4</v>
      </c>
      <c r="C59" s="5" t="n">
        <v>-1</v>
      </c>
    </row>
    <row r="60" spans="1:3">
      <c r="A60" s="4" t="s">
        <v>554</v>
      </c>
      <c r="B60" s="5" t="n">
        <v>-3</v>
      </c>
      <c r="C60" s="5" t="n">
        <v>2</v>
      </c>
    </row>
    <row r="61" spans="1:3">
      <c r="A61" s="4" t="s">
        <v>555</v>
      </c>
      <c r="B61" s="5" t="n">
        <v>-33</v>
      </c>
      <c r="C61" s="5" t="n">
        <v>-1</v>
      </c>
    </row>
    <row r="62" spans="1:3">
      <c r="A62" s="4" t="s">
        <v>556</v>
      </c>
      <c r="B62" s="5" t="n">
        <v>23</v>
      </c>
      <c r="C62" s="5" t="n">
        <v>44</v>
      </c>
    </row>
    <row r="63" spans="1:3">
      <c r="A63" s="4" t="s">
        <v>557</v>
      </c>
      <c r="B63" s="5" t="n">
        <v>183</v>
      </c>
      <c r="C63" s="5" t="n">
        <v>205</v>
      </c>
    </row>
    <row r="64" spans="1:3">
      <c r="A64" s="4" t="s">
        <v>570</v>
      </c>
    </row>
    <row r="65" spans="1:3">
      <c r="A65" s="3" t="s">
        <v>558</v>
      </c>
    </row>
    <row r="66" spans="1:3">
      <c r="A66" s="4" t="s">
        <v>70</v>
      </c>
      <c r="B66" s="6" t="n">
        <v>38</v>
      </c>
      <c r="C66" s="6" t="n">
        <v>45</v>
      </c>
    </row>
    <row r="67" spans="1:3">
      <c r="A67" s="4" t="s">
        <v>571</v>
      </c>
    </row>
    <row r="68" spans="1:3">
      <c r="A68" s="3" t="s">
        <v>558</v>
      </c>
    </row>
    <row r="69" spans="1:3">
      <c r="A69" s="4" t="s">
        <v>572</v>
      </c>
      <c r="B69" s="4" t="s">
        <v>573</v>
      </c>
    </row>
    <row r="70" spans="1:3">
      <c r="A70" s="4" t="s">
        <v>574</v>
      </c>
    </row>
    <row r="71" spans="1:3">
      <c r="A71" s="3" t="s">
        <v>558</v>
      </c>
    </row>
    <row r="72" spans="1:3">
      <c r="A72" s="4" t="s">
        <v>572</v>
      </c>
      <c r="B72" s="4" t="s">
        <v>5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6</v>
      </c>
      <c r="C2" s="2" t="s">
        <v>27</v>
      </c>
      <c r="D2" s="2" t="s">
        <v>28</v>
      </c>
    </row>
    <row r="3" spans="1:4">
      <c r="A3" s="3" t="s">
        <v>577</v>
      </c>
    </row>
    <row r="4" spans="1:4">
      <c r="A4" s="4" t="s">
        <v>43</v>
      </c>
      <c r="B4" s="6" t="n">
        <v>767</v>
      </c>
      <c r="C4" s="6" t="n">
        <v>784</v>
      </c>
      <c r="D4" s="6" t="n">
        <v>410</v>
      </c>
    </row>
    <row r="5" spans="1:4">
      <c r="A5" s="4" t="s">
        <v>578</v>
      </c>
      <c r="B5" s="5" t="n">
        <v>826</v>
      </c>
      <c r="C5" s="5" t="n">
        <v>735</v>
      </c>
      <c r="D5" s="5" t="n">
        <v>761</v>
      </c>
    </row>
    <row r="6" spans="1:4">
      <c r="A6" s="3" t="s">
        <v>579</v>
      </c>
    </row>
    <row r="7" spans="1:4">
      <c r="A7" s="4" t="s">
        <v>43</v>
      </c>
      <c r="B7" s="5" t="n">
        <v>767</v>
      </c>
      <c r="C7" s="5" t="n">
        <v>784</v>
      </c>
      <c r="D7" s="5" t="n">
        <v>410</v>
      </c>
    </row>
    <row r="8" spans="1:4">
      <c r="A8" s="4" t="s">
        <v>141</v>
      </c>
      <c r="B8" s="5" t="n">
        <v>-10</v>
      </c>
      <c r="C8" s="5" t="n">
        <v>9</v>
      </c>
      <c r="D8" s="5" t="n">
        <v>25</v>
      </c>
    </row>
    <row r="9" spans="1:4">
      <c r="A9" s="4" t="s">
        <v>140</v>
      </c>
      <c r="C9" s="5" t="n">
        <v>62</v>
      </c>
      <c r="D9" s="5" t="n">
        <v>65</v>
      </c>
    </row>
    <row r="10" spans="1:4">
      <c r="A10" s="4" t="s">
        <v>580</v>
      </c>
      <c r="B10" s="5" t="n">
        <v>140</v>
      </c>
      <c r="C10" s="5" t="n">
        <v>178</v>
      </c>
      <c r="D10" s="5" t="n">
        <v>204</v>
      </c>
    </row>
    <row r="11" spans="1:4">
      <c r="A11" s="4" t="s">
        <v>433</v>
      </c>
      <c r="B11" s="5" t="n">
        <v>-13</v>
      </c>
      <c r="C11" s="5" t="n">
        <v>-20</v>
      </c>
      <c r="D11" s="5" t="n">
        <v>187</v>
      </c>
    </row>
    <row r="12" spans="1:4">
      <c r="A12" s="4" t="s">
        <v>107</v>
      </c>
      <c r="C12" s="5" t="n">
        <v>-326</v>
      </c>
    </row>
    <row r="13" spans="1:4">
      <c r="A13" s="4" t="s">
        <v>539</v>
      </c>
      <c r="B13" s="5" t="n">
        <v>-32</v>
      </c>
    </row>
    <row r="14" spans="1:4">
      <c r="A14" s="4" t="s">
        <v>517</v>
      </c>
      <c r="B14" s="5" t="n">
        <v>-26</v>
      </c>
      <c r="C14" s="5" t="n">
        <v>48</v>
      </c>
      <c r="D14" s="5" t="n">
        <v>-130</v>
      </c>
    </row>
    <row r="15" spans="1:4">
      <c r="A15" s="4" t="s">
        <v>581</v>
      </c>
      <c r="B15" s="5" t="n">
        <v>826</v>
      </c>
      <c r="C15" s="5" t="n">
        <v>735</v>
      </c>
      <c r="D15" s="5" t="n">
        <v>761</v>
      </c>
    </row>
    <row r="16" spans="1:4">
      <c r="A16" s="4" t="s">
        <v>462</v>
      </c>
      <c r="B16" s="5" t="n">
        <v>-16</v>
      </c>
    </row>
    <row r="17" spans="1:4">
      <c r="A17" s="4" t="s">
        <v>461</v>
      </c>
      <c r="D17" s="5" t="n">
        <v>3</v>
      </c>
    </row>
    <row r="18" spans="1:4">
      <c r="A18" s="4" t="s">
        <v>497</v>
      </c>
      <c r="B18" s="5" t="n">
        <v>5</v>
      </c>
      <c r="C18" s="5" t="n">
        <v>9</v>
      </c>
      <c r="D18" s="5" t="n">
        <v>3</v>
      </c>
    </row>
    <row r="19" spans="1:4">
      <c r="A19" s="4" t="s">
        <v>462</v>
      </c>
      <c r="B19" s="5" t="n">
        <v>-16</v>
      </c>
      <c r="C19" s="5" t="n">
        <v>-30</v>
      </c>
      <c r="D19" s="6" t="n">
        <v>190</v>
      </c>
    </row>
    <row r="20" spans="1:4">
      <c r="A20" s="4" t="s">
        <v>582</v>
      </c>
    </row>
    <row r="21" spans="1:4">
      <c r="A21" s="3" t="s">
        <v>577</v>
      </c>
    </row>
    <row r="22" spans="1:4">
      <c r="A22" s="4" t="s">
        <v>43</v>
      </c>
      <c r="B22" s="5" t="n">
        <v>1</v>
      </c>
      <c r="C22" s="5" t="n">
        <v>-21</v>
      </c>
    </row>
    <row r="23" spans="1:4">
      <c r="A23" s="3" t="s">
        <v>579</v>
      </c>
    </row>
    <row r="24" spans="1:4">
      <c r="A24" s="4" t="s">
        <v>43</v>
      </c>
      <c r="B24" s="5" t="n">
        <v>1</v>
      </c>
      <c r="C24" s="5" t="n">
        <v>-21</v>
      </c>
    </row>
    <row r="25" spans="1:4">
      <c r="A25" s="4" t="s">
        <v>583</v>
      </c>
      <c r="B25" s="5" t="n">
        <v>5</v>
      </c>
    </row>
    <row r="26" spans="1:4">
      <c r="A26" s="4" t="s">
        <v>584</v>
      </c>
    </row>
    <row r="27" spans="1:4">
      <c r="A27" s="3" t="s">
        <v>579</v>
      </c>
    </row>
    <row r="28" spans="1:4">
      <c r="A28" s="4" t="s">
        <v>497</v>
      </c>
      <c r="B28" s="6" t="n">
        <v>3</v>
      </c>
      <c r="C28" s="6" t="n">
        <v>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6</v>
      </c>
      <c r="C2" s="2" t="s">
        <v>27</v>
      </c>
      <c r="D2" s="2" t="s">
        <v>28</v>
      </c>
    </row>
    <row r="3" spans="1:4">
      <c r="A3" s="3" t="s">
        <v>175</v>
      </c>
    </row>
    <row r="4" spans="1:4">
      <c r="A4" s="4" t="s">
        <v>586</v>
      </c>
      <c r="B4" s="5" t="n">
        <v>874</v>
      </c>
      <c r="C4" s="5" t="n">
        <v>890</v>
      </c>
      <c r="D4" s="5" t="n">
        <v>894</v>
      </c>
    </row>
    <row r="5" spans="1:4">
      <c r="A5" s="4" t="s">
        <v>587</v>
      </c>
      <c r="B5" s="5" t="n">
        <v>1</v>
      </c>
      <c r="C5" s="5" t="n">
        <v>3</v>
      </c>
      <c r="D5" s="5" t="n">
        <v>5</v>
      </c>
    </row>
    <row r="6" spans="1:4">
      <c r="A6" s="4" t="s">
        <v>588</v>
      </c>
      <c r="B6" s="5" t="n">
        <v>875</v>
      </c>
      <c r="C6" s="5" t="n">
        <v>893</v>
      </c>
      <c r="D6" s="5" t="n">
        <v>899</v>
      </c>
    </row>
    <row r="7" spans="1:4">
      <c r="A7" s="4" t="s">
        <v>45</v>
      </c>
      <c r="B7" s="7" t="n">
        <v>0.878</v>
      </c>
      <c r="C7" s="7" t="n">
        <v>0.881</v>
      </c>
      <c r="D7" s="7" t="n">
        <v>0.459</v>
      </c>
    </row>
    <row r="8" spans="1:4">
      <c r="A8" s="4" t="s">
        <v>46</v>
      </c>
      <c r="B8" s="11" t="n">
        <v>0.877</v>
      </c>
      <c r="C8" s="11" t="n">
        <v>0.878</v>
      </c>
      <c r="D8" s="11" t="n">
        <v>0.456</v>
      </c>
    </row>
    <row r="9" spans="1:4">
      <c r="A9" s="4" t="s">
        <v>589</v>
      </c>
      <c r="B9" s="7" t="n">
        <v>0.945</v>
      </c>
      <c r="C9" s="7" t="n">
        <v>0.826</v>
      </c>
      <c r="D9" s="7" t="n">
        <v>0.8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6</v>
      </c>
      <c r="C2" s="2" t="s">
        <v>27</v>
      </c>
      <c r="D2" s="2" t="s">
        <v>28</v>
      </c>
    </row>
    <row r="3" spans="1:4">
      <c r="A3" s="3" t="s">
        <v>591</v>
      </c>
    </row>
    <row r="4" spans="1:4">
      <c r="A4" s="4" t="s">
        <v>592</v>
      </c>
      <c r="B4" s="6" t="n">
        <v>982</v>
      </c>
    </row>
    <row r="5" spans="1:4">
      <c r="A5" s="4" t="s">
        <v>451</v>
      </c>
      <c r="B5" s="5" t="n">
        <v>1</v>
      </c>
      <c r="C5" s="6" t="n">
        <v>2</v>
      </c>
      <c r="D5" s="6" t="n">
        <v>6</v>
      </c>
    </row>
    <row r="6" spans="1:4">
      <c r="A6" s="4" t="s">
        <v>593</v>
      </c>
      <c r="B6" s="5" t="n">
        <v>308</v>
      </c>
      <c r="C6" s="5" t="n">
        <v>320</v>
      </c>
      <c r="D6" s="5" t="n">
        <v>303</v>
      </c>
    </row>
    <row r="7" spans="1:4">
      <c r="A7" s="4" t="s">
        <v>594</v>
      </c>
      <c r="B7" s="5" t="n">
        <v>243</v>
      </c>
      <c r="C7" s="5" t="n">
        <v>224</v>
      </c>
      <c r="D7" s="5" t="n">
        <v>226</v>
      </c>
    </row>
    <row r="8" spans="1:4">
      <c r="A8" s="4" t="s">
        <v>595</v>
      </c>
      <c r="B8" s="5" t="n">
        <v>1049</v>
      </c>
      <c r="C8" s="5" t="n">
        <v>982</v>
      </c>
    </row>
    <row r="9" spans="1:4">
      <c r="A9" s="3" t="s">
        <v>596</v>
      </c>
    </row>
    <row r="10" spans="1:4">
      <c r="A10" s="4" t="s">
        <v>597</v>
      </c>
      <c r="B10" s="5" t="n">
        <v>7866</v>
      </c>
      <c r="C10" s="5" t="n">
        <v>7344</v>
      </c>
      <c r="D10" s="5" t="n">
        <v>7167</v>
      </c>
    </row>
    <row r="11" spans="1:4">
      <c r="A11" s="4" t="s">
        <v>598</v>
      </c>
      <c r="B11" s="5" t="n">
        <v>26</v>
      </c>
      <c r="C11" s="5" t="n">
        <v>55</v>
      </c>
    </row>
    <row r="12" spans="1:4">
      <c r="A12" s="4" t="s">
        <v>599</v>
      </c>
      <c r="B12" s="5" t="n">
        <v>4</v>
      </c>
    </row>
    <row r="13" spans="1:4">
      <c r="A13" s="4" t="s">
        <v>600</v>
      </c>
      <c r="B13" s="5" t="n">
        <v>12</v>
      </c>
    </row>
    <row r="14" spans="1:4">
      <c r="A14" s="4" t="s">
        <v>601</v>
      </c>
    </row>
    <row r="15" spans="1:4">
      <c r="A15" s="3" t="s">
        <v>591</v>
      </c>
    </row>
    <row r="16" spans="1:4">
      <c r="A16" s="4" t="s">
        <v>592</v>
      </c>
      <c r="B16" s="5" t="n">
        <v>2538</v>
      </c>
      <c r="C16" s="5" t="n">
        <v>2413</v>
      </c>
    </row>
    <row r="17" spans="1:4">
      <c r="A17" s="4" t="s">
        <v>550</v>
      </c>
      <c r="B17" s="5" t="n">
        <v>106</v>
      </c>
      <c r="C17" s="5" t="n">
        <v>-79</v>
      </c>
    </row>
    <row r="18" spans="1:4">
      <c r="A18" s="4" t="s">
        <v>451</v>
      </c>
      <c r="B18" s="5" t="n">
        <v>1</v>
      </c>
      <c r="C18" s="5" t="n">
        <v>2</v>
      </c>
    </row>
    <row r="19" spans="1:4">
      <c r="A19" s="4" t="s">
        <v>593</v>
      </c>
      <c r="B19" s="5" t="n">
        <v>308</v>
      </c>
      <c r="C19" s="5" t="n">
        <v>320</v>
      </c>
    </row>
    <row r="20" spans="1:4">
      <c r="A20" s="4" t="s">
        <v>602</v>
      </c>
      <c r="B20" s="5" t="n">
        <v>-191</v>
      </c>
      <c r="C20" s="5" t="n">
        <v>-118</v>
      </c>
    </row>
    <row r="21" spans="1:4">
      <c r="A21" s="4" t="s">
        <v>603</v>
      </c>
      <c r="B21" s="5" t="n">
        <v>-21</v>
      </c>
    </row>
    <row r="22" spans="1:4">
      <c r="A22" s="4" t="s">
        <v>595</v>
      </c>
      <c r="B22" s="5" t="n">
        <v>2741</v>
      </c>
      <c r="C22" s="5" t="n">
        <v>2538</v>
      </c>
      <c r="D22" s="5" t="n">
        <v>2413</v>
      </c>
    </row>
    <row r="23" spans="1:4">
      <c r="A23" s="4" t="s">
        <v>604</v>
      </c>
    </row>
    <row r="24" spans="1:4">
      <c r="A24" s="3" t="s">
        <v>591</v>
      </c>
    </row>
    <row r="25" spans="1:4">
      <c r="A25" s="4" t="s">
        <v>592</v>
      </c>
      <c r="B25" s="5" t="n">
        <v>-1556</v>
      </c>
      <c r="C25" s="5" t="n">
        <v>-1481</v>
      </c>
    </row>
    <row r="26" spans="1:4">
      <c r="A26" s="4" t="s">
        <v>550</v>
      </c>
      <c r="B26" s="5" t="n">
        <v>-72</v>
      </c>
      <c r="C26" s="5" t="n">
        <v>52</v>
      </c>
    </row>
    <row r="27" spans="1:4">
      <c r="A27" s="4" t="s">
        <v>594</v>
      </c>
      <c r="B27" s="5" t="n">
        <v>-243</v>
      </c>
      <c r="C27" s="5" t="n">
        <v>-224</v>
      </c>
    </row>
    <row r="28" spans="1:4">
      <c r="A28" s="4" t="s">
        <v>602</v>
      </c>
      <c r="B28" s="5" t="n">
        <v>-174</v>
      </c>
      <c r="C28" s="5" t="n">
        <v>-97</v>
      </c>
    </row>
    <row r="29" spans="1:4">
      <c r="A29" s="4" t="s">
        <v>603</v>
      </c>
      <c r="B29" s="5" t="n">
        <v>5</v>
      </c>
    </row>
    <row r="30" spans="1:4">
      <c r="A30" s="4" t="s">
        <v>595</v>
      </c>
      <c r="B30" s="5" t="n">
        <v>-1692</v>
      </c>
      <c r="C30" s="5" t="n">
        <v>-1556</v>
      </c>
      <c r="D30" s="5" t="n">
        <v>-1481</v>
      </c>
    </row>
    <row r="31" spans="1:4">
      <c r="A31" s="4" t="s">
        <v>605</v>
      </c>
    </row>
    <row r="32" spans="1:4">
      <c r="A32" s="3" t="s">
        <v>591</v>
      </c>
    </row>
    <row r="33" spans="1:4">
      <c r="A33" s="4" t="s">
        <v>592</v>
      </c>
      <c r="B33" s="5" t="n">
        <v>115</v>
      </c>
    </row>
    <row r="34" spans="1:4">
      <c r="A34" s="4" t="s">
        <v>595</v>
      </c>
      <c r="B34" s="5" t="n">
        <v>167</v>
      </c>
      <c r="C34" s="5" t="n">
        <v>115</v>
      </c>
    </row>
    <row r="35" spans="1:4">
      <c r="A35" s="4" t="s">
        <v>606</v>
      </c>
    </row>
    <row r="36" spans="1:4">
      <c r="A36" s="3" t="s">
        <v>591</v>
      </c>
    </row>
    <row r="37" spans="1:4">
      <c r="A37" s="4" t="s">
        <v>592</v>
      </c>
      <c r="B37" s="5" t="n">
        <v>165</v>
      </c>
      <c r="C37" s="5" t="n">
        <v>154</v>
      </c>
    </row>
    <row r="38" spans="1:4">
      <c r="A38" s="4" t="s">
        <v>550</v>
      </c>
      <c r="B38" s="5" t="n">
        <v>6</v>
      </c>
      <c r="C38" s="5" t="n">
        <v>-6</v>
      </c>
    </row>
    <row r="39" spans="1:4">
      <c r="A39" s="4" t="s">
        <v>593</v>
      </c>
      <c r="B39" s="5" t="n">
        <v>1</v>
      </c>
      <c r="C39" s="5" t="n">
        <v>1</v>
      </c>
    </row>
    <row r="40" spans="1:4">
      <c r="A40" s="4" t="s">
        <v>603</v>
      </c>
      <c r="B40" s="5" t="n">
        <v>56</v>
      </c>
      <c r="C40" s="5" t="n">
        <v>16</v>
      </c>
    </row>
    <row r="41" spans="1:4">
      <c r="A41" s="4" t="s">
        <v>595</v>
      </c>
      <c r="B41" s="5" t="n">
        <v>228</v>
      </c>
      <c r="C41" s="5" t="n">
        <v>165</v>
      </c>
      <c r="D41" s="5" t="n">
        <v>154</v>
      </c>
    </row>
    <row r="42" spans="1:4">
      <c r="A42" s="4" t="s">
        <v>607</v>
      </c>
    </row>
    <row r="43" spans="1:4">
      <c r="A43" s="3" t="s">
        <v>591</v>
      </c>
    </row>
    <row r="44" spans="1:4">
      <c r="A44" s="4" t="s">
        <v>592</v>
      </c>
      <c r="B44" s="5" t="n">
        <v>-50</v>
      </c>
      <c r="C44" s="5" t="n">
        <v>-48</v>
      </c>
    </row>
    <row r="45" spans="1:4">
      <c r="A45" s="4" t="s">
        <v>550</v>
      </c>
      <c r="B45" s="5" t="n">
        <v>-3</v>
      </c>
      <c r="C45" s="5" t="n">
        <v>3</v>
      </c>
    </row>
    <row r="46" spans="1:4">
      <c r="A46" s="4" t="s">
        <v>594</v>
      </c>
      <c r="B46" s="5" t="n">
        <v>-6</v>
      </c>
      <c r="C46" s="5" t="n">
        <v>-5</v>
      </c>
    </row>
    <row r="47" spans="1:4">
      <c r="A47" s="4" t="s">
        <v>603</v>
      </c>
      <c r="B47" s="5" t="n">
        <v>-2</v>
      </c>
    </row>
    <row r="48" spans="1:4">
      <c r="A48" s="4" t="s">
        <v>595</v>
      </c>
      <c r="B48" s="5" t="n">
        <v>-61</v>
      </c>
      <c r="C48" s="5" t="n">
        <v>-50</v>
      </c>
      <c r="D48" s="5" t="n">
        <v>-48</v>
      </c>
    </row>
    <row r="49" spans="1:4">
      <c r="A49" s="4" t="s">
        <v>608</v>
      </c>
    </row>
    <row r="50" spans="1:4">
      <c r="A50" s="3" t="s">
        <v>591</v>
      </c>
    </row>
    <row r="51" spans="1:4">
      <c r="A51" s="4" t="s">
        <v>592</v>
      </c>
      <c r="B51" s="5" t="n">
        <v>19</v>
      </c>
    </row>
    <row r="52" spans="1:4">
      <c r="A52" s="4" t="s">
        <v>595</v>
      </c>
      <c r="B52" s="5" t="n">
        <v>21</v>
      </c>
      <c r="C52" s="5" t="n">
        <v>19</v>
      </c>
    </row>
    <row r="53" spans="1:4">
      <c r="A53" s="4" t="s">
        <v>609</v>
      </c>
    </row>
    <row r="54" spans="1:4">
      <c r="A54" s="3" t="s">
        <v>591</v>
      </c>
    </row>
    <row r="55" spans="1:4">
      <c r="A55" s="4" t="s">
        <v>592</v>
      </c>
      <c r="B55" s="5" t="n">
        <v>77</v>
      </c>
    </row>
    <row r="56" spans="1:4">
      <c r="A56" s="4" t="s">
        <v>595</v>
      </c>
      <c r="B56" s="5" t="n">
        <v>43</v>
      </c>
      <c r="C56" s="5" t="n">
        <v>77</v>
      </c>
    </row>
    <row r="57" spans="1:4">
      <c r="A57" s="4" t="s">
        <v>610</v>
      </c>
    </row>
    <row r="58" spans="1:4">
      <c r="A58" s="3" t="s">
        <v>591</v>
      </c>
    </row>
    <row r="59" spans="1:4">
      <c r="A59" s="4" t="s">
        <v>592</v>
      </c>
      <c r="B59" s="5" t="n">
        <v>119</v>
      </c>
      <c r="C59" s="5" t="n">
        <v>58</v>
      </c>
    </row>
    <row r="60" spans="1:4">
      <c r="A60" s="4" t="s">
        <v>550</v>
      </c>
      <c r="B60" s="5" t="n">
        <v>1</v>
      </c>
    </row>
    <row r="61" spans="1:4">
      <c r="A61" s="4" t="s">
        <v>593</v>
      </c>
      <c r="C61" s="5" t="n">
        <v>1</v>
      </c>
    </row>
    <row r="62" spans="1:4">
      <c r="A62" s="4" t="s">
        <v>602</v>
      </c>
      <c r="B62" s="5" t="n">
        <v>-27</v>
      </c>
    </row>
    <row r="63" spans="1:4">
      <c r="A63" s="4" t="s">
        <v>603</v>
      </c>
      <c r="B63" s="5" t="n">
        <v>-20</v>
      </c>
      <c r="C63" s="5" t="n">
        <v>60</v>
      </c>
    </row>
    <row r="64" spans="1:4">
      <c r="A64" s="4" t="s">
        <v>595</v>
      </c>
      <c r="B64" s="5" t="n">
        <v>73</v>
      </c>
      <c r="C64" s="5" t="n">
        <v>119</v>
      </c>
      <c r="D64" s="5" t="n">
        <v>58</v>
      </c>
    </row>
    <row r="65" spans="1:4">
      <c r="A65" s="4" t="s">
        <v>611</v>
      </c>
    </row>
    <row r="66" spans="1:4">
      <c r="A66" s="3" t="s">
        <v>591</v>
      </c>
    </row>
    <row r="67" spans="1:4">
      <c r="A67" s="4" t="s">
        <v>592</v>
      </c>
      <c r="B67" s="5" t="n">
        <v>-42</v>
      </c>
      <c r="C67" s="5" t="n">
        <v>-35</v>
      </c>
    </row>
    <row r="68" spans="1:4">
      <c r="A68" s="4" t="s">
        <v>594</v>
      </c>
      <c r="B68" s="5" t="n">
        <v>-7</v>
      </c>
      <c r="C68" s="5" t="n">
        <v>-7</v>
      </c>
    </row>
    <row r="69" spans="1:4">
      <c r="A69" s="4" t="s">
        <v>602</v>
      </c>
      <c r="B69" s="5" t="n">
        <v>-22</v>
      </c>
    </row>
    <row r="70" spans="1:4">
      <c r="A70" s="4" t="s">
        <v>603</v>
      </c>
      <c r="B70" s="5" t="n">
        <v>-3</v>
      </c>
    </row>
    <row r="71" spans="1:4">
      <c r="A71" s="4" t="s">
        <v>595</v>
      </c>
      <c r="B71" s="5" t="n">
        <v>-30</v>
      </c>
      <c r="C71" s="5" t="n">
        <v>-42</v>
      </c>
      <c r="D71" s="5" t="n">
        <v>-35</v>
      </c>
    </row>
    <row r="72" spans="1:4">
      <c r="A72" s="4" t="s">
        <v>612</v>
      </c>
    </row>
    <row r="73" spans="1:4">
      <c r="A73" s="3" t="s">
        <v>591</v>
      </c>
    </row>
    <row r="74" spans="1:4">
      <c r="A74" s="4" t="s">
        <v>592</v>
      </c>
      <c r="B74" s="5" t="n">
        <v>335</v>
      </c>
    </row>
    <row r="75" spans="1:4">
      <c r="A75" s="4" t="s">
        <v>595</v>
      </c>
      <c r="B75" s="5" t="n">
        <v>380</v>
      </c>
      <c r="C75" s="5" t="n">
        <v>335</v>
      </c>
    </row>
    <row r="76" spans="1:4">
      <c r="A76" s="4" t="s">
        <v>613</v>
      </c>
    </row>
    <row r="77" spans="1:4">
      <c r="A77" s="3" t="s">
        <v>591</v>
      </c>
    </row>
    <row r="78" spans="1:4">
      <c r="A78" s="4" t="s">
        <v>592</v>
      </c>
      <c r="B78" s="5" t="n">
        <v>1116</v>
      </c>
      <c r="C78" s="5" t="n">
        <v>1042</v>
      </c>
    </row>
    <row r="79" spans="1:4">
      <c r="A79" s="4" t="s">
        <v>550</v>
      </c>
      <c r="B79" s="5" t="n">
        <v>63</v>
      </c>
      <c r="C79" s="5" t="n">
        <v>-22</v>
      </c>
    </row>
    <row r="80" spans="1:4">
      <c r="A80" s="4" t="s">
        <v>451</v>
      </c>
      <c r="C80" s="5" t="n">
        <v>2</v>
      </c>
    </row>
    <row r="81" spans="1:4">
      <c r="A81" s="4" t="s">
        <v>593</v>
      </c>
      <c r="B81" s="5" t="n">
        <v>176</v>
      </c>
      <c r="C81" s="5" t="n">
        <v>166</v>
      </c>
    </row>
    <row r="82" spans="1:4">
      <c r="A82" s="4" t="s">
        <v>602</v>
      </c>
      <c r="B82" s="5" t="n">
        <v>-73</v>
      </c>
      <c r="C82" s="5" t="n">
        <v>-76</v>
      </c>
    </row>
    <row r="83" spans="1:4">
      <c r="A83" s="4" t="s">
        <v>603</v>
      </c>
      <c r="B83" s="5" t="n">
        <v>2</v>
      </c>
      <c r="C83" s="5" t="n">
        <v>4</v>
      </c>
    </row>
    <row r="84" spans="1:4">
      <c r="A84" s="4" t="s">
        <v>595</v>
      </c>
      <c r="B84" s="5" t="n">
        <v>1284</v>
      </c>
      <c r="C84" s="5" t="n">
        <v>1116</v>
      </c>
      <c r="D84" s="5" t="n">
        <v>1042</v>
      </c>
    </row>
    <row r="85" spans="1:4">
      <c r="A85" s="4" t="s">
        <v>614</v>
      </c>
    </row>
    <row r="86" spans="1:4">
      <c r="A86" s="3" t="s">
        <v>591</v>
      </c>
    </row>
    <row r="87" spans="1:4">
      <c r="A87" s="4" t="s">
        <v>592</v>
      </c>
      <c r="B87" s="5" t="n">
        <v>-781</v>
      </c>
      <c r="C87" s="5" t="n">
        <v>-732</v>
      </c>
    </row>
    <row r="88" spans="1:4">
      <c r="A88" s="4" t="s">
        <v>550</v>
      </c>
      <c r="B88" s="5" t="n">
        <v>-45</v>
      </c>
      <c r="C88" s="5" t="n">
        <v>15</v>
      </c>
    </row>
    <row r="89" spans="1:4">
      <c r="A89" s="4" t="s">
        <v>594</v>
      </c>
      <c r="B89" s="5" t="n">
        <v>-146</v>
      </c>
      <c r="C89" s="5" t="n">
        <v>-131</v>
      </c>
    </row>
    <row r="90" spans="1:4">
      <c r="A90" s="4" t="s">
        <v>602</v>
      </c>
      <c r="B90" s="5" t="n">
        <v>-67</v>
      </c>
      <c r="C90" s="5" t="n">
        <v>-67</v>
      </c>
    </row>
    <row r="91" spans="1:4">
      <c r="A91" s="4" t="s">
        <v>603</v>
      </c>
      <c r="B91" s="5" t="n">
        <v>1</v>
      </c>
    </row>
    <row r="92" spans="1:4">
      <c r="A92" s="4" t="s">
        <v>595</v>
      </c>
      <c r="B92" s="5" t="n">
        <v>-904</v>
      </c>
      <c r="C92" s="5" t="n">
        <v>-781</v>
      </c>
      <c r="D92" s="5" t="n">
        <v>-732</v>
      </c>
    </row>
    <row r="93" spans="1:4">
      <c r="A93" s="4" t="s">
        <v>421</v>
      </c>
    </row>
    <row r="94" spans="1:4">
      <c r="A94" s="3" t="s">
        <v>591</v>
      </c>
    </row>
    <row r="95" spans="1:4">
      <c r="A95" s="4" t="s">
        <v>592</v>
      </c>
      <c r="B95" s="5" t="n">
        <v>351</v>
      </c>
    </row>
    <row r="96" spans="1:4">
      <c r="A96" s="4" t="s">
        <v>595</v>
      </c>
      <c r="B96" s="5" t="n">
        <v>365</v>
      </c>
      <c r="C96" s="5" t="n">
        <v>351</v>
      </c>
    </row>
    <row r="97" spans="1:4">
      <c r="A97" s="4" t="s">
        <v>615</v>
      </c>
    </row>
    <row r="98" spans="1:4">
      <c r="A98" s="3" t="s">
        <v>591</v>
      </c>
    </row>
    <row r="99" spans="1:4">
      <c r="A99" s="4" t="s">
        <v>592</v>
      </c>
      <c r="B99" s="5" t="n">
        <v>1023</v>
      </c>
      <c r="C99" s="5" t="n">
        <v>1003</v>
      </c>
    </row>
    <row r="100" spans="1:4">
      <c r="A100" s="4" t="s">
        <v>550</v>
      </c>
      <c r="B100" s="5" t="n">
        <v>33</v>
      </c>
      <c r="C100" s="5" t="n">
        <v>-46</v>
      </c>
    </row>
    <row r="101" spans="1:4">
      <c r="A101" s="4" t="s">
        <v>451</v>
      </c>
      <c r="B101" s="5" t="n">
        <v>1</v>
      </c>
    </row>
    <row r="102" spans="1:4">
      <c r="A102" s="4" t="s">
        <v>593</v>
      </c>
      <c r="B102" s="5" t="n">
        <v>28</v>
      </c>
      <c r="C102" s="5" t="n">
        <v>72</v>
      </c>
    </row>
    <row r="103" spans="1:4">
      <c r="A103" s="4" t="s">
        <v>602</v>
      </c>
      <c r="B103" s="5" t="n">
        <v>-79</v>
      </c>
      <c r="C103" s="5" t="n">
        <v>-39</v>
      </c>
    </row>
    <row r="104" spans="1:4">
      <c r="A104" s="4" t="s">
        <v>603</v>
      </c>
      <c r="B104" s="5" t="n">
        <v>56</v>
      </c>
      <c r="C104" s="5" t="n">
        <v>33</v>
      </c>
    </row>
    <row r="105" spans="1:4">
      <c r="A105" s="4" t="s">
        <v>595</v>
      </c>
      <c r="B105" s="5" t="n">
        <v>1062</v>
      </c>
      <c r="C105" s="5" t="n">
        <v>1023</v>
      </c>
      <c r="D105" s="5" t="n">
        <v>1003</v>
      </c>
    </row>
    <row r="106" spans="1:4">
      <c r="A106" s="4" t="s">
        <v>616</v>
      </c>
    </row>
    <row r="107" spans="1:4">
      <c r="A107" s="3" t="s">
        <v>591</v>
      </c>
    </row>
    <row r="108" spans="1:4">
      <c r="A108" s="4" t="s">
        <v>592</v>
      </c>
      <c r="B108" s="5" t="n">
        <v>-672</v>
      </c>
      <c r="C108" s="5" t="n">
        <v>-655</v>
      </c>
    </row>
    <row r="109" spans="1:4">
      <c r="A109" s="4" t="s">
        <v>550</v>
      </c>
      <c r="B109" s="5" t="n">
        <v>-24</v>
      </c>
      <c r="C109" s="5" t="n">
        <v>34</v>
      </c>
    </row>
    <row r="110" spans="1:4">
      <c r="A110" s="4" t="s">
        <v>594</v>
      </c>
      <c r="B110" s="5" t="n">
        <v>-84</v>
      </c>
      <c r="C110" s="5" t="n">
        <v>-81</v>
      </c>
    </row>
    <row r="111" spans="1:4">
      <c r="A111" s="4" t="s">
        <v>602</v>
      </c>
      <c r="B111" s="5" t="n">
        <v>-74</v>
      </c>
      <c r="C111" s="5" t="n">
        <v>-30</v>
      </c>
    </row>
    <row r="112" spans="1:4">
      <c r="A112" s="4" t="s">
        <v>603</v>
      </c>
      <c r="B112" s="5" t="n">
        <v>9</v>
      </c>
    </row>
    <row r="113" spans="1:4">
      <c r="A113" s="4" t="s">
        <v>595</v>
      </c>
      <c r="B113" s="5" t="n">
        <v>-697</v>
      </c>
      <c r="C113" s="5" t="n">
        <v>-672</v>
      </c>
      <c r="D113" s="5" t="n">
        <v>-655</v>
      </c>
    </row>
    <row r="114" spans="1:4">
      <c r="A114" s="4" t="s">
        <v>617</v>
      </c>
    </row>
    <row r="115" spans="1:4">
      <c r="A115" s="3" t="s">
        <v>591</v>
      </c>
    </row>
    <row r="116" spans="1:4">
      <c r="A116" s="4" t="s">
        <v>592</v>
      </c>
      <c r="B116" s="5" t="n">
        <v>104</v>
      </c>
    </row>
    <row r="117" spans="1:4">
      <c r="A117" s="4" t="s">
        <v>595</v>
      </c>
      <c r="B117" s="5" t="n">
        <v>94</v>
      </c>
      <c r="C117" s="5" t="n">
        <v>104</v>
      </c>
    </row>
    <row r="118" spans="1:4">
      <c r="A118" s="4" t="s">
        <v>618</v>
      </c>
    </row>
    <row r="119" spans="1:4">
      <c r="A119" s="3" t="s">
        <v>591</v>
      </c>
    </row>
    <row r="120" spans="1:4">
      <c r="A120" s="4" t="s">
        <v>592</v>
      </c>
      <c r="B120" s="5" t="n">
        <v>115</v>
      </c>
      <c r="C120" s="5" t="n">
        <v>156</v>
      </c>
    </row>
    <row r="121" spans="1:4">
      <c r="A121" s="4" t="s">
        <v>550</v>
      </c>
      <c r="B121" s="5" t="n">
        <v>3</v>
      </c>
      <c r="C121" s="5" t="n">
        <v>-5</v>
      </c>
    </row>
    <row r="122" spans="1:4">
      <c r="A122" s="4" t="s">
        <v>593</v>
      </c>
      <c r="B122" s="5" t="n">
        <v>103</v>
      </c>
      <c r="C122" s="5" t="n">
        <v>80</v>
      </c>
    </row>
    <row r="123" spans="1:4">
      <c r="A123" s="4" t="s">
        <v>602</v>
      </c>
      <c r="B123" s="5" t="n">
        <v>-12</v>
      </c>
      <c r="C123" s="5" t="n">
        <v>-3</v>
      </c>
    </row>
    <row r="124" spans="1:4">
      <c r="A124" s="4" t="s">
        <v>603</v>
      </c>
      <c r="B124" s="5" t="n">
        <v>-115</v>
      </c>
      <c r="C124" s="5" t="n">
        <v>-113</v>
      </c>
    </row>
    <row r="125" spans="1:4">
      <c r="A125" s="4" t="s">
        <v>595</v>
      </c>
      <c r="B125" s="5" t="n">
        <v>94</v>
      </c>
      <c r="C125" s="5" t="n">
        <v>115</v>
      </c>
      <c r="D125" s="5" t="n">
        <v>156</v>
      </c>
    </row>
    <row r="126" spans="1:4">
      <c r="A126" s="4" t="s">
        <v>619</v>
      </c>
    </row>
    <row r="127" spans="1:4">
      <c r="A127" s="3" t="s">
        <v>591</v>
      </c>
    </row>
    <row r="128" spans="1:4">
      <c r="A128" s="4" t="s">
        <v>592</v>
      </c>
      <c r="B128" s="5" t="n">
        <v>-11</v>
      </c>
      <c r="C128" s="5" t="n">
        <v>-11</v>
      </c>
    </row>
    <row r="129" spans="1:4">
      <c r="A129" s="4" t="s">
        <v>602</v>
      </c>
      <c r="B129" s="6" t="n">
        <v>-11</v>
      </c>
    </row>
    <row r="130" spans="1:4">
      <c r="A130" s="4" t="s">
        <v>595</v>
      </c>
      <c r="C130" s="5" t="n">
        <v>-11</v>
      </c>
      <c r="D130" s="6" t="n">
        <v>-11</v>
      </c>
    </row>
    <row r="131" spans="1:4">
      <c r="A131" s="4" t="s">
        <v>620</v>
      </c>
    </row>
    <row r="132" spans="1:4">
      <c r="A132" s="3" t="s">
        <v>596</v>
      </c>
    </row>
    <row r="133" spans="1:4">
      <c r="A133" s="4" t="s">
        <v>597</v>
      </c>
      <c r="C133" s="6" t="n">
        <v>5</v>
      </c>
    </row>
    <row r="134" spans="1:4">
      <c r="A134" s="4" t="s">
        <v>571</v>
      </c>
    </row>
    <row r="135" spans="1:4">
      <c r="A135" s="3" t="s">
        <v>596</v>
      </c>
    </row>
    <row r="136" spans="1:4">
      <c r="A136" s="4" t="s">
        <v>621</v>
      </c>
      <c r="B136" s="4" t="s">
        <v>573</v>
      </c>
    </row>
    <row r="137" spans="1:4">
      <c r="A137" s="4" t="s">
        <v>622</v>
      </c>
    </row>
    <row r="138" spans="1:4">
      <c r="A138" s="3" t="s">
        <v>596</v>
      </c>
    </row>
    <row r="139" spans="1:4">
      <c r="A139" s="4" t="s">
        <v>621</v>
      </c>
      <c r="B139" s="4" t="s">
        <v>623</v>
      </c>
    </row>
    <row r="140" spans="1:4">
      <c r="A140" s="4" t="s">
        <v>574</v>
      </c>
    </row>
    <row r="141" spans="1:4">
      <c r="A141" s="3" t="s">
        <v>596</v>
      </c>
    </row>
    <row r="142" spans="1:4">
      <c r="A142" s="4" t="s">
        <v>621</v>
      </c>
      <c r="B142" s="4" t="s">
        <v>623</v>
      </c>
    </row>
    <row r="143" spans="1:4">
      <c r="A143" s="4" t="s">
        <v>624</v>
      </c>
    </row>
    <row r="144" spans="1:4">
      <c r="A144" s="3" t="s">
        <v>596</v>
      </c>
    </row>
    <row r="145" spans="1:4">
      <c r="A145" s="4" t="s">
        <v>621</v>
      </c>
      <c r="B145" s="4" t="s">
        <v>6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61</v>
      </c>
      <c r="B1" s="2" t="s">
        <v>26</v>
      </c>
      <c r="C1" s="2" t="s">
        <v>27</v>
      </c>
      <c r="D1" s="2" t="s">
        <v>28</v>
      </c>
    </row>
    <row r="2" spans="1:4">
      <c r="A2" s="3" t="s">
        <v>162</v>
      </c>
    </row>
    <row r="3" spans="1:4">
      <c r="A3" s="4" t="s">
        <v>163</v>
      </c>
      <c r="B3" s="6" t="n">
        <v>207</v>
      </c>
      <c r="C3" s="6" t="n">
        <v>388</v>
      </c>
      <c r="D3" s="6" t="n">
        <v>2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626</v>
      </c>
      <c r="B1" s="2" t="s">
        <v>1</v>
      </c>
    </row>
    <row r="2" spans="1:3">
      <c r="B2" s="2" t="s">
        <v>413</v>
      </c>
      <c r="C2" s="2" t="s">
        <v>414</v>
      </c>
    </row>
    <row r="3" spans="1:3">
      <c r="A3" s="3" t="s">
        <v>627</v>
      </c>
    </row>
    <row r="4" spans="1:3">
      <c r="A4" s="4" t="s">
        <v>628</v>
      </c>
      <c r="B4" s="6" t="n">
        <v>2188</v>
      </c>
    </row>
    <row r="5" spans="1:3">
      <c r="A5" s="4" t="s">
        <v>629</v>
      </c>
      <c r="B5" s="6" t="n">
        <v>2371</v>
      </c>
      <c r="C5" s="6" t="n">
        <v>2188</v>
      </c>
    </row>
    <row r="6" spans="1:3">
      <c r="A6" s="4" t="s">
        <v>630</v>
      </c>
      <c r="B6" s="5" t="n">
        <v>4</v>
      </c>
    </row>
    <row r="7" spans="1:3">
      <c r="A7" s="4" t="s">
        <v>631</v>
      </c>
    </row>
    <row r="8" spans="1:3">
      <c r="A8" s="3" t="s">
        <v>627</v>
      </c>
    </row>
    <row r="9" spans="1:3">
      <c r="A9" s="4" t="s">
        <v>628</v>
      </c>
      <c r="B9" s="6" t="n">
        <v>551</v>
      </c>
    </row>
    <row r="10" spans="1:3">
      <c r="A10" s="4" t="s">
        <v>629</v>
      </c>
      <c r="B10" s="6" t="n">
        <v>566</v>
      </c>
      <c r="C10" s="5" t="n">
        <v>551</v>
      </c>
    </row>
    <row r="11" spans="1:3">
      <c r="A11" s="4" t="s">
        <v>632</v>
      </c>
      <c r="B11" s="4" t="s">
        <v>633</v>
      </c>
    </row>
    <row r="12" spans="1:3">
      <c r="A12" s="4" t="s">
        <v>634</v>
      </c>
      <c r="B12" s="4" t="s">
        <v>635</v>
      </c>
    </row>
    <row r="13" spans="1:3">
      <c r="A13" s="4" t="s">
        <v>636</v>
      </c>
    </row>
    <row r="14" spans="1:3">
      <c r="A14" s="3" t="s">
        <v>627</v>
      </c>
    </row>
    <row r="15" spans="1:3">
      <c r="A15" s="4" t="s">
        <v>637</v>
      </c>
      <c r="B15" s="4" t="s">
        <v>638</v>
      </c>
    </row>
    <row r="16" spans="1:3">
      <c r="A16" s="4" t="s">
        <v>639</v>
      </c>
    </row>
    <row r="17" spans="1:3">
      <c r="A17" s="3" t="s">
        <v>627</v>
      </c>
    </row>
    <row r="18" spans="1:3">
      <c r="A18" s="4" t="s">
        <v>637</v>
      </c>
      <c r="B18" s="4" t="s">
        <v>640</v>
      </c>
    </row>
    <row r="19" spans="1:3">
      <c r="A19" s="4" t="s">
        <v>641</v>
      </c>
    </row>
    <row r="20" spans="1:3">
      <c r="A20" s="3" t="s">
        <v>627</v>
      </c>
    </row>
    <row r="21" spans="1:3">
      <c r="A21" s="4" t="s">
        <v>637</v>
      </c>
      <c r="B21" s="4" t="s">
        <v>642</v>
      </c>
    </row>
    <row r="22" spans="1:3">
      <c r="A22" s="4" t="s">
        <v>643</v>
      </c>
    </row>
    <row r="23" spans="1:3">
      <c r="A23" s="3" t="s">
        <v>627</v>
      </c>
    </row>
    <row r="24" spans="1:3">
      <c r="A24" s="4" t="s">
        <v>628</v>
      </c>
      <c r="B24" s="6" t="n">
        <v>1351</v>
      </c>
    </row>
    <row r="25" spans="1:3">
      <c r="A25" s="4" t="s">
        <v>629</v>
      </c>
      <c r="B25" s="6" t="n">
        <v>1501</v>
      </c>
      <c r="C25" s="5" t="n">
        <v>1351</v>
      </c>
    </row>
    <row r="26" spans="1:3">
      <c r="A26" s="4" t="s">
        <v>632</v>
      </c>
      <c r="B26" s="4" t="s">
        <v>633</v>
      </c>
    </row>
    <row r="27" spans="1:3">
      <c r="A27" s="4" t="s">
        <v>634</v>
      </c>
      <c r="B27" s="4" t="s">
        <v>644</v>
      </c>
    </row>
    <row r="28" spans="1:3">
      <c r="A28" s="4" t="s">
        <v>645</v>
      </c>
    </row>
    <row r="29" spans="1:3">
      <c r="A29" s="3" t="s">
        <v>627</v>
      </c>
    </row>
    <row r="30" spans="1:3">
      <c r="A30" s="4" t="s">
        <v>637</v>
      </c>
      <c r="B30" s="4" t="s">
        <v>638</v>
      </c>
    </row>
    <row r="31" spans="1:3">
      <c r="A31" s="4" t="s">
        <v>646</v>
      </c>
    </row>
    <row r="32" spans="1:3">
      <c r="A32" s="3" t="s">
        <v>627</v>
      </c>
    </row>
    <row r="33" spans="1:3">
      <c r="A33" s="4" t="s">
        <v>637</v>
      </c>
      <c r="B33" s="4" t="s">
        <v>647</v>
      </c>
    </row>
    <row r="34" spans="1:3">
      <c r="A34" s="4" t="s">
        <v>648</v>
      </c>
    </row>
    <row r="35" spans="1:3">
      <c r="A35" s="3" t="s">
        <v>627</v>
      </c>
    </row>
    <row r="36" spans="1:3">
      <c r="A36" s="4" t="s">
        <v>637</v>
      </c>
      <c r="B36" s="4" t="s">
        <v>642</v>
      </c>
    </row>
    <row r="37" spans="1:3">
      <c r="A37" s="4" t="s">
        <v>649</v>
      </c>
    </row>
    <row r="38" spans="1:3">
      <c r="A38" s="3" t="s">
        <v>627</v>
      </c>
    </row>
    <row r="39" spans="1:3">
      <c r="A39" s="4" t="s">
        <v>628</v>
      </c>
      <c r="B39" s="6" t="n">
        <v>286</v>
      </c>
    </row>
    <row r="40" spans="1:3">
      <c r="A40" s="4" t="s">
        <v>629</v>
      </c>
      <c r="B40" s="6" t="n">
        <v>304</v>
      </c>
      <c r="C40" s="5" t="n">
        <v>286</v>
      </c>
    </row>
    <row r="41" spans="1:3">
      <c r="A41" s="4" t="s">
        <v>632</v>
      </c>
      <c r="B41" s="4" t="s">
        <v>633</v>
      </c>
    </row>
    <row r="42" spans="1:3">
      <c r="A42" s="4" t="s">
        <v>634</v>
      </c>
      <c r="B42" s="4" t="s">
        <v>650</v>
      </c>
    </row>
    <row r="43" spans="1:3">
      <c r="A43" s="4" t="s">
        <v>651</v>
      </c>
    </row>
    <row r="44" spans="1:3">
      <c r="A44" s="3" t="s">
        <v>627</v>
      </c>
    </row>
    <row r="45" spans="1:3">
      <c r="A45" s="4" t="s">
        <v>637</v>
      </c>
      <c r="B45" s="4" t="s">
        <v>642</v>
      </c>
    </row>
    <row r="46" spans="1:3">
      <c r="A46" s="4" t="s">
        <v>652</v>
      </c>
    </row>
    <row r="47" spans="1:3">
      <c r="A47" s="3" t="s">
        <v>627</v>
      </c>
    </row>
    <row r="48" spans="1:3">
      <c r="A48" s="4" t="s">
        <v>637</v>
      </c>
      <c r="B48" s="4" t="s">
        <v>653</v>
      </c>
    </row>
    <row r="49" spans="1:3">
      <c r="A49" s="4" t="s">
        <v>654</v>
      </c>
    </row>
    <row r="50" spans="1:3">
      <c r="A50" s="3" t="s">
        <v>627</v>
      </c>
    </row>
    <row r="51" spans="1:3">
      <c r="A51" s="4" t="s">
        <v>637</v>
      </c>
      <c r="B51" s="4" t="s">
        <v>642</v>
      </c>
    </row>
    <row r="52" spans="1:3">
      <c r="A52" s="4" t="s">
        <v>601</v>
      </c>
    </row>
    <row r="53" spans="1:3">
      <c r="A53" s="3" t="s">
        <v>627</v>
      </c>
    </row>
    <row r="54" spans="1:3">
      <c r="A54" s="4" t="s">
        <v>628</v>
      </c>
      <c r="B54" s="6" t="n">
        <v>2188</v>
      </c>
      <c r="C54" s="5" t="n">
        <v>2012</v>
      </c>
    </row>
    <row r="55" spans="1:3">
      <c r="A55" s="4" t="s">
        <v>550</v>
      </c>
      <c r="B55" s="5" t="n">
        <v>51</v>
      </c>
      <c r="C55" s="5" t="n">
        <v>-35</v>
      </c>
    </row>
    <row r="56" spans="1:3">
      <c r="A56" s="4" t="s">
        <v>556</v>
      </c>
      <c r="B56" s="5" t="n">
        <v>132</v>
      </c>
      <c r="C56" s="5" t="n">
        <v>211</v>
      </c>
    </row>
    <row r="57" spans="1:3">
      <c r="A57" s="4" t="s">
        <v>629</v>
      </c>
      <c r="B57" s="6" t="n">
        <v>2371</v>
      </c>
      <c r="C57" s="6" t="n">
        <v>21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55</v>
      </c>
      <c r="B1" s="2" t="s">
        <v>1</v>
      </c>
    </row>
    <row r="2" spans="1:4">
      <c r="B2" s="2" t="s">
        <v>656</v>
      </c>
      <c r="C2" s="2" t="s">
        <v>657</v>
      </c>
      <c r="D2" s="2" t="s">
        <v>415</v>
      </c>
    </row>
    <row r="3" spans="1:4">
      <c r="A3" s="3" t="s">
        <v>658</v>
      </c>
    </row>
    <row r="4" spans="1:4">
      <c r="A4" s="4" t="s">
        <v>659</v>
      </c>
      <c r="B4" s="6" t="n">
        <v>1411</v>
      </c>
    </row>
    <row r="5" spans="1:4">
      <c r="A5" s="4" t="s">
        <v>556</v>
      </c>
      <c r="B5" s="5" t="n">
        <v>61</v>
      </c>
      <c r="C5" s="6" t="n">
        <v>85</v>
      </c>
      <c r="D5" s="6" t="n">
        <v>19</v>
      </c>
    </row>
    <row r="6" spans="1:4">
      <c r="A6" s="4" t="s">
        <v>593</v>
      </c>
      <c r="B6" s="5" t="n">
        <v>68</v>
      </c>
      <c r="C6" s="5" t="n">
        <v>72</v>
      </c>
      <c r="D6" s="5" t="n">
        <v>55</v>
      </c>
    </row>
    <row r="7" spans="1:4">
      <c r="A7" s="4" t="s">
        <v>458</v>
      </c>
      <c r="B7" s="5" t="n">
        <v>62</v>
      </c>
      <c r="C7" s="5" t="n">
        <v>61</v>
      </c>
      <c r="D7" s="5" t="n">
        <v>66</v>
      </c>
    </row>
    <row r="8" spans="1:4">
      <c r="A8" s="4" t="s">
        <v>660</v>
      </c>
      <c r="B8" s="5" t="n">
        <v>1371</v>
      </c>
      <c r="C8" s="5" t="n">
        <v>1411</v>
      </c>
    </row>
    <row r="9" spans="1:4">
      <c r="A9" s="4" t="s">
        <v>432</v>
      </c>
      <c r="B9" s="5" t="n">
        <v>140</v>
      </c>
      <c r="C9" s="5" t="n">
        <v>178</v>
      </c>
    </row>
    <row r="10" spans="1:4">
      <c r="A10" s="4" t="s">
        <v>661</v>
      </c>
    </row>
    <row r="11" spans="1:4">
      <c r="A11" s="3" t="s">
        <v>658</v>
      </c>
    </row>
    <row r="12" spans="1:4">
      <c r="A12" s="4" t="s">
        <v>662</v>
      </c>
      <c r="B12" s="5" t="n">
        <v>10</v>
      </c>
      <c r="C12" s="6" t="n">
        <v>32</v>
      </c>
    </row>
    <row r="13" spans="1:4">
      <c r="A13" s="4" t="s">
        <v>632</v>
      </c>
      <c r="C13" s="4" t="s">
        <v>663</v>
      </c>
    </row>
    <row r="14" spans="1:4">
      <c r="A14" s="4" t="s">
        <v>664</v>
      </c>
      <c r="C14" s="5" t="n">
        <v>2</v>
      </c>
    </row>
    <row r="15" spans="1:4">
      <c r="A15" s="4" t="s">
        <v>665</v>
      </c>
    </row>
    <row r="16" spans="1:4">
      <c r="A16" s="3" t="s">
        <v>658</v>
      </c>
    </row>
    <row r="17" spans="1:4">
      <c r="A17" s="4" t="s">
        <v>660</v>
      </c>
      <c r="B17" s="6" t="n">
        <v>0</v>
      </c>
    </row>
    <row r="18" spans="1:4">
      <c r="A18" s="4" t="s">
        <v>666</v>
      </c>
    </row>
    <row r="19" spans="1:4">
      <c r="A19" s="3" t="s">
        <v>658</v>
      </c>
    </row>
    <row r="20" spans="1:4">
      <c r="A20" s="4" t="s">
        <v>667</v>
      </c>
      <c r="B20" s="4" t="s">
        <v>668</v>
      </c>
    </row>
    <row r="21" spans="1:4">
      <c r="A21" s="4" t="s">
        <v>601</v>
      </c>
    </row>
    <row r="22" spans="1:4">
      <c r="A22" s="3" t="s">
        <v>658</v>
      </c>
    </row>
    <row r="23" spans="1:4">
      <c r="A23" s="4" t="s">
        <v>659</v>
      </c>
      <c r="B23" s="6" t="n">
        <v>2600</v>
      </c>
      <c r="C23" s="6" t="n">
        <v>2507</v>
      </c>
    </row>
    <row r="24" spans="1:4">
      <c r="A24" s="4" t="s">
        <v>550</v>
      </c>
      <c r="B24" s="5" t="n">
        <v>61</v>
      </c>
      <c r="C24" s="5" t="n">
        <v>-28</v>
      </c>
    </row>
    <row r="25" spans="1:4">
      <c r="A25" s="4" t="s">
        <v>556</v>
      </c>
      <c r="B25" s="5" t="n">
        <v>61</v>
      </c>
      <c r="C25" s="5" t="n">
        <v>85</v>
      </c>
    </row>
    <row r="26" spans="1:4">
      <c r="A26" s="4" t="s">
        <v>593</v>
      </c>
      <c r="B26" s="5" t="n">
        <v>68</v>
      </c>
      <c r="C26" s="5" t="n">
        <v>72</v>
      </c>
    </row>
    <row r="27" spans="1:4">
      <c r="A27" s="4" t="s">
        <v>602</v>
      </c>
      <c r="B27" s="5" t="n">
        <v>-59</v>
      </c>
      <c r="C27" s="5" t="n">
        <v>-36</v>
      </c>
    </row>
    <row r="28" spans="1:4">
      <c r="A28" s="4" t="s">
        <v>603</v>
      </c>
      <c r="B28" s="5" t="n">
        <v>4</v>
      </c>
    </row>
    <row r="29" spans="1:4">
      <c r="A29" s="4" t="s">
        <v>660</v>
      </c>
      <c r="B29" s="5" t="n">
        <v>2735</v>
      </c>
      <c r="C29" s="5" t="n">
        <v>2600</v>
      </c>
      <c r="D29" s="5" t="n">
        <v>2507</v>
      </c>
    </row>
    <row r="30" spans="1:4">
      <c r="A30" s="4" t="s">
        <v>604</v>
      </c>
    </row>
    <row r="31" spans="1:4">
      <c r="A31" s="3" t="s">
        <v>658</v>
      </c>
    </row>
    <row r="32" spans="1:4">
      <c r="A32" s="4" t="s">
        <v>659</v>
      </c>
      <c r="B32" s="5" t="n">
        <v>-1189</v>
      </c>
      <c r="C32" s="5" t="n">
        <v>-1005</v>
      </c>
    </row>
    <row r="33" spans="1:4">
      <c r="A33" s="4" t="s">
        <v>550</v>
      </c>
      <c r="B33" s="5" t="n">
        <v>-30</v>
      </c>
      <c r="C33" s="5" t="n">
        <v>19</v>
      </c>
    </row>
    <row r="34" spans="1:4">
      <c r="A34" s="4" t="s">
        <v>458</v>
      </c>
      <c r="B34" s="5" t="n">
        <v>-192</v>
      </c>
      <c r="C34" s="5" t="n">
        <v>-191</v>
      </c>
    </row>
    <row r="35" spans="1:4">
      <c r="A35" s="4" t="s">
        <v>662</v>
      </c>
      <c r="B35" s="5" t="n">
        <v>-10</v>
      </c>
      <c r="C35" s="5" t="n">
        <v>-48</v>
      </c>
    </row>
    <row r="36" spans="1:4">
      <c r="A36" s="4" t="s">
        <v>602</v>
      </c>
      <c r="B36" s="5" t="n">
        <v>57</v>
      </c>
      <c r="C36" s="5" t="n">
        <v>36</v>
      </c>
    </row>
    <row r="37" spans="1:4">
      <c r="A37" s="4" t="s">
        <v>660</v>
      </c>
      <c r="B37" s="5" t="n">
        <v>-1364</v>
      </c>
      <c r="C37" s="5" t="n">
        <v>-1189</v>
      </c>
      <c r="D37" s="5" t="n">
        <v>-1005</v>
      </c>
    </row>
    <row r="38" spans="1:4">
      <c r="A38" s="4" t="s">
        <v>669</v>
      </c>
    </row>
    <row r="39" spans="1:4">
      <c r="A39" s="3" t="s">
        <v>658</v>
      </c>
    </row>
    <row r="40" spans="1:4">
      <c r="A40" s="4" t="s">
        <v>659</v>
      </c>
      <c r="B40" s="5" t="n">
        <v>265</v>
      </c>
    </row>
    <row r="41" spans="1:4">
      <c r="A41" s="4" t="s">
        <v>660</v>
      </c>
      <c r="B41" s="5" t="n">
        <v>307</v>
      </c>
      <c r="C41" s="5" t="n">
        <v>265</v>
      </c>
    </row>
    <row r="42" spans="1:4">
      <c r="A42" s="4" t="s">
        <v>432</v>
      </c>
      <c r="B42" s="5" t="n">
        <v>6</v>
      </c>
      <c r="C42" s="5" t="n">
        <v>48</v>
      </c>
    </row>
    <row r="43" spans="1:4">
      <c r="A43" s="4" t="s">
        <v>670</v>
      </c>
    </row>
    <row r="44" spans="1:4">
      <c r="A44" s="3" t="s">
        <v>658</v>
      </c>
    </row>
    <row r="45" spans="1:4">
      <c r="A45" s="4" t="s">
        <v>659</v>
      </c>
      <c r="B45" s="5" t="n">
        <v>301</v>
      </c>
      <c r="C45" s="5" t="n">
        <v>235</v>
      </c>
    </row>
    <row r="46" spans="1:4">
      <c r="A46" s="4" t="s">
        <v>550</v>
      </c>
      <c r="B46" s="5" t="n">
        <v>10</v>
      </c>
      <c r="C46" s="5" t="n">
        <v>-2</v>
      </c>
    </row>
    <row r="47" spans="1:4">
      <c r="A47" s="4" t="s">
        <v>556</v>
      </c>
      <c r="B47" s="5" t="n">
        <v>59</v>
      </c>
      <c r="C47" s="5" t="n">
        <v>68</v>
      </c>
    </row>
    <row r="48" spans="1:4">
      <c r="A48" s="4" t="s">
        <v>602</v>
      </c>
      <c r="B48" s="5" t="n">
        <v>-6</v>
      </c>
    </row>
    <row r="49" spans="1:4">
      <c r="A49" s="4" t="s">
        <v>603</v>
      </c>
      <c r="B49" s="5" t="n">
        <v>-6</v>
      </c>
    </row>
    <row r="50" spans="1:4">
      <c r="A50" s="4" t="s">
        <v>660</v>
      </c>
      <c r="B50" s="5" t="n">
        <v>358</v>
      </c>
      <c r="C50" s="5" t="n">
        <v>301</v>
      </c>
      <c r="D50" s="5" t="n">
        <v>235</v>
      </c>
    </row>
    <row r="51" spans="1:4">
      <c r="A51" s="4" t="s">
        <v>671</v>
      </c>
    </row>
    <row r="52" spans="1:4">
      <c r="A52" s="3" t="s">
        <v>658</v>
      </c>
    </row>
    <row r="53" spans="1:4">
      <c r="A53" s="4" t="s">
        <v>659</v>
      </c>
      <c r="B53" s="5" t="n">
        <v>-36</v>
      </c>
      <c r="C53" s="5" t="n">
        <v>-21</v>
      </c>
    </row>
    <row r="54" spans="1:4">
      <c r="A54" s="4" t="s">
        <v>550</v>
      </c>
      <c r="B54" s="5" t="n">
        <v>-2</v>
      </c>
    </row>
    <row r="55" spans="1:4">
      <c r="A55" s="4" t="s">
        <v>458</v>
      </c>
      <c r="B55" s="5" t="n">
        <v>-6</v>
      </c>
      <c r="C55" s="5" t="n">
        <v>-15</v>
      </c>
    </row>
    <row r="56" spans="1:4">
      <c r="A56" s="4" t="s">
        <v>602</v>
      </c>
      <c r="B56" s="5" t="n">
        <v>-11</v>
      </c>
    </row>
    <row r="57" spans="1:4">
      <c r="A57" s="4" t="s">
        <v>603</v>
      </c>
      <c r="B57" s="5" t="n">
        <v>4</v>
      </c>
    </row>
    <row r="58" spans="1:4">
      <c r="A58" s="4" t="s">
        <v>660</v>
      </c>
      <c r="B58" s="5" t="n">
        <v>-51</v>
      </c>
      <c r="C58" s="5" t="n">
        <v>-36</v>
      </c>
      <c r="D58" s="5" t="n">
        <v>-21</v>
      </c>
    </row>
    <row r="59" spans="1:4">
      <c r="A59" s="4" t="s">
        <v>672</v>
      </c>
    </row>
    <row r="60" spans="1:4">
      <c r="A60" s="3" t="s">
        <v>658</v>
      </c>
    </row>
    <row r="61" spans="1:4">
      <c r="A61" s="4" t="s">
        <v>659</v>
      </c>
      <c r="B61" s="5" t="n">
        <v>963</v>
      </c>
    </row>
    <row r="62" spans="1:4">
      <c r="A62" s="4" t="s">
        <v>660</v>
      </c>
      <c r="B62" s="5" t="n">
        <v>861</v>
      </c>
      <c r="C62" s="5" t="n">
        <v>963</v>
      </c>
    </row>
    <row r="63" spans="1:4">
      <c r="A63" s="4" t="s">
        <v>432</v>
      </c>
      <c r="B63" s="5" t="n">
        <v>124</v>
      </c>
      <c r="C63" s="5" t="n">
        <v>126</v>
      </c>
    </row>
    <row r="64" spans="1:4">
      <c r="A64" s="4" t="s">
        <v>673</v>
      </c>
    </row>
    <row r="65" spans="1:4">
      <c r="A65" s="3" t="s">
        <v>658</v>
      </c>
    </row>
    <row r="66" spans="1:4">
      <c r="A66" s="4" t="s">
        <v>659</v>
      </c>
      <c r="B66" s="5" t="n">
        <v>1849</v>
      </c>
      <c r="C66" s="5" t="n">
        <v>1864</v>
      </c>
    </row>
    <row r="67" spans="1:4">
      <c r="A67" s="4" t="s">
        <v>550</v>
      </c>
      <c r="B67" s="5" t="n">
        <v>38</v>
      </c>
      <c r="C67" s="5" t="n">
        <v>-20</v>
      </c>
    </row>
    <row r="68" spans="1:4">
      <c r="A68" s="4" t="s">
        <v>556</v>
      </c>
      <c r="B68" s="5" t="n">
        <v>2</v>
      </c>
      <c r="C68" s="5" t="n">
        <v>17</v>
      </c>
    </row>
    <row r="69" spans="1:4">
      <c r="A69" s="4" t="s">
        <v>593</v>
      </c>
      <c r="B69" s="5" t="n">
        <v>2</v>
      </c>
      <c r="C69" s="5" t="n">
        <v>24</v>
      </c>
    </row>
    <row r="70" spans="1:4">
      <c r="A70" s="4" t="s">
        <v>602</v>
      </c>
      <c r="B70" s="5" t="n">
        <v>-43</v>
      </c>
      <c r="C70" s="5" t="n">
        <v>-36</v>
      </c>
    </row>
    <row r="71" spans="1:4">
      <c r="A71" s="4" t="s">
        <v>603</v>
      </c>
      <c r="B71" s="5" t="n">
        <v>6</v>
      </c>
    </row>
    <row r="72" spans="1:4">
      <c r="A72" s="4" t="s">
        <v>660</v>
      </c>
      <c r="B72" s="5" t="n">
        <v>1854</v>
      </c>
      <c r="C72" s="5" t="n">
        <v>1849</v>
      </c>
      <c r="D72" s="5" t="n">
        <v>1864</v>
      </c>
    </row>
    <row r="73" spans="1:4">
      <c r="A73" s="4" t="s">
        <v>674</v>
      </c>
    </row>
    <row r="74" spans="1:4">
      <c r="A74" s="3" t="s">
        <v>658</v>
      </c>
    </row>
    <row r="75" spans="1:4">
      <c r="A75" s="4" t="s">
        <v>659</v>
      </c>
      <c r="B75" s="5" t="n">
        <v>-886</v>
      </c>
      <c r="C75" s="5" t="n">
        <v>-759</v>
      </c>
    </row>
    <row r="76" spans="1:4">
      <c r="A76" s="4" t="s">
        <v>550</v>
      </c>
      <c r="B76" s="5" t="n">
        <v>-21</v>
      </c>
      <c r="C76" s="5" t="n">
        <v>16</v>
      </c>
    </row>
    <row r="77" spans="1:4">
      <c r="A77" s="4" t="s">
        <v>458</v>
      </c>
      <c r="B77" s="5" t="n">
        <v>-133</v>
      </c>
      <c r="C77" s="5" t="n">
        <v>-131</v>
      </c>
    </row>
    <row r="78" spans="1:4">
      <c r="A78" s="4" t="s">
        <v>662</v>
      </c>
      <c r="B78" s="5" t="n">
        <v>-10</v>
      </c>
      <c r="C78" s="5" t="n">
        <v>-48</v>
      </c>
    </row>
    <row r="79" spans="1:4">
      <c r="A79" s="4" t="s">
        <v>602</v>
      </c>
      <c r="B79" s="5" t="n">
        <v>61</v>
      </c>
      <c r="C79" s="5" t="n">
        <v>36</v>
      </c>
    </row>
    <row r="80" spans="1:4">
      <c r="A80" s="4" t="s">
        <v>603</v>
      </c>
      <c r="B80" s="5" t="n">
        <v>-4</v>
      </c>
    </row>
    <row r="81" spans="1:4">
      <c r="A81" s="4" t="s">
        <v>660</v>
      </c>
      <c r="B81" s="5" t="n">
        <v>-993</v>
      </c>
      <c r="C81" s="5" t="n">
        <v>-886</v>
      </c>
      <c r="D81" s="5" t="n">
        <v>-759</v>
      </c>
    </row>
    <row r="82" spans="1:4">
      <c r="A82" s="4" t="s">
        <v>675</v>
      </c>
    </row>
    <row r="83" spans="1:4">
      <c r="A83" s="3" t="s">
        <v>658</v>
      </c>
    </row>
    <row r="84" spans="1:4">
      <c r="A84" s="4" t="s">
        <v>659</v>
      </c>
      <c r="B84" s="5" t="n">
        <v>41</v>
      </c>
    </row>
    <row r="85" spans="1:4">
      <c r="A85" s="4" t="s">
        <v>660</v>
      </c>
      <c r="B85" s="5" t="n">
        <v>27</v>
      </c>
      <c r="C85" s="5" t="n">
        <v>41</v>
      </c>
    </row>
    <row r="86" spans="1:4">
      <c r="A86" s="4" t="s">
        <v>432</v>
      </c>
      <c r="B86" s="5" t="n">
        <v>10</v>
      </c>
      <c r="C86" s="5" t="n">
        <v>4</v>
      </c>
    </row>
    <row r="87" spans="1:4">
      <c r="A87" s="4" t="s">
        <v>676</v>
      </c>
    </row>
    <row r="88" spans="1:4">
      <c r="A88" s="3" t="s">
        <v>658</v>
      </c>
    </row>
    <row r="89" spans="1:4">
      <c r="A89" s="4" t="s">
        <v>659</v>
      </c>
      <c r="B89" s="5" t="n">
        <v>121</v>
      </c>
      <c r="C89" s="5" t="n">
        <v>119</v>
      </c>
    </row>
    <row r="90" spans="1:4">
      <c r="A90" s="4" t="s">
        <v>550</v>
      </c>
      <c r="B90" s="5" t="n">
        <v>1</v>
      </c>
      <c r="C90" s="5" t="n">
        <v>2</v>
      </c>
    </row>
    <row r="91" spans="1:4">
      <c r="A91" s="4" t="s">
        <v>593</v>
      </c>
      <c r="B91" s="5" t="n">
        <v>3</v>
      </c>
    </row>
    <row r="92" spans="1:4">
      <c r="A92" s="4" t="s">
        <v>602</v>
      </c>
      <c r="B92" s="5" t="n">
        <v>-5</v>
      </c>
    </row>
    <row r="93" spans="1:4">
      <c r="A93" s="4" t="s">
        <v>660</v>
      </c>
      <c r="B93" s="5" t="n">
        <v>120</v>
      </c>
      <c r="C93" s="5" t="n">
        <v>121</v>
      </c>
      <c r="D93" s="5" t="n">
        <v>119</v>
      </c>
    </row>
    <row r="94" spans="1:4">
      <c r="A94" s="4" t="s">
        <v>677</v>
      </c>
    </row>
    <row r="95" spans="1:4">
      <c r="A95" s="3" t="s">
        <v>658</v>
      </c>
    </row>
    <row r="96" spans="1:4">
      <c r="A96" s="4" t="s">
        <v>659</v>
      </c>
      <c r="B96" s="5" t="n">
        <v>-80</v>
      </c>
      <c r="C96" s="5" t="n">
        <v>-69</v>
      </c>
    </row>
    <row r="97" spans="1:4">
      <c r="A97" s="4" t="s">
        <v>550</v>
      </c>
      <c r="B97" s="5" t="n">
        <v>-1</v>
      </c>
      <c r="C97" s="5" t="n">
        <v>-1</v>
      </c>
    </row>
    <row r="98" spans="1:4">
      <c r="A98" s="4" t="s">
        <v>458</v>
      </c>
      <c r="B98" s="5" t="n">
        <v>-15</v>
      </c>
      <c r="C98" s="5" t="n">
        <v>-10</v>
      </c>
    </row>
    <row r="99" spans="1:4">
      <c r="A99" s="4" t="s">
        <v>602</v>
      </c>
      <c r="B99" s="5" t="n">
        <v>3</v>
      </c>
    </row>
    <row r="100" spans="1:4">
      <c r="A100" s="4" t="s">
        <v>660</v>
      </c>
      <c r="B100" s="5" t="n">
        <v>-93</v>
      </c>
      <c r="C100" s="5" t="n">
        <v>-80</v>
      </c>
      <c r="D100" s="5" t="n">
        <v>-69</v>
      </c>
    </row>
    <row r="101" spans="1:4">
      <c r="A101" s="4" t="s">
        <v>678</v>
      </c>
    </row>
    <row r="102" spans="1:4">
      <c r="A102" s="3" t="s">
        <v>658</v>
      </c>
    </row>
    <row r="103" spans="1:4">
      <c r="A103" s="4" t="s">
        <v>659</v>
      </c>
      <c r="B103" s="5" t="n">
        <v>142</v>
      </c>
    </row>
    <row r="104" spans="1:4">
      <c r="A104" s="4" t="s">
        <v>660</v>
      </c>
      <c r="B104" s="5" t="n">
        <v>176</v>
      </c>
      <c r="C104" s="5" t="n">
        <v>142</v>
      </c>
    </row>
    <row r="105" spans="1:4">
      <c r="A105" s="4" t="s">
        <v>679</v>
      </c>
      <c r="C105" s="5" t="n">
        <v>9</v>
      </c>
    </row>
    <row r="106" spans="1:4">
      <c r="A106" s="4" t="s">
        <v>680</v>
      </c>
    </row>
    <row r="107" spans="1:4">
      <c r="A107" s="3" t="s">
        <v>658</v>
      </c>
    </row>
    <row r="108" spans="1:4">
      <c r="A108" s="4" t="s">
        <v>659</v>
      </c>
      <c r="B108" s="5" t="n">
        <v>329</v>
      </c>
      <c r="C108" s="5" t="n">
        <v>289</v>
      </c>
    </row>
    <row r="109" spans="1:4">
      <c r="A109" s="4" t="s">
        <v>550</v>
      </c>
      <c r="B109" s="5" t="n">
        <v>12</v>
      </c>
      <c r="C109" s="5" t="n">
        <v>-8</v>
      </c>
    </row>
    <row r="110" spans="1:4">
      <c r="A110" s="4" t="s">
        <v>593</v>
      </c>
      <c r="B110" s="5" t="n">
        <v>63</v>
      </c>
      <c r="C110" s="5" t="n">
        <v>48</v>
      </c>
    </row>
    <row r="111" spans="1:4">
      <c r="A111" s="4" t="s">
        <v>602</v>
      </c>
      <c r="B111" s="5" t="n">
        <v>-5</v>
      </c>
    </row>
    <row r="112" spans="1:4">
      <c r="A112" s="4" t="s">
        <v>603</v>
      </c>
      <c r="B112" s="5" t="n">
        <v>4</v>
      </c>
    </row>
    <row r="113" spans="1:4">
      <c r="A113" s="4" t="s">
        <v>660</v>
      </c>
      <c r="B113" s="5" t="n">
        <v>403</v>
      </c>
      <c r="C113" s="5" t="n">
        <v>329</v>
      </c>
      <c r="D113" s="5" t="n">
        <v>289</v>
      </c>
    </row>
    <row r="114" spans="1:4">
      <c r="A114" s="4" t="s">
        <v>681</v>
      </c>
    </row>
    <row r="115" spans="1:4">
      <c r="A115" s="3" t="s">
        <v>658</v>
      </c>
    </row>
    <row r="116" spans="1:4">
      <c r="A116" s="4" t="s">
        <v>659</v>
      </c>
      <c r="B116" s="5" t="n">
        <v>-187</v>
      </c>
      <c r="C116" s="5" t="n">
        <v>-156</v>
      </c>
    </row>
    <row r="117" spans="1:4">
      <c r="A117" s="4" t="s">
        <v>550</v>
      </c>
      <c r="B117" s="5" t="n">
        <v>-6</v>
      </c>
      <c r="C117" s="5" t="n">
        <v>4</v>
      </c>
    </row>
    <row r="118" spans="1:4">
      <c r="A118" s="4" t="s">
        <v>458</v>
      </c>
      <c r="B118" s="5" t="n">
        <v>-38</v>
      </c>
      <c r="C118" s="5" t="n">
        <v>-35</v>
      </c>
    </row>
    <row r="119" spans="1:4">
      <c r="A119" s="4" t="s">
        <v>602</v>
      </c>
      <c r="B119" s="5" t="n">
        <v>4</v>
      </c>
    </row>
    <row r="120" spans="1:4">
      <c r="A120" s="4" t="s">
        <v>660</v>
      </c>
      <c r="B120" s="6" t="n">
        <v>-227</v>
      </c>
      <c r="C120" s="6" t="n">
        <v>-187</v>
      </c>
      <c r="D120" s="6" t="n">
        <v>-156</v>
      </c>
    </row>
    <row r="121" spans="1:4">
      <c r="A121" s="4" t="s">
        <v>571</v>
      </c>
    </row>
    <row r="122" spans="1:4">
      <c r="A122" s="3" t="s">
        <v>658</v>
      </c>
    </row>
    <row r="123" spans="1:4">
      <c r="A123" s="4" t="s">
        <v>621</v>
      </c>
      <c r="B123" s="4" t="s">
        <v>682</v>
      </c>
    </row>
    <row r="124" spans="1:4">
      <c r="A124" s="4" t="s">
        <v>683</v>
      </c>
    </row>
    <row r="125" spans="1:4">
      <c r="A125" s="3" t="s">
        <v>658</v>
      </c>
    </row>
    <row r="126" spans="1:4">
      <c r="A126" s="4" t="s">
        <v>684</v>
      </c>
      <c r="B126" s="4" t="s">
        <v>668</v>
      </c>
    </row>
    <row r="127" spans="1:4">
      <c r="A127" s="4" t="s">
        <v>574</v>
      </c>
    </row>
    <row r="128" spans="1:4">
      <c r="A128" s="3" t="s">
        <v>658</v>
      </c>
    </row>
    <row r="129" spans="1:4">
      <c r="A129" s="4" t="s">
        <v>621</v>
      </c>
      <c r="B129" s="4" t="s">
        <v>685</v>
      </c>
    </row>
    <row r="130" spans="1:4">
      <c r="A130" s="4" t="s">
        <v>686</v>
      </c>
    </row>
    <row r="131" spans="1:4">
      <c r="A131" s="3" t="s">
        <v>658</v>
      </c>
    </row>
    <row r="132" spans="1:4">
      <c r="A132" s="4" t="s">
        <v>684</v>
      </c>
      <c r="B132" s="4" t="s">
        <v>6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88</v>
      </c>
      <c r="B1" s="2" t="s">
        <v>1</v>
      </c>
    </row>
    <row r="2" spans="1:3">
      <c r="B2" s="2" t="s">
        <v>26</v>
      </c>
      <c r="C2" s="2" t="s">
        <v>27</v>
      </c>
    </row>
    <row r="3" spans="1:3">
      <c r="A3" s="3" t="s">
        <v>197</v>
      </c>
    </row>
    <row r="4" spans="1:3">
      <c r="A4" s="4" t="s">
        <v>689</v>
      </c>
      <c r="B4" s="6" t="n">
        <v>25</v>
      </c>
      <c r="C4" s="6" t="n">
        <v>13</v>
      </c>
    </row>
    <row r="5" spans="1:3">
      <c r="A5" s="4" t="s">
        <v>593</v>
      </c>
      <c r="B5" s="5" t="n">
        <v>8</v>
      </c>
      <c r="C5" s="5" t="n">
        <v>2</v>
      </c>
    </row>
    <row r="6" spans="1:3">
      <c r="A6" s="4" t="s">
        <v>690</v>
      </c>
      <c r="B6" s="5" t="n">
        <v>-10</v>
      </c>
      <c r="C6" s="5" t="n">
        <v>10</v>
      </c>
    </row>
    <row r="7" spans="1:3">
      <c r="A7" s="4" t="s">
        <v>691</v>
      </c>
      <c r="B7" s="5" t="n">
        <v>-2</v>
      </c>
    </row>
    <row r="8" spans="1:3">
      <c r="A8" s="4" t="s">
        <v>692</v>
      </c>
      <c r="B8" s="6" t="n">
        <v>21</v>
      </c>
      <c r="C8" s="6" t="n">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3</v>
      </c>
      <c r="B1" s="2" t="s">
        <v>1</v>
      </c>
      <c r="E1" s="2" t="s">
        <v>694</v>
      </c>
    </row>
    <row r="2" spans="1:5">
      <c r="B2" s="2" t="s">
        <v>26</v>
      </c>
      <c r="C2" s="2" t="s">
        <v>27</v>
      </c>
      <c r="D2" s="2" t="s">
        <v>28</v>
      </c>
      <c r="E2" s="2" t="s">
        <v>26</v>
      </c>
    </row>
    <row r="3" spans="1:5">
      <c r="A3" s="3" t="s">
        <v>695</v>
      </c>
    </row>
    <row r="4" spans="1:5">
      <c r="A4" s="4" t="s">
        <v>448</v>
      </c>
      <c r="B4" s="6" t="n">
        <v>118</v>
      </c>
      <c r="C4" s="6" t="n">
        <v>112</v>
      </c>
      <c r="E4" s="6" t="n">
        <v>118</v>
      </c>
    </row>
    <row r="5" spans="1:5">
      <c r="A5" s="4" t="s">
        <v>696</v>
      </c>
      <c r="B5" s="6" t="n">
        <v>6</v>
      </c>
      <c r="C5" s="6" t="n">
        <v>-3</v>
      </c>
      <c r="D5" s="6" t="n">
        <v>-16</v>
      </c>
    </row>
    <row r="6" spans="1:5">
      <c r="A6" s="4" t="s">
        <v>582</v>
      </c>
    </row>
    <row r="7" spans="1:5">
      <c r="A7" s="3" t="s">
        <v>695</v>
      </c>
    </row>
    <row r="8" spans="1:5">
      <c r="A8" s="4" t="s">
        <v>697</v>
      </c>
      <c r="B8" s="4" t="s">
        <v>698</v>
      </c>
      <c r="C8" s="4" t="s">
        <v>698</v>
      </c>
      <c r="E8" s="4" t="s">
        <v>698</v>
      </c>
    </row>
    <row r="9" spans="1:5">
      <c r="A9" s="4" t="s">
        <v>448</v>
      </c>
      <c r="B9" s="6" t="n">
        <v>114</v>
      </c>
      <c r="C9" s="6" t="n">
        <v>109</v>
      </c>
      <c r="E9" s="6" t="n">
        <v>114</v>
      </c>
    </row>
    <row r="10" spans="1:5">
      <c r="A10" s="4" t="s">
        <v>696</v>
      </c>
      <c r="B10" s="6" t="n">
        <v>6</v>
      </c>
      <c r="C10"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99</v>
      </c>
      <c r="B1" s="2" t="s">
        <v>1</v>
      </c>
      <c r="E1" s="2" t="s">
        <v>694</v>
      </c>
    </row>
    <row r="2" spans="1:5">
      <c r="B2" s="2" t="s">
        <v>26</v>
      </c>
      <c r="C2" s="2" t="s">
        <v>27</v>
      </c>
      <c r="D2" s="2" t="s">
        <v>28</v>
      </c>
      <c r="E2" s="2" t="s">
        <v>26</v>
      </c>
    </row>
    <row r="3" spans="1:5">
      <c r="A3" s="3" t="s">
        <v>700</v>
      </c>
    </row>
    <row r="4" spans="1:5">
      <c r="A4" s="4" t="s">
        <v>30</v>
      </c>
      <c r="B4" s="6" t="n">
        <v>4765</v>
      </c>
      <c r="C4" s="6" t="n">
        <v>4669</v>
      </c>
      <c r="D4" s="6" t="n">
        <v>4634</v>
      </c>
    </row>
    <row r="5" spans="1:5">
      <c r="A5" s="4" t="s">
        <v>43</v>
      </c>
      <c r="B5" s="5" t="n">
        <v>767</v>
      </c>
      <c r="C5" s="5" t="n">
        <v>784</v>
      </c>
      <c r="D5" s="5" t="n">
        <v>410</v>
      </c>
    </row>
    <row r="6" spans="1:5">
      <c r="A6" s="4" t="s">
        <v>60</v>
      </c>
      <c r="B6" s="5" t="n">
        <v>969</v>
      </c>
      <c r="C6" s="5" t="n">
        <v>594</v>
      </c>
      <c r="D6" s="5" t="n">
        <v>220</v>
      </c>
    </row>
    <row r="7" spans="1:5">
      <c r="A7" s="4" t="s">
        <v>696</v>
      </c>
      <c r="B7" s="5" t="n">
        <v>6</v>
      </c>
      <c r="C7" s="5" t="n">
        <v>-3</v>
      </c>
      <c r="D7" s="6" t="n">
        <v>-16</v>
      </c>
    </row>
    <row r="8" spans="1:5">
      <c r="A8" s="4" t="s">
        <v>582</v>
      </c>
    </row>
    <row r="9" spans="1:5">
      <c r="A9" s="3" t="s">
        <v>700</v>
      </c>
    </row>
    <row r="10" spans="1:5">
      <c r="A10" s="4" t="s">
        <v>30</v>
      </c>
      <c r="B10" s="5" t="n">
        <v>301</v>
      </c>
      <c r="C10" s="5" t="n">
        <v>282</v>
      </c>
    </row>
    <row r="11" spans="1:5">
      <c r="A11" s="4" t="s">
        <v>43</v>
      </c>
      <c r="B11" s="5" t="n">
        <v>1</v>
      </c>
      <c r="C11" s="5" t="n">
        <v>-21</v>
      </c>
    </row>
    <row r="12" spans="1:5">
      <c r="A12" s="4" t="s">
        <v>701</v>
      </c>
      <c r="B12" s="5" t="n">
        <v>11</v>
      </c>
      <c r="C12" s="5" t="n">
        <v>15</v>
      </c>
    </row>
    <row r="13" spans="1:5">
      <c r="A13" s="4" t="s">
        <v>60</v>
      </c>
      <c r="B13" s="5" t="n">
        <v>12</v>
      </c>
      <c r="C13" s="5" t="n">
        <v>-6</v>
      </c>
    </row>
    <row r="14" spans="1:5">
      <c r="A14" s="4" t="s">
        <v>696</v>
      </c>
      <c r="B14" s="6" t="n">
        <v>6</v>
      </c>
      <c r="C14" s="6" t="n">
        <v>-3</v>
      </c>
    </row>
    <row r="15" spans="1:5">
      <c r="A15" s="4" t="s">
        <v>697</v>
      </c>
      <c r="B15" s="4" t="s">
        <v>698</v>
      </c>
      <c r="C15" s="4" t="s">
        <v>698</v>
      </c>
      <c r="E15" s="4" t="s">
        <v>6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s>
  <sheetData>
    <row r="1" spans="1:4">
      <c r="A1" s="1" t="s">
        <v>702</v>
      </c>
      <c r="B1" s="2" t="s">
        <v>1</v>
      </c>
      <c r="D1" s="2" t="s">
        <v>694</v>
      </c>
    </row>
    <row r="2" spans="1:4">
      <c r="B2" s="2" t="s">
        <v>413</v>
      </c>
      <c r="C2" s="2" t="s">
        <v>657</v>
      </c>
      <c r="D2" s="2" t="s">
        <v>413</v>
      </c>
    </row>
    <row r="3" spans="1:4">
      <c r="A3" s="3" t="s">
        <v>703</v>
      </c>
    </row>
    <row r="4" spans="1:4">
      <c r="A4" s="4" t="s">
        <v>62</v>
      </c>
      <c r="B4" s="6" t="n">
        <v>5135</v>
      </c>
      <c r="C4" s="6" t="n">
        <v>4815</v>
      </c>
      <c r="D4" s="6" t="n">
        <v>5135</v>
      </c>
    </row>
    <row r="5" spans="1:4">
      <c r="A5" s="4" t="s">
        <v>72</v>
      </c>
      <c r="B5" s="5" t="n">
        <v>2731</v>
      </c>
      <c r="C5" s="5" t="n">
        <v>2529</v>
      </c>
      <c r="D5" s="5" t="n">
        <v>2731</v>
      </c>
    </row>
    <row r="6" spans="1:4">
      <c r="A6" s="4" t="s">
        <v>86</v>
      </c>
      <c r="B6" s="5" t="n">
        <v>-1876</v>
      </c>
      <c r="C6" s="5" t="n">
        <v>-2038</v>
      </c>
      <c r="D6" s="5" t="n">
        <v>-1876</v>
      </c>
    </row>
    <row r="7" spans="1:4">
      <c r="A7" s="4" t="s">
        <v>93</v>
      </c>
      <c r="B7" s="5" t="n">
        <v>-1346</v>
      </c>
      <c r="C7" s="5" t="n">
        <v>-1348</v>
      </c>
      <c r="D7" s="5" t="n">
        <v>-1346</v>
      </c>
    </row>
    <row r="8" spans="1:4">
      <c r="A8" s="4" t="s">
        <v>704</v>
      </c>
      <c r="B8" s="6" t="n">
        <v>118</v>
      </c>
      <c r="C8" s="6" t="n">
        <v>112</v>
      </c>
      <c r="D8" s="6" t="n">
        <v>118</v>
      </c>
    </row>
    <row r="9" spans="1:4">
      <c r="A9" s="4" t="s">
        <v>705</v>
      </c>
      <c r="B9" s="5" t="n">
        <v>1</v>
      </c>
      <c r="C9" s="5" t="n">
        <v>1</v>
      </c>
      <c r="D9" s="5" t="n">
        <v>1</v>
      </c>
    </row>
    <row r="10" spans="1:4">
      <c r="A10" s="4" t="s">
        <v>582</v>
      </c>
    </row>
    <row r="11" spans="1:4">
      <c r="A11" s="3" t="s">
        <v>703</v>
      </c>
    </row>
    <row r="12" spans="1:4">
      <c r="A12" s="4" t="s">
        <v>62</v>
      </c>
      <c r="B12" s="6" t="n">
        <v>332</v>
      </c>
      <c r="C12" s="6" t="n">
        <v>364</v>
      </c>
      <c r="D12" s="6" t="n">
        <v>332</v>
      </c>
    </row>
    <row r="13" spans="1:4">
      <c r="A13" s="4" t="s">
        <v>72</v>
      </c>
      <c r="B13" s="5" t="n">
        <v>122</v>
      </c>
      <c r="C13" s="5" t="n">
        <v>105</v>
      </c>
      <c r="D13" s="5" t="n">
        <v>122</v>
      </c>
    </row>
    <row r="14" spans="1:4">
      <c r="A14" s="4" t="s">
        <v>86</v>
      </c>
      <c r="B14" s="5" t="n">
        <v>-246</v>
      </c>
      <c r="C14" s="5" t="n">
        <v>-258</v>
      </c>
      <c r="D14" s="5" t="n">
        <v>-246</v>
      </c>
    </row>
    <row r="15" spans="1:4">
      <c r="A15" s="4" t="s">
        <v>93</v>
      </c>
      <c r="B15" s="5" t="n">
        <v>-47</v>
      </c>
      <c r="C15" s="5" t="n">
        <v>-53</v>
      </c>
      <c r="D15" s="5" t="n">
        <v>-47</v>
      </c>
    </row>
    <row r="16" spans="1:4">
      <c r="A16" s="4" t="s">
        <v>706</v>
      </c>
      <c r="B16" s="5" t="n">
        <v>161</v>
      </c>
      <c r="C16" s="5" t="n">
        <v>158</v>
      </c>
      <c r="D16" s="5" t="n">
        <v>161</v>
      </c>
    </row>
    <row r="17" spans="1:4">
      <c r="A17" s="4" t="s">
        <v>707</v>
      </c>
      <c r="B17" s="5" t="n">
        <v>79</v>
      </c>
      <c r="C17" s="5" t="n">
        <v>77</v>
      </c>
      <c r="D17" s="5" t="n">
        <v>79</v>
      </c>
    </row>
    <row r="18" spans="1:4">
      <c r="A18" s="4" t="s">
        <v>701</v>
      </c>
      <c r="B18" s="5" t="n">
        <v>35</v>
      </c>
      <c r="C18" s="5" t="n">
        <v>32</v>
      </c>
      <c r="D18" s="5" t="n">
        <v>35</v>
      </c>
    </row>
    <row r="19" spans="1:4">
      <c r="A19" s="4" t="s">
        <v>704</v>
      </c>
      <c r="B19" s="6" t="n">
        <v>114</v>
      </c>
      <c r="C19" s="6" t="n">
        <v>109</v>
      </c>
      <c r="D19" s="6" t="n">
        <v>114</v>
      </c>
    </row>
    <row r="20" spans="1:4">
      <c r="A20" s="4" t="s">
        <v>697</v>
      </c>
      <c r="B20" s="4" t="s">
        <v>698</v>
      </c>
      <c r="C20" s="4" t="s">
        <v>698</v>
      </c>
      <c r="D20" s="4" t="s">
        <v>698</v>
      </c>
    </row>
    <row r="21" spans="1:4">
      <c r="A21" s="4" t="s">
        <v>708</v>
      </c>
    </row>
    <row r="22" spans="1:4">
      <c r="A22" s="3" t="s">
        <v>703</v>
      </c>
    </row>
    <row r="23" spans="1:4">
      <c r="A23" s="4" t="s">
        <v>704</v>
      </c>
      <c r="B23" s="6" t="n">
        <v>3</v>
      </c>
      <c r="C23" s="6" t="n">
        <v>3</v>
      </c>
      <c r="D23" s="6"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6</v>
      </c>
      <c r="C2" s="2" t="s">
        <v>27</v>
      </c>
      <c r="D2" s="2" t="s">
        <v>28</v>
      </c>
    </row>
    <row r="3" spans="1:4">
      <c r="A3" s="3" t="s">
        <v>710</v>
      </c>
    </row>
    <row r="4" spans="1:4">
      <c r="A4" s="4" t="s">
        <v>711</v>
      </c>
      <c r="B4" s="4" t="s">
        <v>712</v>
      </c>
    </row>
    <row r="5" spans="1:4">
      <c r="A5" s="4" t="s">
        <v>713</v>
      </c>
      <c r="B5" s="6" t="n">
        <v>207</v>
      </c>
      <c r="C5" s="6" t="n">
        <v>213</v>
      </c>
      <c r="D5" s="6" t="n">
        <v>205</v>
      </c>
    </row>
    <row r="6" spans="1:4">
      <c r="A6" s="4" t="s">
        <v>714</v>
      </c>
      <c r="B6" s="5" t="n">
        <v>69</v>
      </c>
      <c r="C6" s="5" t="n">
        <v>55</v>
      </c>
      <c r="D6" s="5" t="n">
        <v>84</v>
      </c>
    </row>
    <row r="7" spans="1:4">
      <c r="A7" s="4" t="s">
        <v>715</v>
      </c>
      <c r="B7" s="5" t="n">
        <v>1028</v>
      </c>
      <c r="C7" s="5" t="n">
        <v>976</v>
      </c>
      <c r="D7" s="5" t="n">
        <v>928</v>
      </c>
    </row>
    <row r="8" spans="1:4">
      <c r="A8" s="4" t="s">
        <v>716</v>
      </c>
      <c r="B8" s="5" t="n">
        <v>1304</v>
      </c>
      <c r="C8" s="5" t="n">
        <v>1244</v>
      </c>
      <c r="D8" s="5" t="n">
        <v>1217</v>
      </c>
    </row>
    <row r="9" spans="1:4">
      <c r="A9" s="4" t="s">
        <v>717</v>
      </c>
      <c r="B9" s="5" t="n">
        <v>-1</v>
      </c>
    </row>
    <row r="10" spans="1:4">
      <c r="A10" s="4" t="s">
        <v>718</v>
      </c>
      <c r="B10" s="5" t="n">
        <v>1013</v>
      </c>
      <c r="C10" s="5" t="n">
        <v>1131</v>
      </c>
      <c r="D10" s="5" t="n">
        <v>961</v>
      </c>
    </row>
    <row r="11" spans="1:4">
      <c r="A11" s="4" t="s">
        <v>719</v>
      </c>
      <c r="B11" s="5" t="n">
        <v>68</v>
      </c>
      <c r="C11" s="5" t="n">
        <v>85</v>
      </c>
      <c r="D11" s="5" t="n">
        <v>73</v>
      </c>
    </row>
    <row r="12" spans="1:4">
      <c r="A12" s="4" t="s">
        <v>720</v>
      </c>
    </row>
    <row r="13" spans="1:4">
      <c r="A13" s="3" t="s">
        <v>710</v>
      </c>
    </row>
    <row r="14" spans="1:4">
      <c r="A14" s="4" t="s">
        <v>721</v>
      </c>
      <c r="B14" s="5" t="n">
        <v>296</v>
      </c>
      <c r="C14" s="6" t="n">
        <v>303</v>
      </c>
      <c r="D14" s="6" t="n">
        <v>322</v>
      </c>
    </row>
    <row r="15" spans="1:4">
      <c r="A15" s="4" t="s">
        <v>722</v>
      </c>
      <c r="B15" s="5" t="n">
        <v>7</v>
      </c>
    </row>
    <row r="16" spans="1:4">
      <c r="A16" s="4" t="s">
        <v>723</v>
      </c>
      <c r="B16" s="5" t="n">
        <v>20</v>
      </c>
    </row>
    <row r="17" spans="1:4">
      <c r="A17" s="4" t="s">
        <v>717</v>
      </c>
      <c r="B17" s="6" t="n">
        <v>13</v>
      </c>
    </row>
    <row r="18" spans="1:4">
      <c r="A18" s="4" t="s">
        <v>724</v>
      </c>
    </row>
    <row r="19" spans="1:4">
      <c r="A19" s="3" t="s">
        <v>710</v>
      </c>
    </row>
    <row r="20" spans="1:4">
      <c r="A20" s="4" t="s">
        <v>725</v>
      </c>
      <c r="B20" s="4" t="s">
        <v>573</v>
      </c>
    </row>
    <row r="21" spans="1:4">
      <c r="A21" s="4" t="s">
        <v>726</v>
      </c>
    </row>
    <row r="22" spans="1:4">
      <c r="A22" s="3" t="s">
        <v>710</v>
      </c>
    </row>
    <row r="23" spans="1:4">
      <c r="A23" s="4" t="s">
        <v>725</v>
      </c>
      <c r="B23" s="4" t="s">
        <v>7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6</v>
      </c>
      <c r="C1" s="2" t="s">
        <v>27</v>
      </c>
      <c r="D1" s="2" t="s">
        <v>28</v>
      </c>
      <c r="E1" s="2" t="s">
        <v>729</v>
      </c>
    </row>
    <row r="2" spans="1:5">
      <c r="A2" s="3" t="s">
        <v>191</v>
      </c>
    </row>
    <row r="3" spans="1:5">
      <c r="A3" s="4" t="s">
        <v>730</v>
      </c>
      <c r="B3" s="6" t="n">
        <v>1125</v>
      </c>
      <c r="C3" s="6" t="n">
        <v>1042</v>
      </c>
      <c r="D3" s="6" t="n">
        <v>1003</v>
      </c>
    </row>
    <row r="4" spans="1:5">
      <c r="A4" s="4" t="s">
        <v>731</v>
      </c>
      <c r="B4" s="5" t="n">
        <v>-69</v>
      </c>
      <c r="C4" s="5" t="n">
        <v>-54</v>
      </c>
      <c r="D4" s="5" t="n">
        <v>-64</v>
      </c>
      <c r="E4" s="6" t="n">
        <v>-47</v>
      </c>
    </row>
    <row r="5" spans="1:5">
      <c r="A5" s="4" t="s">
        <v>732</v>
      </c>
      <c r="B5" s="5" t="n">
        <v>1056</v>
      </c>
      <c r="C5" s="5" t="n">
        <v>988</v>
      </c>
      <c r="D5" s="5" t="n">
        <v>939</v>
      </c>
    </row>
    <row r="6" spans="1:5">
      <c r="A6" s="4" t="s">
        <v>733</v>
      </c>
      <c r="B6" s="5" t="n">
        <v>28</v>
      </c>
      <c r="C6" s="5" t="n">
        <v>48</v>
      </c>
      <c r="D6" s="5" t="n">
        <v>33</v>
      </c>
    </row>
    <row r="7" spans="1:5">
      <c r="A7" s="4" t="s">
        <v>734</v>
      </c>
      <c r="B7" s="5" t="n">
        <v>92</v>
      </c>
      <c r="C7" s="5" t="n">
        <v>76</v>
      </c>
      <c r="D7" s="5" t="n">
        <v>83</v>
      </c>
    </row>
    <row r="8" spans="1:5">
      <c r="A8" s="4" t="s">
        <v>735</v>
      </c>
      <c r="B8" s="5" t="n">
        <v>82</v>
      </c>
      <c r="C8" s="5" t="n">
        <v>73</v>
      </c>
      <c r="D8" s="5" t="n">
        <v>83</v>
      </c>
    </row>
    <row r="9" spans="1:5">
      <c r="A9" s="4" t="s">
        <v>736</v>
      </c>
      <c r="B9" s="5" t="n">
        <v>1258</v>
      </c>
      <c r="C9" s="5" t="n">
        <v>1185</v>
      </c>
      <c r="D9" s="5" t="n">
        <v>1138</v>
      </c>
    </row>
    <row r="10" spans="1:5">
      <c r="A10" s="4" t="s">
        <v>737</v>
      </c>
      <c r="B10" s="5" t="n">
        <v>16</v>
      </c>
    </row>
    <row r="11" spans="1:5">
      <c r="A11" s="4" t="s">
        <v>738</v>
      </c>
      <c r="B11" s="6" t="n">
        <v>1274</v>
      </c>
      <c r="C11" s="6" t="n">
        <v>1185</v>
      </c>
      <c r="D11" s="6" t="n">
        <v>11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6</v>
      </c>
      <c r="C2" s="2" t="s">
        <v>27</v>
      </c>
      <c r="D2" s="2" t="s">
        <v>28</v>
      </c>
      <c r="E2" s="2" t="s">
        <v>729</v>
      </c>
    </row>
    <row r="3" spans="1:5">
      <c r="A3" s="3" t="s">
        <v>740</v>
      </c>
    </row>
    <row r="4" spans="1:5">
      <c r="A4" s="4" t="s">
        <v>741</v>
      </c>
      <c r="B4" s="6" t="n">
        <v>17</v>
      </c>
      <c r="C4" s="6" t="n">
        <v>7</v>
      </c>
      <c r="D4" s="6" t="n">
        <v>25</v>
      </c>
    </row>
    <row r="5" spans="1:5">
      <c r="A5" s="4" t="s">
        <v>734</v>
      </c>
      <c r="B5" s="5" t="n">
        <v>92</v>
      </c>
      <c r="C5" s="5" t="n">
        <v>76</v>
      </c>
      <c r="D5" s="5" t="n">
        <v>83</v>
      </c>
    </row>
    <row r="6" spans="1:5">
      <c r="A6" s="4" t="s">
        <v>730</v>
      </c>
      <c r="B6" s="5" t="n">
        <v>1125</v>
      </c>
      <c r="C6" s="5" t="n">
        <v>1042</v>
      </c>
      <c r="D6" s="5" t="n">
        <v>1003</v>
      </c>
    </row>
    <row r="7" spans="1:5">
      <c r="A7" s="4" t="s">
        <v>731</v>
      </c>
      <c r="B7" s="5" t="n">
        <v>-69</v>
      </c>
      <c r="C7" s="5" t="n">
        <v>-54</v>
      </c>
      <c r="D7" s="5" t="n">
        <v>-64</v>
      </c>
      <c r="E7" s="6" t="n">
        <v>-47</v>
      </c>
    </row>
    <row r="8" spans="1:5">
      <c r="A8" s="4" t="s">
        <v>732</v>
      </c>
      <c r="B8" s="5" t="n">
        <v>1056</v>
      </c>
      <c r="C8" s="5" t="n">
        <v>988</v>
      </c>
      <c r="D8" s="5" t="n">
        <v>939</v>
      </c>
    </row>
    <row r="9" spans="1:5">
      <c r="A9" s="4" t="s">
        <v>742</v>
      </c>
    </row>
    <row r="10" spans="1:5">
      <c r="A10" s="3" t="s">
        <v>740</v>
      </c>
    </row>
    <row r="11" spans="1:5">
      <c r="A11" s="4" t="s">
        <v>730</v>
      </c>
      <c r="B11" s="5" t="n">
        <v>461</v>
      </c>
      <c r="C11" s="5" t="n">
        <v>317</v>
      </c>
      <c r="D11" s="5" t="n">
        <v>309</v>
      </c>
    </row>
    <row r="12" spans="1:5">
      <c r="A12" s="4" t="s">
        <v>743</v>
      </c>
    </row>
    <row r="13" spans="1:5">
      <c r="A13" s="3" t="s">
        <v>740</v>
      </c>
    </row>
    <row r="14" spans="1:5">
      <c r="A14" s="4" t="s">
        <v>730</v>
      </c>
      <c r="B14" s="5" t="n">
        <v>225</v>
      </c>
      <c r="C14" s="5" t="n">
        <v>142</v>
      </c>
      <c r="D14" s="5" t="n">
        <v>154</v>
      </c>
    </row>
    <row r="15" spans="1:5">
      <c r="A15" s="4" t="s">
        <v>744</v>
      </c>
    </row>
    <row r="16" spans="1:5">
      <c r="A16" s="3" t="s">
        <v>740</v>
      </c>
    </row>
    <row r="17" spans="1:5">
      <c r="A17" s="4" t="s">
        <v>730</v>
      </c>
      <c r="B17" s="5" t="n">
        <v>65</v>
      </c>
      <c r="C17" s="5" t="n">
        <v>51</v>
      </c>
      <c r="D17" s="5" t="n">
        <v>45</v>
      </c>
    </row>
    <row r="18" spans="1:5">
      <c r="A18" s="4" t="s">
        <v>745</v>
      </c>
    </row>
    <row r="19" spans="1:5">
      <c r="A19" s="3" t="s">
        <v>740</v>
      </c>
    </row>
    <row r="20" spans="1:5">
      <c r="A20" s="4" t="s">
        <v>730</v>
      </c>
      <c r="B20" s="5" t="n">
        <v>66</v>
      </c>
      <c r="C20" s="5" t="n">
        <v>70</v>
      </c>
      <c r="D20" s="5" t="n">
        <v>57</v>
      </c>
    </row>
    <row r="21" spans="1:5">
      <c r="A21" s="4" t="s">
        <v>746</v>
      </c>
    </row>
    <row r="22" spans="1:5">
      <c r="A22" s="3" t="s">
        <v>740</v>
      </c>
    </row>
    <row r="23" spans="1:5">
      <c r="A23" s="4" t="s">
        <v>730</v>
      </c>
      <c r="B23" s="5" t="n">
        <v>105</v>
      </c>
      <c r="C23" s="5" t="n">
        <v>54</v>
      </c>
      <c r="D23" s="5" t="n">
        <v>53</v>
      </c>
    </row>
    <row r="24" spans="1:5">
      <c r="A24" s="4" t="s">
        <v>747</v>
      </c>
    </row>
    <row r="25" spans="1:5">
      <c r="A25" s="3" t="s">
        <v>740</v>
      </c>
    </row>
    <row r="26" spans="1:5">
      <c r="A26" s="4" t="s">
        <v>730</v>
      </c>
      <c r="B26" s="6" t="n">
        <v>664</v>
      </c>
      <c r="C26" s="6" t="n">
        <v>725</v>
      </c>
      <c r="D26" s="6" t="n">
        <v>6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6</v>
      </c>
      <c r="C2" s="2" t="s">
        <v>27</v>
      </c>
      <c r="D2" s="2" t="s">
        <v>28</v>
      </c>
    </row>
    <row r="3" spans="1:4">
      <c r="A3" s="3" t="s">
        <v>191</v>
      </c>
    </row>
    <row r="4" spans="1:4">
      <c r="A4" s="4" t="s">
        <v>749</v>
      </c>
      <c r="B4" s="6" t="n">
        <v>54</v>
      </c>
      <c r="C4" s="6" t="n">
        <v>64</v>
      </c>
      <c r="D4" s="6" t="n">
        <v>47</v>
      </c>
    </row>
    <row r="5" spans="1:4">
      <c r="A5" s="4" t="s">
        <v>550</v>
      </c>
      <c r="B5" s="5" t="n">
        <v>3</v>
      </c>
      <c r="C5" s="5" t="n">
        <v>-3</v>
      </c>
      <c r="D5" s="5" t="n">
        <v>-3</v>
      </c>
    </row>
    <row r="6" spans="1:4">
      <c r="A6" s="4" t="s">
        <v>556</v>
      </c>
      <c r="B6" s="5" t="n">
        <v>1</v>
      </c>
    </row>
    <row r="7" spans="1:4">
      <c r="A7" s="4" t="s">
        <v>750</v>
      </c>
      <c r="B7" s="5" t="n">
        <v>17</v>
      </c>
      <c r="C7" s="5" t="n">
        <v>7</v>
      </c>
      <c r="D7" s="5" t="n">
        <v>25</v>
      </c>
    </row>
    <row r="8" spans="1:4">
      <c r="A8" s="4" t="s">
        <v>751</v>
      </c>
      <c r="B8" s="5" t="n">
        <v>-6</v>
      </c>
      <c r="C8" s="5" t="n">
        <v>-14</v>
      </c>
      <c r="D8" s="5" t="n">
        <v>-5</v>
      </c>
    </row>
    <row r="9" spans="1:4">
      <c r="A9" s="4" t="s">
        <v>752</v>
      </c>
      <c r="B9" s="6" t="n">
        <v>69</v>
      </c>
      <c r="C9" s="6" t="n">
        <v>54</v>
      </c>
      <c r="D9" s="6"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6</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6</v>
      </c>
      <c r="C1" s="2" t="s">
        <v>27</v>
      </c>
      <c r="D1" s="2" t="s">
        <v>28</v>
      </c>
    </row>
    <row r="2" spans="1:4">
      <c r="A2" s="3" t="s">
        <v>740</v>
      </c>
    </row>
    <row r="3" spans="1:4">
      <c r="A3" s="4" t="s">
        <v>732</v>
      </c>
      <c r="B3" s="6" t="n">
        <v>1056</v>
      </c>
      <c r="C3" s="6" t="n">
        <v>988</v>
      </c>
      <c r="D3" s="6" t="n">
        <v>939</v>
      </c>
    </row>
    <row r="4" spans="1:4">
      <c r="A4" s="4" t="s">
        <v>754</v>
      </c>
    </row>
    <row r="5" spans="1:4">
      <c r="A5" s="3" t="s">
        <v>740</v>
      </c>
    </row>
    <row r="6" spans="1:4">
      <c r="A6" s="4" t="s">
        <v>732</v>
      </c>
      <c r="B6" s="5" t="n">
        <v>418</v>
      </c>
      <c r="C6" s="5" t="n">
        <v>416</v>
      </c>
      <c r="D6" s="5" t="n">
        <v>362</v>
      </c>
    </row>
    <row r="7" spans="1:4">
      <c r="A7" s="4" t="s">
        <v>402</v>
      </c>
    </row>
    <row r="8" spans="1:4">
      <c r="A8" s="3" t="s">
        <v>740</v>
      </c>
    </row>
    <row r="9" spans="1:4">
      <c r="A9" s="4" t="s">
        <v>732</v>
      </c>
      <c r="B9" s="5" t="n">
        <v>54</v>
      </c>
      <c r="C9" s="5" t="n">
        <v>57</v>
      </c>
      <c r="D9" s="5" t="n">
        <v>58</v>
      </c>
    </row>
    <row r="10" spans="1:4">
      <c r="A10" s="4" t="s">
        <v>406</v>
      </c>
    </row>
    <row r="11" spans="1:4">
      <c r="A11" s="3" t="s">
        <v>740</v>
      </c>
    </row>
    <row r="12" spans="1:4">
      <c r="A12" s="4" t="s">
        <v>732</v>
      </c>
      <c r="B12" s="5" t="n">
        <v>212</v>
      </c>
      <c r="C12" s="5" t="n">
        <v>193</v>
      </c>
      <c r="D12" s="5" t="n">
        <v>192</v>
      </c>
    </row>
    <row r="13" spans="1:4">
      <c r="A13" s="4" t="s">
        <v>421</v>
      </c>
    </row>
    <row r="14" spans="1:4">
      <c r="A14" s="3" t="s">
        <v>740</v>
      </c>
    </row>
    <row r="15" spans="1:4">
      <c r="A15" s="4" t="s">
        <v>732</v>
      </c>
      <c r="B15" s="6" t="n">
        <v>372</v>
      </c>
      <c r="C15" s="6" t="n">
        <v>322</v>
      </c>
      <c r="D15" s="6" t="n">
        <v>3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5</v>
      </c>
      <c r="B1" s="2" t="s">
        <v>26</v>
      </c>
      <c r="C1" s="2" t="s">
        <v>27</v>
      </c>
    </row>
    <row r="2" spans="1:3">
      <c r="A2" s="3" t="s">
        <v>756</v>
      </c>
    </row>
    <row r="3" spans="1:3">
      <c r="A3" s="4" t="s">
        <v>95</v>
      </c>
      <c r="B3" s="6" t="n">
        <v>873</v>
      </c>
      <c r="C3" s="6" t="n">
        <v>807</v>
      </c>
    </row>
    <row r="4" spans="1:3">
      <c r="A4" s="4" t="s">
        <v>757</v>
      </c>
      <c r="B4" s="5" t="n">
        <v>48</v>
      </c>
      <c r="C4" s="5" t="n">
        <v>39</v>
      </c>
    </row>
    <row r="5" spans="1:3">
      <c r="A5" s="4" t="s">
        <v>758</v>
      </c>
      <c r="B5" s="5" t="n">
        <v>36</v>
      </c>
      <c r="C5" s="5" t="n">
        <v>38</v>
      </c>
    </row>
    <row r="6" spans="1:3">
      <c r="A6" s="4" t="s">
        <v>759</v>
      </c>
      <c r="B6" s="5" t="n">
        <v>957</v>
      </c>
      <c r="C6" s="5" t="n">
        <v>884</v>
      </c>
    </row>
    <row r="7" spans="1:3">
      <c r="A7" s="3" t="s">
        <v>760</v>
      </c>
    </row>
    <row r="8" spans="1:3">
      <c r="A8" s="4" t="s">
        <v>758</v>
      </c>
      <c r="B8" s="5" t="n">
        <v>124</v>
      </c>
      <c r="C8" s="5" t="n">
        <v>82</v>
      </c>
    </row>
    <row r="9" spans="1:3">
      <c r="A9" s="4" t="s">
        <v>89</v>
      </c>
      <c r="B9" s="5" t="n">
        <v>4</v>
      </c>
    </row>
    <row r="10" spans="1:3">
      <c r="A10" s="4" t="s">
        <v>761</v>
      </c>
      <c r="B10" s="5" t="n">
        <v>128</v>
      </c>
      <c r="C10" s="5" t="n">
        <v>82</v>
      </c>
    </row>
    <row r="11" spans="1:3">
      <c r="A11" s="4" t="s">
        <v>762</v>
      </c>
      <c r="B11" s="5" t="n">
        <v>104</v>
      </c>
      <c r="C11" s="5" t="n">
        <v>56</v>
      </c>
    </row>
    <row r="12" spans="1:3">
      <c r="A12" s="4" t="s">
        <v>763</v>
      </c>
    </row>
    <row r="13" spans="1:3">
      <c r="A13" s="3" t="s">
        <v>760</v>
      </c>
    </row>
    <row r="14" spans="1:3">
      <c r="A14" s="4" t="s">
        <v>758</v>
      </c>
      <c r="B14" s="5" t="n">
        <v>50</v>
      </c>
      <c r="C14" s="5" t="n">
        <v>29</v>
      </c>
    </row>
    <row r="15" spans="1:3">
      <c r="A15" s="4" t="s">
        <v>764</v>
      </c>
    </row>
    <row r="16" spans="1:3">
      <c r="A16" s="3" t="s">
        <v>760</v>
      </c>
    </row>
    <row r="17" spans="1:3">
      <c r="A17" s="4" t="s">
        <v>758</v>
      </c>
      <c r="B17" s="5" t="n">
        <v>24</v>
      </c>
      <c r="C17" s="5" t="n">
        <v>8</v>
      </c>
    </row>
    <row r="18" spans="1:3">
      <c r="A18" s="4" t="s">
        <v>765</v>
      </c>
    </row>
    <row r="19" spans="1:3">
      <c r="A19" s="3" t="s">
        <v>760</v>
      </c>
    </row>
    <row r="20" spans="1:3">
      <c r="A20" s="4" t="s">
        <v>758</v>
      </c>
      <c r="B20" s="5" t="n">
        <v>43</v>
      </c>
      <c r="C20" s="5" t="n">
        <v>20</v>
      </c>
    </row>
    <row r="21" spans="1:3">
      <c r="A21" s="4" t="s">
        <v>766</v>
      </c>
    </row>
    <row r="22" spans="1:3">
      <c r="A22" s="3" t="s">
        <v>760</v>
      </c>
    </row>
    <row r="23" spans="1:3">
      <c r="A23" s="4" t="s">
        <v>758</v>
      </c>
      <c r="B23" s="5" t="n">
        <v>2</v>
      </c>
      <c r="C23" s="5" t="n">
        <v>11</v>
      </c>
    </row>
    <row r="24" spans="1:3">
      <c r="A24" s="4" t="s">
        <v>767</v>
      </c>
    </row>
    <row r="25" spans="1:3">
      <c r="A25" s="3" t="s">
        <v>760</v>
      </c>
    </row>
    <row r="26" spans="1:3">
      <c r="A26" s="4" t="s">
        <v>758</v>
      </c>
      <c r="B26" s="6" t="n">
        <v>5</v>
      </c>
      <c r="C26" s="6"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68</v>
      </c>
      <c r="B1" s="2" t="s">
        <v>26</v>
      </c>
      <c r="C1" s="2" t="s">
        <v>27</v>
      </c>
      <c r="D1" s="2" t="s">
        <v>28</v>
      </c>
      <c r="E1" s="2" t="s">
        <v>729</v>
      </c>
    </row>
    <row r="2" spans="1:5">
      <c r="A2" s="3" t="s">
        <v>769</v>
      </c>
    </row>
    <row r="3" spans="1:5">
      <c r="A3" s="4" t="s">
        <v>770</v>
      </c>
      <c r="B3" s="6" t="n">
        <v>27</v>
      </c>
      <c r="C3" s="6" t="n">
        <v>86</v>
      </c>
    </row>
    <row r="4" spans="1:5">
      <c r="A4" s="4" t="s">
        <v>771</v>
      </c>
      <c r="B4" s="5" t="n">
        <v>300</v>
      </c>
      <c r="C4" s="5" t="n">
        <v>440</v>
      </c>
    </row>
    <row r="5" spans="1:5">
      <c r="A5" s="4" t="s">
        <v>493</v>
      </c>
      <c r="B5" s="5" t="n">
        <v>1123</v>
      </c>
      <c r="C5" s="5" t="n">
        <v>1124</v>
      </c>
    </row>
    <row r="6" spans="1:5">
      <c r="A6" s="4" t="s">
        <v>772</v>
      </c>
      <c r="B6" s="5" t="n">
        <v>1450</v>
      </c>
      <c r="C6" s="5" t="n">
        <v>1650</v>
      </c>
    </row>
    <row r="7" spans="1:5">
      <c r="A7" s="4" t="s">
        <v>75</v>
      </c>
      <c r="B7" s="5" t="n">
        <v>-169</v>
      </c>
      <c r="C7" s="5" t="n">
        <v>-100</v>
      </c>
      <c r="D7" s="6" t="n">
        <v>-120</v>
      </c>
    </row>
    <row r="8" spans="1:5">
      <c r="A8" s="4" t="s">
        <v>773</v>
      </c>
      <c r="B8" s="5" t="n">
        <v>1281</v>
      </c>
      <c r="C8" s="5" t="n">
        <v>1550</v>
      </c>
      <c r="D8" s="5" t="n">
        <v>1361</v>
      </c>
      <c r="E8" s="6" t="n">
        <v>1613</v>
      </c>
    </row>
    <row r="9" spans="1:5">
      <c r="A9" s="4" t="s">
        <v>774</v>
      </c>
    </row>
    <row r="10" spans="1:5">
      <c r="A10" s="3" t="s">
        <v>769</v>
      </c>
    </row>
    <row r="11" spans="1:5">
      <c r="A11" s="4" t="s">
        <v>775</v>
      </c>
      <c r="B11" s="5" t="n">
        <v>-2</v>
      </c>
      <c r="C11" s="5" t="n">
        <v>1</v>
      </c>
    </row>
    <row r="12" spans="1:5">
      <c r="A12" s="4" t="s">
        <v>773</v>
      </c>
      <c r="B12" s="5" t="n">
        <v>-2</v>
      </c>
      <c r="C12" s="5" t="n">
        <v>-1</v>
      </c>
      <c r="D12" s="5" t="n">
        <v>2</v>
      </c>
      <c r="E12" s="6" t="n">
        <v>1</v>
      </c>
    </row>
    <row r="13" spans="1:5">
      <c r="A13" s="4" t="s">
        <v>776</v>
      </c>
    </row>
    <row r="14" spans="1:5">
      <c r="A14" s="3" t="s">
        <v>769</v>
      </c>
    </row>
    <row r="15" spans="1:5">
      <c r="A15" s="4" t="s">
        <v>775</v>
      </c>
      <c r="B15" s="5" t="n">
        <v>2</v>
      </c>
      <c r="C15" s="5" t="n">
        <v>-1</v>
      </c>
    </row>
    <row r="16" spans="1:5">
      <c r="A16" s="4" t="s">
        <v>773</v>
      </c>
      <c r="B16" s="6" t="n">
        <v>2</v>
      </c>
      <c r="C16" s="6" t="n">
        <v>1</v>
      </c>
      <c r="D16"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6</v>
      </c>
      <c r="C1" s="2" t="s">
        <v>27</v>
      </c>
      <c r="D1" s="2" t="s">
        <v>28</v>
      </c>
    </row>
    <row r="2" spans="1:4">
      <c r="A2" s="3" t="s">
        <v>769</v>
      </c>
    </row>
    <row r="3" spans="1:4">
      <c r="A3" s="4" t="s">
        <v>778</v>
      </c>
      <c r="B3" s="6" t="n">
        <v>313</v>
      </c>
      <c r="C3" s="6" t="n">
        <v>457</v>
      </c>
    </row>
    <row r="4" spans="1:4">
      <c r="A4" s="4" t="s">
        <v>143</v>
      </c>
      <c r="B4" s="5" t="n">
        <v>14</v>
      </c>
      <c r="C4" s="5" t="n">
        <v>62</v>
      </c>
      <c r="D4" s="6" t="n">
        <v>18</v>
      </c>
    </row>
    <row r="5" spans="1:4">
      <c r="A5" s="4" t="s">
        <v>779</v>
      </c>
      <c r="C5" s="5" t="n">
        <v>7</v>
      </c>
    </row>
    <row r="6" spans="1:4">
      <c r="A6" s="4" t="s">
        <v>780</v>
      </c>
      <c r="B6" s="5" t="n">
        <v>1123</v>
      </c>
      <c r="C6" s="5" t="n">
        <v>1124</v>
      </c>
    </row>
    <row r="7" spans="1:4">
      <c r="A7" s="4" t="s">
        <v>781</v>
      </c>
      <c r="B7" s="5" t="n">
        <v>1450</v>
      </c>
      <c r="C7" s="5" t="n">
        <v>1650</v>
      </c>
    </row>
    <row r="8" spans="1:4">
      <c r="A8" s="4" t="s">
        <v>782</v>
      </c>
    </row>
    <row r="9" spans="1:4">
      <c r="A9" s="3" t="s">
        <v>769</v>
      </c>
    </row>
    <row r="10" spans="1:4">
      <c r="A10" s="4" t="s">
        <v>778</v>
      </c>
      <c r="B10" s="5" t="n">
        <v>13</v>
      </c>
      <c r="C10" s="5" t="n">
        <v>22</v>
      </c>
    </row>
    <row r="11" spans="1:4">
      <c r="A11" s="4" t="s">
        <v>143</v>
      </c>
      <c r="B11" s="5" t="n">
        <v>14</v>
      </c>
      <c r="C11" s="5" t="n">
        <v>62</v>
      </c>
    </row>
    <row r="12" spans="1:4">
      <c r="A12" s="4" t="s">
        <v>779</v>
      </c>
      <c r="C12" s="5" t="n">
        <v>2</v>
      </c>
    </row>
    <row r="13" spans="1:4">
      <c r="A13" s="4" t="s">
        <v>781</v>
      </c>
      <c r="B13" s="5" t="n">
        <v>27</v>
      </c>
      <c r="C13" s="5" t="n">
        <v>86</v>
      </c>
    </row>
    <row r="14" spans="1:4">
      <c r="A14" s="4" t="s">
        <v>783</v>
      </c>
    </row>
    <row r="15" spans="1:4">
      <c r="A15" s="3" t="s">
        <v>769</v>
      </c>
    </row>
    <row r="16" spans="1:4">
      <c r="A16" s="4" t="s">
        <v>779</v>
      </c>
      <c r="C16" s="5" t="n">
        <v>2</v>
      </c>
    </row>
    <row r="17" spans="1:4">
      <c r="A17" s="4" t="s">
        <v>780</v>
      </c>
      <c r="B17" s="5" t="n">
        <v>124</v>
      </c>
    </row>
    <row r="18" spans="1:4">
      <c r="A18" s="4" t="s">
        <v>781</v>
      </c>
      <c r="B18" s="5" t="n">
        <v>124</v>
      </c>
      <c r="C18" s="5" t="n">
        <v>2</v>
      </c>
    </row>
    <row r="19" spans="1:4">
      <c r="A19" s="4" t="s">
        <v>784</v>
      </c>
    </row>
    <row r="20" spans="1:4">
      <c r="A20" s="3" t="s">
        <v>769</v>
      </c>
    </row>
    <row r="21" spans="1:4">
      <c r="A21" s="4" t="s">
        <v>778</v>
      </c>
      <c r="B21" s="5" t="n">
        <v>300</v>
      </c>
      <c r="C21" s="5" t="n">
        <v>300</v>
      </c>
    </row>
    <row r="22" spans="1:4">
      <c r="A22" s="4" t="s">
        <v>779</v>
      </c>
      <c r="C22" s="5" t="n">
        <v>3</v>
      </c>
    </row>
    <row r="23" spans="1:4">
      <c r="A23" s="4" t="s">
        <v>780</v>
      </c>
      <c r="C23" s="5" t="n">
        <v>125</v>
      </c>
    </row>
    <row r="24" spans="1:4">
      <c r="A24" s="4" t="s">
        <v>781</v>
      </c>
      <c r="B24" s="5" t="n">
        <v>300</v>
      </c>
      <c r="C24" s="5" t="n">
        <v>428</v>
      </c>
    </row>
    <row r="25" spans="1:4">
      <c r="A25" s="4" t="s">
        <v>785</v>
      </c>
    </row>
    <row r="26" spans="1:4">
      <c r="A26" s="3" t="s">
        <v>769</v>
      </c>
    </row>
    <row r="27" spans="1:4">
      <c r="A27" s="4" t="s">
        <v>780</v>
      </c>
      <c r="B27" s="5" t="n">
        <v>264</v>
      </c>
    </row>
    <row r="28" spans="1:4">
      <c r="A28" s="4" t="s">
        <v>781</v>
      </c>
      <c r="B28" s="5" t="n">
        <v>264</v>
      </c>
    </row>
    <row r="29" spans="1:4">
      <c r="A29" s="4" t="s">
        <v>786</v>
      </c>
    </row>
    <row r="30" spans="1:4">
      <c r="A30" s="3" t="s">
        <v>769</v>
      </c>
    </row>
    <row r="31" spans="1:4">
      <c r="A31" s="4" t="s">
        <v>778</v>
      </c>
      <c r="C31" s="5" t="n">
        <v>135</v>
      </c>
    </row>
    <row r="32" spans="1:4">
      <c r="A32" s="4" t="s">
        <v>780</v>
      </c>
      <c r="B32" s="5" t="n">
        <v>125</v>
      </c>
      <c r="C32" s="5" t="n">
        <v>264</v>
      </c>
    </row>
    <row r="33" spans="1:4">
      <c r="A33" s="4" t="s">
        <v>781</v>
      </c>
      <c r="B33" s="5" t="n">
        <v>125</v>
      </c>
      <c r="C33" s="5" t="n">
        <v>399</v>
      </c>
    </row>
    <row r="34" spans="1:4">
      <c r="A34" s="4" t="s">
        <v>767</v>
      </c>
    </row>
    <row r="35" spans="1:4">
      <c r="A35" s="3" t="s">
        <v>769</v>
      </c>
    </row>
    <row r="36" spans="1:4">
      <c r="A36" s="4" t="s">
        <v>780</v>
      </c>
      <c r="B36" s="5" t="n">
        <v>610</v>
      </c>
      <c r="C36" s="5" t="n">
        <v>735</v>
      </c>
    </row>
    <row r="37" spans="1:4">
      <c r="A37" s="4" t="s">
        <v>781</v>
      </c>
      <c r="B37" s="6" t="n">
        <v>610</v>
      </c>
      <c r="C37" s="6" t="n">
        <v>7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14</v>
      </c>
    </row>
    <row r="2" spans="1:2">
      <c r="A2" s="3" t="s">
        <v>769</v>
      </c>
    </row>
    <row r="3" spans="1:2">
      <c r="A3" s="4" t="s">
        <v>779</v>
      </c>
      <c r="B3" s="6" t="n">
        <v>7</v>
      </c>
    </row>
    <row r="4" spans="1:2">
      <c r="A4" s="4" t="s">
        <v>788</v>
      </c>
      <c r="B4" s="5" t="n">
        <v>5</v>
      </c>
    </row>
    <row r="5" spans="1:2">
      <c r="A5" s="4" t="s">
        <v>782</v>
      </c>
    </row>
    <row r="6" spans="1:2">
      <c r="A6" s="3" t="s">
        <v>769</v>
      </c>
    </row>
    <row r="7" spans="1:2">
      <c r="A7" s="4" t="s">
        <v>779</v>
      </c>
      <c r="B7" s="5" t="n">
        <v>2</v>
      </c>
    </row>
    <row r="8" spans="1:2">
      <c r="A8" s="4" t="s">
        <v>746</v>
      </c>
    </row>
    <row r="9" spans="1:2">
      <c r="A9" s="3" t="s">
        <v>769</v>
      </c>
    </row>
    <row r="10" spans="1:2">
      <c r="A10" s="4" t="s">
        <v>779</v>
      </c>
      <c r="B10"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6</v>
      </c>
      <c r="C1" s="2" t="s">
        <v>27</v>
      </c>
    </row>
    <row r="2" spans="1:3">
      <c r="A2" s="4" t="s">
        <v>790</v>
      </c>
    </row>
    <row r="3" spans="1:3">
      <c r="A3" s="3" t="s">
        <v>769</v>
      </c>
    </row>
    <row r="4" spans="1:3">
      <c r="A4" s="4" t="s">
        <v>791</v>
      </c>
      <c r="B4" s="6" t="n">
        <v>2425</v>
      </c>
      <c r="C4" s="6" t="n">
        <v>2400</v>
      </c>
    </row>
    <row r="5" spans="1:3">
      <c r="A5" s="4" t="s">
        <v>400</v>
      </c>
    </row>
    <row r="6" spans="1:3">
      <c r="A6" s="3" t="s">
        <v>769</v>
      </c>
    </row>
    <row r="7" spans="1:3">
      <c r="A7" s="4" t="s">
        <v>401</v>
      </c>
      <c r="B7" s="5" t="n">
        <v>300</v>
      </c>
    </row>
    <row r="8" spans="1:3">
      <c r="A8" s="4" t="s">
        <v>792</v>
      </c>
    </row>
    <row r="9" spans="1:3">
      <c r="A9" s="3" t="s">
        <v>769</v>
      </c>
    </row>
    <row r="10" spans="1:3">
      <c r="A10" s="4" t="s">
        <v>401</v>
      </c>
      <c r="B10" s="6" t="n">
        <v>80</v>
      </c>
    </row>
    <row r="11" spans="1:3">
      <c r="A11" s="4" t="s">
        <v>793</v>
      </c>
      <c r="B11" s="4" t="s">
        <v>794</v>
      </c>
    </row>
    <row r="12" spans="1:3">
      <c r="A12" s="4" t="s">
        <v>795</v>
      </c>
    </row>
    <row r="13" spans="1:3">
      <c r="A13" s="3" t="s">
        <v>769</v>
      </c>
    </row>
    <row r="14" spans="1:3">
      <c r="A14" s="4" t="s">
        <v>401</v>
      </c>
      <c r="B14" s="6" t="n">
        <v>45</v>
      </c>
    </row>
    <row r="15" spans="1:3">
      <c r="A15" s="4" t="s">
        <v>796</v>
      </c>
    </row>
    <row r="16" spans="1:3">
      <c r="A16" s="3" t="s">
        <v>769</v>
      </c>
    </row>
    <row r="17" spans="1:3">
      <c r="A17" s="4" t="s">
        <v>401</v>
      </c>
      <c r="B17" s="6" t="n">
        <v>75</v>
      </c>
    </row>
    <row r="18" spans="1:3">
      <c r="A18" s="4" t="s">
        <v>793</v>
      </c>
      <c r="B18" s="4" t="s">
        <v>797</v>
      </c>
    </row>
    <row r="19" spans="1:3">
      <c r="A19" s="4" t="s">
        <v>798</v>
      </c>
    </row>
    <row r="20" spans="1:3">
      <c r="A20" s="3" t="s">
        <v>769</v>
      </c>
    </row>
    <row r="21" spans="1:3">
      <c r="A21" s="4" t="s">
        <v>401</v>
      </c>
      <c r="B21" s="6" t="n">
        <v>1000</v>
      </c>
    </row>
    <row r="22" spans="1:3">
      <c r="A22" s="4" t="s">
        <v>799</v>
      </c>
    </row>
    <row r="23" spans="1:3">
      <c r="A23" s="3" t="s">
        <v>769</v>
      </c>
    </row>
    <row r="24" spans="1:3">
      <c r="A24" s="4" t="s">
        <v>401</v>
      </c>
      <c r="B24" s="6" t="n">
        <v>190</v>
      </c>
    </row>
    <row r="25" spans="1:3">
      <c r="A25" s="4" t="s">
        <v>793</v>
      </c>
      <c r="B25" s="4" t="s">
        <v>800</v>
      </c>
    </row>
    <row r="26" spans="1:3">
      <c r="A26" s="4" t="s">
        <v>801</v>
      </c>
    </row>
    <row r="27" spans="1:3">
      <c r="A27" s="3" t="s">
        <v>769</v>
      </c>
    </row>
    <row r="28" spans="1:3">
      <c r="A28" s="4" t="s">
        <v>401</v>
      </c>
      <c r="B28" s="6" t="n">
        <v>75</v>
      </c>
    </row>
    <row r="29" spans="1:3">
      <c r="A29" s="4" t="s">
        <v>793</v>
      </c>
      <c r="B29" s="4" t="s">
        <v>802</v>
      </c>
    </row>
    <row r="30" spans="1:3">
      <c r="A30" s="4" t="s">
        <v>803</v>
      </c>
    </row>
    <row r="31" spans="1:3">
      <c r="A31" s="3" t="s">
        <v>769</v>
      </c>
    </row>
    <row r="32" spans="1:3">
      <c r="A32" s="4" t="s">
        <v>401</v>
      </c>
      <c r="B32" s="6" t="n">
        <v>50</v>
      </c>
    </row>
    <row r="33" spans="1:3">
      <c r="A33" s="4" t="s">
        <v>793</v>
      </c>
      <c r="B33" s="4" t="s">
        <v>804</v>
      </c>
    </row>
    <row r="34" spans="1:3">
      <c r="A34" s="4" t="s">
        <v>805</v>
      </c>
    </row>
    <row r="35" spans="1:3">
      <c r="A35" s="3" t="s">
        <v>769</v>
      </c>
    </row>
    <row r="36" spans="1:3">
      <c r="A36" s="4" t="s">
        <v>401</v>
      </c>
      <c r="B36" s="6" t="n">
        <v>105</v>
      </c>
    </row>
    <row r="37" spans="1:3">
      <c r="A37" s="4" t="s">
        <v>793</v>
      </c>
      <c r="B37" s="4" t="s">
        <v>806</v>
      </c>
    </row>
    <row r="38" spans="1:3">
      <c r="A38" s="4" t="s">
        <v>807</v>
      </c>
    </row>
    <row r="39" spans="1:3">
      <c r="A39" s="3" t="s">
        <v>769</v>
      </c>
    </row>
    <row r="40" spans="1:3">
      <c r="A40" s="4" t="s">
        <v>401</v>
      </c>
      <c r="B40" s="6" t="n">
        <v>100</v>
      </c>
    </row>
    <row r="41" spans="1:3">
      <c r="A41" s="4" t="s">
        <v>793</v>
      </c>
      <c r="B41" s="4" t="s">
        <v>808</v>
      </c>
    </row>
    <row r="42" spans="1:3">
      <c r="A42" s="4" t="s">
        <v>809</v>
      </c>
    </row>
    <row r="43" spans="1:3">
      <c r="A43" s="3" t="s">
        <v>769</v>
      </c>
    </row>
    <row r="44" spans="1:3">
      <c r="A44" s="4" t="s">
        <v>401</v>
      </c>
      <c r="B44" s="6" t="n">
        <v>305</v>
      </c>
    </row>
    <row r="45" spans="1:3">
      <c r="A45" s="4" t="s">
        <v>793</v>
      </c>
      <c r="B45" s="4" t="s">
        <v>810</v>
      </c>
    </row>
    <row r="46" spans="1:3">
      <c r="A46" s="4" t="s">
        <v>811</v>
      </c>
    </row>
    <row r="47" spans="1:3">
      <c r="A47" s="3" t="s">
        <v>769</v>
      </c>
    </row>
    <row r="48" spans="1:3">
      <c r="A48" s="4" t="s">
        <v>401</v>
      </c>
      <c r="B48" s="6" t="n">
        <v>25</v>
      </c>
    </row>
    <row r="49" spans="1:3">
      <c r="A49" s="4" t="s">
        <v>812</v>
      </c>
    </row>
    <row r="50" spans="1:3">
      <c r="A50" s="3" t="s">
        <v>769</v>
      </c>
    </row>
    <row r="51" spans="1:3">
      <c r="A51" s="4" t="s">
        <v>401</v>
      </c>
      <c r="B51" s="6" t="n">
        <v>75</v>
      </c>
    </row>
    <row r="52" spans="1:3">
      <c r="A52" s="4" t="s">
        <v>793</v>
      </c>
      <c r="B52" s="4" t="s">
        <v>8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6</v>
      </c>
      <c r="C1" s="2" t="s">
        <v>27</v>
      </c>
    </row>
    <row r="2" spans="1:3">
      <c r="A2" s="3" t="s">
        <v>769</v>
      </c>
    </row>
    <row r="3" spans="1:3">
      <c r="A3" s="4" t="s">
        <v>94</v>
      </c>
      <c r="B3" s="6" t="n">
        <v>327</v>
      </c>
      <c r="C3" s="6" t="n">
        <v>521</v>
      </c>
    </row>
    <row r="4" spans="1:3">
      <c r="A4" s="4" t="s">
        <v>95</v>
      </c>
      <c r="B4" s="5" t="n">
        <v>877</v>
      </c>
      <c r="C4" s="5" t="n">
        <v>807</v>
      </c>
    </row>
    <row r="5" spans="1:3">
      <c r="A5" s="4" t="s">
        <v>779</v>
      </c>
      <c r="C5" s="5" t="n">
        <v>9</v>
      </c>
    </row>
    <row r="6" spans="1:3">
      <c r="A6" s="4" t="s">
        <v>493</v>
      </c>
      <c r="B6" s="5" t="n">
        <v>1320</v>
      </c>
      <c r="C6" s="5" t="n">
        <v>1363</v>
      </c>
    </row>
    <row r="7" spans="1:3">
      <c r="A7" s="4" t="s">
        <v>758</v>
      </c>
      <c r="B7" s="5" t="n">
        <v>160</v>
      </c>
      <c r="C7" s="5" t="n">
        <v>130</v>
      </c>
    </row>
    <row r="8" spans="1:3">
      <c r="A8" s="4" t="s">
        <v>815</v>
      </c>
      <c r="B8" s="5" t="n">
        <v>2737</v>
      </c>
      <c r="C8" s="5" t="n">
        <v>2284</v>
      </c>
    </row>
    <row r="9" spans="1:3">
      <c r="A9" s="4" t="s">
        <v>816</v>
      </c>
      <c r="B9" s="5" t="n">
        <v>2739</v>
      </c>
      <c r="C9" s="5" t="n">
        <v>2285</v>
      </c>
    </row>
    <row r="10" spans="1:3">
      <c r="A10" s="4" t="s">
        <v>147</v>
      </c>
      <c r="B10" s="5" t="n">
        <v>2682</v>
      </c>
      <c r="C10" s="5" t="n">
        <v>2829</v>
      </c>
    </row>
    <row r="11" spans="1:3">
      <c r="A11" s="4" t="s">
        <v>782</v>
      </c>
    </row>
    <row r="12" spans="1:3">
      <c r="A12" s="3" t="s">
        <v>769</v>
      </c>
    </row>
    <row r="13" spans="1:3">
      <c r="A13" s="4" t="s">
        <v>94</v>
      </c>
      <c r="B13" s="5" t="n">
        <v>27</v>
      </c>
      <c r="C13" s="5" t="n">
        <v>86</v>
      </c>
    </row>
    <row r="14" spans="1:3">
      <c r="A14" s="4" t="s">
        <v>95</v>
      </c>
      <c r="B14" s="5" t="n">
        <v>873</v>
      </c>
      <c r="C14" s="5" t="n">
        <v>807</v>
      </c>
    </row>
    <row r="15" spans="1:3">
      <c r="A15" s="4" t="s">
        <v>779</v>
      </c>
      <c r="C15" s="5" t="n">
        <v>3</v>
      </c>
    </row>
    <row r="16" spans="1:3">
      <c r="A16" s="4" t="s">
        <v>493</v>
      </c>
      <c r="B16" s="5" t="n">
        <v>36</v>
      </c>
      <c r="C16" s="5" t="n">
        <v>36</v>
      </c>
    </row>
    <row r="17" spans="1:3">
      <c r="A17" s="4" t="s">
        <v>758</v>
      </c>
      <c r="B17" s="5" t="n">
        <v>36</v>
      </c>
      <c r="C17" s="5" t="n">
        <v>38</v>
      </c>
    </row>
    <row r="18" spans="1:3">
      <c r="A18" s="4" t="s">
        <v>815</v>
      </c>
      <c r="B18" s="5" t="n">
        <v>2737</v>
      </c>
      <c r="C18" s="5" t="n">
        <v>2284</v>
      </c>
    </row>
    <row r="19" spans="1:3">
      <c r="A19" s="4" t="s">
        <v>816</v>
      </c>
      <c r="B19" s="5" t="n">
        <v>2739</v>
      </c>
      <c r="C19" s="5" t="n">
        <v>2285</v>
      </c>
    </row>
    <row r="20" spans="1:3">
      <c r="A20" s="4" t="s">
        <v>147</v>
      </c>
      <c r="B20" s="5" t="n">
        <v>970</v>
      </c>
      <c r="C20" s="5" t="n">
        <v>969</v>
      </c>
    </row>
    <row r="21" spans="1:3">
      <c r="A21" s="4" t="s">
        <v>783</v>
      </c>
    </row>
    <row r="22" spans="1:3">
      <c r="A22" s="3" t="s">
        <v>769</v>
      </c>
    </row>
    <row r="23" spans="1:3">
      <c r="A23" s="4" t="s">
        <v>95</v>
      </c>
      <c r="B23" s="5" t="n">
        <v>1</v>
      </c>
    </row>
    <row r="24" spans="1:3">
      <c r="A24" s="4" t="s">
        <v>779</v>
      </c>
      <c r="C24" s="5" t="n">
        <v>3</v>
      </c>
    </row>
    <row r="25" spans="1:3">
      <c r="A25" s="4" t="s">
        <v>493</v>
      </c>
      <c r="B25" s="5" t="n">
        <v>161</v>
      </c>
      <c r="C25" s="5" t="n">
        <v>36</v>
      </c>
    </row>
    <row r="26" spans="1:3">
      <c r="A26" s="4" t="s">
        <v>758</v>
      </c>
      <c r="B26" s="5" t="n">
        <v>50</v>
      </c>
      <c r="C26" s="5" t="n">
        <v>30</v>
      </c>
    </row>
    <row r="27" spans="1:3">
      <c r="A27" s="4" t="s">
        <v>147</v>
      </c>
      <c r="B27" s="5" t="n">
        <v>212</v>
      </c>
      <c r="C27" s="5" t="n">
        <v>69</v>
      </c>
    </row>
    <row r="28" spans="1:3">
      <c r="A28" s="4" t="s">
        <v>817</v>
      </c>
    </row>
    <row r="29" spans="1:3">
      <c r="A29" s="3" t="s">
        <v>769</v>
      </c>
    </row>
    <row r="30" spans="1:3">
      <c r="A30" s="4" t="s">
        <v>94</v>
      </c>
      <c r="B30" s="5" t="n">
        <v>300</v>
      </c>
      <c r="C30" s="5" t="n">
        <v>435</v>
      </c>
    </row>
    <row r="31" spans="1:3">
      <c r="A31" s="4" t="s">
        <v>95</v>
      </c>
      <c r="B31" s="5" t="n">
        <v>1</v>
      </c>
    </row>
    <row r="32" spans="1:3">
      <c r="A32" s="4" t="s">
        <v>779</v>
      </c>
      <c r="C32" s="5" t="n">
        <v>3</v>
      </c>
    </row>
    <row r="33" spans="1:3">
      <c r="A33" s="4" t="s">
        <v>493</v>
      </c>
      <c r="B33" s="5" t="n">
        <v>476</v>
      </c>
      <c r="C33" s="5" t="n">
        <v>491</v>
      </c>
    </row>
    <row r="34" spans="1:3">
      <c r="A34" s="4" t="s">
        <v>758</v>
      </c>
      <c r="B34" s="5" t="n">
        <v>69</v>
      </c>
      <c r="C34" s="5" t="n">
        <v>46</v>
      </c>
    </row>
    <row r="35" spans="1:3">
      <c r="A35" s="4" t="s">
        <v>147</v>
      </c>
      <c r="B35" s="5" t="n">
        <v>846</v>
      </c>
      <c r="C35" s="5" t="n">
        <v>975</v>
      </c>
    </row>
    <row r="36" spans="1:3">
      <c r="A36" s="4" t="s">
        <v>767</v>
      </c>
    </row>
    <row r="37" spans="1:3">
      <c r="A37" s="3" t="s">
        <v>769</v>
      </c>
    </row>
    <row r="38" spans="1:3">
      <c r="A38" s="4" t="s">
        <v>95</v>
      </c>
      <c r="B38" s="5" t="n">
        <v>2</v>
      </c>
    </row>
    <row r="39" spans="1:3">
      <c r="A39" s="4" t="s">
        <v>493</v>
      </c>
      <c r="B39" s="5" t="n">
        <v>647</v>
      </c>
      <c r="C39" s="5" t="n">
        <v>800</v>
      </c>
    </row>
    <row r="40" spans="1:3">
      <c r="A40" s="4" t="s">
        <v>758</v>
      </c>
      <c r="B40" s="5" t="n">
        <v>5</v>
      </c>
      <c r="C40" s="5" t="n">
        <v>16</v>
      </c>
    </row>
    <row r="41" spans="1:3">
      <c r="A41" s="4" t="s">
        <v>147</v>
      </c>
      <c r="B41" s="6" t="n">
        <v>654</v>
      </c>
      <c r="C41" s="6" t="n">
        <v>8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8</v>
      </c>
      <c r="B1" s="2" t="s">
        <v>26</v>
      </c>
      <c r="C1" s="2" t="s">
        <v>27</v>
      </c>
    </row>
    <row r="2" spans="1:3">
      <c r="A2" s="3" t="s">
        <v>819</v>
      </c>
    </row>
    <row r="3" spans="1:3">
      <c r="A3" s="4" t="s">
        <v>820</v>
      </c>
      <c r="C3" s="6" t="n">
        <v>9</v>
      </c>
    </row>
    <row r="4" spans="1:3">
      <c r="A4" s="4" t="s">
        <v>821</v>
      </c>
      <c r="C4" s="5" t="n">
        <v>-2</v>
      </c>
    </row>
    <row r="5" spans="1:3">
      <c r="A5" s="4" t="s">
        <v>822</v>
      </c>
      <c r="C5" s="5" t="n">
        <v>7</v>
      </c>
    </row>
    <row r="6" spans="1:3">
      <c r="A6" s="4" t="s">
        <v>782</v>
      </c>
    </row>
    <row r="7" spans="1:3">
      <c r="A7" s="3" t="s">
        <v>819</v>
      </c>
    </row>
    <row r="8" spans="1:3">
      <c r="A8" s="4" t="s">
        <v>820</v>
      </c>
      <c r="C8" s="5" t="n">
        <v>3</v>
      </c>
    </row>
    <row r="9" spans="1:3">
      <c r="A9" s="4" t="s">
        <v>822</v>
      </c>
      <c r="C9" s="5" t="n">
        <v>2</v>
      </c>
    </row>
    <row r="10" spans="1:3">
      <c r="A10" s="4" t="s">
        <v>783</v>
      </c>
    </row>
    <row r="11" spans="1:3">
      <c r="A11" s="3" t="s">
        <v>819</v>
      </c>
    </row>
    <row r="12" spans="1:3">
      <c r="A12" s="4" t="s">
        <v>820</v>
      </c>
      <c r="C12" s="5" t="n">
        <v>3</v>
      </c>
    </row>
    <row r="13" spans="1:3">
      <c r="A13" s="4" t="s">
        <v>784</v>
      </c>
    </row>
    <row r="14" spans="1:3">
      <c r="A14" s="3" t="s">
        <v>819</v>
      </c>
    </row>
    <row r="15" spans="1:3">
      <c r="A15" s="4" t="s">
        <v>820</v>
      </c>
      <c r="C15" s="5" t="n">
        <v>3</v>
      </c>
    </row>
    <row r="16" spans="1:3">
      <c r="A16" s="4" t="s">
        <v>823</v>
      </c>
    </row>
    <row r="17" spans="1:3">
      <c r="A17" s="3" t="s">
        <v>819</v>
      </c>
    </row>
    <row r="18" spans="1:3">
      <c r="A18" s="4" t="s">
        <v>822</v>
      </c>
      <c r="C18" s="5" t="n">
        <v>5</v>
      </c>
    </row>
    <row r="19" spans="1:3">
      <c r="A19" s="4" t="s">
        <v>767</v>
      </c>
    </row>
    <row r="20" spans="1:3">
      <c r="A20" s="3" t="s">
        <v>819</v>
      </c>
    </row>
    <row r="21" spans="1:3">
      <c r="A21" s="4" t="s">
        <v>822</v>
      </c>
      <c r="B21" s="6" t="n">
        <v>0</v>
      </c>
      <c r="C21"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6</v>
      </c>
      <c r="C2" s="2" t="s">
        <v>27</v>
      </c>
      <c r="D2" s="2" t="s">
        <v>28</v>
      </c>
      <c r="E2" s="2" t="s">
        <v>729</v>
      </c>
    </row>
    <row r="3" spans="1:5">
      <c r="A3" s="3" t="s">
        <v>769</v>
      </c>
    </row>
    <row r="4" spans="1:5">
      <c r="A4" s="4" t="s">
        <v>825</v>
      </c>
      <c r="B4" s="6" t="n">
        <v>155</v>
      </c>
      <c r="C4" s="6" t="n">
        <v>38</v>
      </c>
      <c r="D4" s="6" t="n">
        <v>102</v>
      </c>
      <c r="E4" s="6" t="n">
        <v>65</v>
      </c>
    </row>
    <row r="5" spans="1:5">
      <c r="A5" s="4" t="s">
        <v>826</v>
      </c>
      <c r="C5" s="5" t="n">
        <v>7</v>
      </c>
    </row>
    <row r="6" spans="1:5">
      <c r="A6" s="4" t="s">
        <v>773</v>
      </c>
      <c r="B6" s="5" t="n">
        <v>1281</v>
      </c>
      <c r="C6" s="5" t="n">
        <v>1550</v>
      </c>
      <c r="D6" s="5" t="n">
        <v>1361</v>
      </c>
      <c r="E6" s="6" t="n">
        <v>1613</v>
      </c>
    </row>
    <row r="7" spans="1:5">
      <c r="A7" s="4" t="s">
        <v>827</v>
      </c>
      <c r="B7" s="5" t="n">
        <v>-269</v>
      </c>
      <c r="C7" s="5" t="n">
        <v>189</v>
      </c>
      <c r="D7" s="6" t="n">
        <v>-252</v>
      </c>
    </row>
    <row r="8" spans="1:5">
      <c r="A8" s="4" t="s">
        <v>790</v>
      </c>
    </row>
    <row r="9" spans="1:5">
      <c r="A9" s="3" t="s">
        <v>769</v>
      </c>
    </row>
    <row r="10" spans="1:5">
      <c r="A10" s="4" t="s">
        <v>791</v>
      </c>
      <c r="B10" s="5" t="n">
        <v>2425</v>
      </c>
      <c r="C10" s="6" t="n">
        <v>2400</v>
      </c>
    </row>
    <row r="11" spans="1:5">
      <c r="A11" s="4" t="s">
        <v>828</v>
      </c>
      <c r="B11" s="6" t="n">
        <v>14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6</v>
      </c>
      <c r="C2" s="2" t="s">
        <v>27</v>
      </c>
    </row>
    <row r="3" spans="1:3">
      <c r="A3" s="4" t="s">
        <v>830</v>
      </c>
    </row>
    <row r="4" spans="1:3">
      <c r="A4" s="3" t="s">
        <v>831</v>
      </c>
    </row>
    <row r="5" spans="1:3">
      <c r="A5" s="4" t="s">
        <v>832</v>
      </c>
      <c r="B5" s="4" t="s">
        <v>833</v>
      </c>
    </row>
    <row r="6" spans="1:3">
      <c r="A6" s="4" t="s">
        <v>834</v>
      </c>
      <c r="B6" s="4" t="s">
        <v>835</v>
      </c>
    </row>
    <row r="7" spans="1:3">
      <c r="A7" s="4" t="s">
        <v>836</v>
      </c>
      <c r="B7" s="4" t="s">
        <v>837</v>
      </c>
    </row>
    <row r="8" spans="1:3">
      <c r="A8" s="4" t="s">
        <v>838</v>
      </c>
      <c r="B8" s="4" t="s">
        <v>837</v>
      </c>
    </row>
    <row r="9" spans="1:3">
      <c r="A9" s="4" t="s">
        <v>401</v>
      </c>
      <c r="B9" s="6" t="n">
        <v>2300</v>
      </c>
      <c r="C9" s="6" t="n">
        <v>1800</v>
      </c>
    </row>
    <row r="10" spans="1:3">
      <c r="A10" s="4" t="s">
        <v>839</v>
      </c>
    </row>
    <row r="11" spans="1:3">
      <c r="A11" s="3" t="s">
        <v>831</v>
      </c>
    </row>
    <row r="12" spans="1:3">
      <c r="A12" s="4" t="s">
        <v>840</v>
      </c>
      <c r="B12" s="4" t="s">
        <v>633</v>
      </c>
    </row>
    <row r="13" spans="1:3">
      <c r="A13" s="4" t="s">
        <v>841</v>
      </c>
      <c r="B13" s="6" t="n">
        <v>3</v>
      </c>
      <c r="C13" s="5" t="n">
        <v>1</v>
      </c>
    </row>
    <row r="14" spans="1:3">
      <c r="A14" s="4" t="s">
        <v>842</v>
      </c>
    </row>
    <row r="15" spans="1:3">
      <c r="A15" s="3" t="s">
        <v>831</v>
      </c>
    </row>
    <row r="16" spans="1:3">
      <c r="A16" s="4" t="s">
        <v>840</v>
      </c>
      <c r="B16" s="4" t="s">
        <v>633</v>
      </c>
    </row>
    <row r="17" spans="1:3">
      <c r="A17" s="4" t="s">
        <v>843</v>
      </c>
      <c r="B17" s="4" t="s">
        <v>633</v>
      </c>
    </row>
    <row r="18" spans="1:3">
      <c r="A18" s="4" t="s">
        <v>844</v>
      </c>
      <c r="B18" s="6" t="n">
        <v>-53</v>
      </c>
      <c r="C18" s="5" t="n">
        <v>-51</v>
      </c>
    </row>
    <row r="19" spans="1:3">
      <c r="A19" s="4" t="s">
        <v>845</v>
      </c>
    </row>
    <row r="20" spans="1:3">
      <c r="A20" s="3" t="s">
        <v>831</v>
      </c>
    </row>
    <row r="21" spans="1:3">
      <c r="A21" s="4" t="s">
        <v>840</v>
      </c>
      <c r="B21" s="4" t="s">
        <v>633</v>
      </c>
    </row>
    <row r="22" spans="1:3">
      <c r="A22" s="4" t="s">
        <v>844</v>
      </c>
      <c r="B22" s="6" t="n">
        <v>12</v>
      </c>
      <c r="C22" s="6"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6</v>
      </c>
    </row>
    <row r="3" spans="1:2">
      <c r="A3" s="3" t="s">
        <v>166</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6</v>
      </c>
      <c r="C1" s="2" t="s">
        <v>27</v>
      </c>
    </row>
    <row r="2" spans="1:3">
      <c r="A2" s="3" t="s">
        <v>831</v>
      </c>
    </row>
    <row r="3" spans="1:3">
      <c r="A3" s="4" t="s">
        <v>843</v>
      </c>
      <c r="B3" s="4" t="s">
        <v>638</v>
      </c>
    </row>
    <row r="4" spans="1:3">
      <c r="A4" s="4" t="s">
        <v>840</v>
      </c>
      <c r="B4" s="4" t="s">
        <v>638</v>
      </c>
    </row>
    <row r="5" spans="1:3">
      <c r="A5" s="4" t="s">
        <v>847</v>
      </c>
      <c r="B5" s="6" t="n">
        <v>6</v>
      </c>
      <c r="C5" s="6"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6</v>
      </c>
      <c r="C1" s="2" t="s">
        <v>27</v>
      </c>
    </row>
    <row r="2" spans="1:3">
      <c r="A2" s="4" t="s">
        <v>849</v>
      </c>
    </row>
    <row r="3" spans="1:3">
      <c r="A3" s="3" t="s">
        <v>850</v>
      </c>
    </row>
    <row r="4" spans="1:3">
      <c r="A4" s="4" t="s">
        <v>851</v>
      </c>
      <c r="B4" s="6" t="n">
        <v>28</v>
      </c>
      <c r="C4" s="6" t="n">
        <v>48</v>
      </c>
    </row>
    <row r="5" spans="1:3">
      <c r="A5" s="4" t="s">
        <v>75</v>
      </c>
    </row>
    <row r="6" spans="1:3">
      <c r="A6" s="3" t="s">
        <v>850</v>
      </c>
    </row>
    <row r="7" spans="1:3">
      <c r="A7" s="4" t="s">
        <v>851</v>
      </c>
      <c r="B7" s="6" t="n">
        <v>169</v>
      </c>
      <c r="C7"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52</v>
      </c>
      <c r="B1" s="2" t="s">
        <v>1</v>
      </c>
    </row>
    <row r="2" spans="1:4">
      <c r="B2" s="2" t="s">
        <v>26</v>
      </c>
      <c r="C2" s="2" t="s">
        <v>27</v>
      </c>
      <c r="D2" s="2" t="s">
        <v>28</v>
      </c>
    </row>
    <row r="3" spans="1:4">
      <c r="A3" s="3" t="s">
        <v>853</v>
      </c>
    </row>
    <row r="4" spans="1:4">
      <c r="A4" s="4" t="s">
        <v>779</v>
      </c>
      <c r="C4" s="6" t="n">
        <v>7</v>
      </c>
    </row>
    <row r="5" spans="1:4">
      <c r="A5" s="4" t="s">
        <v>854</v>
      </c>
      <c r="B5" s="6" t="n">
        <v>160</v>
      </c>
      <c r="C5" s="5" t="n">
        <v>120</v>
      </c>
      <c r="D5" s="6" t="n">
        <v>27</v>
      </c>
    </row>
    <row r="6" spans="1:4">
      <c r="A6" s="4" t="s">
        <v>855</v>
      </c>
      <c r="B6" s="6" t="n">
        <v>0</v>
      </c>
      <c r="C6" s="6" t="n">
        <v>0</v>
      </c>
      <c r="D6" s="6" t="n">
        <v>0</v>
      </c>
    </row>
    <row r="7" spans="1:4">
      <c r="A7" s="4" t="s">
        <v>856</v>
      </c>
    </row>
    <row r="8" spans="1:4">
      <c r="A8" s="3" t="s">
        <v>853</v>
      </c>
    </row>
    <row r="9" spans="1:4">
      <c r="A9" s="4" t="s">
        <v>793</v>
      </c>
      <c r="B9" s="4" t="s">
        <v>857</v>
      </c>
      <c r="C9" s="4" t="s">
        <v>858</v>
      </c>
    </row>
    <row r="10" spans="1:4">
      <c r="A10" s="4" t="s">
        <v>859</v>
      </c>
    </row>
    <row r="11" spans="1:4">
      <c r="A11" s="3" t="s">
        <v>853</v>
      </c>
    </row>
    <row r="12" spans="1:4">
      <c r="A12" s="4" t="s">
        <v>793</v>
      </c>
      <c r="B12" s="4" t="s">
        <v>860</v>
      </c>
      <c r="C12" s="4" t="s">
        <v>642</v>
      </c>
    </row>
    <row r="13" spans="1:4">
      <c r="A13" s="4" t="s">
        <v>861</v>
      </c>
    </row>
    <row r="14" spans="1:4">
      <c r="A14" s="3" t="s">
        <v>853</v>
      </c>
    </row>
    <row r="15" spans="1:4">
      <c r="A15" s="4" t="s">
        <v>862</v>
      </c>
      <c r="C15" s="6" t="n">
        <v>-7</v>
      </c>
    </row>
    <row r="16" spans="1:4">
      <c r="A16" s="4" t="s">
        <v>863</v>
      </c>
    </row>
    <row r="17" spans="1:4">
      <c r="A17" s="3" t="s">
        <v>853</v>
      </c>
    </row>
    <row r="18" spans="1:4">
      <c r="A18" s="4" t="s">
        <v>864</v>
      </c>
      <c r="B18" s="4" t="s">
        <v>865</v>
      </c>
      <c r="C18" s="4" t="s">
        <v>866</v>
      </c>
    </row>
    <row r="19" spans="1:4">
      <c r="A19" s="4" t="s">
        <v>867</v>
      </c>
    </row>
    <row r="20" spans="1:4">
      <c r="A20" s="3" t="s">
        <v>853</v>
      </c>
    </row>
    <row r="21" spans="1:4">
      <c r="A21" s="4" t="s">
        <v>862</v>
      </c>
      <c r="B21" s="6" t="n">
        <v>-1450</v>
      </c>
      <c r="C21" s="6" t="n">
        <v>-1650</v>
      </c>
    </row>
    <row r="22" spans="1:4">
      <c r="A22" s="4" t="s">
        <v>868</v>
      </c>
    </row>
    <row r="23" spans="1:4">
      <c r="A23" s="3" t="s">
        <v>853</v>
      </c>
    </row>
    <row r="24" spans="1:4">
      <c r="A24" s="4" t="s">
        <v>862</v>
      </c>
      <c r="B24" s="5" t="n">
        <v>-1428</v>
      </c>
      <c r="C24" s="5" t="n">
        <v>-1588</v>
      </c>
    </row>
    <row r="25" spans="1:4">
      <c r="A25" s="4" t="s">
        <v>869</v>
      </c>
    </row>
    <row r="26" spans="1:4">
      <c r="A26" s="3" t="s">
        <v>853</v>
      </c>
    </row>
    <row r="27" spans="1:4">
      <c r="A27" s="4" t="s">
        <v>862</v>
      </c>
      <c r="B27" s="5" t="n">
        <v>-22</v>
      </c>
      <c r="C27" s="5" t="n">
        <v>-62</v>
      </c>
    </row>
    <row r="28" spans="1:4">
      <c r="A28" s="4" t="s">
        <v>774</v>
      </c>
    </row>
    <row r="29" spans="1:4">
      <c r="A29" s="3" t="s">
        <v>853</v>
      </c>
    </row>
    <row r="30" spans="1:4">
      <c r="A30" s="4" t="s">
        <v>862</v>
      </c>
      <c r="B30" s="5" t="n">
        <v>-386</v>
      </c>
      <c r="C30" s="5" t="n">
        <v>-448</v>
      </c>
    </row>
    <row r="31" spans="1:4">
      <c r="A31" s="4" t="s">
        <v>870</v>
      </c>
    </row>
    <row r="32" spans="1:4">
      <c r="A32" s="3" t="s">
        <v>853</v>
      </c>
    </row>
    <row r="33" spans="1:4">
      <c r="A33" s="4" t="s">
        <v>862</v>
      </c>
      <c r="B33" s="5" t="n">
        <v>-291</v>
      </c>
      <c r="C33" s="5" t="n">
        <v>-367</v>
      </c>
    </row>
    <row r="34" spans="1:4">
      <c r="A34" s="4" t="s">
        <v>871</v>
      </c>
    </row>
    <row r="35" spans="1:4">
      <c r="A35" s="3" t="s">
        <v>853</v>
      </c>
    </row>
    <row r="36" spans="1:4">
      <c r="A36" s="4" t="s">
        <v>862</v>
      </c>
      <c r="B36" s="5" t="n">
        <v>-95</v>
      </c>
      <c r="C36" s="5" t="n">
        <v>-81</v>
      </c>
    </row>
    <row r="37" spans="1:4">
      <c r="A37" s="4" t="s">
        <v>776</v>
      </c>
    </row>
    <row r="38" spans="1:4">
      <c r="A38" s="3" t="s">
        <v>853</v>
      </c>
    </row>
    <row r="39" spans="1:4">
      <c r="A39" s="4" t="s">
        <v>862</v>
      </c>
      <c r="B39" s="5" t="n">
        <v>-2</v>
      </c>
      <c r="C39" s="5" t="n">
        <v>-1</v>
      </c>
    </row>
    <row r="40" spans="1:4">
      <c r="A40" s="4" t="s">
        <v>872</v>
      </c>
    </row>
    <row r="41" spans="1:4">
      <c r="A41" s="3" t="s">
        <v>853</v>
      </c>
    </row>
    <row r="42" spans="1:4">
      <c r="A42" s="4" t="s">
        <v>862</v>
      </c>
      <c r="B42" s="5" t="n">
        <v>-2</v>
      </c>
      <c r="C42" s="5" t="n">
        <v>-1</v>
      </c>
    </row>
    <row r="43" spans="1:4">
      <c r="A43" s="4" t="s">
        <v>98</v>
      </c>
    </row>
    <row r="44" spans="1:4">
      <c r="A44" s="3" t="s">
        <v>853</v>
      </c>
    </row>
    <row r="45" spans="1:4">
      <c r="A45" s="4" t="s">
        <v>862</v>
      </c>
      <c r="B45" s="5" t="n">
        <v>-1838</v>
      </c>
      <c r="C45" s="5" t="n">
        <v>-2099</v>
      </c>
    </row>
    <row r="46" spans="1:4">
      <c r="A46" s="4" t="s">
        <v>873</v>
      </c>
    </row>
    <row r="47" spans="1:4">
      <c r="A47" s="3" t="s">
        <v>853</v>
      </c>
    </row>
    <row r="48" spans="1:4">
      <c r="A48" s="4" t="s">
        <v>862</v>
      </c>
      <c r="B48" s="5" t="n">
        <v>-1721</v>
      </c>
      <c r="C48" s="5" t="n">
        <v>-1956</v>
      </c>
    </row>
    <row r="49" spans="1:4">
      <c r="A49" s="4" t="s">
        <v>874</v>
      </c>
    </row>
    <row r="50" spans="1:4">
      <c r="A50" s="3" t="s">
        <v>853</v>
      </c>
    </row>
    <row r="51" spans="1:4">
      <c r="A51" s="4" t="s">
        <v>862</v>
      </c>
      <c r="B51" s="5" t="n">
        <v>-117</v>
      </c>
      <c r="C51" s="5" t="n">
        <v>-143</v>
      </c>
    </row>
    <row r="52" spans="1:4">
      <c r="A52" s="4" t="s">
        <v>875</v>
      </c>
    </row>
    <row r="53" spans="1:4">
      <c r="A53" s="3" t="s">
        <v>853</v>
      </c>
    </row>
    <row r="54" spans="1:4">
      <c r="A54" s="4" t="s">
        <v>862</v>
      </c>
      <c r="B54" s="5" t="n">
        <v>-983</v>
      </c>
      <c r="C54" s="5" t="n">
        <v>-1237</v>
      </c>
    </row>
    <row r="55" spans="1:4">
      <c r="A55" s="4" t="s">
        <v>876</v>
      </c>
    </row>
    <row r="56" spans="1:4">
      <c r="A56" s="3" t="s">
        <v>853</v>
      </c>
    </row>
    <row r="57" spans="1:4">
      <c r="A57" s="4" t="s">
        <v>862</v>
      </c>
      <c r="B57" s="5" t="n">
        <v>-866</v>
      </c>
      <c r="C57" s="5" t="n">
        <v>-1108</v>
      </c>
    </row>
    <row r="58" spans="1:4">
      <c r="A58" s="4" t="s">
        <v>877</v>
      </c>
    </row>
    <row r="59" spans="1:4">
      <c r="A59" s="3" t="s">
        <v>853</v>
      </c>
    </row>
    <row r="60" spans="1:4">
      <c r="A60" s="4" t="s">
        <v>862</v>
      </c>
      <c r="B60" s="5" t="n">
        <v>-117</v>
      </c>
      <c r="C60" s="5" t="n">
        <v>-129</v>
      </c>
    </row>
    <row r="61" spans="1:4">
      <c r="A61" s="4" t="s">
        <v>878</v>
      </c>
    </row>
    <row r="62" spans="1:4">
      <c r="A62" s="3" t="s">
        <v>853</v>
      </c>
    </row>
    <row r="63" spans="1:4">
      <c r="A63" s="4" t="s">
        <v>862</v>
      </c>
      <c r="B63" s="5" t="n">
        <v>-855</v>
      </c>
      <c r="C63" s="5" t="n">
        <v>-862</v>
      </c>
    </row>
    <row r="64" spans="1:4">
      <c r="A64" s="4" t="s">
        <v>879</v>
      </c>
    </row>
    <row r="65" spans="1:4">
      <c r="A65" s="3" t="s">
        <v>853</v>
      </c>
    </row>
    <row r="66" spans="1:4">
      <c r="A66" s="4" t="s">
        <v>862</v>
      </c>
      <c r="B66" s="6" t="n">
        <v>-855</v>
      </c>
      <c r="C66" s="6" t="n">
        <v>-86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6</v>
      </c>
      <c r="C1" s="2" t="s">
        <v>27</v>
      </c>
    </row>
    <row r="2" spans="1:3">
      <c r="A2" s="4" t="s">
        <v>75</v>
      </c>
    </row>
    <row r="3" spans="1:3">
      <c r="A3" s="3" t="s">
        <v>881</v>
      </c>
    </row>
    <row r="4" spans="1:3">
      <c r="A4" s="4" t="s">
        <v>882</v>
      </c>
      <c r="B4" s="6" t="n">
        <v>169</v>
      </c>
      <c r="C4" s="6" t="n">
        <v>100</v>
      </c>
    </row>
    <row r="5" spans="1:3">
      <c r="A5" s="4" t="s">
        <v>774</v>
      </c>
    </row>
    <row r="6" spans="1:3">
      <c r="A6" s="3" t="s">
        <v>881</v>
      </c>
    </row>
    <row r="7" spans="1:3">
      <c r="A7" s="4" t="s">
        <v>882</v>
      </c>
      <c r="B7" s="5" t="n">
        <v>388</v>
      </c>
      <c r="C7" s="5" t="n">
        <v>449</v>
      </c>
    </row>
    <row r="8" spans="1:3">
      <c r="A8" s="4" t="s">
        <v>77</v>
      </c>
    </row>
    <row r="9" spans="1:3">
      <c r="A9" s="3" t="s">
        <v>881</v>
      </c>
    </row>
    <row r="10" spans="1:3">
      <c r="A10" s="4" t="s">
        <v>882</v>
      </c>
      <c r="B10" s="5" t="n">
        <v>557</v>
      </c>
      <c r="C10" s="5" t="n">
        <v>549</v>
      </c>
    </row>
    <row r="11" spans="1:3">
      <c r="A11" s="4" t="s">
        <v>883</v>
      </c>
    </row>
    <row r="12" spans="1:3">
      <c r="A12" s="3" t="s">
        <v>881</v>
      </c>
    </row>
    <row r="13" spans="1:3">
      <c r="A13" s="4" t="s">
        <v>882</v>
      </c>
      <c r="B13" s="5" t="n">
        <v>557</v>
      </c>
      <c r="C13" s="5" t="n">
        <v>549</v>
      </c>
    </row>
    <row r="14" spans="1:3">
      <c r="A14" s="4" t="s">
        <v>884</v>
      </c>
    </row>
    <row r="15" spans="1:3">
      <c r="A15" s="3" t="s">
        <v>881</v>
      </c>
    </row>
    <row r="16" spans="1:3">
      <c r="A16" s="4" t="s">
        <v>882</v>
      </c>
      <c r="B16" s="5" t="n">
        <v>110</v>
      </c>
      <c r="C16" s="5" t="n">
        <v>29</v>
      </c>
    </row>
    <row r="17" spans="1:3">
      <c r="A17" s="4" t="s">
        <v>885</v>
      </c>
    </row>
    <row r="18" spans="1:3">
      <c r="A18" s="3" t="s">
        <v>881</v>
      </c>
    </row>
    <row r="19" spans="1:3">
      <c r="A19" s="4" t="s">
        <v>882</v>
      </c>
      <c r="B19" s="5" t="n">
        <v>94</v>
      </c>
      <c r="C19" s="5" t="n">
        <v>83</v>
      </c>
    </row>
    <row r="20" spans="1:3">
      <c r="A20" s="4" t="s">
        <v>886</v>
      </c>
    </row>
    <row r="21" spans="1:3">
      <c r="A21" s="3" t="s">
        <v>881</v>
      </c>
    </row>
    <row r="22" spans="1:3">
      <c r="A22" s="4" t="s">
        <v>882</v>
      </c>
      <c r="B22" s="5" t="n">
        <v>204</v>
      </c>
      <c r="C22" s="5" t="n">
        <v>112</v>
      </c>
    </row>
    <row r="23" spans="1:3">
      <c r="A23" s="4" t="s">
        <v>887</v>
      </c>
    </row>
    <row r="24" spans="1:3">
      <c r="A24" s="3" t="s">
        <v>881</v>
      </c>
    </row>
    <row r="25" spans="1:3">
      <c r="A25" s="4" t="s">
        <v>882</v>
      </c>
      <c r="B25" s="5" t="n">
        <v>204</v>
      </c>
      <c r="C25" s="5" t="n">
        <v>112</v>
      </c>
    </row>
    <row r="26" spans="1:3">
      <c r="A26" s="4" t="s">
        <v>888</v>
      </c>
    </row>
    <row r="27" spans="1:3">
      <c r="A27" s="3" t="s">
        <v>881</v>
      </c>
    </row>
    <row r="28" spans="1:3">
      <c r="A28" s="4" t="s">
        <v>882</v>
      </c>
      <c r="B28" s="5" t="n">
        <v>59</v>
      </c>
      <c r="C28" s="5" t="n">
        <v>71</v>
      </c>
    </row>
    <row r="29" spans="1:3">
      <c r="A29" s="4" t="s">
        <v>889</v>
      </c>
    </row>
    <row r="30" spans="1:3">
      <c r="A30" s="3" t="s">
        <v>881</v>
      </c>
    </row>
    <row r="31" spans="1:3">
      <c r="A31" s="4" t="s">
        <v>882</v>
      </c>
      <c r="B31" s="5" t="n">
        <v>294</v>
      </c>
      <c r="C31" s="5" t="n">
        <v>366</v>
      </c>
    </row>
    <row r="32" spans="1:3">
      <c r="A32" s="4" t="s">
        <v>890</v>
      </c>
    </row>
    <row r="33" spans="1:3">
      <c r="A33" s="3" t="s">
        <v>881</v>
      </c>
    </row>
    <row r="34" spans="1:3">
      <c r="A34" s="4" t="s">
        <v>882</v>
      </c>
      <c r="B34" s="5" t="n">
        <v>353</v>
      </c>
      <c r="C34" s="5" t="n">
        <v>437</v>
      </c>
    </row>
    <row r="35" spans="1:3">
      <c r="A35" s="4" t="s">
        <v>891</v>
      </c>
    </row>
    <row r="36" spans="1:3">
      <c r="A36" s="3" t="s">
        <v>881</v>
      </c>
    </row>
    <row r="37" spans="1:3">
      <c r="A37" s="4" t="s">
        <v>882</v>
      </c>
      <c r="B37" s="6" t="n">
        <v>353</v>
      </c>
      <c r="C37" s="6" t="n">
        <v>4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6</v>
      </c>
      <c r="C2" s="2" t="s">
        <v>27</v>
      </c>
      <c r="D2" s="2" t="s">
        <v>893</v>
      </c>
      <c r="E2" s="2" t="s">
        <v>28</v>
      </c>
    </row>
    <row r="3" spans="1:5">
      <c r="A3" s="3" t="s">
        <v>894</v>
      </c>
    </row>
    <row r="4" spans="1:5">
      <c r="A4" s="4" t="s">
        <v>882</v>
      </c>
      <c r="B4" s="6" t="n">
        <v>7866</v>
      </c>
      <c r="C4" s="6" t="n">
        <v>7344</v>
      </c>
      <c r="E4" s="6" t="n">
        <v>7167</v>
      </c>
    </row>
    <row r="5" spans="1:5">
      <c r="A5" s="4" t="s">
        <v>862</v>
      </c>
      <c r="B5" s="5" t="n">
        <v>-3222</v>
      </c>
      <c r="C5" s="5" t="n">
        <v>-3386</v>
      </c>
      <c r="E5" s="6" t="n">
        <v>-3201</v>
      </c>
    </row>
    <row r="6" spans="1:5">
      <c r="A6" s="4" t="s">
        <v>895</v>
      </c>
      <c r="B6" s="5" t="n">
        <v>0</v>
      </c>
      <c r="C6" s="5" t="n">
        <v>0</v>
      </c>
    </row>
    <row r="7" spans="1:5">
      <c r="A7" s="4" t="s">
        <v>896</v>
      </c>
      <c r="B7" s="5" t="n">
        <v>0</v>
      </c>
      <c r="C7" s="5" t="n">
        <v>0</v>
      </c>
    </row>
    <row r="8" spans="1:5">
      <c r="A8" s="4" t="s">
        <v>897</v>
      </c>
      <c r="B8" s="5" t="n">
        <v>0</v>
      </c>
      <c r="C8" s="5" t="n">
        <v>0</v>
      </c>
    </row>
    <row r="9" spans="1:5">
      <c r="A9" s="4" t="s">
        <v>898</v>
      </c>
      <c r="B9" s="5" t="n">
        <v>0</v>
      </c>
      <c r="C9" s="5" t="n">
        <v>0</v>
      </c>
    </row>
    <row r="10" spans="1:5">
      <c r="A10" s="4" t="s">
        <v>899</v>
      </c>
      <c r="B10" s="5" t="n">
        <v>0</v>
      </c>
      <c r="C10" s="5" t="n">
        <v>0</v>
      </c>
    </row>
    <row r="11" spans="1:5">
      <c r="A11" s="4" t="s">
        <v>900</v>
      </c>
      <c r="B11" s="5" t="n">
        <v>0</v>
      </c>
      <c r="C11" s="5" t="n">
        <v>0</v>
      </c>
    </row>
    <row r="12" spans="1:5">
      <c r="A12" s="4" t="s">
        <v>901</v>
      </c>
      <c r="B12" s="5" t="n">
        <v>0</v>
      </c>
      <c r="C12" s="5" t="n">
        <v>0</v>
      </c>
    </row>
    <row r="13" spans="1:5">
      <c r="A13" s="4" t="s">
        <v>902</v>
      </c>
      <c r="B13" s="5" t="n">
        <v>0</v>
      </c>
      <c r="C13" s="5" t="n">
        <v>0</v>
      </c>
    </row>
    <row r="14" spans="1:5">
      <c r="A14" s="4" t="s">
        <v>762</v>
      </c>
      <c r="B14" s="5" t="n">
        <v>104</v>
      </c>
      <c r="C14" s="5" t="n">
        <v>56</v>
      </c>
    </row>
    <row r="15" spans="1:5">
      <c r="A15" s="4" t="s">
        <v>377</v>
      </c>
    </row>
    <row r="16" spans="1:5">
      <c r="A16" s="3" t="s">
        <v>894</v>
      </c>
    </row>
    <row r="17" spans="1:5">
      <c r="A17" s="4" t="s">
        <v>762</v>
      </c>
      <c r="B17" s="5" t="n">
        <v>72</v>
      </c>
      <c r="D17" s="6" t="n">
        <v>72</v>
      </c>
    </row>
    <row r="18" spans="1:5">
      <c r="A18" s="4" t="s">
        <v>903</v>
      </c>
      <c r="B18" s="5" t="n">
        <v>14</v>
      </c>
    </row>
    <row r="19" spans="1:5">
      <c r="A19" s="4" t="s">
        <v>904</v>
      </c>
      <c r="B19" s="5" t="n">
        <v>10</v>
      </c>
    </row>
    <row r="20" spans="1:5">
      <c r="A20" s="4" t="s">
        <v>758</v>
      </c>
    </row>
    <row r="21" spans="1:5">
      <c r="A21" s="3" t="s">
        <v>894</v>
      </c>
    </row>
    <row r="22" spans="1:5">
      <c r="A22" s="4" t="s">
        <v>862</v>
      </c>
      <c r="B22" s="5" t="n">
        <v>-104</v>
      </c>
      <c r="C22" s="5" t="n">
        <v>-56</v>
      </c>
    </row>
    <row r="23" spans="1:5">
      <c r="A23" s="4" t="s">
        <v>830</v>
      </c>
    </row>
    <row r="24" spans="1:5">
      <c r="A24" s="3" t="s">
        <v>894</v>
      </c>
    </row>
    <row r="25" spans="1:5">
      <c r="A25" s="4" t="s">
        <v>862</v>
      </c>
      <c r="B25" s="5" t="n">
        <v>-45</v>
      </c>
      <c r="C25" s="5" t="n">
        <v>-36</v>
      </c>
    </row>
    <row r="26" spans="1:5">
      <c r="A26" s="4" t="s">
        <v>774</v>
      </c>
    </row>
    <row r="27" spans="1:5">
      <c r="A27" s="3" t="s">
        <v>894</v>
      </c>
    </row>
    <row r="28" spans="1:5">
      <c r="A28" s="4" t="s">
        <v>862</v>
      </c>
      <c r="B28" s="5" t="n">
        <v>-1</v>
      </c>
      <c r="C28" s="5" t="n">
        <v>-2</v>
      </c>
    </row>
    <row r="29" spans="1:5">
      <c r="A29" s="4" t="s">
        <v>776</v>
      </c>
    </row>
    <row r="30" spans="1:5">
      <c r="A30" s="3" t="s">
        <v>894</v>
      </c>
    </row>
    <row r="31" spans="1:5">
      <c r="A31" s="4" t="s">
        <v>862</v>
      </c>
      <c r="B31" s="5" t="n">
        <v>-2</v>
      </c>
    </row>
    <row r="32" spans="1:5">
      <c r="A32" s="4" t="s">
        <v>905</v>
      </c>
    </row>
    <row r="33" spans="1:5">
      <c r="A33" s="3" t="s">
        <v>894</v>
      </c>
    </row>
    <row r="34" spans="1:5">
      <c r="A34" s="4" t="s">
        <v>862</v>
      </c>
      <c r="B34" s="5" t="n">
        <v>-198</v>
      </c>
      <c r="C34" s="5" t="n">
        <v>-199</v>
      </c>
    </row>
    <row r="35" spans="1:5">
      <c r="A35" s="4" t="s">
        <v>830</v>
      </c>
    </row>
    <row r="36" spans="1:5">
      <c r="A36" s="3" t="s">
        <v>894</v>
      </c>
    </row>
    <row r="37" spans="1:5">
      <c r="A37" s="4" t="s">
        <v>882</v>
      </c>
      <c r="B37" s="5" t="n">
        <v>25</v>
      </c>
      <c r="C37" s="5" t="n">
        <v>45</v>
      </c>
    </row>
    <row r="38" spans="1:5">
      <c r="A38" s="4" t="s">
        <v>66</v>
      </c>
    </row>
    <row r="39" spans="1:5">
      <c r="A39" s="3" t="s">
        <v>894</v>
      </c>
    </row>
    <row r="40" spans="1:5">
      <c r="A40" s="4" t="s">
        <v>882</v>
      </c>
      <c r="B40" s="5" t="n">
        <v>21</v>
      </c>
      <c r="C40" s="5" t="n">
        <v>25</v>
      </c>
    </row>
    <row r="41" spans="1:5">
      <c r="A41" s="4" t="s">
        <v>774</v>
      </c>
    </row>
    <row r="42" spans="1:5">
      <c r="A42" s="3" t="s">
        <v>894</v>
      </c>
    </row>
    <row r="43" spans="1:5">
      <c r="A43" s="4" t="s">
        <v>882</v>
      </c>
      <c r="B43" s="5" t="n">
        <v>3</v>
      </c>
      <c r="C43" s="5" t="n">
        <v>3</v>
      </c>
    </row>
    <row r="44" spans="1:5">
      <c r="A44" s="4" t="s">
        <v>776</v>
      </c>
    </row>
    <row r="45" spans="1:5">
      <c r="A45" s="3" t="s">
        <v>894</v>
      </c>
    </row>
    <row r="46" spans="1:5">
      <c r="A46" s="4" t="s">
        <v>862</v>
      </c>
      <c r="C46" s="5" t="n">
        <v>-1</v>
      </c>
    </row>
    <row r="47" spans="1:5">
      <c r="A47" s="4" t="s">
        <v>906</v>
      </c>
    </row>
    <row r="48" spans="1:5">
      <c r="A48" s="3" t="s">
        <v>894</v>
      </c>
    </row>
    <row r="49" spans="1:5">
      <c r="A49" s="4" t="s">
        <v>862</v>
      </c>
      <c r="B49" s="5" t="n">
        <v>-104</v>
      </c>
      <c r="C49" s="5" t="n">
        <v>-56</v>
      </c>
    </row>
    <row r="50" spans="1:5">
      <c r="A50" s="4" t="s">
        <v>907</v>
      </c>
    </row>
    <row r="51" spans="1:5">
      <c r="A51" s="3" t="s">
        <v>894</v>
      </c>
    </row>
    <row r="52" spans="1:5">
      <c r="A52" s="4" t="s">
        <v>862</v>
      </c>
      <c r="B52" s="5" t="n">
        <v>-1</v>
      </c>
      <c r="C52" s="5" t="n">
        <v>-2</v>
      </c>
    </row>
    <row r="53" spans="1:5">
      <c r="A53" s="4" t="s">
        <v>908</v>
      </c>
    </row>
    <row r="54" spans="1:5">
      <c r="A54" s="3" t="s">
        <v>894</v>
      </c>
    </row>
    <row r="55" spans="1:5">
      <c r="A55" s="4" t="s">
        <v>862</v>
      </c>
      <c r="B55" s="5" t="n">
        <v>-45</v>
      </c>
      <c r="C55" s="5" t="n">
        <v>-36</v>
      </c>
    </row>
    <row r="56" spans="1:5">
      <c r="A56" s="4" t="s">
        <v>909</v>
      </c>
    </row>
    <row r="57" spans="1:5">
      <c r="A57" s="3" t="s">
        <v>894</v>
      </c>
    </row>
    <row r="58" spans="1:5">
      <c r="A58" s="4" t="s">
        <v>862</v>
      </c>
      <c r="B58" s="5" t="n">
        <v>-2</v>
      </c>
    </row>
    <row r="59" spans="1:5">
      <c r="A59" s="4" t="s">
        <v>909</v>
      </c>
    </row>
    <row r="60" spans="1:5">
      <c r="A60" s="3" t="s">
        <v>894</v>
      </c>
    </row>
    <row r="61" spans="1:5">
      <c r="A61" s="4" t="s">
        <v>862</v>
      </c>
      <c r="C61" s="5" t="n">
        <v>-1</v>
      </c>
    </row>
    <row r="62" spans="1:5">
      <c r="A62" s="4" t="s">
        <v>910</v>
      </c>
    </row>
    <row r="63" spans="1:5">
      <c r="A63" s="3" t="s">
        <v>894</v>
      </c>
    </row>
    <row r="64" spans="1:5">
      <c r="A64" s="4" t="s">
        <v>862</v>
      </c>
      <c r="B64" s="5" t="n">
        <v>-198</v>
      </c>
      <c r="C64" s="5" t="n">
        <v>-199</v>
      </c>
    </row>
    <row r="65" spans="1:5">
      <c r="A65" s="4" t="s">
        <v>907</v>
      </c>
    </row>
    <row r="66" spans="1:5">
      <c r="A66" s="3" t="s">
        <v>894</v>
      </c>
    </row>
    <row r="67" spans="1:5">
      <c r="A67" s="4" t="s">
        <v>882</v>
      </c>
      <c r="B67" s="5" t="n">
        <v>3</v>
      </c>
      <c r="C67" s="5" t="n">
        <v>3</v>
      </c>
    </row>
    <row r="68" spans="1:5">
      <c r="A68" s="4" t="s">
        <v>908</v>
      </c>
    </row>
    <row r="69" spans="1:5">
      <c r="A69" s="3" t="s">
        <v>894</v>
      </c>
    </row>
    <row r="70" spans="1:5">
      <c r="A70" s="4" t="s">
        <v>882</v>
      </c>
      <c r="B70" s="5" t="n">
        <v>25</v>
      </c>
      <c r="C70" s="5" t="n">
        <v>45</v>
      </c>
    </row>
    <row r="71" spans="1:5">
      <c r="A71" s="4" t="s">
        <v>911</v>
      </c>
    </row>
    <row r="72" spans="1:5">
      <c r="A72" s="3" t="s">
        <v>894</v>
      </c>
    </row>
    <row r="73" spans="1:5">
      <c r="A73" s="4" t="s">
        <v>882</v>
      </c>
      <c r="B73" s="5" t="n">
        <v>21</v>
      </c>
      <c r="C73" s="5" t="n">
        <v>25</v>
      </c>
    </row>
    <row r="74" spans="1:5">
      <c r="A74" s="4" t="s">
        <v>912</v>
      </c>
    </row>
    <row r="75" spans="1:5">
      <c r="A75" s="3" t="s">
        <v>894</v>
      </c>
    </row>
    <row r="76" spans="1:5">
      <c r="A76" s="4" t="s">
        <v>882</v>
      </c>
      <c r="B76" s="5" t="n">
        <v>49</v>
      </c>
      <c r="C76" s="5" t="n">
        <v>73</v>
      </c>
    </row>
    <row r="77" spans="1:5">
      <c r="A77" s="4" t="s">
        <v>862</v>
      </c>
      <c r="B77" s="5" t="n">
        <v>-350</v>
      </c>
      <c r="C77" s="5" t="n">
        <v>-294</v>
      </c>
    </row>
    <row r="78" spans="1:5">
      <c r="A78" s="4" t="s">
        <v>913</v>
      </c>
    </row>
    <row r="79" spans="1:5">
      <c r="A79" s="3" t="s">
        <v>894</v>
      </c>
    </row>
    <row r="80" spans="1:5">
      <c r="A80" s="4" t="s">
        <v>862</v>
      </c>
      <c r="B80" s="5" t="n">
        <v>-104</v>
      </c>
      <c r="C80" s="5" t="n">
        <v>-56</v>
      </c>
    </row>
    <row r="81" spans="1:5">
      <c r="A81" s="4" t="s">
        <v>914</v>
      </c>
    </row>
    <row r="82" spans="1:5">
      <c r="A82" s="3" t="s">
        <v>894</v>
      </c>
    </row>
    <row r="83" spans="1:5">
      <c r="A83" s="4" t="s">
        <v>862</v>
      </c>
      <c r="B83" s="5" t="n">
        <v>-104</v>
      </c>
      <c r="C83" s="5" t="n">
        <v>-56</v>
      </c>
    </row>
    <row r="84" spans="1:5">
      <c r="A84" s="4" t="s">
        <v>915</v>
      </c>
    </row>
    <row r="85" spans="1:5">
      <c r="A85" s="3" t="s">
        <v>894</v>
      </c>
    </row>
    <row r="86" spans="1:5">
      <c r="A86" s="4" t="s">
        <v>862</v>
      </c>
      <c r="B86" s="5" t="n">
        <v>-45</v>
      </c>
      <c r="C86" s="5" t="n">
        <v>-36</v>
      </c>
    </row>
    <row r="87" spans="1:5">
      <c r="A87" s="4" t="s">
        <v>916</v>
      </c>
    </row>
    <row r="88" spans="1:5">
      <c r="A88" s="3" t="s">
        <v>894</v>
      </c>
    </row>
    <row r="89" spans="1:5">
      <c r="A89" s="4" t="s">
        <v>862</v>
      </c>
      <c r="B89" s="5" t="n">
        <v>-45</v>
      </c>
      <c r="C89" s="5" t="n">
        <v>-36</v>
      </c>
    </row>
    <row r="90" spans="1:5">
      <c r="A90" s="4" t="s">
        <v>917</v>
      </c>
    </row>
    <row r="91" spans="1:5">
      <c r="A91" s="3" t="s">
        <v>894</v>
      </c>
    </row>
    <row r="92" spans="1:5">
      <c r="A92" s="4" t="s">
        <v>862</v>
      </c>
      <c r="B92" s="5" t="n">
        <v>-1</v>
      </c>
      <c r="C92" s="5" t="n">
        <v>-2</v>
      </c>
    </row>
    <row r="93" spans="1:5">
      <c r="A93" s="4" t="s">
        <v>918</v>
      </c>
    </row>
    <row r="94" spans="1:5">
      <c r="A94" s="3" t="s">
        <v>894</v>
      </c>
    </row>
    <row r="95" spans="1:5">
      <c r="A95" s="4" t="s">
        <v>862</v>
      </c>
      <c r="B95" s="5" t="n">
        <v>-1</v>
      </c>
      <c r="C95" s="5" t="n">
        <v>-2</v>
      </c>
    </row>
    <row r="96" spans="1:5">
      <c r="A96" s="4" t="s">
        <v>919</v>
      </c>
    </row>
    <row r="97" spans="1:5">
      <c r="A97" s="3" t="s">
        <v>894</v>
      </c>
    </row>
    <row r="98" spans="1:5">
      <c r="A98" s="4" t="s">
        <v>862</v>
      </c>
      <c r="B98" s="5" t="n">
        <v>-2</v>
      </c>
    </row>
    <row r="99" spans="1:5">
      <c r="A99" s="4" t="s">
        <v>920</v>
      </c>
    </row>
    <row r="100" spans="1:5">
      <c r="A100" s="3" t="s">
        <v>894</v>
      </c>
    </row>
    <row r="101" spans="1:5">
      <c r="A101" s="4" t="s">
        <v>862</v>
      </c>
      <c r="B101" s="5" t="n">
        <v>-2</v>
      </c>
    </row>
    <row r="102" spans="1:5">
      <c r="A102" s="4" t="s">
        <v>921</v>
      </c>
    </row>
    <row r="103" spans="1:5">
      <c r="A103" s="3" t="s">
        <v>894</v>
      </c>
    </row>
    <row r="104" spans="1:5">
      <c r="A104" s="4" t="s">
        <v>862</v>
      </c>
      <c r="B104" s="5" t="n">
        <v>-198</v>
      </c>
      <c r="C104" s="5" t="n">
        <v>-199</v>
      </c>
    </row>
    <row r="105" spans="1:5">
      <c r="A105" s="4" t="s">
        <v>922</v>
      </c>
    </row>
    <row r="106" spans="1:5">
      <c r="A106" s="3" t="s">
        <v>894</v>
      </c>
    </row>
    <row r="107" spans="1:5">
      <c r="A107" s="4" t="s">
        <v>862</v>
      </c>
      <c r="B107" s="5" t="n">
        <v>-198</v>
      </c>
      <c r="C107" s="5" t="n">
        <v>-199</v>
      </c>
    </row>
    <row r="108" spans="1:5">
      <c r="A108" s="4" t="s">
        <v>915</v>
      </c>
    </row>
    <row r="109" spans="1:5">
      <c r="A109" s="3" t="s">
        <v>894</v>
      </c>
    </row>
    <row r="110" spans="1:5">
      <c r="A110" s="4" t="s">
        <v>882</v>
      </c>
      <c r="B110" s="5" t="n">
        <v>25</v>
      </c>
      <c r="C110" s="5" t="n">
        <v>45</v>
      </c>
    </row>
    <row r="111" spans="1:5">
      <c r="A111" s="4" t="s">
        <v>916</v>
      </c>
    </row>
    <row r="112" spans="1:5">
      <c r="A112" s="3" t="s">
        <v>894</v>
      </c>
    </row>
    <row r="113" spans="1:5">
      <c r="A113" s="4" t="s">
        <v>882</v>
      </c>
      <c r="B113" s="5" t="n">
        <v>25</v>
      </c>
      <c r="C113" s="5" t="n">
        <v>45</v>
      </c>
    </row>
    <row r="114" spans="1:5">
      <c r="A114" s="4" t="s">
        <v>923</v>
      </c>
    </row>
    <row r="115" spans="1:5">
      <c r="A115" s="3" t="s">
        <v>894</v>
      </c>
    </row>
    <row r="116" spans="1:5">
      <c r="A116" s="4" t="s">
        <v>882</v>
      </c>
      <c r="B116" s="5" t="n">
        <v>21</v>
      </c>
      <c r="C116" s="5" t="n">
        <v>25</v>
      </c>
    </row>
    <row r="117" spans="1:5">
      <c r="A117" s="4" t="s">
        <v>924</v>
      </c>
    </row>
    <row r="118" spans="1:5">
      <c r="A118" s="3" t="s">
        <v>894</v>
      </c>
    </row>
    <row r="119" spans="1:5">
      <c r="A119" s="4" t="s">
        <v>882</v>
      </c>
      <c r="B119" s="5" t="n">
        <v>21</v>
      </c>
      <c r="C119" s="5" t="n">
        <v>25</v>
      </c>
    </row>
    <row r="120" spans="1:5">
      <c r="A120" s="4" t="s">
        <v>917</v>
      </c>
    </row>
    <row r="121" spans="1:5">
      <c r="A121" s="3" t="s">
        <v>894</v>
      </c>
    </row>
    <row r="122" spans="1:5">
      <c r="A122" s="4" t="s">
        <v>882</v>
      </c>
      <c r="B122" s="5" t="n">
        <v>3</v>
      </c>
      <c r="C122" s="5" t="n">
        <v>3</v>
      </c>
    </row>
    <row r="123" spans="1:5">
      <c r="A123" s="4" t="s">
        <v>918</v>
      </c>
    </row>
    <row r="124" spans="1:5">
      <c r="A124" s="3" t="s">
        <v>894</v>
      </c>
    </row>
    <row r="125" spans="1:5">
      <c r="A125" s="4" t="s">
        <v>882</v>
      </c>
      <c r="B125" s="5" t="n">
        <v>3</v>
      </c>
      <c r="C125" s="5" t="n">
        <v>3</v>
      </c>
    </row>
    <row r="126" spans="1:5">
      <c r="A126" s="4" t="s">
        <v>919</v>
      </c>
    </row>
    <row r="127" spans="1:5">
      <c r="A127" s="3" t="s">
        <v>894</v>
      </c>
    </row>
    <row r="128" spans="1:5">
      <c r="A128" s="4" t="s">
        <v>862</v>
      </c>
      <c r="C128" s="5" t="n">
        <v>-1</v>
      </c>
    </row>
    <row r="129" spans="1:5">
      <c r="A129" s="4" t="s">
        <v>920</v>
      </c>
    </row>
    <row r="130" spans="1:5">
      <c r="A130" s="3" t="s">
        <v>894</v>
      </c>
    </row>
    <row r="131" spans="1:5">
      <c r="A131" s="4" t="s">
        <v>862</v>
      </c>
      <c r="C131" s="5" t="n">
        <v>-1</v>
      </c>
    </row>
    <row r="132" spans="1:5">
      <c r="A132" s="4" t="s">
        <v>925</v>
      </c>
    </row>
    <row r="133" spans="1:5">
      <c r="A133" s="3" t="s">
        <v>894</v>
      </c>
    </row>
    <row r="134" spans="1:5">
      <c r="A134" s="4" t="s">
        <v>862</v>
      </c>
      <c r="B134" s="5" t="n">
        <v>-105</v>
      </c>
      <c r="C134" s="5" t="n">
        <v>-58</v>
      </c>
    </row>
    <row r="135" spans="1:5">
      <c r="A135" s="4" t="s">
        <v>926</v>
      </c>
    </row>
    <row r="136" spans="1:5">
      <c r="A136" s="3" t="s">
        <v>894</v>
      </c>
    </row>
    <row r="137" spans="1:5">
      <c r="A137" s="4" t="s">
        <v>862</v>
      </c>
      <c r="B137" s="5" t="n">
        <v>-47</v>
      </c>
      <c r="C137" s="5" t="n">
        <v>-37</v>
      </c>
    </row>
    <row r="138" spans="1:5">
      <c r="A138" s="4" t="s">
        <v>927</v>
      </c>
    </row>
    <row r="139" spans="1:5">
      <c r="A139" s="3" t="s">
        <v>894</v>
      </c>
    </row>
    <row r="140" spans="1:5">
      <c r="A140" s="4" t="s">
        <v>862</v>
      </c>
      <c r="B140" s="5" t="n">
        <v>-198</v>
      </c>
      <c r="C140" s="5" t="n">
        <v>-199</v>
      </c>
    </row>
    <row r="141" spans="1:5">
      <c r="A141" s="4" t="s">
        <v>925</v>
      </c>
    </row>
    <row r="142" spans="1:5">
      <c r="A142" s="3" t="s">
        <v>894</v>
      </c>
    </row>
    <row r="143" spans="1:5">
      <c r="A143" s="4" t="s">
        <v>882</v>
      </c>
      <c r="B143" s="5" t="n">
        <v>3</v>
      </c>
      <c r="C143" s="5" t="n">
        <v>3</v>
      </c>
    </row>
    <row r="144" spans="1:5">
      <c r="A144" s="4" t="s">
        <v>926</v>
      </c>
    </row>
    <row r="145" spans="1:5">
      <c r="A145" s="3" t="s">
        <v>894</v>
      </c>
    </row>
    <row r="146" spans="1:5">
      <c r="A146" s="4" t="s">
        <v>882</v>
      </c>
      <c r="B146" s="5" t="n">
        <v>25</v>
      </c>
      <c r="C146" s="5" t="n">
        <v>45</v>
      </c>
    </row>
    <row r="147" spans="1:5">
      <c r="A147" s="4" t="s">
        <v>928</v>
      </c>
    </row>
    <row r="148" spans="1:5">
      <c r="A148" s="3" t="s">
        <v>894</v>
      </c>
    </row>
    <row r="149" spans="1:5">
      <c r="A149" s="4" t="s">
        <v>882</v>
      </c>
      <c r="B149" s="5" t="n">
        <v>21</v>
      </c>
      <c r="C149" s="5" t="n">
        <v>25</v>
      </c>
    </row>
    <row r="150" spans="1:5">
      <c r="A150" s="4" t="s">
        <v>929</v>
      </c>
    </row>
    <row r="151" spans="1:5">
      <c r="A151" s="3" t="s">
        <v>894</v>
      </c>
    </row>
    <row r="152" spans="1:5">
      <c r="A152" s="4" t="s">
        <v>882</v>
      </c>
      <c r="B152" s="5" t="n">
        <v>1317</v>
      </c>
      <c r="C152" s="5" t="n">
        <v>1164</v>
      </c>
    </row>
    <row r="153" spans="1:5">
      <c r="A153" s="4" t="s">
        <v>862</v>
      </c>
      <c r="B153" s="5" t="n">
        <v>-2185</v>
      </c>
      <c r="C153" s="5" t="n">
        <v>-2322</v>
      </c>
    </row>
    <row r="154" spans="1:5">
      <c r="A154" s="4" t="s">
        <v>930</v>
      </c>
    </row>
    <row r="155" spans="1:5">
      <c r="A155" s="3" t="s">
        <v>894</v>
      </c>
    </row>
    <row r="156" spans="1:5">
      <c r="A156" s="4" t="s">
        <v>862</v>
      </c>
      <c r="B156" s="5" t="n">
        <v>-56</v>
      </c>
      <c r="C156" s="5" t="n">
        <v>-64</v>
      </c>
    </row>
    <row r="157" spans="1:5">
      <c r="A157" s="4" t="s">
        <v>931</v>
      </c>
    </row>
    <row r="158" spans="1:5">
      <c r="A158" s="3" t="s">
        <v>894</v>
      </c>
    </row>
    <row r="159" spans="1:5">
      <c r="A159" s="4" t="s">
        <v>862</v>
      </c>
      <c r="B159" s="5" t="n">
        <v>-931</v>
      </c>
      <c r="C159" s="5" t="n">
        <v>-935</v>
      </c>
    </row>
    <row r="160" spans="1:5">
      <c r="A160" s="4" t="s">
        <v>932</v>
      </c>
    </row>
    <row r="161" spans="1:5">
      <c r="A161" s="3" t="s">
        <v>894</v>
      </c>
    </row>
    <row r="162" spans="1:5">
      <c r="A162" s="4" t="s">
        <v>862</v>
      </c>
      <c r="B162" s="5" t="n">
        <v>-931</v>
      </c>
      <c r="C162" s="5" t="n">
        <v>-935</v>
      </c>
    </row>
    <row r="163" spans="1:5">
      <c r="A163" s="4" t="s">
        <v>933</v>
      </c>
    </row>
    <row r="164" spans="1:5">
      <c r="A164" s="3" t="s">
        <v>894</v>
      </c>
    </row>
    <row r="165" spans="1:5">
      <c r="A165" s="4" t="s">
        <v>862</v>
      </c>
      <c r="B165" s="5" t="n">
        <v>-14</v>
      </c>
      <c r="C165" s="5" t="n">
        <v>-62</v>
      </c>
    </row>
    <row r="166" spans="1:5">
      <c r="A166" s="4" t="s">
        <v>934</v>
      </c>
    </row>
    <row r="167" spans="1:5">
      <c r="A167" s="3" t="s">
        <v>894</v>
      </c>
    </row>
    <row r="168" spans="1:5">
      <c r="A168" s="4" t="s">
        <v>862</v>
      </c>
      <c r="B168" s="5" t="n">
        <v>-313</v>
      </c>
      <c r="C168" s="5" t="n">
        <v>-457</v>
      </c>
    </row>
    <row r="169" spans="1:5">
      <c r="A169" s="4" t="s">
        <v>935</v>
      </c>
    </row>
    <row r="170" spans="1:5">
      <c r="A170" s="3" t="s">
        <v>894</v>
      </c>
    </row>
    <row r="171" spans="1:5">
      <c r="A171" s="4" t="s">
        <v>862</v>
      </c>
      <c r="C171" s="5" t="n">
        <v>-7</v>
      </c>
    </row>
    <row r="172" spans="1:5">
      <c r="A172" s="4" t="s">
        <v>936</v>
      </c>
    </row>
    <row r="173" spans="1:5">
      <c r="A173" s="3" t="s">
        <v>894</v>
      </c>
    </row>
    <row r="174" spans="1:5">
      <c r="A174" s="4" t="s">
        <v>862</v>
      </c>
      <c r="B174" s="5" t="n">
        <v>-877</v>
      </c>
      <c r="C174" s="5" t="n">
        <v>-807</v>
      </c>
    </row>
    <row r="175" spans="1:5">
      <c r="A175" s="4" t="s">
        <v>937</v>
      </c>
    </row>
    <row r="176" spans="1:5">
      <c r="A176" s="3" t="s">
        <v>894</v>
      </c>
    </row>
    <row r="177" spans="1:5">
      <c r="A177" s="4" t="s">
        <v>882</v>
      </c>
      <c r="B177" s="5" t="n">
        <v>1148</v>
      </c>
      <c r="C177" s="5" t="n">
        <v>1064</v>
      </c>
    </row>
    <row r="178" spans="1:5">
      <c r="A178" s="4" t="s">
        <v>938</v>
      </c>
    </row>
    <row r="179" spans="1:5">
      <c r="A179" s="3" t="s">
        <v>894</v>
      </c>
    </row>
    <row r="180" spans="1:5">
      <c r="A180" s="4" t="s">
        <v>882</v>
      </c>
      <c r="B180" s="5" t="n">
        <v>169</v>
      </c>
      <c r="C180" s="5" t="n">
        <v>100</v>
      </c>
    </row>
    <row r="181" spans="1:5">
      <c r="A181" s="4" t="s">
        <v>939</v>
      </c>
    </row>
    <row r="182" spans="1:5">
      <c r="A182" s="3" t="s">
        <v>894</v>
      </c>
    </row>
    <row r="183" spans="1:5">
      <c r="A183" s="4" t="s">
        <v>862</v>
      </c>
      <c r="B183" s="5" t="n">
        <v>-56</v>
      </c>
      <c r="C183" s="5" t="n">
        <v>-64</v>
      </c>
    </row>
    <row r="184" spans="1:5">
      <c r="A184" s="4" t="s">
        <v>940</v>
      </c>
    </row>
    <row r="185" spans="1:5">
      <c r="A185" s="3" t="s">
        <v>894</v>
      </c>
    </row>
    <row r="186" spans="1:5">
      <c r="A186" s="4" t="s">
        <v>862</v>
      </c>
      <c r="B186" s="5" t="n">
        <v>-56</v>
      </c>
      <c r="C186" s="5" t="n">
        <v>-64</v>
      </c>
    </row>
    <row r="187" spans="1:5">
      <c r="A187" s="4" t="s">
        <v>941</v>
      </c>
    </row>
    <row r="188" spans="1:5">
      <c r="A188" s="3" t="s">
        <v>894</v>
      </c>
    </row>
    <row r="189" spans="1:5">
      <c r="A189" s="4" t="s">
        <v>862</v>
      </c>
      <c r="B189" s="5" t="n">
        <v>-2129</v>
      </c>
      <c r="C189" s="5" t="n">
        <v>-2258</v>
      </c>
    </row>
    <row r="190" spans="1:5">
      <c r="A190" s="4" t="s">
        <v>942</v>
      </c>
    </row>
    <row r="191" spans="1:5">
      <c r="A191" s="3" t="s">
        <v>894</v>
      </c>
    </row>
    <row r="192" spans="1:5">
      <c r="A192" s="4" t="s">
        <v>862</v>
      </c>
      <c r="B192" s="5" t="n">
        <v>-925</v>
      </c>
      <c r="C192" s="5" t="n">
        <v>-925</v>
      </c>
    </row>
    <row r="193" spans="1:5">
      <c r="A193" s="4" t="s">
        <v>943</v>
      </c>
    </row>
    <row r="194" spans="1:5">
      <c r="A194" s="3" t="s">
        <v>894</v>
      </c>
    </row>
    <row r="195" spans="1:5">
      <c r="A195" s="4" t="s">
        <v>862</v>
      </c>
      <c r="B195" s="5" t="n">
        <v>-14</v>
      </c>
      <c r="C195" s="5" t="n">
        <v>-62</v>
      </c>
    </row>
    <row r="196" spans="1:5">
      <c r="A196" s="4" t="s">
        <v>944</v>
      </c>
    </row>
    <row r="197" spans="1:5">
      <c r="A197" s="3" t="s">
        <v>894</v>
      </c>
    </row>
    <row r="198" spans="1:5">
      <c r="A198" s="4" t="s">
        <v>862</v>
      </c>
      <c r="B198" s="5" t="n">
        <v>-313</v>
      </c>
      <c r="C198" s="5" t="n">
        <v>-457</v>
      </c>
    </row>
    <row r="199" spans="1:5">
      <c r="A199" s="4" t="s">
        <v>945</v>
      </c>
    </row>
    <row r="200" spans="1:5">
      <c r="A200" s="3" t="s">
        <v>894</v>
      </c>
    </row>
    <row r="201" spans="1:5">
      <c r="A201" s="4" t="s">
        <v>862</v>
      </c>
      <c r="C201" s="5" t="n">
        <v>-7</v>
      </c>
    </row>
    <row r="202" spans="1:5">
      <c r="A202" s="4" t="s">
        <v>946</v>
      </c>
    </row>
    <row r="203" spans="1:5">
      <c r="A203" s="3" t="s">
        <v>894</v>
      </c>
    </row>
    <row r="204" spans="1:5">
      <c r="A204" s="4" t="s">
        <v>862</v>
      </c>
      <c r="B204" s="5" t="n">
        <v>-877</v>
      </c>
      <c r="C204" s="5" t="n">
        <v>-807</v>
      </c>
    </row>
    <row r="205" spans="1:5">
      <c r="A205" s="4" t="s">
        <v>947</v>
      </c>
    </row>
    <row r="206" spans="1:5">
      <c r="A206" s="3" t="s">
        <v>894</v>
      </c>
    </row>
    <row r="207" spans="1:5">
      <c r="A207" s="4" t="s">
        <v>862</v>
      </c>
      <c r="B207" s="5" t="n">
        <v>-925</v>
      </c>
      <c r="C207" s="5" t="n">
        <v>-925</v>
      </c>
    </row>
    <row r="208" spans="1:5">
      <c r="A208" s="4" t="s">
        <v>948</v>
      </c>
    </row>
    <row r="209" spans="1:5">
      <c r="A209" s="3" t="s">
        <v>894</v>
      </c>
    </row>
    <row r="210" spans="1:5">
      <c r="A210" s="4" t="s">
        <v>882</v>
      </c>
      <c r="B210" s="5" t="n">
        <v>1317</v>
      </c>
      <c r="C210" s="5" t="n">
        <v>1164</v>
      </c>
    </row>
    <row r="211" spans="1:5">
      <c r="A211" s="4" t="s">
        <v>949</v>
      </c>
    </row>
    <row r="212" spans="1:5">
      <c r="A212" s="3" t="s">
        <v>894</v>
      </c>
    </row>
    <row r="213" spans="1:5">
      <c r="A213" s="4" t="s">
        <v>882</v>
      </c>
      <c r="B213" s="5" t="n">
        <v>1148</v>
      </c>
      <c r="C213" s="5" t="n">
        <v>1064</v>
      </c>
    </row>
    <row r="214" spans="1:5">
      <c r="A214" s="4" t="s">
        <v>950</v>
      </c>
    </row>
    <row r="215" spans="1:5">
      <c r="A215" s="3" t="s">
        <v>894</v>
      </c>
    </row>
    <row r="216" spans="1:5">
      <c r="A216" s="4" t="s">
        <v>882</v>
      </c>
      <c r="B216" s="6" t="n">
        <v>169</v>
      </c>
      <c r="C216" s="6" t="n">
        <v>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6</v>
      </c>
      <c r="C2" s="2" t="s">
        <v>27</v>
      </c>
    </row>
    <row r="3" spans="1:3">
      <c r="A3" s="3" t="s">
        <v>952</v>
      </c>
    </row>
    <row r="4" spans="1:3">
      <c r="A4" s="4" t="s">
        <v>953</v>
      </c>
      <c r="B4" s="6" t="n">
        <v>281</v>
      </c>
      <c r="C4" s="6" t="n">
        <v>326</v>
      </c>
    </row>
    <row r="5" spans="1:3">
      <c r="A5" s="4" t="s">
        <v>954</v>
      </c>
      <c r="B5" s="5" t="n">
        <v>12</v>
      </c>
      <c r="C5" s="5" t="n">
        <v>11</v>
      </c>
    </row>
    <row r="6" spans="1:3">
      <c r="A6" s="4" t="s">
        <v>556</v>
      </c>
      <c r="C6" s="5" t="n">
        <v>10</v>
      </c>
    </row>
    <row r="7" spans="1:3">
      <c r="A7" s="4" t="s">
        <v>497</v>
      </c>
      <c r="B7" s="5" t="n">
        <v>3</v>
      </c>
      <c r="C7" s="5" t="n">
        <v>5</v>
      </c>
    </row>
    <row r="8" spans="1:3">
      <c r="A8" s="4" t="s">
        <v>955</v>
      </c>
      <c r="B8" s="5" t="n">
        <v>-62</v>
      </c>
      <c r="C8" s="5" t="n">
        <v>-71</v>
      </c>
    </row>
    <row r="9" spans="1:3">
      <c r="A9" s="4" t="s">
        <v>603</v>
      </c>
      <c r="B9" s="5" t="n">
        <v>-9</v>
      </c>
    </row>
    <row r="10" spans="1:3">
      <c r="A10" s="4" t="s">
        <v>550</v>
      </c>
      <c r="B10" s="5" t="n">
        <v>1</v>
      </c>
    </row>
    <row r="11" spans="1:3">
      <c r="A11" s="4" t="s">
        <v>956</v>
      </c>
      <c r="B11" s="5" t="n">
        <v>226</v>
      </c>
      <c r="C11" s="5" t="n">
        <v>281</v>
      </c>
    </row>
    <row r="12" spans="1:3">
      <c r="A12" s="4" t="s">
        <v>957</v>
      </c>
    </row>
    <row r="13" spans="1:3">
      <c r="A13" s="3" t="s">
        <v>952</v>
      </c>
    </row>
    <row r="14" spans="1:3">
      <c r="A14" s="4" t="s">
        <v>953</v>
      </c>
      <c r="B14" s="5" t="n">
        <v>20</v>
      </c>
      <c r="C14" s="5" t="n">
        <v>23</v>
      </c>
    </row>
    <row r="15" spans="1:3">
      <c r="A15" s="4" t="s">
        <v>954</v>
      </c>
      <c r="C15" s="5" t="n">
        <v>12</v>
      </c>
    </row>
    <row r="16" spans="1:3">
      <c r="A16" s="4" t="s">
        <v>955</v>
      </c>
      <c r="B16" s="5" t="n">
        <v>-15</v>
      </c>
      <c r="C16" s="5" t="n">
        <v>-14</v>
      </c>
    </row>
    <row r="17" spans="1:3">
      <c r="A17" s="4" t="s">
        <v>550</v>
      </c>
      <c r="B17" s="5" t="n">
        <v>1</v>
      </c>
      <c r="C17" s="5" t="n">
        <v>-1</v>
      </c>
    </row>
    <row r="18" spans="1:3">
      <c r="A18" s="4" t="s">
        <v>956</v>
      </c>
      <c r="B18" s="5" t="n">
        <v>6</v>
      </c>
      <c r="C18" s="5" t="n">
        <v>20</v>
      </c>
    </row>
    <row r="19" spans="1:3">
      <c r="A19" s="4" t="s">
        <v>584</v>
      </c>
    </row>
    <row r="20" spans="1:3">
      <c r="A20" s="3" t="s">
        <v>952</v>
      </c>
    </row>
    <row r="21" spans="1:3">
      <c r="A21" s="4" t="s">
        <v>953</v>
      </c>
      <c r="B21" s="5" t="n">
        <v>163</v>
      </c>
      <c r="C21" s="5" t="n">
        <v>185</v>
      </c>
    </row>
    <row r="22" spans="1:3">
      <c r="A22" s="4" t="s">
        <v>954</v>
      </c>
      <c r="B22" s="5" t="n">
        <v>10</v>
      </c>
    </row>
    <row r="23" spans="1:3">
      <c r="A23" s="4" t="s">
        <v>497</v>
      </c>
      <c r="B23" s="5" t="n">
        <v>3</v>
      </c>
      <c r="C23" s="5" t="n">
        <v>5</v>
      </c>
    </row>
    <row r="24" spans="1:3">
      <c r="A24" s="4" t="s">
        <v>955</v>
      </c>
      <c r="B24" s="5" t="n">
        <v>-19</v>
      </c>
      <c r="C24" s="5" t="n">
        <v>-27</v>
      </c>
    </row>
    <row r="25" spans="1:3">
      <c r="A25" s="4" t="s">
        <v>956</v>
      </c>
      <c r="B25" s="5" t="n">
        <v>157</v>
      </c>
      <c r="C25" s="5" t="n">
        <v>163</v>
      </c>
    </row>
    <row r="26" spans="1:3">
      <c r="A26" s="4" t="s">
        <v>958</v>
      </c>
    </row>
    <row r="27" spans="1:3">
      <c r="A27" s="3" t="s">
        <v>952</v>
      </c>
    </row>
    <row r="28" spans="1:3">
      <c r="A28" s="4" t="s">
        <v>953</v>
      </c>
      <c r="B28" s="5" t="n">
        <v>98</v>
      </c>
      <c r="C28" s="5" t="n">
        <v>118</v>
      </c>
    </row>
    <row r="29" spans="1:3">
      <c r="A29" s="4" t="s">
        <v>954</v>
      </c>
      <c r="B29" s="5" t="n">
        <v>2</v>
      </c>
      <c r="C29" s="5" t="n">
        <v>-1</v>
      </c>
    </row>
    <row r="30" spans="1:3">
      <c r="A30" s="4" t="s">
        <v>556</v>
      </c>
      <c r="C30" s="5" t="n">
        <v>10</v>
      </c>
    </row>
    <row r="31" spans="1:3">
      <c r="A31" s="4" t="s">
        <v>955</v>
      </c>
      <c r="B31" s="5" t="n">
        <v>-28</v>
      </c>
      <c r="C31" s="5" t="n">
        <v>-30</v>
      </c>
    </row>
    <row r="32" spans="1:3">
      <c r="A32" s="4" t="s">
        <v>603</v>
      </c>
      <c r="B32" s="5" t="n">
        <v>-9</v>
      </c>
    </row>
    <row r="33" spans="1:3">
      <c r="A33" s="4" t="s">
        <v>550</v>
      </c>
      <c r="C33" s="5" t="n">
        <v>1</v>
      </c>
    </row>
    <row r="34" spans="1:3">
      <c r="A34" s="4" t="s">
        <v>956</v>
      </c>
      <c r="B34" s="6" t="n">
        <v>63</v>
      </c>
      <c r="C34" s="6" t="n">
        <v>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6</v>
      </c>
      <c r="C2" s="2" t="s">
        <v>27</v>
      </c>
      <c r="D2" s="2" t="s">
        <v>28</v>
      </c>
    </row>
    <row r="3" spans="1:4">
      <c r="A3" s="3" t="s">
        <v>960</v>
      </c>
    </row>
    <row r="4" spans="1:4">
      <c r="A4" s="4" t="s">
        <v>961</v>
      </c>
      <c r="B4" s="6" t="n">
        <v>129</v>
      </c>
      <c r="C4" s="6" t="n">
        <v>147</v>
      </c>
    </row>
    <row r="5" spans="1:4">
      <c r="A5" s="4" t="s">
        <v>962</v>
      </c>
      <c r="B5" s="5" t="n">
        <v>97</v>
      </c>
      <c r="C5" s="5" t="n">
        <v>134</v>
      </c>
    </row>
    <row r="6" spans="1:4">
      <c r="A6" s="4" t="s">
        <v>956</v>
      </c>
      <c r="B6" s="6" t="n">
        <v>226</v>
      </c>
      <c r="C6" s="5" t="n">
        <v>281</v>
      </c>
      <c r="D6" s="6" t="n">
        <v>326</v>
      </c>
    </row>
    <row r="7" spans="1:4">
      <c r="A7" s="4" t="s">
        <v>963</v>
      </c>
      <c r="B7" s="4" t="s">
        <v>964</v>
      </c>
    </row>
    <row r="8" spans="1:4">
      <c r="A8" s="4" t="s">
        <v>957</v>
      </c>
    </row>
    <row r="9" spans="1:4">
      <c r="A9" s="3" t="s">
        <v>960</v>
      </c>
    </row>
    <row r="10" spans="1:4">
      <c r="A10" s="4" t="s">
        <v>961</v>
      </c>
      <c r="B10" s="6" t="n">
        <v>6</v>
      </c>
      <c r="C10" s="5" t="n">
        <v>20</v>
      </c>
    </row>
    <row r="11" spans="1:4">
      <c r="A11" s="4" t="s">
        <v>956</v>
      </c>
      <c r="B11" s="5" t="n">
        <v>6</v>
      </c>
      <c r="C11" s="5" t="n">
        <v>20</v>
      </c>
      <c r="D11" s="5" t="n">
        <v>23</v>
      </c>
    </row>
    <row r="12" spans="1:4">
      <c r="A12" s="4" t="s">
        <v>584</v>
      </c>
    </row>
    <row r="13" spans="1:4">
      <c r="A13" s="3" t="s">
        <v>960</v>
      </c>
    </row>
    <row r="14" spans="1:4">
      <c r="A14" s="4" t="s">
        <v>961</v>
      </c>
      <c r="B14" s="5" t="n">
        <v>73</v>
      </c>
      <c r="C14" s="5" t="n">
        <v>43</v>
      </c>
    </row>
    <row r="15" spans="1:4">
      <c r="A15" s="4" t="s">
        <v>962</v>
      </c>
      <c r="B15" s="5" t="n">
        <v>84</v>
      </c>
      <c r="C15" s="5" t="n">
        <v>120</v>
      </c>
    </row>
    <row r="16" spans="1:4">
      <c r="A16" s="4" t="s">
        <v>956</v>
      </c>
      <c r="B16" s="5" t="n">
        <v>157</v>
      </c>
      <c r="C16" s="5" t="n">
        <v>163</v>
      </c>
      <c r="D16" s="5" t="n">
        <v>185</v>
      </c>
    </row>
    <row r="17" spans="1:4">
      <c r="A17" s="4" t="s">
        <v>958</v>
      </c>
    </row>
    <row r="18" spans="1:4">
      <c r="A18" s="3" t="s">
        <v>960</v>
      </c>
    </row>
    <row r="19" spans="1:4">
      <c r="A19" s="4" t="s">
        <v>961</v>
      </c>
      <c r="B19" s="5" t="n">
        <v>50</v>
      </c>
      <c r="C19" s="5" t="n">
        <v>84</v>
      </c>
    </row>
    <row r="20" spans="1:4">
      <c r="A20" s="4" t="s">
        <v>962</v>
      </c>
      <c r="B20" s="5" t="n">
        <v>13</v>
      </c>
      <c r="C20" s="5" t="n">
        <v>14</v>
      </c>
    </row>
    <row r="21" spans="1:4">
      <c r="A21" s="4" t="s">
        <v>956</v>
      </c>
      <c r="B21" s="6" t="n">
        <v>63</v>
      </c>
      <c r="C21" s="6" t="n">
        <v>98</v>
      </c>
      <c r="D21" s="6" t="n">
        <v>11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5</v>
      </c>
      <c r="B1" s="2" t="s">
        <v>1</v>
      </c>
    </row>
    <row r="2" spans="1:4">
      <c r="B2" s="2" t="s">
        <v>26</v>
      </c>
      <c r="C2" s="2" t="s">
        <v>966</v>
      </c>
      <c r="D2" s="2" t="s">
        <v>967</v>
      </c>
    </row>
    <row r="3" spans="1:4">
      <c r="A3" s="3" t="s">
        <v>968</v>
      </c>
    </row>
    <row r="4" spans="1:4">
      <c r="A4" s="4" t="s">
        <v>969</v>
      </c>
      <c r="B4" s="6" t="n">
        <v>0</v>
      </c>
    </row>
    <row r="5" spans="1:4">
      <c r="A5" s="4" t="s">
        <v>970</v>
      </c>
    </row>
    <row r="6" spans="1:4">
      <c r="A6" s="3" t="s">
        <v>968</v>
      </c>
    </row>
    <row r="7" spans="1:4">
      <c r="A7" s="4" t="s">
        <v>971</v>
      </c>
      <c r="C7" s="6" t="n">
        <v>154</v>
      </c>
    </row>
    <row r="8" spans="1:4">
      <c r="A8" s="4" t="s">
        <v>972</v>
      </c>
      <c r="B8" s="5" t="n">
        <v>205</v>
      </c>
    </row>
    <row r="9" spans="1:4">
      <c r="A9" s="4" t="s">
        <v>973</v>
      </c>
      <c r="D9" s="6" t="n">
        <v>22</v>
      </c>
    </row>
    <row r="10" spans="1:4">
      <c r="A10" s="4" t="s">
        <v>974</v>
      </c>
    </row>
    <row r="11" spans="1:4">
      <c r="A11" s="3" t="s">
        <v>968</v>
      </c>
    </row>
    <row r="12" spans="1:4">
      <c r="A12" s="4" t="s">
        <v>973</v>
      </c>
      <c r="B12" s="6" t="n">
        <v>6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 customWidth="1" max="5" min="5" width="18"/>
    <col customWidth="1" max="6" min="6" width="21"/>
    <col customWidth="1" max="7" min="7" width="25"/>
  </cols>
  <sheetData>
    <row r="1" spans="1:7">
      <c r="A1" s="1" t="s">
        <v>975</v>
      </c>
      <c r="B1" s="2" t="s">
        <v>976</v>
      </c>
      <c r="E1" s="2" t="s">
        <v>977</v>
      </c>
      <c r="F1" s="2" t="s">
        <v>1</v>
      </c>
      <c r="G1" s="2" t="s">
        <v>694</v>
      </c>
    </row>
    <row r="2" spans="1:7">
      <c r="B2" s="2" t="s">
        <v>978</v>
      </c>
      <c r="C2" s="2" t="s">
        <v>657</v>
      </c>
      <c r="D2" s="2" t="s">
        <v>979</v>
      </c>
      <c r="E2" s="2" t="s">
        <v>980</v>
      </c>
      <c r="F2" s="2" t="s">
        <v>656</v>
      </c>
      <c r="G2" s="2" t="s">
        <v>657</v>
      </c>
    </row>
    <row r="3" spans="1:7">
      <c r="A3" s="3" t="s">
        <v>960</v>
      </c>
    </row>
    <row r="4" spans="1:7">
      <c r="A4" s="4" t="s">
        <v>981</v>
      </c>
      <c r="F4" s="6" t="n">
        <v>0</v>
      </c>
    </row>
    <row r="5" spans="1:7">
      <c r="A5" s="4" t="s">
        <v>584</v>
      </c>
    </row>
    <row r="6" spans="1:7">
      <c r="A6" s="3" t="s">
        <v>960</v>
      </c>
    </row>
    <row r="7" spans="1:7">
      <c r="A7" s="4" t="s">
        <v>982</v>
      </c>
      <c r="B7" s="5" t="n">
        <v>740</v>
      </c>
      <c r="E7" s="5" t="n">
        <v>740</v>
      </c>
    </row>
    <row r="8" spans="1:7">
      <c r="A8" s="4" t="s">
        <v>983</v>
      </c>
      <c r="B8" s="5" t="n">
        <v>430</v>
      </c>
      <c r="E8" s="5" t="n">
        <v>430</v>
      </c>
    </row>
    <row r="9" spans="1:7">
      <c r="A9" s="4" t="s">
        <v>984</v>
      </c>
      <c r="G9" s="5" t="n">
        <v>2</v>
      </c>
    </row>
    <row r="10" spans="1:7">
      <c r="A10" s="4" t="s">
        <v>985</v>
      </c>
      <c r="G10" s="6" t="n">
        <v>25</v>
      </c>
    </row>
    <row r="11" spans="1:7">
      <c r="A11" s="4" t="s">
        <v>986</v>
      </c>
      <c r="E11" s="5" t="n">
        <v>253</v>
      </c>
    </row>
    <row r="12" spans="1:7">
      <c r="A12" s="4" t="s">
        <v>987</v>
      </c>
    </row>
    <row r="13" spans="1:7">
      <c r="A13" s="3" t="s">
        <v>960</v>
      </c>
    </row>
    <row r="14" spans="1:7">
      <c r="A14" s="4" t="s">
        <v>981</v>
      </c>
      <c r="D14" s="6" t="n">
        <v>99</v>
      </c>
    </row>
    <row r="15" spans="1:7">
      <c r="A15" s="4" t="s">
        <v>988</v>
      </c>
      <c r="C15" s="5" t="n">
        <v>2</v>
      </c>
    </row>
    <row r="16" spans="1:7">
      <c r="A16" s="4" t="s">
        <v>989</v>
      </c>
      <c r="C16" s="5" t="n">
        <v>2</v>
      </c>
    </row>
    <row r="17" spans="1:7">
      <c r="A17" s="4" t="s">
        <v>990</v>
      </c>
      <c r="B17" s="6" t="n">
        <v>8</v>
      </c>
      <c r="C17" s="9" t="n">
        <v>1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32"/>
    <col customWidth="1" max="3" min="3" width="21"/>
  </cols>
  <sheetData>
    <row r="1" spans="1:3">
      <c r="A1" s="1" t="s">
        <v>991</v>
      </c>
      <c r="B1" s="2" t="s">
        <v>1</v>
      </c>
    </row>
    <row r="2" spans="1:3">
      <c r="B2" s="2" t="s">
        <v>992</v>
      </c>
      <c r="C2" s="2" t="s">
        <v>414</v>
      </c>
    </row>
    <row r="3" spans="1:3">
      <c r="A3" s="3" t="s">
        <v>993</v>
      </c>
    </row>
    <row r="4" spans="1:3">
      <c r="A4" s="4" t="s">
        <v>994</v>
      </c>
      <c r="B4" s="6" t="n">
        <v>-16</v>
      </c>
      <c r="C4" s="6" t="n">
        <v>83</v>
      </c>
    </row>
    <row r="5" spans="1:3">
      <c r="A5" s="4" t="s">
        <v>995</v>
      </c>
      <c r="B5" s="5" t="n">
        <v>69</v>
      </c>
      <c r="C5" s="5" t="n">
        <v>164</v>
      </c>
    </row>
    <row r="6" spans="1:3">
      <c r="A6" s="4" t="s">
        <v>996</v>
      </c>
      <c r="B6" s="5" t="n">
        <v>131</v>
      </c>
      <c r="C6" s="5" t="n">
        <v>164</v>
      </c>
    </row>
    <row r="7" spans="1:3">
      <c r="A7" s="4" t="s">
        <v>997</v>
      </c>
      <c r="B7" s="6" t="n">
        <v>-62</v>
      </c>
    </row>
    <row r="8" spans="1:3">
      <c r="A8" s="4" t="s">
        <v>998</v>
      </c>
    </row>
    <row r="9" spans="1:3">
      <c r="A9" s="3" t="s">
        <v>993</v>
      </c>
    </row>
    <row r="10" spans="1:3">
      <c r="A10" s="4" t="s">
        <v>999</v>
      </c>
      <c r="B10" s="5" t="n">
        <v>16</v>
      </c>
    </row>
    <row r="11" spans="1:3">
      <c r="A11" s="4" t="s">
        <v>1000</v>
      </c>
      <c r="B11" s="5" t="n">
        <v>2</v>
      </c>
    </row>
    <row r="12" spans="1:3">
      <c r="A12" s="4" t="s">
        <v>1001</v>
      </c>
    </row>
    <row r="13" spans="1:3">
      <c r="A13" s="3" t="s">
        <v>993</v>
      </c>
    </row>
    <row r="14" spans="1:3">
      <c r="A14" s="4" t="s">
        <v>1002</v>
      </c>
      <c r="B14" s="4" t="s">
        <v>1003</v>
      </c>
    </row>
    <row r="15" spans="1:3">
      <c r="A15" s="4" t="s">
        <v>1004</v>
      </c>
      <c r="B15" s="4" t="s">
        <v>727</v>
      </c>
    </row>
    <row r="16" spans="1:3">
      <c r="A16" s="4" t="s">
        <v>1005</v>
      </c>
    </row>
    <row r="17" spans="1:3">
      <c r="A17" s="3" t="s">
        <v>993</v>
      </c>
    </row>
    <row r="18" spans="1:3">
      <c r="A18" s="4" t="s">
        <v>1002</v>
      </c>
      <c r="B18" s="4" t="s">
        <v>1006</v>
      </c>
    </row>
    <row r="19" spans="1:3">
      <c r="A19" s="4" t="s">
        <v>489</v>
      </c>
    </row>
    <row r="20" spans="1:3">
      <c r="A20" s="3" t="s">
        <v>993</v>
      </c>
    </row>
    <row r="21" spans="1:3">
      <c r="A21" s="4" t="s">
        <v>994</v>
      </c>
      <c r="B21" s="6" t="n">
        <v>-53</v>
      </c>
      <c r="C21" s="5" t="n">
        <v>4</v>
      </c>
    </row>
    <row r="22" spans="1:3">
      <c r="A22" s="4" t="s">
        <v>1007</v>
      </c>
    </row>
    <row r="23" spans="1:3">
      <c r="A23" s="3" t="s">
        <v>993</v>
      </c>
    </row>
    <row r="24" spans="1:3">
      <c r="A24" s="4" t="s">
        <v>994</v>
      </c>
      <c r="B24" s="5" t="n">
        <v>-9</v>
      </c>
      <c r="C24" s="5" t="n">
        <v>27</v>
      </c>
    </row>
    <row r="25" spans="1:3">
      <c r="A25" s="4" t="s">
        <v>1008</v>
      </c>
    </row>
    <row r="26" spans="1:3">
      <c r="A26" s="3" t="s">
        <v>993</v>
      </c>
    </row>
    <row r="27" spans="1:3">
      <c r="A27" s="4" t="s">
        <v>994</v>
      </c>
      <c r="B27" s="5" t="n">
        <v>46</v>
      </c>
      <c r="C27" s="5" t="n">
        <v>52</v>
      </c>
    </row>
    <row r="28" spans="1:3">
      <c r="A28" s="4" t="s">
        <v>995</v>
      </c>
      <c r="B28" s="5" t="n">
        <v>60</v>
      </c>
      <c r="C28" s="5" t="n">
        <v>55</v>
      </c>
    </row>
    <row r="29" spans="1:3">
      <c r="A29" s="4" t="s">
        <v>1009</v>
      </c>
    </row>
    <row r="30" spans="1:3">
      <c r="A30" s="3" t="s">
        <v>993</v>
      </c>
    </row>
    <row r="31" spans="1:3">
      <c r="A31" s="4" t="s">
        <v>995</v>
      </c>
      <c r="B31" s="6" t="n">
        <v>25</v>
      </c>
      <c r="C31" s="6" t="n">
        <v>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0:52:29Z</dcterms:created>
  <dcterms:modified xmlns:dcterms="http://purl.org/dc/terms/" xmlns:xsi="http://www.w3.org/2001/XMLSchema-instance" xsi:type="dcterms:W3CDTF">2018-03-05T10:52:29Z</dcterms:modified>
</cp:coreProperties>
</file>